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Real Estate Owned" sheetId="12" state="visible" r:id="rId12"/>
    <sheet xmlns:r="http://schemas.openxmlformats.org/officeDocument/2006/relationships" name="Premises and Equipment" sheetId="13" state="visible" r:id="rId13"/>
    <sheet xmlns:r="http://schemas.openxmlformats.org/officeDocument/2006/relationships" name="Cash Value of Life Insurance" sheetId="14" state="visible" r:id="rId14"/>
    <sheet xmlns:r="http://schemas.openxmlformats.org/officeDocument/2006/relationships" name="Goodwill and Other Intangible A" sheetId="15" state="visible" r:id="rId15"/>
    <sheet xmlns:r="http://schemas.openxmlformats.org/officeDocument/2006/relationships" name="Mortgage Servicing Rights"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Other Borrowings" sheetId="19" state="visible" r:id="rId19"/>
    <sheet xmlns:r="http://schemas.openxmlformats.org/officeDocument/2006/relationships" name="Junior Subordinated Debt"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tock Options and Other Equity-" sheetId="23" state="visible" r:id="rId23"/>
    <sheet xmlns:r="http://schemas.openxmlformats.org/officeDocument/2006/relationships" name="Noninterest Income and Expense"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Comprehensive Income" sheetId="27" state="visible" r:id="rId27"/>
    <sheet xmlns:r="http://schemas.openxmlformats.org/officeDocument/2006/relationships" name="Retirement Plans" sheetId="28" state="visible" r:id="rId28"/>
    <sheet xmlns:r="http://schemas.openxmlformats.org/officeDocument/2006/relationships" name="Related Party Transactions" sheetId="29" state="visible" r:id="rId29"/>
    <sheet xmlns:r="http://schemas.openxmlformats.org/officeDocument/2006/relationships" name="Fair Value Measurement" sheetId="30" state="visible" r:id="rId30"/>
    <sheet xmlns:r="http://schemas.openxmlformats.org/officeDocument/2006/relationships" name="TriCo Bancshares Condensed Fina" sheetId="31" state="visible" r:id="rId31"/>
    <sheet xmlns:r="http://schemas.openxmlformats.org/officeDocument/2006/relationships" name="Regulatory Matters" sheetId="32" state="visible" r:id="rId32"/>
    <sheet xmlns:r="http://schemas.openxmlformats.org/officeDocument/2006/relationships" name="Summary of Quarterly Results of" sheetId="33" state="visible" r:id="rId33"/>
    <sheet xmlns:r="http://schemas.openxmlformats.org/officeDocument/2006/relationships" name="Summary of Significant Accoun_2" sheetId="34" state="visible" r:id="rId34"/>
    <sheet xmlns:r="http://schemas.openxmlformats.org/officeDocument/2006/relationships" name="Business Combinations (Tables)"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Allowance for Loan Losses (Tabl" sheetId="38" state="visible" r:id="rId38"/>
    <sheet xmlns:r="http://schemas.openxmlformats.org/officeDocument/2006/relationships" name="Real Estate Owned (Tables)" sheetId="39" state="visible" r:id="rId39"/>
    <sheet xmlns:r="http://schemas.openxmlformats.org/officeDocument/2006/relationships" name="Premises and Equipment (Tables)" sheetId="40" state="visible" r:id="rId40"/>
    <sheet xmlns:r="http://schemas.openxmlformats.org/officeDocument/2006/relationships" name="Cash Value of Life Insurance (T" sheetId="41" state="visible" r:id="rId41"/>
    <sheet xmlns:r="http://schemas.openxmlformats.org/officeDocument/2006/relationships" name="Goodwill and Other Intangible_2" sheetId="42" state="visible" r:id="rId42"/>
    <sheet xmlns:r="http://schemas.openxmlformats.org/officeDocument/2006/relationships" name="Mortgage Servicing Rights (Tabl" sheetId="43" state="visible" r:id="rId43"/>
    <sheet xmlns:r="http://schemas.openxmlformats.org/officeDocument/2006/relationships" name="Leases (Tables)" sheetId="44" state="visible" r:id="rId44"/>
    <sheet xmlns:r="http://schemas.openxmlformats.org/officeDocument/2006/relationships" name="Deposits (Tables)" sheetId="45" state="visible" r:id="rId45"/>
    <sheet xmlns:r="http://schemas.openxmlformats.org/officeDocument/2006/relationships" name="Other Borrowings (Tables)" sheetId="46" state="visible" r:id="rId46"/>
    <sheet xmlns:r="http://schemas.openxmlformats.org/officeDocument/2006/relationships" name="Junior Subordinated Debt (Table" sheetId="47" state="visible" r:id="rId47"/>
    <sheet xmlns:r="http://schemas.openxmlformats.org/officeDocument/2006/relationships" name="Commitments and Contingencies (" sheetId="48" state="visible" r:id="rId48"/>
    <sheet xmlns:r="http://schemas.openxmlformats.org/officeDocument/2006/relationships" name="Stock Options and Other Equit_2" sheetId="49" state="visible" r:id="rId49"/>
    <sheet xmlns:r="http://schemas.openxmlformats.org/officeDocument/2006/relationships" name="Noninterest Income and Expense "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Comprehensive Income (Tables)" sheetId="53" state="visible" r:id="rId53"/>
    <sheet xmlns:r="http://schemas.openxmlformats.org/officeDocument/2006/relationships" name="Retirement Plans (Tables)" sheetId="54" state="visible" r:id="rId54"/>
    <sheet xmlns:r="http://schemas.openxmlformats.org/officeDocument/2006/relationships" name="Related Party Transactions (Tab" sheetId="55" state="visible" r:id="rId55"/>
    <sheet xmlns:r="http://schemas.openxmlformats.org/officeDocument/2006/relationships" name="Fair Value Measurement (Tables)" sheetId="56" state="visible" r:id="rId56"/>
    <sheet xmlns:r="http://schemas.openxmlformats.org/officeDocument/2006/relationships" name="TriCo Bancshares Condensed Fi_2" sheetId="57" state="visible" r:id="rId57"/>
    <sheet xmlns:r="http://schemas.openxmlformats.org/officeDocument/2006/relationships" name="Regulatory Matters (Tables)" sheetId="58" state="visible" r:id="rId58"/>
    <sheet xmlns:r="http://schemas.openxmlformats.org/officeDocument/2006/relationships" name="Summary of Quarterly Results _2" sheetId="59" state="visible" r:id="rId59"/>
    <sheet xmlns:r="http://schemas.openxmlformats.org/officeDocument/2006/relationships" name="Summary of Significant Accoun_3" sheetId="60" state="visible" r:id="rId60"/>
    <sheet xmlns:r="http://schemas.openxmlformats.org/officeDocument/2006/relationships" name="Business Combinations - Additio" sheetId="61" state="visible" r:id="rId61"/>
    <sheet xmlns:r="http://schemas.openxmlformats.org/officeDocument/2006/relationships" name="Business Combinations - Schedul" sheetId="62" state="visible" r:id="rId62"/>
    <sheet xmlns:r="http://schemas.openxmlformats.org/officeDocument/2006/relationships" name="Business Combinations - Summary" sheetId="63" state="visible" r:id="rId63"/>
    <sheet xmlns:r="http://schemas.openxmlformats.org/officeDocument/2006/relationships" name="Business Combinations - Sched_2" sheetId="64" state="visible" r:id="rId64"/>
    <sheet xmlns:r="http://schemas.openxmlformats.org/officeDocument/2006/relationships" name="Investment Securities - Amortiz" sheetId="65" state="visible" r:id="rId65"/>
    <sheet xmlns:r="http://schemas.openxmlformats.org/officeDocument/2006/relationships" name="Investment Securities - Additio" sheetId="66" state="visible" r:id="rId66"/>
    <sheet xmlns:r="http://schemas.openxmlformats.org/officeDocument/2006/relationships" name="Investment Securities - Amort_2" sheetId="67" state="visible" r:id="rId67"/>
    <sheet xmlns:r="http://schemas.openxmlformats.org/officeDocument/2006/relationships" name="Investment Securities - Gross U" sheetId="68" state="visible" r:id="rId68"/>
    <sheet xmlns:r="http://schemas.openxmlformats.org/officeDocument/2006/relationships" name="Loans - Summary of Loan Balance" sheetId="69" state="visible" r:id="rId69"/>
    <sheet xmlns:r="http://schemas.openxmlformats.org/officeDocument/2006/relationships" name="Loans - Change in Accretable Yi" sheetId="70" state="visible" r:id="rId70"/>
    <sheet xmlns:r="http://schemas.openxmlformats.org/officeDocument/2006/relationships" name="Allowance for Loan Losses - Sum" sheetId="71" state="visible" r:id="rId71"/>
    <sheet xmlns:r="http://schemas.openxmlformats.org/officeDocument/2006/relationships" name="Allowance for Loan Losses - S_2" sheetId="72" state="visible" r:id="rId72"/>
    <sheet xmlns:r="http://schemas.openxmlformats.org/officeDocument/2006/relationships" name="Allowance for Loan Losses - Sch" sheetId="73" state="visible" r:id="rId73"/>
    <sheet xmlns:r="http://schemas.openxmlformats.org/officeDocument/2006/relationships" name="Allowance for Loan Losses - Ana" sheetId="74" state="visible" r:id="rId74"/>
    <sheet xmlns:r="http://schemas.openxmlformats.org/officeDocument/2006/relationships" name="Allowance for Loan Losses - S_3" sheetId="75" state="visible" r:id="rId75"/>
    <sheet xmlns:r="http://schemas.openxmlformats.org/officeDocument/2006/relationships" name="Allowance for Loan Losses - Add" sheetId="76" state="visible" r:id="rId76"/>
    <sheet xmlns:r="http://schemas.openxmlformats.org/officeDocument/2006/relationships" name="Allowance for Loan Losses - Imp" sheetId="77" state="visible" r:id="rId77"/>
    <sheet xmlns:r="http://schemas.openxmlformats.org/officeDocument/2006/relationships" name="Allowance for Loan Losses - Tro" sheetId="78" state="visible" r:id="rId78"/>
    <sheet xmlns:r="http://schemas.openxmlformats.org/officeDocument/2006/relationships" name="Real Estate Owned - Summary of " sheetId="79" state="visible" r:id="rId79"/>
    <sheet xmlns:r="http://schemas.openxmlformats.org/officeDocument/2006/relationships" name="Real Estate Owned - Additional " sheetId="80" state="visible" r:id="rId80"/>
    <sheet xmlns:r="http://schemas.openxmlformats.org/officeDocument/2006/relationships" name="Premises and Equipment - Summar" sheetId="81" state="visible" r:id="rId81"/>
    <sheet xmlns:r="http://schemas.openxmlformats.org/officeDocument/2006/relationships" name="Premises and Equipment - Additi" sheetId="82" state="visible" r:id="rId82"/>
    <sheet xmlns:r="http://schemas.openxmlformats.org/officeDocument/2006/relationships" name="Cash Value of Life Insurance - " sheetId="83" state="visible" r:id="rId83"/>
    <sheet xmlns:r="http://schemas.openxmlformats.org/officeDocument/2006/relationships" name="Cash Value of Life Insurance _2"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 xmlns:r="http://schemas.openxmlformats.org/officeDocument/2006/relationships" name="Mortgage Servicing Rights - Fai" sheetId="89" state="visible" r:id="rId89"/>
    <sheet xmlns:r="http://schemas.openxmlformats.org/officeDocument/2006/relationships" name="Components of Lease Expense (De" sheetId="90" state="visible" r:id="rId90"/>
    <sheet xmlns:r="http://schemas.openxmlformats.org/officeDocument/2006/relationships" name="Supplemental Cash Flow Informat" sheetId="91" state="visible" r:id="rId91"/>
    <sheet xmlns:r="http://schemas.openxmlformats.org/officeDocument/2006/relationships" name="Lease Term and Discount Rate (D" sheetId="92" state="visible" r:id="rId92"/>
    <sheet xmlns:r="http://schemas.openxmlformats.org/officeDocument/2006/relationships" name="Future Expected Operating Lease" sheetId="93" state="visible" r:id="rId93"/>
    <sheet xmlns:r="http://schemas.openxmlformats.org/officeDocument/2006/relationships" name="Deposits - Summary of Balances " sheetId="94" state="visible" r:id="rId94"/>
    <sheet xmlns:r="http://schemas.openxmlformats.org/officeDocument/2006/relationships" name="Deposits - Additional Informati" sheetId="95" state="visible" r:id="rId95"/>
    <sheet xmlns:r="http://schemas.openxmlformats.org/officeDocument/2006/relationships" name="Deposits - Schedule of Maturiti" sheetId="96" state="visible" r:id="rId96"/>
    <sheet xmlns:r="http://schemas.openxmlformats.org/officeDocument/2006/relationships" name="Other Borrowings - Summary of B" sheetId="97" state="visible" r:id="rId97"/>
    <sheet xmlns:r="http://schemas.openxmlformats.org/officeDocument/2006/relationships" name="Other Borrowings - Summary of_2" sheetId="98" state="visible" r:id="rId98"/>
    <sheet xmlns:r="http://schemas.openxmlformats.org/officeDocument/2006/relationships" name="Other Borrowings - Additional I" sheetId="99" state="visible" r:id="rId99"/>
    <sheet xmlns:r="http://schemas.openxmlformats.org/officeDocument/2006/relationships" name="Junior Subordinated Debt - Addi" sheetId="100" state="visible" r:id="rId100"/>
    <sheet xmlns:r="http://schemas.openxmlformats.org/officeDocument/2006/relationships" name="Junior Subordinated Debt - Summ"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Shareholders' Equity - Addition" sheetId="104" state="visible" r:id="rId104"/>
    <sheet xmlns:r="http://schemas.openxmlformats.org/officeDocument/2006/relationships" name="Stock Options and Other Equit_3" sheetId="105" state="visible" r:id="rId105"/>
    <sheet xmlns:r="http://schemas.openxmlformats.org/officeDocument/2006/relationships" name="Stock Options and Other Equit_4" sheetId="106" state="visible" r:id="rId106"/>
    <sheet xmlns:r="http://schemas.openxmlformats.org/officeDocument/2006/relationships" name="Stock Options and Other Equit_5" sheetId="107" state="visible" r:id="rId107"/>
    <sheet xmlns:r="http://schemas.openxmlformats.org/officeDocument/2006/relationships" name="Stock Options and Other Equit_6" sheetId="108" state="visible" r:id="rId108"/>
    <sheet xmlns:r="http://schemas.openxmlformats.org/officeDocument/2006/relationships" name="Stock Options and Other Equit_7" sheetId="109" state="visible" r:id="rId109"/>
    <sheet xmlns:r="http://schemas.openxmlformats.org/officeDocument/2006/relationships" name="Stock Options and Other Equit_8" sheetId="110" state="visible" r:id="rId110"/>
    <sheet xmlns:r="http://schemas.openxmlformats.org/officeDocument/2006/relationships" name="Noninterest Income and Expens_2" sheetId="111" state="visible" r:id="rId111"/>
    <sheet xmlns:r="http://schemas.openxmlformats.org/officeDocument/2006/relationships" name="Noninterest Income and Expens_3" sheetId="112" state="visible" r:id="rId112"/>
    <sheet xmlns:r="http://schemas.openxmlformats.org/officeDocument/2006/relationships" name="Noninterest Income and Expens_4" sheetId="113" state="visible" r:id="rId113"/>
    <sheet xmlns:r="http://schemas.openxmlformats.org/officeDocument/2006/relationships" name="Income Taxes - Components of Co" sheetId="114" state="visible" r:id="rId114"/>
    <sheet xmlns:r="http://schemas.openxmlformats.org/officeDocument/2006/relationships" name="Income Taxes - Additional Infor" sheetId="115" state="visible" r:id="rId115"/>
    <sheet xmlns:r="http://schemas.openxmlformats.org/officeDocument/2006/relationships" name="Income Taxes - Schedule of Comp" sheetId="116" state="visible" r:id="rId116"/>
    <sheet xmlns:r="http://schemas.openxmlformats.org/officeDocument/2006/relationships" name="Income Taxes - Reconciliation o" sheetId="117" state="visible" r:id="rId117"/>
    <sheet xmlns:r="http://schemas.openxmlformats.org/officeDocument/2006/relationships" name="Income Taxes - Company's Net De" sheetId="118" state="visible" r:id="rId118"/>
    <sheet xmlns:r="http://schemas.openxmlformats.org/officeDocument/2006/relationships" name="Earnings Per Share - Computatio" sheetId="119" state="visible" r:id="rId119"/>
    <sheet xmlns:r="http://schemas.openxmlformats.org/officeDocument/2006/relationships" name="Comprehensive Income - Componen" sheetId="120" state="visible" r:id="rId120"/>
    <sheet xmlns:r="http://schemas.openxmlformats.org/officeDocument/2006/relationships" name="Comprehensive Income - Compon_2" sheetId="121" state="visible" r:id="rId121"/>
    <sheet xmlns:r="http://schemas.openxmlformats.org/officeDocument/2006/relationships" name="Retirement Plans - Additional I" sheetId="122" state="visible" r:id="rId122"/>
    <sheet xmlns:r="http://schemas.openxmlformats.org/officeDocument/2006/relationships" name="Retirement Plans - Summary of 4" sheetId="123" state="visible" r:id="rId123"/>
    <sheet xmlns:r="http://schemas.openxmlformats.org/officeDocument/2006/relationships" name="Retirement Plans - Summary of E" sheetId="124" state="visible" r:id="rId124"/>
    <sheet xmlns:r="http://schemas.openxmlformats.org/officeDocument/2006/relationships" name="Retirement Plans - Schedule of " sheetId="125" state="visible" r:id="rId125"/>
    <sheet xmlns:r="http://schemas.openxmlformats.org/officeDocument/2006/relationships" name="Retirement Plans - Defined Bene" sheetId="126" state="visible" r:id="rId126"/>
    <sheet xmlns:r="http://schemas.openxmlformats.org/officeDocument/2006/relationships" name="Retirement Plans - Information " sheetId="127" state="visible" r:id="rId127"/>
    <sheet xmlns:r="http://schemas.openxmlformats.org/officeDocument/2006/relationships" name="Retirement Plans - Net Periodic" sheetId="128" state="visible" r:id="rId128"/>
    <sheet xmlns:r="http://schemas.openxmlformats.org/officeDocument/2006/relationships" name="Retirement Plans - Assumptions " sheetId="129" state="visible" r:id="rId129"/>
    <sheet xmlns:r="http://schemas.openxmlformats.org/officeDocument/2006/relationships" name="Retirement Plans - Expected Ben" sheetId="130" state="visible" r:id="rId130"/>
    <sheet xmlns:r="http://schemas.openxmlformats.org/officeDocument/2006/relationships" name="Related Party Transactions - Su" sheetId="131" state="visible" r:id="rId131"/>
    <sheet xmlns:r="http://schemas.openxmlformats.org/officeDocument/2006/relationships" name="Related Party Transactions - Ad" sheetId="132" state="visible" r:id="rId132"/>
    <sheet xmlns:r="http://schemas.openxmlformats.org/officeDocument/2006/relationships" name="Fair Value Measurement - Record" sheetId="133" state="visible" r:id="rId133"/>
    <sheet xmlns:r="http://schemas.openxmlformats.org/officeDocument/2006/relationships" name="Fair Value Measurement - Additi" sheetId="134" state="visible" r:id="rId134"/>
    <sheet xmlns:r="http://schemas.openxmlformats.org/officeDocument/2006/relationships" name="Fair Value Measurement - Reconc" sheetId="135" state="visible" r:id="rId135"/>
    <sheet xmlns:r="http://schemas.openxmlformats.org/officeDocument/2006/relationships" name="Fair Value Measurement - Assets" sheetId="136" state="visible" r:id="rId136"/>
    <sheet xmlns:r="http://schemas.openxmlformats.org/officeDocument/2006/relationships" name="Fair Value Measurement - Quanti" sheetId="137" state="visible" r:id="rId137"/>
    <sheet xmlns:r="http://schemas.openxmlformats.org/officeDocument/2006/relationships" name="Fair Value Measurement - Quan_2" sheetId="138" state="visible" r:id="rId138"/>
    <sheet xmlns:r="http://schemas.openxmlformats.org/officeDocument/2006/relationships" name="Fair Value Measurement - Estima" sheetId="139" state="visible" r:id="rId139"/>
    <sheet xmlns:r="http://schemas.openxmlformats.org/officeDocument/2006/relationships" name="TriCo Bancshares Condensed Fi_3" sheetId="140" state="visible" r:id="rId140"/>
    <sheet xmlns:r="http://schemas.openxmlformats.org/officeDocument/2006/relationships" name="TriCo Bancshares Condensed Fi_4" sheetId="141" state="visible" r:id="rId141"/>
    <sheet xmlns:r="http://schemas.openxmlformats.org/officeDocument/2006/relationships" name="TriCo Bancshares Condensed Fi_5" sheetId="142" state="visible" r:id="rId142"/>
    <sheet xmlns:r="http://schemas.openxmlformats.org/officeDocument/2006/relationships" name="TriCo Bancshares Condensed Fi_6" sheetId="143" state="visible" r:id="rId143"/>
    <sheet xmlns:r="http://schemas.openxmlformats.org/officeDocument/2006/relationships" name="TriCo Bancshares Condensed Fi_7" sheetId="144" state="visible" r:id="rId144"/>
    <sheet xmlns:r="http://schemas.openxmlformats.org/officeDocument/2006/relationships" name="Regulatory Matters - Actual and" sheetId="145" state="visible" r:id="rId145"/>
    <sheet xmlns:r="http://schemas.openxmlformats.org/officeDocument/2006/relationships" name="Summary of Quarterly Results _3" sheetId="146" state="visible" r:id="rId146"/>
  </sheets>
  <definedNames/>
  <calcPr calcId="124519" fullCalcOnLoad="1"/>
</workbook>
</file>

<file path=xl/sharedStrings.xml><?xml version="1.0" encoding="utf-8"?>
<sst xmlns="http://schemas.openxmlformats.org/spreadsheetml/2006/main" uniqueCount="1625">
  <si>
    <t>Cover Page - USD ($)</t>
  </si>
  <si>
    <t>12 Months Ended</t>
  </si>
  <si>
    <t>Dec. 31, 2019</t>
  </si>
  <si>
    <t>Feb. 24, 2020</t>
  </si>
  <si>
    <t>Jun. 30, 2019</t>
  </si>
  <si>
    <t>Document And Entity Information [Abstract]</t>
  </si>
  <si>
    <t>Document Type</t>
  </si>
  <si>
    <t>10-K</t>
  </si>
  <si>
    <t>Document Period End Date</t>
  </si>
  <si>
    <t>Dec. 31,
		2019</t>
  </si>
  <si>
    <t>Entity File Number</t>
  </si>
  <si>
    <t>0-10661</t>
  </si>
  <si>
    <t>Entity Registrant Name</t>
  </si>
  <si>
    <t>TriCo Bancshares</t>
  </si>
  <si>
    <t>Entity Incorporation, State or Country Code</t>
  </si>
  <si>
    <t>CA</t>
  </si>
  <si>
    <t>Entity Tax Identification Number</t>
  </si>
  <si>
    <t>94-2792841</t>
  </si>
  <si>
    <t>Entity Address, Address Line One</t>
  </si>
  <si>
    <t>63 Constitution Drive</t>
  </si>
  <si>
    <t>Entity Address, City or Town</t>
  </si>
  <si>
    <t>Chico</t>
  </si>
  <si>
    <t>Entity Address, State or Province</t>
  </si>
  <si>
    <t>Entity Address, Postal Zip Code</t>
  </si>
  <si>
    <t>95973</t>
  </si>
  <si>
    <t>City Area Code</t>
  </si>
  <si>
    <t>530</t>
  </si>
  <si>
    <t>Local Phone Number</t>
  </si>
  <si>
    <t>898-0300</t>
  </si>
  <si>
    <t>Title of 12(b) Security</t>
  </si>
  <si>
    <t>Common Stock</t>
  </si>
  <si>
    <t>Trading Symbol</t>
  </si>
  <si>
    <t>TCBK</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merging Growth Company</t>
  </si>
  <si>
    <t>Entity Shell Company</t>
  </si>
  <si>
    <t>Entity Public Float</t>
  </si>
  <si>
    <t>Entity Common Stock, Shares Outstanding</t>
  </si>
  <si>
    <t>Document Annual Report</t>
  </si>
  <si>
    <t>true</t>
  </si>
  <si>
    <t>Document Transition Report</t>
  </si>
  <si>
    <t>Amendment Flag</t>
  </si>
  <si>
    <t>Document Fiscal Year Focus</t>
  </si>
  <si>
    <t>2019</t>
  </si>
  <si>
    <t>Document Fiscal Period Focus</t>
  </si>
  <si>
    <t>FY</t>
  </si>
  <si>
    <t>Entity Central Index Key</t>
  </si>
  <si>
    <t>0000356171</t>
  </si>
  <si>
    <t>Current Fiscal Year End Date</t>
  </si>
  <si>
    <t>--12-31</t>
  </si>
  <si>
    <t>Consolidated Balance Sheets - USD ($) $ in Thousands</t>
  </si>
  <si>
    <t>Dec. 31, 2018</t>
  </si>
  <si>
    <t>Assets</t>
  </si>
  <si>
    <t>Cash and due from banks</t>
  </si>
  <si>
    <t>Cash at Federal Reserve and other banks</t>
  </si>
  <si>
    <t>Cash and cash equivalents</t>
  </si>
  <si>
    <t>Investment securities</t>
  </si>
  <si>
    <t>Marketable equity securities</t>
  </si>
  <si>
    <t>Available for sale debt securities</t>
  </si>
  <si>
    <t>Held to maturity debt securities</t>
  </si>
  <si>
    <t>Restricted equity securities</t>
  </si>
  <si>
    <t>Loans held for sale</t>
  </si>
  <si>
    <t>Loans</t>
  </si>
  <si>
    <t>Allowance for loan losses</t>
  </si>
  <si>
    <t>Total loans, net</t>
  </si>
  <si>
    <t>Premises and equipment, net</t>
  </si>
  <si>
    <t>Cash value of life insurance</t>
  </si>
  <si>
    <t>Accrued interest receivable</t>
  </si>
  <si>
    <t>Goodwill</t>
  </si>
  <si>
    <t>Other intangible assets, net</t>
  </si>
  <si>
    <t>Operating leases, right-of-use</t>
  </si>
  <si>
    <t>Other assets</t>
  </si>
  <si>
    <t>Total assets</t>
  </si>
  <si>
    <t>Deposits</t>
  </si>
  <si>
    <t>Noninterest-bearing demand</t>
  </si>
  <si>
    <t>Interest-bearing</t>
  </si>
  <si>
    <t>Total deposits</t>
  </si>
  <si>
    <t>Accrued interest payable</t>
  </si>
  <si>
    <t>Operating lease liability</t>
  </si>
  <si>
    <t>Other liabilities</t>
  </si>
  <si>
    <t>Other borrowings</t>
  </si>
  <si>
    <t>Junior subordinated debt</t>
  </si>
  <si>
    <t>Total liabilities</t>
  </si>
  <si>
    <t>Commitments and contingencies</t>
  </si>
  <si>
    <t xml:space="preserve"> </t>
  </si>
  <si>
    <t>Shareholders' equity</t>
  </si>
  <si>
    <t>Preferred stock, no par value: 1,000,000 shares authorized; zero issued and outstanding at December 31, 2019 and 2018</t>
  </si>
  <si>
    <t>Common stock, no par value: 50,000,000 shares authorized; issued and outstanding: 30,523,824 and 30,417,223 at December 31, 2019 and 2018, respectively</t>
  </si>
  <si>
    <t>Retained earnings</t>
  </si>
  <si>
    <t>Accumulated other comprehensive loss, net of tax</t>
  </si>
  <si>
    <t>Total shareholders’ equity</t>
  </si>
  <si>
    <t>Total liabilities and shareholders’ equity</t>
  </si>
  <si>
    <t>Statement of Financial Position Parenthetical</t>
  </si>
  <si>
    <t>Preferred stock, no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Income - USD ($) $ in Thousands</t>
  </si>
  <si>
    <t>Dec. 31, 2017</t>
  </si>
  <si>
    <t>Interest and dividend income</t>
  </si>
  <si>
    <t>Loans, including fees</t>
  </si>
  <si>
    <t>Investments</t>
  </si>
  <si>
    <t>Taxable securities</t>
  </si>
  <si>
    <t>Tax exempt securities</t>
  </si>
  <si>
    <t>Dividends</t>
  </si>
  <si>
    <t>Interest bearing cash at Federal Reserve and other banks</t>
  </si>
  <si>
    <t>Total interest and dividend income</t>
  </si>
  <si>
    <t>Interest expense</t>
  </si>
  <si>
    <t>Total interest expense</t>
  </si>
  <si>
    <t>Net interest income</t>
  </si>
  <si>
    <t>Provision for (benefit from) loan losses</t>
  </si>
  <si>
    <t>Net interest income after provision for (benefit from) loan losses</t>
  </si>
  <si>
    <t>Noninterest income</t>
  </si>
  <si>
    <t>Service charges and fees</t>
  </si>
  <si>
    <t>Commissions on sale of non-deposit investment products</t>
  </si>
  <si>
    <t>Increase in cash value of life insurance</t>
  </si>
  <si>
    <t>Gain on sale of loans</t>
  </si>
  <si>
    <t>Gain on sale of investment securities</t>
  </si>
  <si>
    <t>Other</t>
  </si>
  <si>
    <t>Total noninterest income</t>
  </si>
  <si>
    <t>Noninterest expense</t>
  </si>
  <si>
    <t>Salaries and related benefits</t>
  </si>
  <si>
    <t>Total noninterest expense</t>
  </si>
  <si>
    <t>Income before income taxes</t>
  </si>
  <si>
    <t>Provision for income taxes</t>
  </si>
  <si>
    <t>Net income</t>
  </si>
  <si>
    <t>Earnings per share</t>
  </si>
  <si>
    <t>Basic</t>
  </si>
  <si>
    <t>Diluted</t>
  </si>
  <si>
    <t>Consolidated Statements of Comprehensive Income - USD ($) $ in Thousands</t>
  </si>
  <si>
    <t>3 Months Ended</t>
  </si>
  <si>
    <t>Sep. 30, 2019</t>
  </si>
  <si>
    <t>Mar. 31, 2019</t>
  </si>
  <si>
    <t>Sep. 30, 2018</t>
  </si>
  <si>
    <t>Jun. 30, 2018</t>
  </si>
  <si>
    <t>Mar. 31, 2018</t>
  </si>
  <si>
    <t>Statement of Comprehensive Income [Abstract]</t>
  </si>
  <si>
    <t>Other comprehensive income (loss), net of tax:</t>
  </si>
  <si>
    <t>Unrealized gains (losses) on available for sale securities arising during the period, after reclassifications</t>
  </si>
  <si>
    <t>Change in minimum pension liability, after reclassifications</t>
  </si>
  <si>
    <t>Change in joint beneficiary agreement liability</t>
  </si>
  <si>
    <t>Other comprehensive income (loss)</t>
  </si>
  <si>
    <t>Comprehensive income</t>
  </si>
  <si>
    <t>Consolidated Statements of Changes in Shareholders' Equity - USD ($) $ in Thousands</t>
  </si>
  <si>
    <t>Total</t>
  </si>
  <si>
    <t>Retained Earnings</t>
  </si>
  <si>
    <t>Accumulated Other Comprehensive Income (loss)</t>
  </si>
  <si>
    <t>Beginning balance at Dec. 31, 2016</t>
  </si>
  <si>
    <t>Beginning balance, shares at Dec. 31, 2016</t>
  </si>
  <si>
    <t>Stock option vesting</t>
  </si>
  <si>
    <t>Service condition RSU vesting</t>
  </si>
  <si>
    <t>Market plus service condition RSU vesting</t>
  </si>
  <si>
    <t>Stock options exercised</t>
  </si>
  <si>
    <t>Stock options exercised, shares</t>
  </si>
  <si>
    <t>Service condition RSUs released</t>
  </si>
  <si>
    <t>Service condition RSUs released, shares</t>
  </si>
  <si>
    <t>Tax benefit from release of service condition RSUs</t>
  </si>
  <si>
    <t>Tax benefit from release of service condition RSUs, shares</t>
  </si>
  <si>
    <t>Repurchase of common stock</t>
  </si>
  <si>
    <t>Repurchase of common stock, shares</t>
  </si>
  <si>
    <t>Dividends paid</t>
  </si>
  <si>
    <t>Dividends paid, per share</t>
  </si>
  <si>
    <t>Ending balance at Dec. 31, 2017</t>
  </si>
  <si>
    <t>Ending balance, shares at Dec. 31, 2017</t>
  </si>
  <si>
    <t>Adoption of ASU | Adoption ASU 2016-01</t>
  </si>
  <si>
    <t>Adoption of ASU | Adoption ASU 2018-02</t>
  </si>
  <si>
    <t>Market plus service condition RSUs released</t>
  </si>
  <si>
    <t>Market plus service conditions RSUs released, shares</t>
  </si>
  <si>
    <t>Issuance of common stock</t>
  </si>
  <si>
    <t>Issuance of common stock, shares</t>
  </si>
  <si>
    <t>Ending balance at Dec. 31, 2018</t>
  </si>
  <si>
    <t>Ending balance, shares at Dec. 31, 2018</t>
  </si>
  <si>
    <t>Ending balance at Dec. 31, 2019</t>
  </si>
  <si>
    <t>Ending balance, shares at Dec. 31, 2019</t>
  </si>
  <si>
    <t>Consolidated Statements of Cash Flows - USD ($) $ in Thousands</t>
  </si>
  <si>
    <t>Operating activities</t>
  </si>
  <si>
    <t>Adjustments to reconcile net income to net cash provided by operating activities:</t>
  </si>
  <si>
    <t>Depreciation of premises and equipment, and amortization</t>
  </si>
  <si>
    <t>Amortization of intangible assets</t>
  </si>
  <si>
    <t>Amortization of investment securities premium, net</t>
  </si>
  <si>
    <t>Originations of loans for resale</t>
  </si>
  <si>
    <t>Proceeds from sale of loans originated for resale</t>
  </si>
  <si>
    <t>Change in market value of mortgage servicing rights</t>
  </si>
  <si>
    <t>(Reversal of) provision for losses on real estate owned</t>
  </si>
  <si>
    <t>Deferred income tax expense</t>
  </si>
  <si>
    <t>Gain on sale or transfer of loans, to real estate owned</t>
  </si>
  <si>
    <t>Operating lease payments</t>
  </si>
  <si>
    <t>Loss on disposal of fixed assets</t>
  </si>
  <si>
    <t>Gain on life insurance death benefit</t>
  </si>
  <si>
    <t>(Gain) loss on marketable equity securities</t>
  </si>
  <si>
    <t>Equity compensation vesting expense</t>
  </si>
  <si>
    <t>Change in</t>
  </si>
  <si>
    <t>Interest receivable</t>
  </si>
  <si>
    <t>Interest payable</t>
  </si>
  <si>
    <t>Amortization of operating lease ROUA</t>
  </si>
  <si>
    <t>Other assets and liabilities, net</t>
  </si>
  <si>
    <t>Net cash from operating activities</t>
  </si>
  <si>
    <t>Investing activities</t>
  </si>
  <si>
    <t>Cash acquired in acquisition, net of consideration paid</t>
  </si>
  <si>
    <t>Proceeds from maturities of securities available for sale</t>
  </si>
  <si>
    <t>Proceeds from maturities of securities held to maturity</t>
  </si>
  <si>
    <t>Proceeds from sale of available for sale securities</t>
  </si>
  <si>
    <t>Purchases of securities available for sale</t>
  </si>
  <si>
    <t>Net redemption of restricted equity securities</t>
  </si>
  <si>
    <t>Loan origination and principal collections, net</t>
  </si>
  <si>
    <t>Proceeds from sale of real estate owned</t>
  </si>
  <si>
    <t>Proceeds from sale of premises and equipment</t>
  </si>
  <si>
    <t>Purchases of premises and equipment</t>
  </si>
  <si>
    <t>Life insurance proceeds</t>
  </si>
  <si>
    <t>Net cash from investing activities</t>
  </si>
  <si>
    <t>Financing activities</t>
  </si>
  <si>
    <t>Net change in deposits</t>
  </si>
  <si>
    <t>Net change in other borrowings</t>
  </si>
  <si>
    <t>Repurchase of common stock, net</t>
  </si>
  <si>
    <t>Exercise of stock options</t>
  </si>
  <si>
    <t>Net cash from financing activities</t>
  </si>
  <si>
    <t>Net change in cash and cash equivalents</t>
  </si>
  <si>
    <t>Cash and cash equivalents at beginning of year</t>
  </si>
  <si>
    <t>Cash and cash equivalents at end of year</t>
  </si>
  <si>
    <t>Supplemental disclosure of noncash activities</t>
  </si>
  <si>
    <t>Unrealized (loss) gain on securities available for sale</t>
  </si>
  <si>
    <t>Loans transferred to foreclosed assets</t>
  </si>
  <si>
    <t>Market value of shares tendered in-lieu of cash to pay for exercise of options and/or related taxes</t>
  </si>
  <si>
    <t>Obligations incurred in conjunction with leased assets</t>
  </si>
  <si>
    <t>Supplemental disclosure of cash flow activity</t>
  </si>
  <si>
    <t>Cash paid for interest expense</t>
  </si>
  <si>
    <t>Cash paid for income taxes</t>
  </si>
  <si>
    <t>Assets acquired in acquisition and goodwill, net</t>
  </si>
  <si>
    <t>Liabilities assumed in acquisition</t>
  </si>
  <si>
    <t>Summary of Significant Accounting Policies</t>
  </si>
  <si>
    <t>Accounting Policies [Abstract]</t>
  </si>
  <si>
    <t>Note 1 – 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and retail banking business in 29 California counties. The Company has five capital subsidiary business trusts (collectively, the “Capital Trusts”) that issued trust preferred securities, including two organized by the Company and three acquired with the acquisition of North Valley Bancorp.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19,000 are accounted for under the equity method and, accordingly, are included in other assets on the consolidated balance sheets. The subordinated debentures issued and guaranteed by the Company and held by the Capital Trusts are reflected as debt on the Company’s consolidated balance sheets.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egment and Significant Group Concentration of Credit Risk 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 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 Cash and Cash Equivalents For purposes of the consolidated statements of cash flows, cash and cash equivalents include cash on hand, amounts due from banks, and federal funds sold. Net cash flows are reported for loan and deposit transactions and other borrowings. Marketable Equity Securities As of December 31, 2017, marketable equity securities with a fair value of $2,874,000 were recorded within investment securities available for sale on the consolidated balance sheets with changes in the fair value recorded through other comprehensive income and accumulated other comprehensive income (loss). As of January 1, 2018, the Company adopted the new accounting standard for Financial Instruments using a prospective transition approach, which requires equity investments to be measured at fair value with changes in fair value recognized in net income. The adoption of this guidance resulted in a $62,000 decrease to beginning retained earnings and a decrease to the deferred tax of $18,000. During the twelve months ended December 31, 2019 and 2018, the Company recognized ($86,000) of unrealized gains and $64,000 of unrealized losses, respectively, in the consolidated statements of income related to changes in the fair value of marketable equity securities. Debt Securities The Company classifies its debt securities into one of three categories: trading, available for sale or held to maturity. Trading securities are bought and held principally for the purpose of selling in the near term and changes in the value of these securities are recorded through earnings.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Discounts are amortized or accreted over the expected life of the related investment security as an adjustment to yield using the effective interest method. Premiums on callable debt securities are generally amortized to the earliest call date of the security with the exception of mortgage backed securities, where estimated prepayments, if any, are considered. Dividend and interest income are recognized when earned. Realized gains and losses are derived from the amortized cost of the security sold. The Company did not have any debt securities classified as trading during 2019 and 2018. 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we intend to sell the security or it is more likely than not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 according to the procedures described above. No OTTI losses were recognized during the years ended December 31, 2019, 2018 or 2017. 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 Both cash and stock dividends are reported as income when received. 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 Loans and Allowance for Loan Losses 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to the related loan’s yield over the actual life of the loan. Originated loans on which the accrual of interest has been discontinued are designated as nonaccrual loans. 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based on evaluations of the collectability, impairment and prior loss experience of loan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original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specific reserve allocation within the allowance for loan losses. 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if any, certain repayment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an estimate of these probable incurred losses inherent in the portfolio. 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of credits based on changes in their individual credit characteristics including delinquency, seasoning, recent financial performance of the borrower, economic factors, changes in the interest rate environment, growth of the portfolio as a whole or by segment, and other factors as warranted. Loans are initially graded when originated. They are re-graded as they are renewed, when there is a new loan to the same borrower, when identified facts demonstrate changes in the risk of repayment, or if they become delinquent. Re-grading of larger problem loans occurs at least quarterly. Confirmation of the quality of the grading process is obtained by periodic independent credit reviews conducted by consultants specifically hired for this purpose and by various bank regulatory agencies. The Company’s method for assessing the appropriateness of the allowance for originated loan losses includes specific allowances for impaired originated loans, formula allowance factors for pools of credits, and allowances for changing environmental factors (e.g., interest rates, growth, economic conditions, etc.). Allowance factors for loan pools are based on historical loss experience by product type and prior risk rating. Loans purchased or acquired in a business combination are referred to as acquired loans. Acquired loans are measured and recorded at their fair value as of the acquisition date. Loans acquired with evidence of credit deterioration since origination for which it is probable that all contractually required payments will not be collected are referred to as purchased credit impaired (PCI) loans. PCI loans are recorded at fair value at acquisition date, factoring in credit losses expected to be incurred over the life of the loan. Accordingly, an allowance for loan losses is not carried over or recorded as of the acquisition date. Fair value is defined as the present value of the future estimated principal and interest payments of the loan, with the discount rate used in the present value calculation representing the estimated effective yield of the loan. Default rates, loss severity, and prepayment speed assumptions are periodically reassessed and our estimate of future payments is adjusted accordingly. The difference between contractual future payments and estimated future payments is referred to as the nonaccretable difference. The difference between estimated future payments and the present value of the estimated future payments is referred to as the accretable yield. The accretable yield represents the amount that is expected to be recorded as interest income over the remaining life of the loan. If after acquisition, the Company determines that the estimated future cash flows of a PCI loan are expected to be more than originally estimated, an increase in the discount rate (effective yield) would be made such that the newly increased accretable yield would be recognized, on a level yield basis, over the remaining estimated life of the loan. If, thereafter, the Company determines that the estimated future cash flows of a PCI loan are expected to be less than previously estimated, an allowance for loan loss would be established through a provision for loan losses charged to expense to decrease the present value to the required level. If the estimated cash flows improve after an allowance has been established for a loan, the allowance may be partially or fully reversed depending on the improvement in the estimated cash flows. Only after the allowance has been fully reversed may the discount rate be increased. PCI loans are put on nonaccrual status when cash flows cannot be reasonably estimated. PCI loans on nonaccrual status are accounted for using the cost recovery method or cash basis method of income recognition. PCI loans are charged off when evidence suggests cash flows are not recoverable. Foreclosed assets from PCI loans are recorded in foreclosed assets at fair value with the fair value at time of foreclosure representing estimated proceeds less selling costs from the collateral securing the loan. PCI loans with similar risk characteristics and acquisition time frame may be “pooled” and have their cash flows aggregated as if they were one loan or accounted for individually. Acquired loans that are not PCI loans are referred to as purchased not credit impaired (PNCI) loans and interest income is accrued on a level-yield basis. For income recognition purposes, this method assumes that all contractual cash flows will be collected, and no allowance for loan losses is established at the time of acquisition. Post-acquisition date, an allowance for loan losses may need to be established for acquired loans through a provision charged to earnings for credit losses incurred subsequent to acquisition. The loss estimate for acquired loans is measured based on the probable shortfall in relation to the contractual note requirements, consistent with our allowance for loan loss policy for similar loans. Throughout these financial statements, reference to “Loans” or “Allowance for loan losses” relates to all categories of loans, including Originated, PNCI, and PCI. When not referring to all categories of loans, specific reference to Originated, PNCI, or PCI is made. When referring to PNCI and PCI loans we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 Real Estate Owned Real estate owned (REO) includes assets acquired through, or in lieu of, loan foreclosure. REO is held for sale and are initially recorded at fair value less estimated costs to sell at the date of acquisition,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along with the gain or loss on sale of REO. 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shorter of the estimated useful lives of the related assets or lease terms. Asset lives range from 3-10 years for furniture and equipment and 15-40 years for land improvements and buildings. 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As a result of current tax law and the nature of these policies, the Bank records any increase in cash value of these policies as nontaxable non-interest income. If the Bank decided to surrender any of the policies prior to the death of the insured, such surrender may result in a tax expense related to the life-to-date cumulative increase in cash value of the policy. If the Bank retains such policies until the death of the insured, the Bank would receive nontaxable proceeds from the insurance company equal to the death benefit of the policies. The Bank has entered into Joint Beneficiary Agreements (JBAs) with certain of the insured that provide some level of sharing of the death benefit, less the cash surrender value, among the Bank and the beneficiaries of the insured upon the receipt of death benefits. Goodwill, Other Intangible and Long-Lived Assets Goodwill represents the excess of costs over fair value of net assets of businesses acquired from a business combination. The Company has an identifiable intangible asset consisting of core deposit intangibles (“CDI”). CDI are amortized over their respective estimated useful lives, and reviewed periodically for impairment. Goodwill and other intangible assets acquired in a business combination and determined to have an indefinite useful life are not amortized, but instead tested for impairment at least annually. Other intangible assets with estimable useful lives are amortized over their respective estimated useful lives to their estimated residual values, and reviewed periodically for impairment. As of September 30 of each year, goodwill is tested for impairment, and is tested for impairment more frequently if events and circumstances indicate that the asset might be impaired. An impairment loss is recognized to the extent that the carrying amount exceeds the asset’s fair value.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 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when earned, and changes in fair value of the MSR, are recorded in non-interest income. 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 Leases The Company adopted ASU 2016-2 “Leases” (Topic 842) as of January 1, 2019, which requires the Company to record a right-of-use asset (“ROUA”) on the consolidated balance sheets for those leases that convey rights to control use of identified assets for a period of time in exchange for consideration. The Company is also required to record a lease liability on the consolidated balance sheets for the present value of future payment commitments. Substantially all of the Company’s leases are comprised of operating leases in which the Company is lessee of real estate property for branches, ATM locations, and general administration and operations. The Company elected not to include short-term leases (i.e. leases with initial terms of twelve months or less) within the ROUA and lease liability. Known or determinable adjustments to the required minimum future lease payments were included in the calculation of the Company’s ROUA and lease liability. Adjustments to the required minimum future lease payments that are variable and will not be determinable until a future period, such as changes in the consumer price index, are included as variable lease costs. Additionally, expected variable payments for common area maintenance, taxes and insurance were unknown and not determinable at lease commencement and therefore, were not included in the determination of the Company’s ROUA or lease liability. The value of the ROUA and lease liability is impacted by the amount of the periodic payment required,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he Company uses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The lease liability is reduced based on the discounted present value of remaining payments as of each reporting period. The ROUA value is measured using the am</t>
  </si>
  <si>
    <t>Business Combinations</t>
  </si>
  <si>
    <t>Business Combinations [Abstract]</t>
  </si>
  <si>
    <t>Note 2 – Business Combinations Merger with FNB Bancorp On July 6, 2018, the Company completed the acquisition of FNB Bancorp (“FNBB”) for an aggregate transaction value of $291,132,000. FNBB was merged into the Company, and the Company issued 7,405,277 shares of common stock to the former shareholders of FNBB. FNBB’s subsidiary, First National Bank of Northern California, merged into the Bank on the same day. The Company also paid $6.7 million to settle and retire all FNBB stock options outstanding as of the acquisition date. Upon the consummation of the merger, the Company added 12 branches within San Mateo, San Francisco, and Santa Clara counties. In accordance with accounting for business combinations, the Company recorded $156,561,000 of goodwill and $27,605,000 of core deposit intangibles on the acquisition date. The core deposit intangibles is being amortized over the weighted average remaining life of 6.2 years with no significant residual value. For tax purposes, purchase prices accounting adjustments including goodwill are all non-taxable and /or non-deductible. Acquisition related costs of $0, $5,227,000 and $530,000 are included in the consolidated income statement for each of the years ended December 31, 2019, 2018 and 2017, respectively. The acquisition was consistent with the Company’s strategy to expand into the Bay Area market. The acquisition offers the Company the opportunity to increase profitability by introducing existing products and services to the acquired customer base as well as add new customers in the expanded region. Goodwill arising from the acquisition consisted largely of the estimated cost savings resulting from the combined operations. The following table summarizes the consideration paid for FNBB and the amounts of assets acquired and liabilities assumed that were recorded at the acquisition date (in thousands). FNB Bancorp Fair value of consideration transferred: Fair value of shares issued $ 284,437 Cash consideration 6,695 Total fair value of consideration transferred 291,132 Assets acquired: Cash and cash equivalents 37,308 Securities available for sale 335,667 Restricted equity securities 7,723 Loans 834,683 Premises and equipment 30,522 Cash value of life insurance 16,817 Core deposit intangible 27,605 Other assets 16,214 Total assets acquired 1,306,539 Liabilities assumed: Deposits 991,935 Other liabilities 15,033 Short-term borrowings—Federal Home Loan Bank 165,000 Total liabilities assumed 1,171,968 Total net assets acquired 134,571 Goodwill recognized $ 156,561 A summary of the estimated fair value adjustments resulting in the goodwill recorded in the FNB Bancorp acquisition are presented below (in thousands): FNB Bancorp Value of stock consideration paid to FNB Bancorp Shareholders $ 284,437 Cash consideration 6,695 Less: Cost basis net assets acquired 114,030 Fair value adjustments: Investments (1,081) Loans (22,390) Premises and Equipment 21,590 Core deposit intangible 27,327 Deferred income taxes (6,394) Other 1,489 Goodwill $ 156,561 The fair value of net assets acquired includes fair value adjustments to certain loans that were not considered impaired (PNCI loans) as of the acquisition date. The fair value adjustments were determined using discounted contractual cash flows. As such, these loans were not considered impaired at the acquisition date and were not subject to the guidance relating to purchased credit impaired loans (PCI loans), which have shown evidence of credit deterioration since origination. The gross contractual amounts receivable and fair value for PNCI loans as of the acquisition date was $866,189,000 and $833,381,000, respectively. The gross contractual amounts receivable and fair value for PCI loans as of the acquisition date was $1,683,000 and $1,302,000, respectively. At the acquisition date, the Company was unable to estimate the expected contractual cash flows to be collected from the purchased credit impaired loans. The table below presents the unaudited proforma information as if the acquisition of FNB Bancorp had occurred on January 1, 2017 after giving effect to certain acquisition accounting adjustments. The proforma information for the years ended December 31, 2018 and 2017 includes acquisition adjustments for the amortization/accretion on loans, core deposit intangibles, and related income tax effects. The proforma financial information also includes one-time costs associated with the acquisitions but does not include expected costs savings synergies that we expect to achieve. The unaudited pro forma financial information is not necessarily indicative of the results of operations that would have occurred had the transaction been effected on the assumed date. Year ended December 31, 2018 December 31, 2017 (in thousands, except per share data) Summarized proforma income statement data: Net interest income $ 242,793 $ 227,795 (Provision for) benefit from loan losses (2,180) 271 Noninterest income 51,152 53,881 Noninterest expense (180,884) (181,833) Income before taxes 110,881 100,114 Income taxes (30,337) (47,352) Net income $ 80,544 $ 52,762 Basic earnings per share $ 2.65 $ 1.74 Diluted earnings per share $ 2.63 $ 1.72 It is impracticable to separately provide information regarding the revenue and earnings of FNB Bancorp included in the Company’s consolidated income statement from the July 6, 2018 acquisition date to December 31, 2018 because the operations of FNBB were substantially comingled with the operations of the Company as of the system conversion date of July 22, 2018.</t>
  </si>
  <si>
    <t>Investment Securities</t>
  </si>
  <si>
    <t>Investments Schedule [Abstract]</t>
  </si>
  <si>
    <t>Note 3 – Investment Securities The amortized cost and estimated fair values of investment securities classified as available for sale and held to maturity are summarized in the following tables: December 31, 2019 Amortized Gross Gross Estimated (in thousands) Debt Securities Available for Sale Obligations of U.S. government agencies $ 466,139 $ 7,261 $ (420) $ 472,980 Obligations of states and political subdivisions 106,373 3,229 (1) 109,601 Corporate bonds 2,430 102 — 2,532 Asset backed securities 371,809 129 (6,913) 365,025 Total debt securities available for sale $ 946,751 $ 10,721 $ (7,334) $ 950,138 Debt Securities Held to Maturity Obligations of U.S. government agencies 361,785 6,072 (480) 367,377 Obligations of states and political subdivisions 13,821 327 — 14,148 Total debt securities held to maturity $ 375,606 $ 6,399 $ (480) $ 381,525 December 31, 2018 Amortized Gross Gross Estimated (in thousands) Debt Securities Available for Sale Obligations of U.S. government agencies $ 647,288 $ 771 $ (18,078) $ 629,981 Obligations of states and political subdivisions 128,890 294 (3,112) 126,072 Corporate bonds 4,381 97 — 4,478 Asset backed securities 355,451 73 (1,019) 354,505 Total debt securities available for sale $ 1,136,010 $ 1,235 $ (22,209) $ 1,115,036 Debt Securities Held to Maturity Obligations of U.S. government agencies $ 430,343 $ 327 $ (7,745) $ 422,925 Obligations of states and political subdivisions 14,593 82 (230) 14,445 Total debt securities held to maturity $ 444,936 $ 409 $ (7,975) $ 437,370 During 2019, proceeds from sales of debt securities were $127,066,000, resulting in gross gains and gross (losses) of $338,000 and $(228,000), respectively. During 2018, proceeds from sales of debt securities were $293,279,000, resulting in a gross gains of $207,000. During 2017, investment securities with a cost basis of $24,796,000 were sold for $25,757,000, resulting in a gain of $961,000 on sale. Investment securities with an aggregate carrying value of $466,321,000 and $597,591,000 at December 31, 2019 and 2018, respectively, were pledged as collateral for specific borrowings, lines of credit and local agency deposits. The amortized cost and estimated fair value of debt securities at December 31, 2019 by contractual maturity are shown below. Actual maturities may differ from contractual maturities because borrowers may have the right to call or prepay obligations with or without call or prepayment penalties. At December 31, 2019, obligations of U.S. government and agencies with an amortized cost basis totaling $827,924,000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December 31, 2019, the Company estimates the average remaining life of these mortgage-backed securities issued by U.S. government corporations and agencies to be approximately 4.9 years. Average remaining life is defined as the time span after which the principal balance has been reduced by half. Debt Securities Available for Sale Held to Maturity (In thousands) Amortized Estimated Amortized Estimated Due in one year $ 607 $ 611 $ 1,271 $ 1,280 Due after one year through five years 14,853 15,204 — — Due after five years through ten years 91,635 91,739 21,366 21,639 Due after ten years 839,656 842,584 352,969 358,606 Totals $ 946,751 $ 950,138 $ 375,606 $ 381,525 Gross unrealized losses on investment securities and the fair value of the related securities, aggregated by investment category and length of time that individual securities have been in a continuous unrealized loss position, were as follows: Less than 12 months 12 months or more Total Fair Unrealized Fair Unrealized Fair Unrealized December 31, 2019 (in thousands) Debt Securities Available for Sale Obligations of U.S. government agencies $ 36,709 $ (309) $ 23,852 $ (111) $ 60,561 $ (420) Obligations of states and political subdivisions 778 (1) — — 778 (1) Asset backed securities 237,463 (4,535) 99,981 (2,378) 337,444 (6,913) Total debt securities available for sale $ 274,950 $ (4,845) $ 123,833 $ (2,489) $ 398,783 $ (7,334) Debt Securities Held to Maturity Obligations of U.S. government agencies $ 18,813 $ (142) $ 62,952 $ (338) $ 81,765 $ (480) Obligations of states and political subdivisions — — — — — — Total debt securities held to maturity $ 18,813 $ (142) $ 62,952 $ (338) $ 81,765 $ (480) Less than 12 months 12 months or more Total Fair Unrealized Fair Unrealized Fair Unrealized December 31, 2018 (in thousands) Debt Securities Available for Sale Obligations of U.S. government agencies $ 171,309 $ (3,588) $ 394,630 $ (14,490) $ 565,939 $ (18,078) Obligations of states and political subdivisions 63,738 (1,541) 20,719 (1,571) 84,457 (3,112) Asset backed securities 101,386 (1,019) — — 101,386 (1,019) Total securities available for sale $ 336,433 $ (6,148) $ 415,349 $ (16,061) $ 751,782 $ (22,209) Debt Securities Held to Maturity Obligations of U.S. government agencies $ 223,810 $ (2,619) $ 158,648 $ (5,126) $ 382,458 $ (7,745) Obligations of states and political subdivisions 5,786 (114) 4,042 (116) 9,828 (230) Total debt securities held to maturity $ 229,596 $ (2,733) $ 162,690 $ (5,242) $ 392,286 $ (7,975) Obligations of U.S. government corporations and agencies: Unrealized losses on investments in obligations of U.S. government corporations and agencies are caused by interest rate increases. The contractual cash flows of these securities are guaranteed by U.S. Government Sponsored Entities (principally Fannie Mae and Freddie Mac).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December 31, 2019, 16 debt securities representing obligations of U.S. government corporations and agencies had unrealized losses with aggregate depreciation of 0.63% from the Company’s amortized cost basis. 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December 31, 2019, 1 debt security representing obligations of states and political subdivisions had unrealized losses with aggregate depreciation of 0.13% from the Company’s amortized cost basis. Asset backed securities: The unrealized losses on investments in asset backed securities were caused by increases in required yields by investors in these types of securities. At the time of purchase, each of these securities were rated AA or AAA and through December 31, 2019 have not experienced any deterioration in credit rating. The Company continues to monitor these securities for changes in credit rating or other indications of credit deterioration. Because management believes the decline in fair value is attributable to changes in interest rates and not credit quality, and because the Company does not intend to sell and more likely than not will not be required to sell, these investments are not considered other-than-temporarily impaired. At December 31, 2019, 20 asset backed securities had unrealized losses with aggregate depreciation of 2.01% from the Company’s amortized cost basis. Marketable equity securities: All unrealized gains recognized during the reporting period were for equity securities still held at December 31, 2019.</t>
  </si>
  <si>
    <t>Receivables [Abstract]</t>
  </si>
  <si>
    <t xml:space="preserve">Note 4 – Loans A summary of loan balances follows (in thousands): December 31, 2019 Originated PNCI PCI Total Mortgage loans on real estate: Residential 1-4 family $ 373,101 $ 134,994 $ 1,413 $ 509,508 Commercial 2,221,217 592,244 5,321 2,818,782 Total mortgage loans on real estate 2,594,318 727,238 6,734 3,328,290 Consumer: Home equity lines of credit 299,454 34,057 789 334,300 Home equity loans 25,343 2,829 414 28,586 Other 67,896 14,758 2 82,656 Total consumer loans 392,693 51,644 1,205 445,542 Commercial 262,581 18,649 2,477 283,707 Construction: Residential 191,681 11,285 — 202,966 Commercial 46,422 439 — 46,861 Total construction 238,103 11,724 — 249,827 Total loans, net of deferred loan fees and discounts $ 3,487,695 $ 809,255 $ 10,416 $ 4,307,366 Total principal balance of loans owed, net of charge-offs $ 3,496,622 $ 838,425 $ 16,678 $ 4,351,725 Unamortized net deferred loan fees (8,927) — — (8,927) Discounts to principal balance of loans owed, net of charge-offs — (29,170) (6,262) (35,432) Total loans, net of deferred loan fees and discounts $ 3,487,695 $ 809,255 $ 10,416 $ 4,307,366 Allowance for loan losses $ (30,110) $ (500) $ (6) $ (30,616) December 31, 2018 Originated PNCI PCI Total Mortgage loans on real estate: Residential 1-4 family $ 343,796 $ 169,792 $ 1,674 $ 515,262 Commercial 1,910,981 708,401 8,456 2,627,838 Total mortgage loan on real estate 2,254,777 878,193 10,130 3,143,100 Consumer: Home equity lines of credit 284,453 40,957 1,167 326,577 Home equity loans 32,660 3,585 439 36,684 Other 34,020 21,659 42 55,721 Total consumer loans 351,133 66,201 1,648 418,982 Commercial 228,635 45,468 2,445 276,548 Construction: Residential 90,703 30,593 — 121,296 Commercial 56,208 5,880 — 62,088 Total construction 146,911 36,473 — 183,384 Total loans, net of deferred loan fees and discounts $ 2,981,456 $ 1,026,335 $ 14,223 $ 4,022,014 Total principal balance of loans owed, net of charge-offs $ 2,991,324 $ 1,062,655 $ 21,265 $ 4,075,244 Unamortized net deferred loan fees (9,868) — — (9,868) Discounts to principal balance of loans owed, net of charge-offs — (36,320) (7,042) (43,362) Total loans, net of unamortized deferred loan fees and discounts $ 2,981,456 $ 1,026,335 $ 14,223 $ 4,022,014 Allowance for loan losses $ (31,793) $ (667) $ (122) $ (32,582) The following is a summary of the change in accretable yield for PCI loans during the periods indicated (in thousands): Year ended December 31, 2019 2018 2017 Change in accretable yield: Balance at beginning of period $ 6,059 $ 6,137 $ 7,670 Accretion to interest income (852) (787) (2,809) Reclassification from non-accretable difference 1,012 709 1,276 Balance at end of period $ 6,219 $ 6,059 $ 6,137 </t>
  </si>
  <si>
    <t>Allowance for Loan Losses</t>
  </si>
  <si>
    <t>Allowance For Loan And Lease Losses [Abstract]</t>
  </si>
  <si>
    <t>Note 5 – Allowance for Loan Losses The following tables summarize the activity in the allowance for loan losses, and ending balance of loans, net of unearned fees for the periods indicated. Allowance for Loan Losses - December 31, 2019 (in thousands) Beginning Charge-offs Recoveries Provision Ending Balance Mortgage loans on real estate: Residential 1-4 family $ 2,676 $ (2) $ 54 $ (422) $ 2,306 Commercial 12,944 (746) 1,528 (1,731) 11,995 Total mortgage loans on real estate 15,620 (748) 1,582 (2,153) 14,301 Consumer: Home equity lines of credit 6,042 — 504 (974) 5,572 Home equity loans 1,540 (3) 431 (1,357) 611 Other 793 (765) 321 1,246 1,595 Total consumer loans 8,375 (768) 1,256 (1,085) 7,778 Commercial 6,090 (2,123) 525 657 5,149 Construction: Residential 1,834 — — 1,236 3,070 Commercial 663 — — (345) 318 Total construction 2,497 — — 891 3,388 Total $ 32,582 $ (3,639) $ 3,363 $ (1,690) $ 30,616 Allowance for Loan Losses – As of December 31, 2019 (in thousands) Loans pooled Individually Loans acquired Total allowance Mortgage loans on real estate: Residential 1-4 family $ 2,257 $ 49 $ — $ 2,306 Commercial 11,917 78 — 11,995 Total mortgage loans on real estate 14,174 127 — 14,301 Consumer: Home equity lines of credit 5,451 115 6 5,572 Home equity loans 567 44 — 611 Other 1,576 19 — 1,595 Total consumer loans 7,594 178 6 7,778 Commercial 4,519 630 — 5,149 Construction: Residential 3,070 — — 3,070 Commercial 318 — — 318 Total construction 3,388 — — 3,388 Total $ 29,675 $ 935 $ 6 $ 30,616 Loans, Net of Unearned fees – As of December 31, 2019 (in thousands) Loans pooled Individually Loans acquired Total loans, net Mortgage loans on real estate: Residential 1-4 family $ 503,021 $ 5,074 $ 1,413 $ 509,508 Commercial 2,804,812 8,649 5,321 2,818,782 Total mortgage loans on real estate 3,307,833 13,723 6,734 3,328,290 Consumer: Home equity lines of credit 331,437 2,074 789 334,300 Home equity loans 26,522 1,650 414 28,586 Other 82,514 140 2 82,656 Total consumer loans 440,473 3,864 1,205 445,542 Commercial 278,900 2,330 2,477 283,707 Construction: Residential 202,966 — — 202,966 Commercial 46,861 — — 46,861 Total construction 249,827 — — 249,827 Total $ 4,277,033 $ 19,917 $ 10,416 $ 4,307,366 Allowance for Loan Losses – Year Ended December 31, 2018 (in thousands) Beginning Charge-offs Recoveries Provision Ending Balance Mortgage loans on real estate: Residential 1-4 family $ 2,317 $ (77) $ — $ 436 $ 2,676 Commercial 11,441 (15) 68 1,450 12,944 Total mortgage loans on real estate 13,758 (92) 68 1,886 15,620 Consumer: Home equity lines of credit 5,800 (277) 846 (327) 6,042 Home equity loans 1,841 (24) 297 (574) 1,540 Other 586 (783) 288 702 793 Total consumer loans 8,227 (1,084) 1,431 (199) 8,375 Commercial 6,512 (1,188) 541 225 6,090 Construction: Residential 1,184 — — 650 1,834 Commercial 642 — — 21 663 Total construction 1,826 — — 671 2,497 Total $ 30,323 $ (2,364) $ 2,040 $ 2,583 $ 32,582 Allowance for Loan Losses – As of December 31, 2018 (in thousands) Loans Individually Loans acquired Total allowance Mortgage loans on real estate: Residential 1-4 family $ 2,620 $ 56 $ — $ 2,676 Commercial 12,737 91 116 12,944 Total mortgage loans on real estate 15,357 147 116 15,620 Consumer: Home equity lines of credit 5,838 198 6 6,042 Home equity loans 1,486 54 — 1,540 Other 779 14 — 793 Total consumer loans 8,103 266 6 8,375 Commercial 4,309 1,781 — 6,090 Construction: Residential 1,834 — — 1,834 Commercial 663 — — 663 Total construction 2,497 — — 2,497 Total $ 30,266 $ 2,194 $ 122 $ 32,582 Loans, Net of Unearned fees – As of December 31, 2018 (in thousands) Loans Individually Loans acquired Total allowance Mortgage loans on real estate: Residential 1-4 family $ 509,267 $ 4,321 $ 1,674 $ 515,262 Commercial 2,606,819 12,563 8,456 2,627,838 Total mortgage loans on real estate 3,116,086 16,884 10,130 3,143,100 Consumer: Home equity lines of credit 322,764 2,646 1,167 326,577 Home equity loans 33,142 3,103 439 36,684 Other 55,483 196 42 55,721 Total consumer loans 411,389 5,945 1,648 418,982 Commercial 268,885 5,218 2,445 276,548 Construction: Residential 121,296 — — 121,296 Commercial 62,088 — — 62,088 Total construction 183,384 — — 183,384 Total $ 3,979,744 $ 28,047 $ 14,223 $ 4,022,014 Allowance for Loan Losses – Year Ended December 31, 2017 (in thousands) Beginning Charge-offs Recoveries Provision Ending Balance Mortgage loans on real estate: Residential 1-4 family $ 2,748 $ (60) $ — $ (371) $ 2,317 Commercial 11,517 (186) 397 (287) 11,441 Total mortgage loans on real estate 14,265 (246) 397 (658) 13,758 Consumer: Home equity lines of credit 7,044 (98) 698 (1,844) 5,800 Home equity loans 2,644 (332) 242 (713) 1,841 Other 622 (1,186) 375 775 586 Total consumer loans 10,310 (1,616) 1,315 (1,782) 8,227 Commercial 5,831 (1,444) 428 1,697 6,512 Construction: Residential 1,417 (1,104) — 871 1,184 Commercial 680 — 1 (39) 642 Total construction 2,097 (1,104) 1 832 1,826 Total $ 32,503 $ (4,410) $ 2,141 $ 89 $ 30,323 Allowance for Loan Losses – As of December 31, 2017 (in thousands) Loans Individually Loans acquired Total allowance Mortgage loans on real estate: Residential 1-4 family $ 1,932 $ 230 $ 155 $ 2,317 Commercial 11,351 30 60 11,441 Total mortgage loans on real estate 13,283 260 215 13,758 Consumer: Home equity lines of credit 5,356 427 17 5,800 Home equity loans 1,734 107 — 1,841 Other 529 57 — 586 Total consumer loans 7,619 591 17 8,227 Commercial 4,624 1,848 40 6,512 Construction: Residential 1,184 — — 1,184 Commercial 642 — — 642 Total construction 1,826 — — 1,826 Total $ 27,352 $ 2,699 $ 272 $ 30,323 Loans, Net of Unearned fees – As of December 31, 2017 (in thousands) Loans pooled Individually Loans acquired Total Loans Mortgage loans on real estate: Residential 1-4 family $ 378,743 $ 5,298 $ 1,385 $ 385,426 Commercial 1,892,422 13,911 8,563 1,914,896 Total mortgage loans on real estate 2,271,165 19,209 9,948 2,300,322 Consumer: Home equity lines of credit 283,502 2,688 2,498 288,688 Home equity loans 41,076 1,470 485 43,031 Other 24,853 257 45 25,155 Total consumer loans 349,431 4,415 3,028 356,874 Commercial 213,358 4,470 2,584 220,412 Construction: Residential 67,790 140 — 67,930 Commercial 69,627 — — 69,627 Total construction 137,417 140 — 137,557 Total $ 2,971,371 $ 28,234 $ 15,560 $ 3,015,165 As part of the on-going monitoring of the credit quality of the Company’s loan portfolio, management tracks certain credit quality indicators including, but not limited to, trends relating to (i) the level of criticized and classified loans, (ii) net charge-offs, (iii) non-performing loans, and (iv) delinquency within the portfolio. The Company utilizes a risk grading system to assign a risk grade to each of its loans. Loans are graded on a scale ranging from Pass to Loss. A description of the general characteristics of the risk grades is as follows: • Pass – This grade represents loans ranging from acceptable to very little or no credit risk. These loans typically meet most if not all policy standards in regard to: loan amount as a percentage of collateral value, debt service coverage, profitability, leverage, and working capital. • Special Mention – This grade represents “Other Assets Especially Mentioned” in accordance with regulatory guidelines and includes loans that display some potential weaknesses which, if left unaddressed, may result in deterioration of the repayment prospects for the asset or may inadequately protect the Company’s position in the future. These loans warrant more than normal supervision and attention. • Substandard – This grade represents “Substandard” loans in accordance with regulatory guidelines. Loans within this rating typically exhibit weaknesses that are well defined to the point that repayment is jeopardized. Loss potential is, however, not necessarily evident. The underlying collateral supporting the credit appears to have sufficient value to protect the Company from loss of principal and accrued interest, or the loan has been written down to the point where this is true. There is a definite need for a well-defined workout/rehabilitation program. • Doubtful – This grade represents “Doubtful” loans in accordance with regulatory guidelines. An asset classified as Doubtful has all the weaknesses inherent in a loan classified Substandard with the added characteristic that the weaknesses make collection or liquidation in full, on the basis of currently existing facts, conditions and values, highly questionable and improbable. Pending factors include proposed merger, acquisition, or liquidation procedures, capital injection, perfecting liens on additional collateral, and financing plans. • Loss – This grade represents “Loss” loans in accordance with regulatory guidelines. A loan classified as Loss is considered uncollectible and of such little value that its continuance as a bankable asset is not warranted. This classification does not mean that the loan has absolutely no recovery or salvage value, but rather that it is not practical or desirable to defer writing off the loan, even though some recovery may be affected in the future. The portion of the loan that is graded loss should be charged off no later than the end of the quarter in which the loss is identified. The following tables present ending loan balances by loan category and risk grade for the periods indicated: Credit Quality Indicators Originated Loans – As of December 31, 2019 (in thousands) Pass Special Substandard Doubtful / Loss Total Originated Mortgage loans on real estate: Residential 1-4 family $ 366,149 $ 2,497 $ 4,455 $ — $ 373,101 Commercial 2,185,961 24,485 10,771 — 2,221,217 Total mortgage loans on real estate 2,552,110 26,982 15,226 — 2,594,318 Consumer: Home equity lines of credit 293,432 3,332 2,690 — 299,454 Home equity loans 22,318 1,192 1,833 — 25,343 Other 67,422 373 101 — 67,896 Total consumer loans 383,172 4,897 4,624 — 392,693 Commercial 254,554 3,826 4,201 262,581 Construction: Residential 191,434 — 247 — 191,681 Commercial 46,105 317 — — 46,422 Total construction 237,539 317 247 — 238,103 Total loans $ 3,427,375 $ 36,022 $ 24,298 $ — $ 3,487,695 Credit Quality Indicators PNCI Loans – As of December 31, 2019 (in thousands) Pass Special Substandard Doubtful / Loss Total PNCI Mortgage loans on real estate: Residential 1-4 family $ 131,820 $ 2,217 $ 957 $ — $ 134,994 Commercial 584,829 573 6,842 — 592,244 Total mortgage loans on real estate 716,649 2,790 7,799 — 727,238 Consumer: Home equity lines of credit 32,096 857 1,104 — 34,057 Home equity loans 2,774 — 55 — 2,829 Other 14,390 346 22 — 14,758 Total consumer loans 49,260 1,203 1,181 — 51,644 Commercial 18,602 1 46 — 18,649 Construction: Residential 7,083 4,202 — — 11,285 Commercial 439 — — — 439 Total construction 7,522 4,202 — — 11,724 Total loans $ 792,033 $ 8,196 $ 9,026 $ — $ 809,255 Credit Quality Indicators Originated Loans – As of December 31, 2018 (in thousands) Pass Special Substandard Doubtful / Loss Total Originated Mortgage loans on real estate: Residential 1-4 family $ 337,189 $ 1,724 $ 4,883 $ — $ 343,796 Commercial 1,861,627 33,483 15,871 — 1,910,981 Total mortgage loans on real estate 2,198,816 35,207 20,754 — 2,254,777 Consumer: Home equity lines of credit 279,491 2,309 2,653 — 284,453 Home equity loans 29,289 1,054 2,317 — 32,660 Other 33,606 341 73 — 34,020 Total consumer loans 342,386 3,704 5,043 — 351,133 Commercial 217,126 6,127 5,382 — 228,635 Construction: Residential 90,412 32 259 — 90,703 Commercial 55,863 345 — — 56,208 Total construction 146,275 377 259 — 146,911 Total loans $ 2,904,603 $ 45,415 $ 31,438 $ — $ 2,981,456 Credit Quality Indicators PNCI Loans – As of December 31, 2018 (in thousands) Pass Special Substandard Doubtful / Loss Total PNCI Mortgage loans on real estate: Residential 1-4 family $ 167,908 $ 1,086 $ 798 $ — $ 169,792 Commercial 701,868 3,085 3,448 — 708,401 Total mortgage loans on real estate 869,776 4,171 4,246 — 878,193 Consumer: Home equity lines of credit 38,780 1,124 1,053 — 40,957 Home equity loans 3,413 74 98 — 3,585 Other 21,481 173 5 — 21,659 Total consumer loans 63,674 1,371 1,156 — 66,201 Commercial 45,027 321 120 — 45,468 Construction: Residential 30,593 — — — 30,593 Commercial 5,880 — — — 5,880 Total construction 36,473 — — — 36,473 Total $ 1,014,950 $ 5,863 $ 5,522 $ — $ 1,026,335 Consumer loans, whether unsecured or secured by real estate, automobiles, or other personal property, are susceptible to three primary risks; non-payment due to income loss, over-extension of credit and, when the borrower is unable to pay, shortfall in collateral value. Typically non-payment is due to loss of job and will follow general economic trends in the marketplace driven primarily by rises in the unemployment rate. Loss of collateral value can be due to market demand shifts, damage to collateral itself or a combination of the two. Problem consumer loans are generally identified by payment history of the borrower (delinquency). The Bank manages its consumer loan portfolios by monitoring delinquency and contacting borrowers to encourage repayment, suggest modifications if appropriate, and, when continued scheduled payments become unrealistic, initiate repossession or foreclosure through appropriate channels.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months depending on collateral type) once repayment is questionable and the loan has been classified. Commercial real estate loans generally fall into two categories, owner-occupied and non-owner occupied. Loans secured by owner occupied real estate are primarily susceptible to changes in the business conditions of the related business. This may be driven by, among other things, industry changes, geographic business changes, changes in the individual fortunes of the business owner, and general economic conditions and changes in business cycles. These same risks apply to commercial loans whether secured by equipment or other personal property or unsecured.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ant over-supply. Losses are dependent on value of underlying collateral at the time of default. Values are generally driven by these same factors and influenced by interest rates and required rates of return as well as changes in occupancy costs. Construction loans, whether owner occupied or non-owner occupied commercial real estate loans or residential development loans, are not only susceptible to the related risks described above but the added risks of construction itself including cost over-runs, mismanagement of the project, or lack of demand or market changes experienced at time of completion. Again, losses are primarily related to underlying collateral value and changes therein as described above. Problem C&amp;I loans are generally identified by periodic review of financial information which may include financial statements, tax returns, rent rolls and payment history of the borrower (delinquency). Based on this information the Bank may decide to take any of several courses of action including demand for repayment, additional collateral or guarantors, and, when repayment becomes unlikely through borrower’s income and cash flow, repossession or foreclosure of the underlying collateral.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months depending on collateral type) once repayment is questionable and the loan has been classified. Once a loan becomes delinquent and repayment becomes questionable, a Bank collection officer will address collateral shortfalls with the borrower and attempt to obtain additional collateral. If this is not forthcoming and payment in full is unlikely, the Bank will estimate its probable loss, using a recent valuation as appropriate to the underlying collateral less estimated costs of sale, and charge the loan down to the estimated net realizable amount. Depending on the length of time until ultimate collection, the Bank may revalue the underlying collateral and take additional charge-offs as warranted. Revaluations may occur as often as every 3-12 months depending on the underlying collateral and volatility of values. Final charge-offs or recoveries are taken when collateral is liquidated and actual loss is known. Unpaid balances on loans after or during collection and liquidation may also be pursued through lawsuit and attachment of wages or judgment liens on borrower’s other assets. The following tables show the ending balance of current and past due originated and PNCI loans by loan category as of the date indicated: Analysis of Originated Past Due Loans - As of December 31, 2019 (in thousands) 30-59 days 60-89 days &gt; 90 days Total Past Current Total &gt; 90 Days and Mortgage loans on real estate: Residential 1-4 family $ 60 $ 65 $ 1,957 $ 2,082 $ 371,019 $ 373,101 $ — Commercial 30 136 293 459 2,220,758 2,221,217 — Total mortgage loans on real estate 90 201 2,250 2,541 2,591,777 2,594,318 — Consumer: Home equity lines of credit — 93 712 805 298,649 299,454 — Home equity loans 36 216 132 384 24,959 25,343 — Other 120 — 4 124 67,772 67,896 — Total consumer loans 156 309 848 1,313 391,380 392,693 — Commercial 604 297 9 910 261,671 262,581 — Construction: Residential — — — — 191,681 191,681 — Commercial — — — — 46,422 46,422 — Total construction — — — — 238,103 238,103 — Total originated loans $ 850 $ 807 $ 3,107 $ 4,764 $ 3,482,931 $ 3,487,695 $ — Analysis of PNCI Past Due Loans - As of December 31, 2019 (in thousands) 30-59 days 60-89 days &gt; 90 days Total Past Current Total &gt; 90 Days and Mortgage loans on real estate: Residential 1-4 family $ — $ 305 $ — $ 305 $ 134,689 $ 134,994 $ — Commercial 268 — 2,137 2,405 589,839 592,244 — Total mortgage loans on real estate 268 305 2,137 2,710 724,528 727,238 — Consumer: Home equity lines of credit 87 260 243 590 33,467 34,057 — Home equity loans 51 — — 51 2,778 2,829 — Other — — 19 19 14,739 14,758 19 Total consumer loans 138 260 262 660 50,984 51,644 19 Commercial — — 51 51 18,598 18,649 — Construction: Residential — — — — 11,285 11,285 — Commercial — — — — 439 439 — Total construction — — — — 11,724 11,724 — Total PNCI loans $ 406 $ 565 $ 2,450 $ 3,421 $ 805,834 $ 809,255 $ 19 Analysis of Originated Past Due Loans - As of December 31, 2018 (in thousands) 30-59 days 60-89 days &gt; 90 days Total Past Current Total &gt; 90 Days and Mortgage loans on real estate: Residential 1-4 family $ 1,675 $ 132 $ 478 $ 2,285 $ 341,511 $ 343,796 $ — Commercial 431 1,200 296 1,927 1,909,054 1,910,981 — Total mortgage loans on real estate 2,106 1,332 774 4,212 2,250,565 2,254,777 — Consumer: Home equity lines of credit 908 47 609 1,564 282,889 284,453 — Home equity loans 1,043 24 214 1,281 31,379 32,660 — Other 298 17 — 315 33,705 34,020 — Total consumer loans 2,249 88 823 3,160 347,973 351,133 — Commercial 1,053 579 1,247 2,879 225,756 228,635 — Construction: Residential 209 — — 209 90,494 90,703 — Commercial — — — — 56,208 56,208 — Total construction 209 — — 209 146,702 146,911 — Total loans $ 5,617 $ 1,999 $ 2,844 $ 10,460 $ 2,970,996 $ 2,981,456 $ — Analysis of PNCI Past Due Loans - As of December 31, 2018 (in thousands) 30-59 60-89 &gt; 90 days Total Past Current Total &gt; 90 Days and Mortgage loans on real estate: Residential 1-4 family $ 1,009 $ 133 $ 156 $ 1,298 $ 168,494 $ 169,792 $ — Commercial 1,646 1,136 1,082 3,864 704,537 708,401 — Total mortgage loans on real estate 2,655 1,269 1,238 5,162 873,031 878,193 — Consumer: Home equity lines of credit 304 35 237 576 40,381 40,957 — Home equity loans 74 — — 74 3,511 3,585 — Other 160 — — 160 21,499 21,659 — Total consumer loans 538 35 237 810 65,391 66,201 — Commercial 678 145 113 936 44,532 45,468 — Construction: Residential — — — — 30,593 30,593 — Commercial — — — — 5,880 5,880 — Total construction — — — — 36,473 36,473 — Total loans $ 3,871 $ 1,449 $ 1,588 $ 6,908 $ 1,019,427 $ 1,026,335 $ — The following table shows the ending balance of non accrual loans by loan category as of the date indicated: Non Accrual Loans As of December 31, 2019 As of December 31, 2018 (in thousands) Originated PNCI Total Originated PNCI Total Mortgage loans on real estate: Residential 1-4 family $ 3,547 $ 876 $ 4,423 $ 3,244 $ 334 $ 3,578 Commercial 2,702 2,403 5,105 9,263 1,468 10,731 Total mortgage loans on real estate 6,249 3,279 9,528 12,507 1,802 14,309 Consumer: Home equity lines of credit 1,254 548 1,802 1,429 885 2,314 Home equity loans 1,181 31 1,212 1,722 47 1,769 Other 29 2 31 3 4 7 Total consumer loans 2,464 581 3,045 3,154 936 4,090 Commercial 2,038 51 2,089 3,755 120 3,875 Construction: Residential — — — — — — Commercial — — — — — — Total construction — — — — — — Total non accrual loans $ 10,751 $ 3,911 $ 14,662 $ 19,416 $ 2,858 $ 22,274 Interest income on originated non accrual loans that would have been recognized during the years ended December 31, 2019, 2018, and 2017, if all such loans had been current in accordance with their original terms, totaled $896,000, $1,584,000, and $1,067,000, respectively. Interest income actually recognized on these originated loans during the years ended December 31, 2019, 2018, and 2017 was $210,000, $486,000, and $530,000, respectively. Interest income on PNCI non accrual loans that would have been recognized during the years ended December 31, 2019, 2018, and 2017, if all such loans had been current in accordance with their original terms, totaled $305,000, $1,122,000, and $73,000, respectively. Interest income actually recognized on these PNCI loans during the years ended December 31, 2019, 2018, and 2017 was $162,000, $989,000, and $18,000, respectively. Impaired originated loans are those where management has concluded that it is probable that the borrower will be unable to pay all amounts due under the contractual terms. 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or for the Twelve Months Ended, December 31, 2019 (in thousands) Unpaid Recorded Recorded Total recorded Related Average Interest income Mortgage loans on real estate: Residential 1-4 family $ 4,836 $ 3,434 $ 764 $ 4,198 $ 49 $ 4,388 $ 71 Commercial 6,543 4,401 1,845 6,246 78 9,343 86 Total mortgage loans on real estate 11,379 7,835 2,609 10,444 127 13,731 157 Consumer: Home equity lines of credit 1,315 1,267 1 1,268 1 1,679 35 Home equity loans 1,895 1,278 234 1,512 42 1,839 5 Other 47 3 25 28 7 33 2 Total consumer loans 3,257 2,548 260 2,808 50 3,551 42 Commercial 2,612 1,463 816 2,279 579 3,746 12 Construction: Residential — — — — — — — Commercial — — — — — — — Total construction — — — — — — — Total $ 17,248 $ 11,846 $ 3,685 $ 15,531 $ 756 $ 21,028 $ 211 Impaired PNCI Loans - As of, or for the Twelve Months Ended, December 31, 2019 (in thousands) Unpaid Recorded Recorded Total recorded Related Average Interest income Mortgage loans on real estate: Residential 1-4 family $ 945 $ 876 $ — $ 876 $ — $ 605 $ 9 Commercial 2,405 2,403 — 2,403 — 1,935 146 Total mortgage loans on real estate 3,350 3,279 — 3,279 — 2,540 155 Consumer: Home equity lines of credit 862 395 411 806 114 905 6 Home equity loans 159 20 118 138 2 189 — Other 112 59 53 112 12 111 — Total consumer loans 1,133 474 582 1,056 128 1,205 6 Commercial 59 — 51 51 51 86 — Construction: Residential — — — — — — — Commercial — — — — — — — Total construction — — — — — — — Total $ 4,542 $ 3,753 $ 633 $ 4,386 $ 179 $ 3,831 $ 161 Impaired Originated Loans - As of, or for the Twelve Months Ended, December 31, 2018 (in thousands) Unpaid Recorded Recorded Total recorded Related Average Interest income Mortgage loans on real estate: Residential 1-4 family $ 4,594 $ 3,663 $ 308 $ 3,971 $ 56 $ 3,517 $ 90 Commercial 13,081 10,676 1,765 12,441 42 13,115 137 Total mortgage loans on real estate 17,675 14,339 2,073 16,412 98 16,632 227 Consumer: Home equity lines of credit 1,900 1,749 111 1,860 71 1,885 43 Home equity loans 2,374 1,892 65 1,957 2 1,520 23 Other 3 — 3 3 3 17 2 Total consumer loans 4,277 3,641 179 3,820 76 3,422 68 Commercial 5,433 2,924 2,287 5,211 1,774 4,654 91 Construction: Residential — — — — — 5 — Commercial — — — — — — — Total construction — — — — — 5 — Total $ 27,385 $ 20,904 $ 4,539 $ 25,443 $ 1,948 $ 24,713 $ 386 Impaired PNCI Loans - As of, or for the Twelve Months Ended, December 31, 2018 (in thousands) Unpaid Recorded Recorded Total recorded Related Average Interest income Mortgage loans on real estate: Residential 1-4 family $ 375 $ 334 $ — $ 334 $ — $ 529 $ 5 Commercial 3,110 1,468 — 1,468 — 1,713 183 Total mortgage loans on real estate 3,485 1,802 — 1,802 — 2,242 188 Consumer: Home equity lines of credit 1,027 587 367 954 127 1,120 18 Home equity loans 252 47 197 244 101 155 — Other 106 21 85 106 11 114 — Total consumer loans 1,385 655 649 1,304 239 1,389 18 Commercial 120 113 7 120 7 60 1 Construction: Residential — — — — — — — Commercial — — — — — — — Total construction — — — — — — — Total $ 4,990 $ 2,570 $ 656 $ 3,226 $ 246 $ 3,691 $ 207 Impaired Originated Loans - As of, or for the Twelve Months Ended, December 31, 2017 (in thousands) Unpaid Recorded Recorded Total recorded Related Average Interest income Mortgage loans on real estate: Residential 1-4 family $ 4,023 $ 2,058 $ 1,881 $ 3,939 $ 230 $ 3,501 $ 143 Commercial 14,186 13,101 810 13,911 30 13,851 645 Total mortgage loans on real estate 18,209 15,159 2,691 17,850 260 17,352 788 Consumer: Home equity lines of credit 1,581 1,093 401 1,494 111 1,702 47 Home equity loans 1,627 1,107 198 1,305 10 1,193 24 Other 55 4 3 7 3 20 — Total consumer loans 3,263 2,204 602 2,806 124 2,915 71 Commercial 4,566 575 3,895 4,470 1,848 4,283 184 Construction: Residential 140 140 — 140 — 76 9 Commercial — — — — — — — Total construction 140 140 — 140 — 76 9 Total $ 26,178 $ 18,078 $ 7,188 $ 25,266 $ 2,232 $ 24,626 $ 1,052 Impaired PNCI Loans - As of, or for the Twelve Months Ended, December 31, 2017 (in thousands) Unpaid Recorded Recorded Total recorded Related Average Interest income Mortgage loans on real estate: Residential 1-4 family $ 1,404 $ 1,359 $ — $ 1,359 $ — $ 1,041 $ 24 Commercial — — — — — 979 — Total mortgage loans on real estate 1,404 1,359 — 1,359 — 2,020 24 Consumer: Home equity lines of credit 1,216 591 603 1,194 316 1,240 48 Home equity loans 178 44 121 165 97 117 6 Other 250 — 250 250 54 186 11 Total consumer loans 1,644 635 974 1,609 467 1,543 65 Commercial — — — — — — — Construction: Residential — — — — — — — Commercial — — — — — — — Total construction — — — — — — — Total $ 3,048 $ 1,994 $ 974 $ 2,968 $ 467 $ 3,563 $ 89 Originated loans classified as TDRs and impaired were $7,285,000, $10,253,000 and $12,517,000 at December 31, 2019, 2018 and 2017, respectively. PNCI loans classified as TDRs and impaired were $726,000, $615,000 and $1,352,000 at December 31, 2019, 2018 and 2017, respectively. The Company had no significant obligations to lend additional funds on Originated or PNCI TDRs as of December 31, 2019, 2018, or 2017. The following tables show certain information regarding Troubled Debt Restructurings that occurred during the periods indicated: TDR Information for the Year Ended December 31, 2019 (dollars in thousands) Number Pre-mod Post-mod Financial Number that Recorded Financial impact Mortgage loans on real estate: Residential 1-4 family 3 $ 659 $ 662 $ 30 — $ — $ — Commercial 2 60 67 — — — — Total mortgage loans on real estate 5 719 729 30 — — — Consumer: Home equity lines of credit 1 65 68 — — — — Home equity loans 2 149 147 29 — — — Other — — — — — — — Total consumer loans 3 214 215 29 — — — Commercial 10 1,918 1,885 — 1 7 — Construction: Residential — — — — — — — Commercial — — — — — — — Total construction — — — — — — — Total 18 $ 2,851 $ 2,829 $ 59 1 $ 7 $ — TDR Information for the Year Ended December 31, 2018 (dollars in thousands) Number Pre-mod Post-mod Financial Number that Recorded Financial impact Mortgage loans on real estate: Residential 1-4 family 1 $ 156 $ 156 $ — — $ — $ — Commercial 7 1,782 1,779 491 1 169 — Total mortgage loans on real estate 8 1,938 1,935 491 1 169 — Consumer: Home equity lines of credit 1 133 138 — 2 248 — Home equity loans 2 599 599 (35) — — — Other — — — — — — — Total consumer loans 3 732 737 (35) 2 248 — Commercial 6 1,098 1,083 325 3 148 — Construction: Residential — — — — — — — Commercial — — — — — — — Total construction — — — — — — — Total 17 $ 3,768 $ 3,755 $ 781 6 $ 565 $ — TDR Information for the Year Ended December 31, 2017 (dollars in thousands) Number Pre-mod Post-mod Financial Number that Recorded Financial impact Mortgage loans on real estate: Residential 1-4 family 1 $ 939 $ 939 $ 169 2 $ 223 $ — Commercial 8 3,721 3,695 (111) 1 219 — Total mortgage loans on real estate 9 4,660 4,634 58 3 442 — Consumer: Home equity lines of credit 3 187 187 27 1 127 (5) Home equity loans 1 252 252 — 1 55 — Other 1 14 14 11 — — — Total consumer loans 5 453 453 38 2 182 (5) Commercial 11 1,854 1,747 37 — Construction: Residential 1 144 144 — — — — Commercial — — — — — — — Total construction 1 144 144 — — — — Total 26 $ 7,111 $ 6,978 $ 133 5 $ 624 $ (5) Modifications classified as TDRs can include one or a combination of the following: rate modifications, term extensions, interest only modifications, either temporary or long-term, payment modifications, and collateral substitutions/additions. For all new TDRs, an impairment analysis is conducted. If the loan is determined to be collateral dependent, any additional amount of impairment will be calculated based on the difference between estimated collectible value and the current carrying balance of the loan. This difference could result in an increased provision and is typically charged off. If the asset is determined not to be collateral dependent, the impairment is measured on the net present value difference between the expected cash flows of the restructured loan and the cash flows which would have been received under the original terms. The effect of this could result in a requirement for additional provision to the reserve. The effect of these required provisions for the period are indicated above. Typically if a TDR defaults during the period, the loan is then considered collateral dependent and, if it was not already considered collateral dependent, an appropriate provision will be reserved or charge will be taken. The additional provisions required resulting from default of previously modified TDR’s are noted above.</t>
  </si>
  <si>
    <t>Real Estate Owned</t>
  </si>
  <si>
    <t>Repossessed Assets [Abstract]</t>
  </si>
  <si>
    <t>Foreclosed Assets</t>
  </si>
  <si>
    <t>Note 6 – Real Estate Owned A summary of the activity in the balance of real estate owned follows (dollars in thousands): Year ended December 31, 2019 2018 Beginning balance, net $ 2,280 $ 3,226 Additions/transfers from loans 1,249 1,262 Dispositions/sales (1,090) (2,119) Valuation adjustments 102 (89) Ending balance, net $ 2,541 $ 2,280 Ending valuation allowance $ (139) $ (116) Ending number of foreclosed assets 6 11 Proceeds from sale of real estate owned $ 1,336 $ 2,527 Gain on sale of real estate owned $ 246 $ 408 At December 31, 2019, the balance of real estate owned includes $1,048,000 of foreclosed residential real estate properties recorded as a result of obtaining physical possession of the property. At December 31, 2019, the recorded investment of consumer mortgage loans secured by residential real estate properties for which formal foreclosure proceedings are underway is $39,000.</t>
  </si>
  <si>
    <t>Premises and Equipment</t>
  </si>
  <si>
    <t>Property, Plant and Equipment [Abstract]</t>
  </si>
  <si>
    <t>Note 7 – Premises and Equipment As of December 31, 2019 2018 (In thousands) Land and land improvements $ 29,453 $ 29,065 Buildings 65,241 64,478 Furniture and equipment 45,723 45,228 140,417 138,771 Less: Accumulated depreciation (53,704) (50,125) 86,713 88,646 Construction in progress 373 701 Total premises and equipment $ 87,086 $ 89,347 Depreciation expense for premises and equipment amounted to $6,472,000, $6,104,000, and $5,686,000 in 2019, 2018, and 2017, respectively.</t>
  </si>
  <si>
    <t>Cash Value of Life Insurance</t>
  </si>
  <si>
    <t>Cash Value of Life Insurance [Abstract]</t>
  </si>
  <si>
    <t xml:space="preserve">Note 8 – Cash Value of Life Insurance A summary of the activity in the balance of cash value of life insurance follows (dollars in thousands): Year ended December 31, 2019 2018 Beginning balance $ 117,318 $ 97,783 Acquired policies from business combination — 16,817 Increase in cash value of life insurance 3,029 2,718 Gain on death benefit 831 — Insurance proceeds receivable reclassified to other assets (3,355) — Ending balance $ 117,823 $ 117,318 End of period death benefit $ 199,084 $ 200,249 Number of policies owned 189 196 Insurance companies used 14 14 Current and former employees and directors covered 63 66 </t>
  </si>
  <si>
    <t>Goodwill and Other Intangible Assets</t>
  </si>
  <si>
    <t>Goodwill and Intangible Assets Disclosure [Abstract]</t>
  </si>
  <si>
    <t xml:space="preserve">Note 9 – Goodwill and Other Intangible Assets The following table summarizes the Company’s goodwill intangible as of the dates indicated: (in thousands) December 31, Additions Reductions December 31, Goodwill $ 220,872 $ — $ (100) $ 220,972 Impairment exists when a Company’s carrying value exceeds its fair value. Goodwill is evaluated for impairment annually. At September 30, 2019, the Company had positive equity and the Company elected to perform a qualitative assessment to determine if it was more likely than not that the fair value of the Company exceeded its carrying value, including goodwill. The qualitative assessment indicated that it was more likely than not that the fair value of the reporting unit exceeds its carrying value, resulting in no impairment. For each of the years in the three year period ended December 31, 2019, there were no impairment charges recognized. Reductions in goodwill recorded during the year ended December 31, 2019 were the result of management's refinement of the purchase accounting valuation estimates of certain assets and liabilities associated with the acquisition of FNBB. The following table summarizes the Company’s core deposit intangibles (“CDI”) as of the dates indicated: (in thousands) December 31, Additions Reductions/ December 31, Core deposit intangibles $ 37,163 $ — $ — $ 37,163 Accumulated amortization (13,606) — (5,723) (7,883) Core deposit intangibles, net $ 23,557 — $ (5,723) $ 29,280 The Company recorded additions to its CDI of $27,605,000 in conjunction with the FNBB acquisition on July 6, 2018, $2,046,000 in conjunction with the acquisition of three branch offices from Bank of America on March 18, 2016, $6,614,000 in conjunction with the North Valley Bancorp acquisition on October 3, 2014, and $898,000 in conjunction with the Citizens acquisition on September 23, 2011. The following table summarizes the Company’s estimated core deposit intangible amortization (dollars in thousands): Years Ended Estimated CDI Amortization 2020 $ 5,723 2021 5,465 2022 4,776 2023 4,269 2024 2,482 Thereafter 842 $ 23,557 </t>
  </si>
  <si>
    <t>Mortgage Servicing Rights</t>
  </si>
  <si>
    <t>Mortgage Servicing Right [Abstract]</t>
  </si>
  <si>
    <t>Note 10 – Mortgage Servicing Rights The following tables summarize the activity in, and the main assumptions used to determine the fair value of mortgage servicing rights for the periods indicated (dollars in thousands): Year ended December 31, 2019 2018 2017 Balance at beginning of period $ 7,098 $ 6,687 $ 6,595 Additions 913 557 810 Change in fair value (1,811) (146) (718) Balance at end of period $ 6,200 $ 7,098 $ 6,687 Contractually specified servicing fees, late fees and ancillary fees earned $ 1,917 $ 2,038 $ 2,076 Balance of loans serviced at: Beginning of period $ 785,138 $ 811,065 $ 816,623 End of period $ 767,662 $ 785,138 $ 811,065 Period end: Weighted-average prepayment speed (CPR) 6.2 % 7.6 % 8.9 % Weighted-average discount rate 12.0 % 12.0 % 13.0 % The changes in fair value of MSRs during 2019 were primarily due to changes in principal balances and mortgage prepayment speeds of the MSRs. The changes in fair value of MSRs during 2018 were primarily due to changes in investor required rate of return, or discount rate, of the MSRs. The changes in fair value of MSRs during 2017 were primarily due to changes in principal balances, changes in mortgage prepayment speeds, and changes in investor required rate of return, or discount rate, of the MSRs.</t>
  </si>
  <si>
    <t>Leases</t>
  </si>
  <si>
    <t>Leases [Abstract]</t>
  </si>
  <si>
    <t xml:space="preserve">Leases The following table presents the components of lease expense for the period indicated (in thousands): Year ended December 31, 2019 Operating lease cost $ 5,228 Short-term lease cost 262 Variable lease cost (29) Sublease income (131) Total lease cost $ 5,330 Prior to the adoption of ASU 2016-2, rent expense under operating leases was $6,348,000 and $5,885,000 for years ended 2018 and 2017, respectively. Rent expense was offset by rent income of $42,000 and $44,000 during the same periods, respectively. The following table presents supplemental cash flow information related to leases for the twelve months ended December 31, 2019 (in thousands): Cash paid for amounts included in the measurement of lease liabilities: Operating cash flows for operating leases $ 4,931 ROUA obtained in exchange for operating lease liabilities $ 32,162 The following table presents the weighted average operating lease term and discount rate at December 31, 2019: Weighted-average remaining lease term 9.3 years Weighted-average discount rate 3.2 % At December 31, 2019, future expected operating lease payments are as follows (in thousands): Periods ending December 31, 2020 $ 4,388 2021 4,235 2022 3,896 2023 3,216 2024 2,937 Thereafter 13,745 32,417 Discount for present value of expected cash flows (4,877) Lease liability at December 31, 2019 $ 27,540 </t>
  </si>
  <si>
    <t>Deposits [Abstract]</t>
  </si>
  <si>
    <t xml:space="preserve">Note 12 – Deposits A summary of the balances of deposits follows (in thousands): December 31, 2019 2018 Noninterest-bearing demand $ 1,832,665 $ 1,760,580 Interest-bearing demand 1,242,274 1,252,366 Savings 1,851,549 1,921,324 Time certificates, $250,000 and over 129,061 132,429 Other time certificates 311,445 299,767 Total deposits $ 5,366,994 $ 5,366,466 Certificate of deposit balances of $30,000,000 and $60,000,000 from the State of California were included in time certificates over $250,000 at December 31, 2019 and 2018. The Bank participates in a deposit program offered by the State of California whereby the State may make deposits at the Bank’s request subject to collateral and credit worthiness constraints. The negotiated rates on these State deposits are generally more favorable than other wholesale funding sources available to the Bank. Overdrawn deposit balances of $1,550,000 and $1,469,000 were classified as consumer loans at December 31, 2019 and 2018, respectively. At December 31, 2019, the scheduled maturities of time deposits were as follows (in thousands): Scheduled 2020 $ 340,150 2021 57,076 2022 38,552 2023 2,798 2024 1,924 Thereafter 6 Total $ 440,506 </t>
  </si>
  <si>
    <t>Other Borrowings</t>
  </si>
  <si>
    <t>Debt Disclosure [Abstract]</t>
  </si>
  <si>
    <t>Note 13 – Other Borrowings A summary of the balances of other borrowings follows: December 31, 2019 2018 (in thousands) Other collateralized borrowings, fixed rate, as of December 31, 2019 and 2018 of 0.05%, payable on January 2, 2020 and 2019, respectively $ 18,454 $ 15,839 Total other borrowings $ 18,454 $ 15,839 Other collateralized borrowings are generally overnight maturity borrowings from non-financial institutions that are collateralized by securities owned by the Company. As of December 31, 2019, the Company has pledged as collateral and sold under agreements to repurchase investment securities with fair value of $48,878,000 under these other collateralized borrowings. The Company maintains a collateralized line of credit with the FHLB. Based on the FHLB stock requirements at December 31, 2019, this line provided for maximum borrowings of $2,257,336,000 of which zero was outstanding. As of December 31, 2019, the Company had designated investment securities with a fair value of $160,134,000 and loans totaling $3,070,793,000 as potential collateral under this collateralized line of credit with the FHLB. The Company maintains a collateralized line of credit with the Federal Reserve Bank of San Francisco (“FRB”). As of December 31, 2019, this line provided for maximum borrowings of $273,395,000 of which none was outstanding. As of December 31, 2019, the Company has designated investment securities with fair value of $10,000 and loans totaling $273,385,000 as potential collateral under this collateralized line of credit with the FRB. The Company has available unused correspondent banking lines of credit from commercial banks totaling $60,000,000 for federal funds transactions at December 31, 2019.</t>
  </si>
  <si>
    <t>Junior Subordinated Debt</t>
  </si>
  <si>
    <t>Equity [Abstract]</t>
  </si>
  <si>
    <t xml:space="preserve">Note 14 – Junior Subordinated Debt At December 31, 2019, the Company had five wholly-owned subsidiary business trusts that had issued $62.9 million of trust preferred securities (the “Capital Trusts”). Trust preferred securities accrue and pay distributions periodically at specified annual rates as provided in the indentures. The trusts used the net proceeds from the offering to purchase a like amount of subordinated debentures (the “Debentures”) of the Company.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or after specific dates, at a redemption price specified in the indentures plus any accrued but unpaid interest to the redemption date. The Company also has a right to defer consecutive payments of interest on the debentures for up to five years. The Company organized two of the Capital Trusts. The Company acquired its three other Capital Trusts and assumed their related Debentures as a result of its acquisition of North Valley Bancorp in 2014. The acquired Debentures were recorded on the Company’s books at their fair values on the acquisition date. The related fair value discounts to face value of these Debentures will be amortized over the remaining period in which their values are fully allowed to be included in the Company's capital ratio calculations using the effective interest method. The recorded book values of the Debentures issued by the Capital Trusts are reflected as junior subordinated debt in the Company’s consolidated balance sheets. The common stock issued by the Capital Trusts and owned by the Company is recorded in other assets in the Company’s consolidated balance sheets. The recorded book value of the debentures issued by the Capital Trusts, less the recorded book value of the common stock of the Capital Trusts owned by the Company will continue to qualify as Tier 1 or Tier 2 capital under interim guidance issued by the Board of Governors of the Federal Reserve System until only five years remain until their scheduled maturity. The following table summarizes the terms and recorded balance of each subordinated debenture as of the date indicated (dollars in thousands): Coupon Rate As of December 31, 2019 December 31, 2018 Subordinated Debt Series Maturity Face Current Recorded Recorded TriCo Cap Trust I 10/7/2033 $ 20,619 3.05 % 5.04 % $ 20,619 $ 20,619 TriCo Cap Trust II 7/23/2034 20,619 2.55 % 4.48 % 20,619 20,619 North Valley Trust II 4/24/2033 6,186 3.25 % 5.16 % 5,215 5,174 North Valley Trust III 4/24/2034 5,155 2.80 % 4.73 % 4,118 4,079 North Valley Trust IV 3/15/2036 10,310 1.33 % 3.22 % 6,661 6,551 $ 62,889 $ 57,232 $ 57,042 </t>
  </si>
  <si>
    <t>Commitments and Contingencies</t>
  </si>
  <si>
    <t>Commitments and Contingencies Disclosure [Abstract]</t>
  </si>
  <si>
    <t>Note 15 – Commitments and Contingencies Restricted Cash Balances — Reserves (in the form of deposits with the San Francisco Federal Reserve Bank) of $136,370,000 and $119,317,000 were maintained to satisfy Federal regulatory requirements at December 31, 2019 and 2018. These reserves are included in cash and due from banks in the accompanying consolidated balance sheets. Financial Instruments with Off-Balance-Sheet Risk — The Company is a party to financial instruments with off-balance sheet risk in the normal course of business to meet the financing needs of its customers. These financial instruments include commitments to extend credit, standby letters of credit, and deposit account overdraft privilege. Those instruments involve, to varying degrees, elements of risk in excess of the amount recognized in the balance sheet. The contract amounts of those instruments reflect the extent of involvement the Company has in particular classes of financial instruments. The Company’s exposure to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 sheet instruments. The Company’s exposure to loss in the event of nonperformance by the other party to the financial instrument for deposit account overdraft privilege is represented by the overdraft privilege amount disclosed to the deposit account holder. The following table presents a summary of the Bank’s commitments and contingent liabilities: December 31, (in thousands) 2019 2018 Financial instruments whose amounts represent risk: Commitments to extend credit: Commercial loans $ 363,793 $ 306,191 Consumer loans 533,576 496,575 Real estate mortgage loans 188,959 140,292 Real estate construction loans 222,998 248,996 Standby letters of credit 12,014 11,346 Deposit account overdraft privilege 110,402 111,956 Commitments to extend credit are agreements to lend to a customer as long as there is no violation of any condition established in the contract. Commitment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ustomer. Collateral held varies, but may include accounts receivable, inventory, property, plant and equipment, residential properties, and income-producing commercial properties. Standby letters of credit are conditional commitments issued by the Company to guarantee the performance of a customer to a third party. Those guarantees are primarily issued to support private borrowing arrangements. Most standby letters of credit are issued for one year or less. The credit risk involved in issuing letters of credit is essentially the same as that involved in extending loan facilities to customers. Collateral requirements vary, but in general follow the requirements for other loan facilities. Deposit account overdraft privilege amount represents the unused overdraft privilege balance available to the Company’s deposit account holders who have deposit accounts covered by an overdraft privilege. The Company has established an overdraft privilege for certain of its deposit account products whereby all holders of such accounts who bring their accounts to a positive balance at least once every thirty days receive the overdraft privilege. The overdraft privilege allows depositors to overdraft their deposit account up to a predetermined level. The predetermined overdraft limit is set by the Company based on account type. Legal Proceedings — Neither the Company nor its subsidiaries are a party to any other pending legal proceedings that are material, nor is their property the subject of any other material pending legal proceeding at this time. All other legal proceedings are routine and arise out of the ordinary course of the Bank’s business. None of those proceedings are currently expected to have a material adverse impact upon the Company’s and the Bank’s business, their consolidated financial position nor their operations in any material amount not already accrued, after taking into consideration any applicable insurance. Other Commitments and Contingencies —The Company has entered into employment agreements or change of control agreements with certain officers of the Company providing severance payments and accelerated vesting of benefits under supplemental retirement agreements to the officers in the event of a change in control of the Company and termination for other than cause or after a substantial and material change in the officer’s title, compensation or responsibilities. The Bank owns 13,396 shares of Class B common stock of Visa Inc. which are convertible into Class A common stock at a conversion ratio of 1.6228 per Class B share. As of December 31, 2019, the value of the Class A shares was $187.90 per share. Utilizing the conversion ratio, the value of unredeemed Class A equivalent shares owned by the Bank was $4,085,000 as of December 31, 2019, and has not been reflected in the accompanying consolidated financial statements. The shares of Visa Class B common stock are restricted and may not be transferred. Visa Member Banks are required to fund an escrow account to cover settlements, resolution of pending litigation and related claims. If the funds in the escrow account are insufficient to settle all the covered litigation, Visa may sell additional Class A shares, use the proceeds to settle litigation, and further reduce the conversion ratio. If funds remain in the escrow account after all litigation is settled, the Class B conversion ratio will be increased to reflect that surplus. Mortgage loans sold to investors may be sold with servicing rights retained, with only the standard legal representations and warranties regarding recourse to the Bank. Management believes that any liabilities that may result from such recourse provisions are not significant.</t>
  </si>
  <si>
    <t>Shareholders' Equity</t>
  </si>
  <si>
    <t>Note 16 – Shareholders’ Equity Dividends Paid The Bank paid to the Company cash dividends in the aggregate amounts of $32,669,000, $26,432,000, and $19,236,000 in 2019, 2018, and 2017, respectively. The Bank is regulated by the Federal Deposit Insurance Corporation (“FDIC”) and the State of California Department of Business Oversight. Absent approval from the Commissioner of the Department of Business Oversight, California banking laws generally limit the Bank’s ability to pay dividends to the lesser of (1) retained earnings or (2) net income for the last three fiscal years, less cash distributions paid during such period. Under this law, at December 31, 2019, the Bank could have paid dividends of $131,000,000 to the Company without the approval of the Commissioner of the Department of Business Oversight. Stock Repurchase Plan On November 12, 2019 the Board of Directors approved the authorization to repurchase up to 1,525,000 shares of the Company's common stock (the 2019 Repurchase Plan), which approximates 5.0% of the shares outstanding as of the approval date. The actual timing of any share repurchases will be determined by the Company's management and therefore the total value of the shares to be purchased under the program is subject to change. The 2019 Repurchase Plan has no expiration date and as of and for year ended December 31, 2019, the Company has repurchased no shares. In connection with approval of the 2019 Repurchase Plan, the Company’s previous repurchase program adopted on August 21, 2007 (the 2007 Repurchase Plan) was terminated. Under the 2007 Repurchase Plan, as of December 31, 2018, the Company had repurchased 196,566 total shares and during the year ended December 31, 2018, there were 26,966 shares of common stock with a fair value of $968,000 repurchased under this plan. There were no shares of common stock repurchased under the 2007 Repurchase Plan during 2019 or 2017. Stock Repurchased Under Equity Compensation Plans The Company's shareholder-approved equity compensation plans permit employees to tender recently vested shares in lieu of cash for the payment of withholding taxes on such shares. During the years ended December 31, 2019, 2018, and 2017, employees tendered 115,954, 59,025, and 92,410 shares, respectively, of the Company's common stock in connection with option exercises. Employees also tendered 15,242, 45,964 and 14,980 shares in connection with other share based awards during December 31, 2019, 2018 and 2017, respectively. In total, shares of the Company's common stock tendered had market values of $5,108,000, $3,001,000, and $3,854,000 for the years ended December 31, 2019, 2018 and 2017, respectively. The tendered shares were retired. The market value of tendered shares is the last market trade price at closing on the day an option is exercised or the other share based award vests. Stock repurchased under equity incentive plans are not included in the total of stock repurchased under the 2019 or 2007 Repurchase Plans.</t>
  </si>
  <si>
    <t>Stock Options and Other Equity-Based Incentive Instruments</t>
  </si>
  <si>
    <t>Disclosure of Compensation Related Costs, Share-based Payments [Abstract]</t>
  </si>
  <si>
    <t xml:space="preserve">Note 17 – Stock Options and Other Equity-Based Incentive Instruments In April 2019, the Company’s Board of Directors adopted the TriCo Bancshares 2019 Equity Incentive Plan (2019 Plan) covering officers, employees, directors of, and consultants to, the Company. The 2019 Plan was approved by the Company’s shareholders in May 2019. The 2019 Plan allows the Company to issue equity-based incentives representing up to 1,500,000 shares, such as incentive stock options, nonqualified stock options, stock appreciation rights, restricted stock, restricted stock units and performance awards (which could either be restricted stock or restricted stock units) (collectively, Awards). The 2019 Plan contains several enhanced corporate governance provisions, including: expressly providing that executives’ Awards and cash incentive compensation are subject to TriCo’s potential clawback or recoupment if the Company must restate its financial statements; generally imposing a one year minimum vesting period on Awards; generally requiring participants to hold at least 50% of the shares acquired under an Award for at least one year; and clarifying that credit for dividends declared on shares of common stock underlying an Award is subject to the same vesting requirements as the common stock underlying the Award. The number of shares available for issuance under the 2019 Plan will be reduced by: (i) one share for each share of common stock issued pursuant to a stock option; (ii) the total number of stock appreciation rights that are exercised, including any shares of common stock underlying such Awards that are not actually issued to the participant as the result of a net settlement; (iii) two shares for each share of common stock issued pursuant to a performance award, a restricted share Award or an RSU Award and (iv) any shares of common stock used to pay any exercise price or tax withholding obligation with respect to any Award. When Awards made under the 2019 Plan expire or are forfeited or cancelled, the underlying shares will become available for future Awards under the 2019 Plan. To the extent that a share of common stock pursuant to an Award that counted as two shares again becomes available for issuance under the 2019 Plan, the number of shares of common stock available for issuance under the 2019 Plan will increase by two shares. If shares of common stock issued pursuant to the Plan are repurchased by, or are surrendered or forfeited to the Company at no more than cost, then such shares will again be available for the grant of Awards under the Plan. Any shares of common stock repurchased by the Company with cash proceeds from the exercise of options will not, however, be added back to the pool of share available for issuance under the 2019 Plan. Shares awarded and delivered under the 2019 Plan may be authorized but unissued shares or reacquired shares. Shares tendered to TriCo or withheld from delivery to a participant as payment of the exercise price or in connection with the “net exercise” of a stock option or to satisfy TriCo’s tax withholding obligations will not again become available for future Awards under the 2019 Plan. As of December 31, 2019, there were no outstanding options for the purchase of common shares and 59,162 RSUs were outstanding, and 1,315,537 shares remain available for issuance. The 2019 Plan replaced the TriCo Bancshares 2009 Equity Incentive Plan (2009 Plan), which expired on March 26, 2019. As a result of its expiration, no further awards may be issued under the 2009 Plan, though all awards under the 2009 Plan that were outstanding as of its expiration continue to be governed by the terms, conditions and procedures set forth in the 2009 Plan and any applicable award agreement. There were no new grants issued under the 2009 Plan during 2019 and as of December 31, 2019, 160,500 options for the purchase of common shares and 60,747 RSUs were outstanding. Stock option activity is summarized in the following table for the dates indicated: Number of Option Price Weighted Outstanding at January 1, 2018 446,400 $12.63 to $23.21 $ 16.84 Options granted — — — Options exercised (100,400) $12.63 to $23.21 $ 16.97 Options forfeited (3,000) $23.21 $ 23.21 Outstanding at December 31, 2018 343,000 $12.63 to $23.21 $ 16.67 Options granted — — — Options exercised (182,500) $12.63 to $19.46 $ 16.00 Options forfeited — — $ — Outstanding at December 31, 2019 160,500 $12.63 to $23.21 $ 17.60 The following table shows the number, weighted-average exercise price, intrinsic value, and weighted average remaining contractual life of options exercisable, options not yet exercisable and total options outstanding as of December 31, 2019: Currently Currently Not Total Number of options 160,500 — 160,500 Weighted average exercise price $ 17.60 $ — $ 17.60 Intrinsic value (in thousands) $ 3,726 $ — $ 3,726 Weighted average remaining contractual term (yrs.) 2.75 0 2.75 All options outstanding as of December 31, 2019 are fully vested. The Company did not modify any option grants during the three year period ended December 31, 2019. The following table shows the total intrinsic value of options exercised, the total fair value of options vested, total compensation costs for options recognized in income, total tax benefit and excess tax benefits recognized in income related to compensation costs for options during the periods indicated: Year Ended December 31, 2019 2018 2017 Intrinsic value of options exercised $ 4,169,000 $ 2,109,000 $ 2,657,000 Fair value of options that vested $ — $ 75,000 $ 259,000 Total compensation costs for options recognized in expense $ — $ 75,000 $ 259,000 Total tax benefit recognized in income related to compensation costs for options $ — $ 22,000 $ 109,000 Excess tax benefit recognized in income $ 1,233,000 $ 623,000 $ 600,000 During 2019, 2018 and 2017, the Company granted no options. Restricted stock unit activity is summarized in the following table for the dates indicated: Service Condition Vesting RSUs Market Plus Service Condition Number Weighted Average Number of Weighted Average Outstanding at January 1, 2019 66,947 45,536 RSUs granted 35,273 $ 37.41 22,899 $ 31.60 Additional market plus service condition RSUs vested — 7,414 RSUs added through dividend credits 1,314 — RSUs released through vesting (33,060) (22,237) RSUs forfeited/expired (1,877) (2,300) Outstanding at December 31, 2019 68,597 51,312 The 68,597 of service condition vesting RSUs outstanding as of December 31, 2019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Additional RSUs credited through dividends are subject to the same vesting requirements as the original grant. The 68,597 of service condition vesting RSUs outstanding as of December 31, 2019 are expected to vest, and be released, on a weighted-average basis, over the next 1.3 years. The Company expects to recognize $1,837,304 of pre-tax compensation costs related to these service condition vesting RSUs between December 31, 2019 and their vesting dates. The Company did not modify any service condition vesting RSUs during 2019 or 2018. The 51,312 of market plus service condition vesting RSUs outstanding as of December 31, 2019 are expected to vest, and be released, on a weighted-average basis, over the next 1.6 years. The Company expects to recognize $903,445 of pre-tax compensation costs related to these RSUs between December 31, 2019 and their vesting dates. As of December 31, 2019, the number of market plus service condition vesting RSUs outstanding that will actually vest, and be released, may be reduced to zero or increased to 76,968 depending on the total return of the Company’s common stock versus the total return of an index of bank stocks from the grant date to the vesting date. The Company did not modify any market plus service condition vesting RSUs during 2019 or 2018. The following table shows the compensation costs and excess tax benefits for RSUs recognized in income for the periods indicated: Year Ended December 31, 2019 2018 2017 Total compensation costs recognized in income Service condition vesting RSUs $ 1,161,237 $ 1,017,000 $ 895,000 Market plus service condition vesting RSUs $ 493,000 $ 370,000 $ 432,000 Excess tax benefit recognized in income Service condition vesting RSUs $ 141,000 $ 104,000 $ 131,000 Market plus service condition vesting RSUs $ 146,000 $ 191,000 $ 175,000 </t>
  </si>
  <si>
    <t>Noninterest Income and Expense</t>
  </si>
  <si>
    <t>Other Income and Expenses [Abstract]</t>
  </si>
  <si>
    <t xml:space="preserve">Note 18 – Non-interest Income and Expense The components of other non-interest income were as follows (in thousands): Year Ended December 31, 2019 2018 2017 ATM and interchange fees $ 20,639 $ 18,249 $ 16,727 Service charges on deposit accounts 16,657 15,467 16,056 Other service fees 3,015 2,852 3,282 Mortgage banking service fees 1,917 2,038 2,076 Change in value of mortgage loan servicing rights (1,811) (146) (718) Total service charges and fees 40,417 38,460 37,423 Commissions on sale of non-deposit investment products 2,877 3,151 2,729 Increase in cash value of life insurance 3,029 2,718 2,685 Gain on sale of loans 3,282 2,371 3,109 Lease brokerage income 878 678 782 Sale of customer checks 529 449 372 Gain on sale of investment securities 110 207 961 Gain (loss) on marketable equity securities 86 (64) — Other 2,312 1,091 1,391 Total other noninterest income 13,103 10,601 12,029 Total noninterest income $ 53,520 $ 49,061 $ 49,452 Mortgage banking servicing fees, net of change in value of mortgage loan servicing rights, totaling $106,000, $1,892,000, and $1,358,000 were recorded within service charges and fees for the years ended December 31, 2019, 2018, and 2017, respectively. The components of noninterest expense were as follows (in thousands): Year Ended December 31, 2019 2018 2017 Base salaries, net of deferred loan origination costs $ 70,218 $ 62,422 $ 54,589 Incentive compensation 13,106 11,147 9,227 Benefits and other compensation costs 22,741 20,373 19,114 Total salaries and benefits expense 106,065 93,942 82,930 Occupancy 14,893 12,139 10,894 Data processing and software 13,517 11,021 10,448 Equipment 7,022 6,651 7,141 ATM and POS network charges 5,447 5,271 4,752 Merger and acquisition expense — 5,227 530 Advertising 5,633 4,578 4,101 Professional fees 3,754 3,546 3,745 Intangible amortization 5,723 3,499 1,389 Telecommunications 3,190 3,023 2,713 Regulatory assessments and insurance 1,188 1,906 1,676 Courier service 1,308 1,287 1,035 Operational losses 986 1,260 1,394 Postage 1,258 1,154 1,296 Gain on sale of real estate owned (246) (408) (711) Loss on disposal of fixed assets 82 185 142 Other miscellaneous expense 15,637 14,191 12,980 Total other noninterest expense 79,392 74,530 63,525 Total noninterest expense $ 185,457 $ 168,472 $ 146,455 </t>
  </si>
  <si>
    <t>Income Taxes</t>
  </si>
  <si>
    <t>Income Tax Disclosure [Abstract]</t>
  </si>
  <si>
    <t>Note 19 – Income Taxes The components of consolidated income tax expense are as follows (in thousands): Year Ended December 31, 2019 2018 2017 Current tax expense Federal $ 20,403 $ 13,109 $ 17,835 State 12,655 9,323 6,650 $ 33,058 22,432 24,485 Deferred tax expense Federal 695 1,842 11,418 State 997 758 1,055 1,692 2,600 12,473 Total tax expense $ 34,750 $ 25,032 $ 36,958 A deferred tax asset or liability is recognized for the tax consequences of temporary differences in the recognition of revenue and expense for financial and tax reporting purposes. The net change during the year in the deferred tax asset or liability results in a deferred tax expense or benefit. On December 22, 2017, President Donald Trump signed into law “H.R.1”, commonly known as the “Tax Cuts and Jobs Act”, which among other items reduced the Federal corporate tax rate from 35% to 21%. The Company’s deferred tax expense as of December 31, 2017 included $7,416,000 from the re-measurement of deferred taxes and $226,000 from an acceleration of amortization expense on the low income housing tax credit investments. The Company recognized, as components of tax expense, tax credits and other tax benefits, and amortization expense relating to our investments in Qualified Affordable Housing Projects as follows for the periods indicated (in thousands): Year Ended December 31, 2019 2018 2017 Tax credits and other tax benefits – decrease in tax expense $ (2,546) $ (1,993) $ (1,753) Amortization – increase in tax expense $ 2,705 $ 1,814 $ 1,611 The carrying value of Low Income Housing Tax Credit Funds was $28,480,000 and $23,885,000 as of December 31, 2019 and 2018, respectively. As of December 31, 2019, the Company has committed to make additional capital contributions to the Low Income Housing Tax Credit Funds in the amount of $13,137,000, and these contributions are expected to be made over the next several years. The provisions for income taxes applicable to income before taxes for the years ended December 31, 2019, 2018 and 2017 differ from amounts computed by applying the statutory Federal income tax rates to income before taxes. The effective tax rate and the statutory federal income tax rate are reconciled as follows: Year Ended December 31, 2019 2018 2017 Federal statutory income tax rate 21.0 % 21.0 % 35.0 % State income taxes, net of federal tax benefit 7.9 8.6 6.9 Tax Cuts and Jobs Act impact of federal rate change — — 9.6 Tax-exempt interest on municipal obligations (0.7) (1.0) (1.9) Tax-exempt life insurance related income (0.6) (0.6) (1.3) Low income housing tax credits (2.3) (2.2) (2.3) Low income housing tax credit amortization 2.1 2.0 2.1 Equity compensation (0.4) (0.4) (1.1) Non-deductible merger expenses — 0.2 0.2 Other 0.4 (0.8) 0.5 Effective Tax Rate 27.4 % 26.8 % 47.7 % The temporary differences, tax effected, which give rise to the Company’s net deferred tax asset recorded in other assets are as follows as of December 31 for the years indicated (in thousands): December 31, 2019 2018 Deferred tax assets: Allowance for losses and reserve for unfunded commitments $ 9,871 $ 10,394 Deferred compensation 2,342 2,780 Accrued pension liability 3,309 9,734 Other accrued expenses 1,678 1,175 Additional unfunded status of the supplemental retirement plans 9,868 1,420 Operating lease liability 8,142 — State taxes 2,441 1,864 Share based compensation 803 1,132 Nonaccrual interest 649 814 Acquisition cost basis 4,556 6,714 Unrealized loss on securities — 6,201 Tax credits 576 623 Net operating loss carryforwards 1,578 2,442 Other 348 423 Total deferred tax assets 46,161 45,716 Deferred tax liabilities: Securities income (762) (1,020) Depreciation (6,109) (5,572) Right of use asset (8,242) — Merger related fixed asset valuations (30) (26) Securities accretion (560) (426) Mortgage servicing rights valuation (1,813) (2,073) Unrealized gain on securities (1,001) — Core deposit intangible (6,453) (8,234) Junior subordinated debt (1,672) (1,729) Prepaid expenses and other (469) (582) Total deferred tax liability (27,111) (19,662) Net deferred tax asset $ 19,050 $ 26,054 As part of the merger with FNB Bancorp in 2019 and North Valley Bancorp in 2014, TriCo acquired federal and state net operating loss carryforwards, capital loss carryforwards, and tax credit carryforwards. These tax attribute carryforwards will be subject to provisions of the tax law that limit the use of such losses and credits generated by a company prior to the date certain ownership changes occur. The amount of the Company’s net operating loss carryforwards that would be subject to these limitations as of December 31, 2019 were none for federal and $18,590,000 for California. The amount of the Company’s tax credits that would be subject to these limitations as of December 31, 2019 are $63,000 and $648,000 for federal and California, respectively. Due to the limitation, a significant portion of the state tax credits will expire regardless of whether the Company generates future taxable income. As such, the Company has recorded the future benefit of these tax credits on the books at the value which is more likely than not to be realized. These tax loss and tax credit carryforwards expire at various dates beginning in 2019. The Company believes that a valuation allowance is not needed to reduce the deferred tax assets as it is more likely than not that the results of future operations will generate sufficient taxable income to realize the deferred tax assets, including the tax attribute carryforwards acquired as part of the FNB Bancorp and North Valley Bancorp merger. Disclosure of unrecognized tax benefits at December 31, 2019 and 2018 were not considered significant for disclosure purposes. Management does not expect the unrecognized tax benefit will materially change in the next 12 months. During the years ended December 31, 2019 and December 31, 2018 the Company did not recognize and significant amounts related to interest and penalties associated with taxes. The Company files income tax returns in the U.S. federal jurisdiction, and California. With few exceptions, the Company is no longer subject to U.S. federal and state/local income tax examinations by tax authorities for years before 2016 and 2015, respectively.</t>
  </si>
  <si>
    <t>Earnings Per Share</t>
  </si>
  <si>
    <t>Earnings Per Share [Abstract]</t>
  </si>
  <si>
    <t xml:space="preserve">Note 20 – Earnings per Share Earnings per share have been computed based on the following: Year Ended December 31, (in thousands) 2019 2018 2017 Net income $ 92,072 $ 68,320 $ 40,554 Average number of common shares outstanding 30,478 26,593 22,912 Effect of dilutive stock options and restricted stock 167 287 338 Average number of common shares outstanding used to calculate diluted earnings per share 30,645 26,880 23,250 Options excluded from diluted earnings per share because the effect of these options was antidilutive — 10,056 — </t>
  </si>
  <si>
    <t>Comprehensive Income</t>
  </si>
  <si>
    <t xml:space="preserve">Note 21 –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The components of other comprehensive income and related tax effects are as follows: Year Ended December 31, (in thousands) 2019 2018 2017 Unrealized holding gains (losses) on available for sale securities before reclassifications $ 24,471 $ (17,057) $ 6,422 Amounts reclassified out of accumulated other comprehensive income: Realized gains on debt securities (110) (207) (961) Adoption ASU 2016-01 — 62 — Adoption ASU 2018-02 — (425) — Total amounts reclassified out of accumulated other (110) (570) (961) Unrealized holding gains (losses) on available for sale securities after reclassifications 24,361 (17,627) 5,461 Tax effect (7,202) 5,193 (2,296) Unrealized holding gains (losses) on available for sale securities, net of tax 17,159 (12,434) 3,165 Change in unfunded status of the supplemental retirement plans before reclassifications (6,745) 762 (1,016) Amounts reclassified out of accumulated other comprehensive income: Amortization of prior service cost (54) (54) (12) Amortization of actuarial losses 408 510 390 Adoption ASU 2018-02 — (668) — Total amounts reclassified out of accumulated other 354 (212) 378 Change in unfunded status of the supplemental retirement plans after reclassifications (6,391) 550 (638) Tax effect 1,889 (162) 268 Change in unfunded status of the supplemental retirement plans, net of tax (4,502) 388 (370) Change in joint beneficiary agreement liability before reclassifications — 426 (110) Tax effect — — — Change in unfunded status of the supplemental retirement plans, net of tax — 426 (110) Total other comprehensive income (loss) $ 12,657 $ (11,620) $ 2,685 The components of accumulated other comprehensive income, included in shareholders’ equity, are as follows: Year Ended December 31, (in thousands) 2019 2018 Net unrealized gain (loss) on available for sale securities $ 3,387 (20,974) Tax effect (1,001) 6,201 Unrealized holding loss on available for sale securities, net of tax 2,386 (14,773) Unfunded status of the supplemental retirement plans (11,193) (4,802) Tax effect 3,309 1,420 Unfunded status of the supplemental retirement plans, net of tax (7,884) (3,382) Joint beneficiary agreement liability, net of tax 276 276 Accumulated other comprehensive loss $ (5,222) $ (17,879) </t>
  </si>
  <si>
    <t>Retirement Plans</t>
  </si>
  <si>
    <t>Retirement Benefits [Abstract]</t>
  </si>
  <si>
    <t xml:space="preserve">Note 22 – Retirement Plans 401(k) Plan The Company sponsors a 401(k) Plan whereby substantially all employees age 21 and over with 90 days of service may participate. Participants may contribute a portion of their compensation subject to certain limits based on federal tax laws. Prior to July 1, 2015, the Company did not contribute to the 401(k) Plan. Effective July 1, 2015, the Company initiated a discretionary matching contribution equal to 50% of participant’s elective deferrals each quarter, up to 4% of eligible compensation. The Company recorded salaries &amp; benefits expense attributable to the 401(k) Plan matching contributions and 401(k) Plan matching contributions for the years ended: Year Ended December 31, (in thousands) 2019 2018 2017 401(k) Plan benefits expense $ 1,119 $ 879 $ 776 401(k) Plan contributions made by the Company $ 1,003 $ 872 $ 767 Employee Stock Ownership Plan Substantially all employees with at least one Year Ended December 31, (in thousands) 2019 2018 2017 ESOP benefits expense $ 2,500 $ 1,887 $ 2,149 ESOP contributions made by the Company $ 1,875 $ 1,952 $ 2,073 Deferred Compensation Plans The Company has deferred compensation plans for certain directors and key executives, which allow certain directors and key executives designated by the Board of Directors of the Company to defer a portion of their compensation. The Company has purchased insurance on the lives of certain of the participants and intends to hold these policies until death as a cost recovery of the Company’s deferred compensation obligations of $7,923,000 and $9,402,000 at December 31, 2019 and 2018, respectively. Earnings credits on deferred balances included in non-interest expense are included in the following table: Year Ended December 31, (in thousands) 2019 2018 2017 Deferred compensation earnings credits included in non-interest expense $ 363 $ 462 $ 478 Supplemental Retirement Plans The Company has supplemental retirement plans for certain directors and key executives. These plans are non-qualified defined benefit plans and are unsecured and unfunded. The Company has purchased insurance on the lives of the participants and intends to hold these policies until death as a cost recovery of the Company’s retirement obligations. The cash values of the insurance policies purchased to fund the deferred compensation obligations and the supplemental retirement obligations were $117,823,000 and $117,318,000 at December 31, 2019 and 2018, respectively. The Company recorded in other liabilities the additional unfunded status of the supplemental retirement plans of $11,193,000 and $4,802,000 related to the supplemental retirement plans as of December 31, 2019 and 2018, respectively. These amounts represent the amount by which the projected benefit obligations for these retirement plans exceeded the fair value of plan assets plus amounts previously accrued related to the plans. The projected benefit obligation is recorded in other liabilities. At December 31, 2019 and 2018, the additional unfunded status of the supplemental retirement plans of $11,193,000 and $4,802,000 were offset by a reduction of shareholders’ equity accumulated other comprehensive loss of $7,884,000 and $3,382,000, respectively, representing the after-tax impact of the additional unfunded status of the supplemental retirement plans, and the related deferred tax asset of $3,309,000 and $1,420,000, respectively. Amounts recognized as a component of accumulated other comprehensive loss as of year-end that have not been recognized as a component of the combined net period benefit cost of the Company’s defined benefit pension plans are presented in the following table. The Company expects to recognize approximately $2,984,000 of the net actuarial loss reported in the following table as of December 31, 2019 as a component of net periodic benefit cost during 2020. December 31, (in thousands) 2019 2018 Transition obligation $ 1 $ 3 Prior service cost (141) (194) Net actuarial loss 11,333 4,993 Amount included in accumulated other comprehensive loss 11,193 4,802 Deferred tax benefit (3,309) (1,420) Amount included in accumulated other comprehensive loss, net of tax $ 7,884 $ 3,382 Information pertaining to the activity in the supplemental retirement plans, using a measurement date of December 31, is as follows: December 31, (in thousands) 2019 2018 Change in benefit obligation: Benefit obligation at beginning of year $ (29,196) $ (28,472) Service cost (879) (973) Interest cost (1,131) (949) Actuarial (loss)/gain (6,747) 92 Plan amendments — — Benefits paid 1,216 1,106 Benefit obligation at end of year $ (36,737) $ (29,196) Change in plan assets: Fair value of plan assets at beginning of year $ — $ — Fair value of plan assets at end of year $ — $ — Funded status $ (36,737) $ (29,196) Unrecognized net obligation existing at January 1, 1986 1 3 Unrecognized net actuarial loss 11,333 4,993 Unrecognized prior service cost (141) (194) Accumulated other comprehensive income (11,193) (4,802) Accrued benefit cost $ (36,737) $ (29,196) Accumulated benefit obligation $ (35,981) $ (27,544) The following table sets forth the net periodic benefit cost recognized for the supplemental retirement plans: Year Ended December 31, (in thousands) 2019 2018 2017 Net pension cost included the following components: Service cost-benefits earned during the period $ 879 $ 973 $ 941 Interest cost on projected benefit obligation 1,131 949 991 Amortization of net obligation at transition 2 2 2 Amortization of prior service cost (54) (54) (12) Recognized net actuarial loss 408 510 390 Net periodic pension cost $ 2,366 $ 2,380 $ 2,312 The following table sets forth assumptions used in accounting for the plans: Year Ended December 31, 2019 2018 2017 Discount rate used to calculate benefit obligation 2.82 % 3.96 % 3.40 % Discount rate used to calculate net periodic pension cost 3.96 % 3.40 % 3.80 % Average annual increase in executive compensation 3.25 % 3.25 % 3.25 % Average annual increase in director compensation — % — % — % The following table sets forth the expected benefit payments to participants and estimated contributions to be made by the Company under the supplemental retirement plans for the years indicated: Expected Benefit Estimated (in thousands) 2020 $ 1,555 $ 1,555 2021 2,128 2,128 2022 2,179 2,179 2023 2,179 2,179 2024 2,191 2,193 2025-2029 10,956 10,956 </t>
  </si>
  <si>
    <t>Related Party Transactions</t>
  </si>
  <si>
    <t>Related Party Transactions [Abstract]</t>
  </si>
  <si>
    <t>Note 23 – Related Party Transactions Certain directors, officers, and companies with which they are associated were customers of, and had banking transactions with, the Company or the Bank in the ordinary course of business. The following table summarizes the activity in these loans for the periods indicated (in thousands): Balance January 1, 2017 $ 2,148 Advances/new loans 8,854 Removed/payments (1,799) Balance December 31, 2018 9,203 Advances/new loans 9,032 Removed/payments (8,114) Balance December 31, 2019 $ 10,121 Deposits of directors, officers and other related parties to the Bank totaled $41,647,000 and $43,881,000 at December 31, 2019 and 2018, respectively.</t>
  </si>
  <si>
    <t>Fair Value Measurement</t>
  </si>
  <si>
    <t>Fair Value Disclosures [Abstract]</t>
  </si>
  <si>
    <t xml:space="preserve">Note 24 – 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Securities available-for-sale and mortgage servicing right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 of cost or market accounting or impairment write-downs of individual assets.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Securities available for sale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The Company had no securities classified as Level 3 during any of the periods covered in these financial statements. Loans held for sale —Loans held for sale are carried at the lower of cost or fair value. The fair value of loans held for sale is based on what secondary markets are currently offering for loans with similar characteristics. As such, we classify those loans subjected to nonrecurring fair value adjustments as Level 2. Impaired originated and PNCI loans —Originated and PNCI loans are not recorded at fair value on a recurring basis. However, from time to time, an originated or PNCI loan is considered impaired and an allowance for loan losses is established. Originated and PNCI loans for which it is probable that payment of interest and principal will not be made in accordance with the contractual terms of the loan agreement are considered impaired. The fair value of an impaired originated or PNCI loan is estimated using one of several methods, including collateral value, fair value of similar debt, enterprise value, liquidation value and discounted cash flows. Those impaired originated and PNCI loans not requiring an allowance represent loans for which the fair value of the expected repayments or collateral exceed the recorded investments in such loans. Impaired originated and PNCI loans where an allowance is established based on the fair value of collateral require classification in the fair value hierarchy. When the fair value of the collateral is based on an observable market price or a current appraised value which uses substantially observable data, the Company records the impaired originated or PNCI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impaired originated or PNCI loan as nonrecurring Level 3. Foreclosed assets —Foreclosed assets include assets acquired through, or in lieu of, loan foreclosure. Foreclosed assets are held for sale and are initially recorded at fair value at the date of foreclosure, establishing a new cost basis. Subsequent to foreclosure, management periodically performs valuations and the assets are carried at the lower of carrying amount or fair value less cost to sell. When the fair value of foreclosed assets is based on an observable market price or a current appraised value which uses substantially observable data, the Company records the impaired originated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foreclosed asset as nonrecurring Level 3. Revenue and expenses from operations and changes in the valuation allowance are included in other non-interest expense. Mortgage servicing rights —Mortgage servicing rights are carried at fair value. A valuation model, which utilizes a discounted cash flow analysis using a discount rate and prepayment speed assumptions is used in the computation of the fair value measurement. While the prepayment speed assumption is currently quoted for comparable instruments, the discount rate assumption currently requires a significant degree of management judgment and is therefore considered an unobservable input. As such, the Company classifies mortgage servicing rights subjected to recurring fair value adjustments as Level 3. Additional information regarding mortgage servicing rights can be found in Note 10 in the consolidated financial statements at Item 1 of this report. The table below presents the recorded amount of assets and liabilities measured at fair value on a recurring basis (in thousands): Fair value at December 31, 2019 Total Level 1 Level 2 Level 3 Marketable equity securities $ 2,960 $ 2,960 $ — $ — Debt securities available for sale: Obligations of U.S. government agencies 472,980 — 472,980 — Obligations of states and political subdivisions 109,601 — 109,601 — Corporate bonds 2,532 — 2,532 — Asset backed securities 365,025 — 365,025 — Loans held for sale 5,265 — 5,265 — Mortgage servicing rights 6,200 — — 6,200 Total assets measured at fair value $ 964,563 $ 2,960 $ 955,403 $ 6,200 Fair value at December 31, 2018 Total Level 1 Level 2 Level 3 Marketable equity securities $ 2,874 $ 2,874 $ — $ — Debt securities available for sale: Obligations of U.S. government agencies 629,981 — 629,981 — Obligations of states and political subdivisions 126,072 — 126,072 — Corporate bonds 4,478 — 4,478 — Asset backed securities 354,505 — 354,505 — Loans held for sale 3,687 — 3,687 — Mortgage servicing rights 7,098 — — 7,098 Total assets measured at fair value $ 1,128,695 $ 2,874 $ 1,118,723 $ 7,098 Transfers between levels of the fair value hierarchy are recognized on the actual date of the event or circumstances that caused the transfer, which generally corresponds with the Company’s quarterly valuation process. There were no transfers between any levels during 2019 or 2018. The following table provides a reconciliation of assets and liabilities measured at fair value using significant unobservable inputs (Level 3) on a recurring basis during the years ended December 31, 2019, 2018, and 2017. Had there been any transfer into or out of Level 3 during 2019, 2018, or 2017, the amount included in the “Transfers into (out of) Level 3” column would represent the beginning balance of an item in the period (interim quarter) during which it was transferred (in thousands): Year ended December 31, Beginning Transfers Change Issuances Ending 2019: Mortgage servicing rights $ 7,098 — $ (1,811) $ 913 $ 6,200 2018: Mortgage servicing rights $ 6,687 — $ (146) $ 557 $ 7,098 2017: Mortgage servicing rights $ 6,595 — $ (718) $ 810 $ 6,687 The Company’s method for determining the fair value of mortgage servicing rights is described in Note 1.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Note 10 contains additional information regarding mortgage servicing rights. The following table presents quantitative information about recurring Level 3 fair value measurements at December 31, 2019 and 2018: December 31, 2019 Fair Value Valuation Unobservable Range, Mortgage Servicing Rights $6,200 Discounted Constant 5.0%-27.3%, 7.6% December 31, 2018 Discount rate 12%-13%, 12% Mortgage Servicing Rights $7,098 Discounted Constant 6.2%-42.0%, 11.0% Discount rate 10.0%-14.0%, 12.0% The tables below present the recorded amount of assets and liabilities measured at fair value on a nonrecurring basis, as of the dates indicated, that had a write-down or an additional allowance provided during the periods indicated (in thousands): Year ended December 31, 2019 Total Level 1 Level 2 Level 3 Total Gains Fair value: Impaired Originated &amp; PNCI loans $ 1,055 — — $ 1,055 $ (652) Real estate owned 417 — — 417 (27) Total assets measured at fair value $ 1,472 — — $ 1,472 $ (679) Year ended December 31, 2018 Total Level 1 Level 2 Level 3 Total Gains Fair value: Impaired Originated &amp; PNCI loans $ 281 — — $ 281 $ (294) Real estate owned 1,311 — — 1,311 (8) Total assets measured at fair value $ 1,592 — — $ 1,592 $ (302) The impaired Originated and PNCI loan amount above represents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carrying value of loans fully charged-off is zero. The foreclosed assets amount above represents impaired real estate that has been adjusted to fair value. Foreclosed assets represent real estate which the Bank has taken control of in partial or full satisfaction of loans. At the time of foreclosure, other real estate owned is recorded at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non-covered other real estate owned for fair value adjustments based on the fair value of the real estate.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December 31, 2019 and 2018: December 31, 2019 Fair Value Valuation Technique Unobservable Inputs Range, Impaired Originated &amp; PNCI loans $ 1,055 Sales comparison Adjustment for differences between Not meaningful; Real estate owned (Residential) $ 417 Sales comparison Adjustment for differences between Not meaningful; December 31, 2018 Fair Value Valuation Technique Unobservable Inputs Range, Impaired Originated &amp; PNCI loans $ 281 Sales comparison Adjustment for differences between (74%)—23%; (19.76%) N/A Real estate owned (Residential) $ 693 Sales comparison Adjustment for differences between (47%)—39%; (3.13%) Real estate owned (Commercial) $ 618 Sales comparison Adjustment for differences between (84%)—19%; (84%) The estimated fair values of financial instruments that are reported at amortized cost in the Corporation’s consolidated balance sheets, segregated by the level of the valuation inputs within the fair value hierarchy utilized to measure fair value, were as follows (in thousands): December 31, 2019 December 31, 2018 Carrying Fair Carrying Fair Financial assets: Level 1 inputs: Cash and due from banks $ 92,816 $ 92,816 $ 119,781 $ 119,781 Cash at Federal Reserve and other banks 183,691 183,691 107,752 107,752 Level 2 inputs: Securities held to maturity 375,606 381,525 444,936 437,370 Restricted equity securities 17,250 N/A 17,250 N/A Level 3 inputs: Loans, net 4,276,750 4,263,064 3,989,432 4,006,986 Financial liabilities: Level 2 inputs: Deposits 5,366,994 5,365,921 5,366,466 5,362,173 Other borrowings 18,454 18,454 15,839 15,839 Level 3 inputs: Junior subordinated debt 57,232 56,297 57,042 62,610 Contract Fair Contract Fair Off-balance sheet: Level 3 inputs: Commitments $ 1,309,326 $ 13,093 $ 1,192,054 $ 11,921 Standby letters of credit 12,014 120 11,346 113 Overdraft privilege commitments 110,402 1,104 111,956 1,120 </t>
  </si>
  <si>
    <t>TriCo Bancshares Condensed Financial Statements (Parent Only)</t>
  </si>
  <si>
    <t>Condensed Financial Information Disclosure [Abstract]</t>
  </si>
  <si>
    <t xml:space="preserve">Note 25 – TriCo Bancshares Condensed Financial Statements (Parent Only) Condensed Balance Sheets December 31, December 31, (In thousands) Assets Cash and cash equivalents $ 5,008 $ 2,374 Investment in Tri Counties Bank 957,544 880,907 Other assets 1,765 1,723 Total assets $ 964,317 $ 885,004 Liabilities and shareholders’ equity Other liabilities $ 515 $ 589 Junior subordinated debt 57,232 57,042 Total liabilities 57,747 57,631 Shareholders’ equity: Preferred stock, no par value: 1,000,000 shares authorized, zero issued and outstanding at December 31, 2019 and 2018 — — Common stock, no par value: authorized 50,000,000 shares; issued and outstanding 30,523,824 and 30,417,223 shares at December 31, 2019 and 2018, respectively 543,998 541,762 Retained earnings 367,794 303,490 Accumulated other comprehensive loss, net (5,222) (17,879) Total shareholders’ equity 906,570 827,373 Total liabilities and shareholders’ equity $ 964,317 $ 885,004 Condensed Statements of Income Year Ended December 31, 2019 2018 2017 (In thousands) Interest expense $ (3,272) $ (3,131) $ (2,535) Administration expense (877) (1,489) (915) Loss before equity in net income of Tri Counties Bank (4,149) (4,620) (3,450) Equity in net income of Tri Counties Bank: Distributed 32,669 26,432 19,236 Undistributed 62,326 45,315 23,359 Income tax benefit 1,226 1,193 1,409 Net income $ 92,072 $ 68,320 $ 40,554 Condensed Statements of Comprehensive Income Year Ended December 31, 2019 2018 2017 (In thousands) Net income $ 92,072 $ 68,320 $ 40,554 Other comprehensive income (loss), net of tax: Increase (decrease) in unrealized gains on available for sale securities arising during the period 17,159 (12,434) 3,165 Change in minimum pension liability (4,502) 388 (370) Change in joint beneficiary agreement liablity — 426 (110) Other comprehensive income (loss) 12,657 (11,620) 2,685 Comprehensive income $ 104,729 $ 56,700 $ 43,239 Condensed Statements of Cash Flows Year Ended December 31, 2019 2018 2017 (In thousands) Operating activities: Net income $ 92,072 $ 68,320 $ 40,554 Adjustments to reconcile net income to net cash provided by operating activities: Undistributed equity in earnings of Tri Counties Bank (62,326) (45,315) (23,359) Equity compensation vesting expense 1,654 1,462 1,586 Net change in other assets and liabilities (1,580) (4,983) (1,295) Net cash provided by operating activities 29,820 19,484 17,486 Investing activities: None Financing activities: Issuance of common stock through option exercise 9 218 396 Repurchase of common stock (2,196) (2,483) (1,629) Cash dividends paid — common (24,999) (18,769) (15,131) Net cash used for financing activities (27,186) (21,034) (16,364) Net change in cash and cash equivalents 2,634 (1,550) 1,122 Cash and cash equivalents at beginning of year 2,374 3,924 2,802 Cash and cash equivalents at end of year $ 5,008 $ 2,374 $ 3,924 </t>
  </si>
  <si>
    <t>Regulatory Matters</t>
  </si>
  <si>
    <t>Banking and Thrift [Abstract]</t>
  </si>
  <si>
    <t>Note 26 – Regulatory Matter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Tier 1, and common equity Tier 1capital to risk-weighted assets, and of Tier 1 capital to average assets. Management believes as of December 31, 2019, the Company and Bank meet all capital adequacy requirements to which they are subject. Actual Required for Capital Adequacy Purposes Required to be (dollars in thousands) Amount Ratio Amount Ratio Amount Ratio As of December 31, 2019: Total Capital (to Risk Weighted Assets): Consolidated $ 753,200 15.07 % $ 524,944 10.50 % N/A N/A Tri Counties Bank $ 748,660 14.98 % $ 524,759 10.50 % $ 499,770 10.00 % Tier 1 Capital (to Risk Weighted Assets): Consolidated $ 719,809 14.40 % $ 424,955 8.50 % N/A N/A Tri Counties Bank $ 715,269 14.31 % $ 424,805 8.50 % $ 399,816 8.00 % Common equity Tier 1 Capital (to Risk Weighted Assets): Consolidated $ 664,296 13.29 % $ 349,963 7.00 % N/A N/A Tri Counties Bank $ 715,269 14.31 % $ 349,839 7.00 % $ 324,851 6.50 % Tier 1 Capital (to Average Assets): Consolidated $ 719,809 11.55 % $ 249,343 4.00 % N/A N/A Tri Counties Bank $ 715,269 11.47 % $ 249,337 4.00 % $ 311,672 5.00 % Actual Required for Capital Adequacy Purposes Required to be (dollars in thousands) Amount Ratio Amount Ratio Amount Ratio As of December 31, 2018: Total Capital (to Risk Weighted Assets): Consolidated $ 682,419 14.40 % $ 497,486 10.50 % N/A N/A Tri Counties Bank $ 680,624 14.37 % $ 497,305 10.50 % $ 473,624 10.00 % Tier 1 Capital (to Risk Weighted Assets): Consolidated $ 647,262 13.66 % $ 402,727 8.50 % N/A N/A Tri Counties Bank $ 645,467 13.63 % $ 402,581 8.50 % $ 378,899 8.00 % Common equity Tier 1 Capital (to Risk Weighted Assets): Consolidated $ 591,933 12.49 % $ 331,658 7.00 % N/A N/A Tri Counties Bank $ 645,467 13.63 % $ 331,537 7.00 % $ 307,856 6.50 % Tier 1 Capital (to Average Assets): Consolidated $ 647,262 10.68 % $ 242,452 4.00 % N/A N/A Tri Counties Bank $ 645,467 10.65 % $ 242,447 4.00 % $ 303,059 5.00 %</t>
  </si>
  <si>
    <t>Summary of Quarterly Results of Operations (unaudited)</t>
  </si>
  <si>
    <t>Quarterly Financial Information Disclosure [Abstract]</t>
  </si>
  <si>
    <t xml:space="preserve">Note 27 – Summary of Quarterly Results of Operations (unaudited) The following table sets forth the results of operations for the four quarters of 2019 and 2018, and is unaudited; however, in the opinion of Management, it reflects all adjustments (which include only normal recurring adjustments) necessary to present fairly the summarized results for such periods. 2019 Quarters Ended (dollars in thousands, except per share data) December 31, September 30, June 30, March 31, Interest and dividend income: Loans: Discount accretion $ 2,218 $ 2,360 $ 1,904 $ 1,655 All other loan interest income 54,644 54,639 53,587 52,743 Total loan interest income 56,862 56,999 55,491 54,398 Debt securities, dividends and interest bearing cash at banks 11,056 11,890 12,689 13,059 Total interest income 67,918 68,889 68,180 67,457 Interest expense 3,722 4,201 3,865 3,587 Net interest income 64,196 64,688 64,315 63,870 (Benefit from reversal of) provision for loan losses (298) (329) 537 (1,600) Net interest income after provision for loan losses 64,494 65,017 63,778 65,470 Noninterest income 14,186 14,108 13,423 11,803 Noninterest expense 46,964 46,344 46,697 45,452 Income before income taxes 31,716 32,781 30,504 31,821 Income tax expense 8,826 9,386 7,443 9,095 Net income $ 22,890 $ 23,395 $ 23,061 $ 22,726 Per common share: Net income (diluted) $ 0.75 $ 0.76 $ 0.75 $ 0.74 Dividends $ 0.22 $ 0.22 $ 0.19 $ 0.19 2018 Quarters Ended (dollars in thousands, except per share data) December 31, September 30, June 30, March 31, Interest and dividend income: Loans: Discount accretion $ 1,982 $ 2,098 $ 559 $ 632 All other loan interest income 53,680 51,004 38,745 37,417 Total loan interest income 55,662 53,102 39,304 38,049 Debt securities, dividends and interest bearing cash at banks 12,403 11,452 9,174 9,072 Total interest income 68,065 64,554 48,478 47,121 Interest expense 4,063 4,065 2,609 2,135 Net interest income 64,002 60,489 45,869 44,986 Provision for (benefit from reversal of provision for) loan losses 806 2,651 (638) (236) Net interest income after provision for loan losses 63,196 57,838 46,507 45,222 Noninterest income 12,634 12,186 12,174 12,290 Noninterest expense 45,285 47,378 37,870 38,162 Income before income taxes 30,545 22,646 20,811 19,350 Income tax expense 7,334 6,476 5,782 5,440 Net income $ 23,211 $ 16,170 $ 15,029 $ 13,910 Per common share: Net income (diluted) $ 0.76 $ 0.53 $ 0.65 $ 0.60 Dividends $ 0.19 $ 0.17 $ 0.17 $ 0.17 </t>
  </si>
  <si>
    <t>Summary of Significant Accounting Policies (Policies)</t>
  </si>
  <si>
    <t>Description of Business and Basis of Presentation</t>
  </si>
  <si>
    <t>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and retail banking business in 29 California counties. The Company has five capital subsidiary business trusts (collectively, the “Capital Trusts”) that issued trust preferred securities, including two organized by the Company and three acquired with the acquisition of North Valley Bancorp.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For financial reporting purposes, the Company’s investments in the Capital Trusts of $1,719,000 are accounted for under the equity method and, accordingly, are included in other assets on the consolidated balance sheets. The subordinated debentures issued and guaranteed by the Company and held by the Capital Trusts are reflected as debt on the Company’s consolidated balance sheets.</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Segment and Significant Group Concentration of Credit Risk</t>
  </si>
  <si>
    <t>Segment and Significant Group Concentration of Credit Risk The Company grants agribusiness, commercial, consumer, and residential loans to customers located throughout Northern and Central California. The Company has a diversified loan portfolio within the business segments located in this geographical area. The Company currently classifies all its operation into one business segment that it denotes as community banking.</t>
  </si>
  <si>
    <t>Geographical Descriptions</t>
  </si>
  <si>
    <t>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t>
  </si>
  <si>
    <t>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t>
  </si>
  <si>
    <t>Cash and Cash Equivalents</t>
  </si>
  <si>
    <t>Cash and Cash Equivalents For purposes of the consolidated statements of cash flows, cash and cash equivalents include cash on hand, amounts due from banks, and federal funds sold. Net cash flows are reported for loan and deposit transactions and other borrowings.</t>
  </si>
  <si>
    <t>Marketable Equity Securities</t>
  </si>
  <si>
    <t>Marketable Equity Securities As of December 31, 2017, marketable equity securities with a fair value of $2,874,000 were recorded within investment securities available for sale on the consolidated balance sheets with changes in the fair value recorded through other comprehensive income and accumulated other comprehensive income (loss). As of January 1, 2018, the Company adopted the new accounting standard for Financial Instruments using a prospective transition approach, which requires equity investments to be measured at fair value with changes in fair value recognized in net income. The adoption of this guidance resulted in a $62,000 decrease to beginning retained earnings and a decrease to the deferred tax of $18,000. During the twelve months ended December 31, 2019 and 2018, the Company recognized ($86,000) of unrealized gains and $64,000 of unrealized losses, respectively, in the consolidated statements of income related to changes in the fair value of marketable equity securities.</t>
  </si>
  <si>
    <t>Debt Securities</t>
  </si>
  <si>
    <t>Debt Securities The Company classifies its debt securities into one of three categories: trading, available for sale or held to maturity. Trading securities are bought and held principally for the purpose of selling in the near term and changes in the value of these securities are recorded through earnings.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Discounts are amortized or accreted over the expected life of the related investment security as an adjustment to yield using the effective interest method. Premiums on callable debt securities are generally amortized to the earliest call date of the security with the exception of mortgage backed securities, where estimated prepayments, if any, are considered. Dividend and interest income are recognized when earned. Realized gains and losses are derived from the amortized cost of the security sold. The Company did not have any debt securities classified as trading during 2019 and 2018. 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we intend to sell the security or it is more likely than not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 according to the procedures described above. No OTTI losses were recognized during the years ended December 31, 2019, 2018 or 2017.</t>
  </si>
  <si>
    <t>Restricted Equity Securities</t>
  </si>
  <si>
    <t>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 Both cash and stock dividends are reported as income when received.</t>
  </si>
  <si>
    <t>Loans Held for Sale</t>
  </si>
  <si>
    <t>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t>
  </si>
  <si>
    <t>Loans and Allowance for Loan Losses</t>
  </si>
  <si>
    <t>Loans and Allowance for Loan Losses 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to the related loan’s yield over the actual life of the loan. Originated loans on which the accrual of interest has been discontinued are designated as nonaccrual loans. 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based on evaluations of the collectability, impairment and prior loss experience of loan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original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specific reserve allocation within the allowance for loan losses. 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if any, certain repayment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an estimate of these probable incurred losses inherent in the portfolio. 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of credits based on changes in their individual credit characteristics including delinquency, seasoning, recent financial performance of the borrower, economic factors, changes in the interest rate environment, growth of the portfolio as a whole or by segment, and other factors as warranted. Loans are initially graded when originated. They are re-graded as they are renewed, when there is a new loan to the same borrower, when identified facts demonstrate changes in the risk of repayment, or if they become delinquent. Re-grading of larger problem loans occurs at least quarterly. Confirmation of the quality of the grading process is obtained by periodic independent credit reviews conducted by consultants specifically hired for this purpose and by various bank regulatory agencies. The Company’s method for assessing the appropriateness of the allowance for originated loan losses includes specific allowances for impaired originated loans, formula allowance factors for pools of credits, and allowances for changing environmental factors (e.g., interest rates, growth, economic conditions, etc.). Allowance factors for loan pools are based on historical loss experience by product type and prior risk rating. Loans purchased or acquired in a business combination are referred to as acquired loans. Acquired loans are measured and recorded at their fair value as of the acquisition date. Loans acquired with evidence of credit deterioration since origination for which it is probable that all contractually required payments will not be collected are referred to as purchased credit impaired (PCI) loans. PCI loans are recorded at fair value at acquisition date, factoring in credit losses expected to be incurred over the life of the loan. Accordingly, an allowance for loan losses is not carried over or recorded as of the acquisition date. Fair value is defined as the present value of the future estimated principal and interest payments of the loan, with the discount rate used in the present value calculation representing the estimated effective yield of the loan. Default rates, loss severity, and prepayment speed assumptions are periodically reassessed and our estimate of future payments is adjusted accordingly. The difference between contractual future payments and estimated future payments is referred to as the nonaccretable difference. The difference between estimated future payments and the present value of the estimated future payments is referred to as the accretable yield. The accretable yield represents the amount that is expected to be recorded as interest income over the remaining life of the loan. If after acquisition, the Company determines that the estimated future cash flows of a PCI loan are expected to be more than originally estimated, an increase in the discount rate (effective yield) would be made such that the newly increased accretable yield would be recognized, on a level yield basis, over the remaining estimated life of the loan. If, thereafter, the Company determines that the estimated future cash flows of a PCI loan are expected to be less than previously estimated, an allowance for loan loss would be established through a provision for loan losses charged to expense to decrease the present value to the required level. If the estimated cash flows improve after an allowance has been established for a loan, the allowance may be partially or fully reversed depending on the improvement in the estimated cash flows. Only after the allowance has been fully reversed may the discount rate be increased. PCI loans are put on nonaccrual status when cash flows cannot be reasonably estimated. PCI loans on nonaccrual status are accounted for using the cost recovery method or cash basis method of income recognition. PCI loans are charged off when evidence suggests cash flows are not recoverable. Foreclosed assets from PCI loans are recorded in foreclosed assets at fair value with the fair value at time of foreclosure representing estimated proceeds less selling costs from the collateral securing the loan. PCI loans with similar risk characteristics and acquisition time frame may be “pooled” and have their cash flows aggregated as if they were one loan or accounted for individually. Acquired loans that are not PCI loans are referred to as purchased not credit impaired (PNCI) loans and interest income is accrued on a level-yield basis. For income recognition purposes, this method assumes that all contractual cash flows will be collected, and no allowance for loan losses is established at the time of acquisition. Post-acquisition date, an allowance for loan losses may need to be established for acquired loans through a provision charged to earnings for credit losses incurred subsequent to acquisition. The loss estimate for acquired loans is measured based on the probable shortfall in relation to the contractual note requirements, consistent with our allowance for loan loss policy for similar loans. Throughout these financial statements, reference to “Loans” or “Allowance for loan losses” relates to all categories of loans, including Originated, PNCI, and PCI. When not referring to all categories of loans, specific reference to Originated, PNCI, or PCI is made. When referring to PNCI and PCI loans we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t>
  </si>
  <si>
    <t>Real estate owned (REO) includes assets acquired through, or in lieu of, loan foreclosure. REO is held for sale and are initially recorded at fair value less estimated costs to sell at the date of acquisition,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along with the gain or loss on sale of REO.</t>
  </si>
  <si>
    <t>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shorter of the estimated useful lives of the related assets or lease terms. Asset lives range from 3-10 years for furniture and equipment and 15-40 years for land improvements and buildings.</t>
  </si>
  <si>
    <t>Company Owned Life Insurance</t>
  </si>
  <si>
    <t xml:space="preserve">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As a result of current tax law and the nature of these policies, the Bank records any increase in cash value of these policies as nontaxable non-interest income. If the Bank decided to surrender any of the policies prior to the death of the insured, such surrender may result in a tax expense related to the life-to-date cumulative increase in cash value of the policy. If the Bank retains such policies until the death of the insured, the Bank would receive nontaxable proceeds from the insurance company equal to the death benefit of the policies. The Bank has </t>
  </si>
  <si>
    <t>Goodwill, Other Intangible and Long-Lived Assets</t>
  </si>
  <si>
    <t>Goodwill, Other Intangible and Long-Lived Assets Goodwill represents the excess of costs over fair value of net assets of businesses acquired from a business combination. The Company has an identifiable intangible asset consisting of core deposit intangibles (“CDI”). CDI are amortized over their respective estimated useful lives, and reviewed periodically for impairment. Goodwill and other intangible assets acquired in a business combination and determined to have an indefinite useful life are not amortized, but instead tested for impairment at least annually. Other intangible assets with estimable useful lives are amortized over their respective estimated useful lives to their estimated residual values, and reviewed periodically for impairment. As of September 30 of each year, goodwill is tested for impairment, and is tested for impairment more frequently if events and circumstances indicate that the asset might be impaired. An impairment loss is recognized to the extent that the carrying amount exceeds the asset’s fair value.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t>
  </si>
  <si>
    <t>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when earned, and changes in fair value of the MSR, are recorded in non-interest income. 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t>
  </si>
  <si>
    <t>Reserve for Unfunded Commitments</t>
  </si>
  <si>
    <t>Reserve for Unfunded Commitments The reserve for unfunded commitments is established through a provision for losses – unfunded commitments, the changes of which are recorded in noninterest expense. The reserve for unfunded commitments is an amount that Management believes will be adequate to absorb probable losses inherent in existing commitments, including unused portions of revolving lines of credit and other loans, standby letters of credit, and unused deposit account overdraft privileges.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t>
  </si>
  <si>
    <t>Off-Balance Sheet Credit Related Financial Instruments</t>
  </si>
  <si>
    <t>Off-Balance Sheet Credit Related Financial Instruments In the ordinary course of business, the Company has entered into commitments to extend credit, including commitments under credit card arrangements, commercial letters of credit, and standby letters of credit. Such financial instruments are recorded when they are funded.</t>
  </si>
  <si>
    <t>Low Income Housing Tax Credits</t>
  </si>
  <si>
    <t>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Upon entering into a qualified affordable housing project, the Company records, in other liabilities, the entire amount that it has agreed to invest in the project, and an equal amount, in other assets, representing its investment in the project. As the Company disburses cash to satisfy its investment obligation, other liabilities are reduced. Over time, as the tax credits and other tax benefits of the project are realized by the Company, the investment recorded in other assets is reduced using the proportional amortization method.</t>
  </si>
  <si>
    <t>Income Taxes 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he provisions of enacted tax law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or penalties related to income taxes are reported as a component of non-interest income. Share-Based Compensation Compensation costs is recognized for stock options and restricted stock awards issued to employees and directors, based on the fair value of the awards at the date of grant. The estimate of the fair value of stock options and performance based restricted awards are based on a Black-Scholes or Monte Carlo model, respectively, while the market price of the common stock at the date of grant is used for time based restricted awards. Compensation cost is recognized over the required service period, generally defined as the vesting or measurement period. The Company’s accounting policy is to recognize forfeitures as they occur.</t>
  </si>
  <si>
    <t>Earnings per Share</t>
  </si>
  <si>
    <t>Earnings per Share Basic earnings per share represents income available to common shareholders divided by the weighted-average number of common shares outstanding during the period. There are no unvested share-based payment awards that contain rights to nonforfeitable dividends (participating securities). Diluted earnings per share reflects additional common shares that would have been outstanding if dilutive potential common shares had been issued, as well as any adjustments to income that would result from assumed issuance. Potential common shares that may be issued by the Company relate solely from outstanding stock options and restricted stock units, and are determined using the treasury stock method.</t>
  </si>
  <si>
    <t>Revenue Recognition</t>
  </si>
  <si>
    <t>Revenue Recognition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Most of our revenue-generating transactions are not subject to Topic 606, including revenue generated from financial instruments, such as our loans and investment securities. In addition, certain non-interest income streams such as fees associated with mortgage servicing rights, financial guarantees, derivatives, and certain credit card fees are also not in scope of the new guidance.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9 and December 31, 2018, the Company did not have any significant contract balances. The Company has evaluated the nature of its revenue streams and determined that further disaggregation of revenue into more granular categories beyond what is presented in Note 18 was not necessary. The following are descriptions of revenues within the scope of ASC 606. Deposit service charges The Company earns fees from its deposit customers for account maintenance,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Debit and ATM interchange fee income and expenses Debit and ATM interchange income represent fees earned when a debit card issued by the Company is used. The Company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Certain expenses directly associated with the credit and debit card are recorded on a net basis with the interchange income. Commission on sale of non-deposit investment products Commissions on sale of non-deposit investment products consist of fees earned from advisory asset management, trade execution and administrative fees from investments. Advisory asset management fees are variable, since they are based on the underlying portfolio value, which is subject to market conditions and asset flows. Advisory asset management fees are recognized quarterly and are based on the portfolio values at the end of each quarter. Brokerage accounts are charged commissions at the time of a transaction and the commission schedule is based upon the type of security and quantity. In addition, revenues are earned from selling insurance and annuity policies. The amount of revenue earned is determined by the value and type of each instrument sold and is recognized at the time the policy or contract is written. Merchant fee income Merchant fee income represents fees earned by the Company for card payment services provided to its merchant customers. The Company outsources these services to a third party to provide card payment services to these merchants. The third party provider passes the payments made by the merchants through to the Company. The Company, in turn, pays the third party provider for the services it provides to the merchants. These payments to the third party provider are recorded as expenses as a net reduction against fee income. In addition, a portion of the payment received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 Gain/loss on other real estate owned, net The Company records a gain or loss from the sale of other real estate owned when control of the property transfers to the buyer, which generally occurs at the time of an executed deed of trust. When the Company finances the sale of other real estate owned to the buyer, the Company assesses whether the buyer is committed to perform their obligations under the contract and whether collectability of the transaction price is probable. Once these criteria are met, the other real estate owned asset is derecognized and the gain or loss on sale is recorded upon the transfer of control of the property to the buyer. In determining the gain or loss on sale, the Company adjusts the transaction price and related gain or loss on sale if a significant financing component is present.</t>
  </si>
  <si>
    <t>Reclassifications</t>
  </si>
  <si>
    <t>Reclassifications Certain amounts reported in previous consolidated financial statements have been reclassified and recalculated to conform to the presentation in this report. These reclassifications did not affect previously reported amounts of net income, total assets or total shareholders’ equity.</t>
  </si>
  <si>
    <t>Accounting Standards Adopted in 2019</t>
  </si>
  <si>
    <t>Accounting Standards Adopted in 2019 The Financial Accounting Standards Board (“FASB”) issued ASU No. 2016-02, Leases (Topic 842). ASU 2016-02, which among other things, requires lessees to recognize most leases on-balance sheet, increasing reported assets and liabilities. Lessor accounting remains substantially similar to current U.S. GAAP. The FASB has issued incremental guidance to Topic 842 standard through ASU No. 2018-11, 2018-20, and 2019-01. The Company has elected to use the transition relief approach as provided in ASU 2018-11, which permits the Company to use January 1, 2019 as both the application date and the adoption date, rather than the modified retrospective approach which would have required an application date of January 1, 2017 and adoption date of January 1, 2019. The Company also elected certain relief options offered within the new standard, which include the package of practical expedients, the option not to recognize a right-of-use asset (ROUA) and lease liability that arise from short-term leases (i.e. leases with terms of 12 months or less), and the option of hindsight when determining lease term. Substantially all of the Company’s lease agreements are considered operating leases and were not previously recognized on the Company’s balance sheets. As of January 1, 2019, the Company recorded a ROUA and corresponding lease liability for all applicable operating leases. While the guidance increased the Company’s gross assets and liabilities, the adoption of ASU 2016-02 did not have a material impact on the consolidated statements of income or the consolidated statements of cash flows. See Note 11 for more information. FASB issued ASU 2017-8, Receivables—Nonrefundable Fees and Other Costs (Topic 310). ASU 2017-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8 does not change the accounting for callable debt securities held at a discount. ASU 2017-8 was effective for the Company on January 1, 2019, and did not have a significant impact on the Company’s consolidated financial statements.</t>
  </si>
  <si>
    <t>Accounting Standards Pending Adoption</t>
  </si>
  <si>
    <t>Accounting Standards Pending Adoption FASB issued ASU No. 2016-13, Financial Instruments—Credit Losses (Topic 326) . ASU 2016-13 is the final guidance on the new current expected credit loss (‘‘CECL’’) model. ASU 2016-13 requires the incurred loss impairment methodology in current GAAP be replaced with a methodology that reflects expected credit losses and requires consideration of a broader range of reasonable and supportable information to estimate future credit loss estimates. As CECL encompasses all financial assets carried at amortized cost, the requirement that reserves be established based on an organization’s reasonable and supportable estimate of expected credit losses extends to held to maturity (‘‘HTM’’) debt securities. ASU 2016-13 amends the accounting for credit losses on available-for-sale securities (‘‘AFS’’), whereby credit losses will be presented as an allowance as opposed to a write-down. In addition, CECL will modify the accounting for purchased loans with credit deterioration since origination, so that reserves are established at the date of acquisition for purchased loans. Lastly, ASU 2016-13 requires enhanced disclosures on the significant estimates and judgments used to estimate credit losses, as well as on the credit quality and underwriting standards of an organization’s portfolio. These disclosures require organizations to present the currently required credit quality disclosures disaggregated by the year of origination or vintage. ASU 2016-13 allows for a modified retrospective approach with a cumulative effect adjustment to the balance sheet upon adoption (charge to retained earnings instead of the income statement). ASU 2016-13 is effective for the Company as of January 1, 2020. Management has taken steps to prepare for the implementation requirements of this standard, such as forming an internal task force, gathering pertinent data, consulting with outside professionals, and evaluating its current IT systems. Based on the loan portfolio composition, characteristics and quality of the loan portfolio as of December 31, 2019, and the current economic environment, management estimates that the total allowance for loan losses will increase from $30,616,000 to approximately $42,000,000 to $50,000,000, or an increase of $11,384,000 to $19,384,000. The estimated decline in equity, net of tax, will range from $8,020,000 to $13,655,000. This increase includes the new requirement to include expected losses on purchased credit-deteriorated loans within the allowance for loan losses. The economic conditions, forecasts and assumptions used in the model could be significantly different in future periods. The impact of the change in the allowance on our results of operations in a provision for credit losses will depend on the current period net charge-offs, level of loan originations, and change in mix of the loan portfolio. The ranges noted above exclude any impact to the Company's reserve for unfunded commitments, which management does not believe the adoption of CECL will have a significant impact. As time progresses and the results of economic conditions require model assumption inputs to change, further refinements to the estimation process may also be identified. In addition, detailed and thorough disclosures are in process of being developed to explain the complexity of this estimate and to aid users of the financial statements in making informed decisions. The held-to-maturity (HTM) investment security portfolio consists of investment securities where payment performance has an implicit or explicit guarantee from the U.S. government and where no history of credit losses exist, management believes that indicators for zero loss are present and therefore, no loss reserves are anticipated to result from the adoption and implementation of the CECL standard for these assets. Management has separately evaluated its HTM investment securities from obligations of state and political subdivisions utilizing the historical loss data represented by similar securities over a period of time spanning nearly 50 years. Based on this evaluation, management has determined that the expected credit losses associated with these securities is less than significant for financial reporting purposes and therefore, no loss reserves are anticipated to result from the adoption and implementation of the CECL standard. FASB issued ASU No. 2017-4, Intangibles—Goodwill and Other: Simplifying the Test for Goodwill Impairment (Topic 350): ASU 2017-4 eliminates step two of the goodwill impairment test (the hypothetical purchase price allocation used to determine the implied fair value of goodwill) when step one (determining if the carrying value of a reporting unit exceeds its fair value) is failed. Instead, entities simply will compare the fair value of a reporting unit to its carrying amount and record goodwill impairment for the amount by which the reporting unit’s carrying amount exceeds its fair value. ASU 2017-4 is effective for the Company on January 1, 2020 and is not expected to have a significant impact on the Company’s consolidated financial statements. In August 2018, the FASB issued ASU No. 2018-13 ,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January 1, 2020 and only revises disclosure requirements, as such it will not have a significant impact on the Company’s consolidated financial statements.</t>
  </si>
  <si>
    <t>Business Combinations (Tables)</t>
  </si>
  <si>
    <t>Schedule of Fair Value of Consideration Transferred, Identifiable Net Assets Acquired and Resulting Goodwill</t>
  </si>
  <si>
    <t xml:space="preserve">The following table summarizes the consideration paid for FNBB and the amounts of assets acquired and liabilities assumed that were recorded at the acquisition date (in thousands). FNB Bancorp Fair value of consideration transferred: Fair value of shares issued $ 284,437 Cash consideration 6,695 Total fair value of consideration transferred 291,132 Assets acquired: Cash and cash equivalents 37,308 Securities available for sale 335,667 Restricted equity securities 7,723 Loans 834,683 Premises and equipment 30,522 Cash value of life insurance 16,817 Core deposit intangible 27,605 Other assets 16,214 Total assets acquired 1,306,539 Liabilities assumed: Deposits 991,935 Other liabilities 15,033 Short-term borrowings—Federal Home Loan Bank 165,000 Total liabilities assumed 1,171,968 Total net assets acquired 134,571 Goodwill recognized $ 156,561 </t>
  </si>
  <si>
    <t>Summary of Estimated Fair Value Adjustments Resulting in Goodwill</t>
  </si>
  <si>
    <t xml:space="preserve">A summary of the estimated fair value adjustments resulting in the goodwill recorded in the FNB Bancorp acquisition are presented below (in thousands): FNB Bancorp Value of stock consideration paid to FNB Bancorp Shareholders $ 284,437 Cash consideration 6,695 Less: Cost basis net assets acquired 114,030 Fair value adjustments: Investments (1,081) Loans (22,390) Premises and Equipment 21,590 Core deposit intangible 27,327 Deferred income taxes (6,394) Other 1,489 Goodwill $ 156,561 </t>
  </si>
  <si>
    <t>Schedule of Business Acquisition Pro-forma financial Information</t>
  </si>
  <si>
    <t xml:space="preserve">The unaudited pro forma financial information is not necessarily indicative of the results of operations that would have occurred had the transaction been effected on the assumed date. Year ended December 31, 2018 December 31, 2017 (in thousands, except per share data) Summarized proforma income statement data: Net interest income $ 242,793 $ 227,795 (Provision for) benefit from loan losses (2,180) 271 Noninterest income 51,152 53,881 Noninterest expense (180,884) (181,833) Income before taxes 110,881 100,114 Income taxes (30,337) (47,352) Net income $ 80,544 $ 52,762 Basic earnings per share $ 2.65 $ 1.74 Diluted earnings per share $ 2.63 $ 1.72 </t>
  </si>
  <si>
    <t>Investment Securities (Tables)</t>
  </si>
  <si>
    <t>Amortized Cost and Estimated Fair Values of Investments Securities</t>
  </si>
  <si>
    <t xml:space="preserve">The amortized cost and estimated fair values of investment securities classified as available for sale and held to maturity are summarized in the following tables: December 31, 2019 Amortized Gross Gross Estimated (in thousands) Debt Securities Available for Sale Obligations of U.S. government agencies $ 466,139 $ 7,261 $ (420) $ 472,980 Obligations of states and political subdivisions 106,373 3,229 (1) 109,601 Corporate bonds 2,430 102 — 2,532 Asset backed securities 371,809 129 (6,913) 365,025 Total debt securities available for sale $ 946,751 $ 10,721 $ (7,334) $ 950,138 Debt Securities Held to Maturity Obligations of U.S. government agencies 361,785 6,072 (480) 367,377 Obligations of states and political subdivisions 13,821 327 — 14,148 Total debt securities held to maturity $ 375,606 $ 6,399 $ (480) $ 381,525 December 31, 2018 Amortized Gross Gross Estimated (in thousands) Debt Securities Available for Sale Obligations of U.S. government agencies $ 647,288 $ 771 $ (18,078) $ 629,981 Obligations of states and political subdivisions 128,890 294 (3,112) 126,072 Corporate bonds 4,381 97 — 4,478 Asset backed securities 355,451 73 (1,019) 354,505 Total debt securities available for sale $ 1,136,010 $ 1,235 $ (22,209) $ 1,115,036 Debt Securities Held to Maturity Obligations of U.S. government agencies $ 430,343 $ 327 $ (7,745) $ 422,925 Obligations of states and political subdivisions 14,593 82 (230) 14,445 Total debt securities held to maturity $ 444,936 $ 409 $ (7,975) $ 437,370 </t>
  </si>
  <si>
    <t>Amortized Cost and Estimated Fair Value of Debt Securities by Contractual Maturity</t>
  </si>
  <si>
    <t xml:space="preserve">The amortized cost and estimated fair value of debt securities at December 31, 2019 by contractual maturity are shown below. Actual maturities may differ from contractual maturities because borrowers may have the right to call or prepay obligations with or without call or prepayment penalties. At December 31, 2019, obligations of U.S. government and agencies with an amortized cost basis totaling $827,924,000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December 31, 2019, the Company estimates the average remaining life of these mortgage-backed securities issued by U.S. government corporations and agencies to be approximately 4.9 years. Average remaining life is defined as the time span after which the principal balance has been reduced by half. Debt Securities Available for Sale Held to Maturity (In thousands) Amortized Estimated Amortized Estimated Due in one year $ 607 $ 611 $ 1,271 $ 1,280 Due after one year through five years 14,853 15,204 — — Due after five years through ten years 91,635 91,739 21,366 21,639 Due after ten years 839,656 842,584 352,969 358,606 Totals $ 946,751 $ 950,138 $ 375,606 $ 381,525 </t>
  </si>
  <si>
    <t>Gross Unrealized Losses on Investment Securities</t>
  </si>
  <si>
    <t xml:space="preserve">Gross unrealized losses on investment securities and the fair value of the related securities, aggregated by investment category and length of time that individual securities have been in a continuous unrealized loss position, were as follows: Less than 12 months 12 months or more Total Fair Unrealized Fair Unrealized Fair Unrealized December 31, 2019 (in thousands) Debt Securities Available for Sale Obligations of U.S. government agencies $ 36,709 $ (309) $ 23,852 $ (111) $ 60,561 $ (420) Obligations of states and political subdivisions 778 (1) — — 778 (1) Asset backed securities 237,463 (4,535) 99,981 (2,378) 337,444 (6,913) Total debt securities available for sale $ 274,950 $ (4,845) $ 123,833 $ (2,489) $ 398,783 $ (7,334) Debt Securities Held to Maturity Obligations of U.S. government agencies $ 18,813 $ (142) $ 62,952 $ (338) $ 81,765 $ (480) Obligations of states and political subdivisions — — — — — — Total debt securities held to maturity $ 18,813 $ (142) $ 62,952 $ (338) $ 81,765 $ (480) Less than 12 months 12 months or more Total Fair Unrealized Fair Unrealized Fair Unrealized December 31, 2018 (in thousands) Debt Securities Available for Sale Obligations of U.S. government agencies $ 171,309 $ (3,588) $ 394,630 $ (14,490) $ 565,939 $ (18,078) Obligations of states and political subdivisions 63,738 (1,541) 20,719 (1,571) 84,457 (3,112) Asset backed securities 101,386 (1,019) — — 101,386 (1,019) Total securities available for sale $ 336,433 $ (6,148) $ 415,349 $ (16,061) $ 751,782 $ (22,209) Debt Securities Held to Maturity Obligations of U.S. government agencies $ 223,810 $ (2,619) $ 158,648 $ (5,126) $ 382,458 $ (7,745) Obligations of states and political subdivisions 5,786 (114) 4,042 (116) 9,828 (230) Total debt securities held to maturity $ 229,596 $ (2,733) $ 162,690 $ (5,242) $ 392,286 $ (7,975) </t>
  </si>
  <si>
    <t>Loans (Tables)</t>
  </si>
  <si>
    <t>Summary of Loan Balances</t>
  </si>
  <si>
    <t xml:space="preserve">A summary of loan balances follows (in thousands): December 31, 2019 Originated PNCI PCI Total Mortgage loans on real estate: Residential 1-4 family $ 373,101 $ 134,994 $ 1,413 $ 509,508 Commercial 2,221,217 592,244 5,321 2,818,782 Total mortgage loans on real estate 2,594,318 727,238 6,734 3,328,290 Consumer: Home equity lines of credit 299,454 34,057 789 334,300 Home equity loans 25,343 2,829 414 28,586 Other 67,896 14,758 2 82,656 Total consumer loans 392,693 51,644 1,205 445,542 Commercial 262,581 18,649 2,477 283,707 Construction: Residential 191,681 11,285 — 202,966 Commercial 46,422 439 — 46,861 Total construction 238,103 11,724 — 249,827 Total loans, net of deferred loan fees and discounts $ 3,487,695 $ 809,255 $ 10,416 $ 4,307,366 Total principal balance of loans owed, net of charge-offs $ 3,496,622 $ 838,425 $ 16,678 $ 4,351,725 Unamortized net deferred loan fees (8,927) — — (8,927) Discounts to principal balance of loans owed, net of charge-offs — (29,170) (6,262) (35,432) Total loans, net of deferred loan fees and discounts $ 3,487,695 $ 809,255 $ 10,416 $ 4,307,366 Allowance for loan losses $ (30,110) $ (500) $ (6) $ (30,616) December 31, 2018 Originated PNCI PCI Total Mortgage loans on real estate: Residential 1-4 family $ 343,796 $ 169,792 $ 1,674 $ 515,262 Commercial 1,910,981 708,401 8,456 2,627,838 Total mortgage loan on real estate 2,254,777 878,193 10,130 3,143,100 Consumer: Home equity lines of credit 284,453 40,957 1,167 326,577 Home equity loans 32,660 3,585 439 36,684 Other 34,020 21,659 42 55,721 Total consumer loans 351,133 66,201 1,648 418,982 Commercial 228,635 45,468 2,445 276,548 Construction: Residential 90,703 30,593 — 121,296 Commercial 56,208 5,880 — 62,088 Total construction 146,911 36,473 — 183,384 Total loans, net of deferred loan fees and discounts $ 2,981,456 $ 1,026,335 $ 14,223 $ 4,022,014 Total principal balance of loans owed, net of charge-offs $ 2,991,324 $ 1,062,655 $ 21,265 $ 4,075,244 Unamortized net deferred loan fees (9,868) — — (9,868) Discounts to principal balance of loans owed, net of charge-offs — (36,320) (7,042) (43,362) Total loans, net of unamortized deferred loan fees and discounts $ 2,981,456 $ 1,026,335 $ 14,223 $ 4,022,014 Allowance for loan losses $ (31,793) $ (667) $ (122) $ (32,582) </t>
  </si>
  <si>
    <t>Change in Accretable Yield for PCI</t>
  </si>
  <si>
    <t xml:space="preserve">The following is a summary of the change in accretable yield for PCI loans during the periods indicated (in thousands): Year ended December 31, 2019 2018 2017 Change in accretable yield: Balance at beginning of period $ 6,059 $ 6,137 $ 7,670 Accretion to interest income (852) (787) (2,809) Reclassification from non-accretable difference 1,012 709 1,276 Balance at end of period $ 6,219 $ 6,059 $ 6,137 </t>
  </si>
  <si>
    <t>Allowance for Loan Losses (Tables)</t>
  </si>
  <si>
    <t>Summary of Activity in Allowance for Loan Losses, and Ending Balance of Loans, Net of Unearned Fees for Periods Indicated</t>
  </si>
  <si>
    <t xml:space="preserve">Allowance for Loan Losses - December 31, 2019 (in thousands) Beginning Charge-offs Recoveries Provision Ending Balance Mortgage loans on real estate: Residential 1-4 family $ 2,676 $ (2) $ 54 $ (422) $ 2,306 Commercial 12,944 (746) 1,528 (1,731) 11,995 Total mortgage loans on real estate 15,620 (748) 1,582 (2,153) 14,301 Consumer: Home equity lines of credit 6,042 — 504 (974) 5,572 Home equity loans 1,540 (3) 431 (1,357) 611 Other 793 (765) 321 1,246 1,595 Total consumer loans 8,375 (768) 1,256 (1,085) 7,778 Commercial 6,090 (2,123) 525 657 5,149 Construction: Residential 1,834 — — 1,236 3,070 Commercial 663 — — (345) 318 Total construction 2,497 — — 891 3,388 Total $ 32,582 $ (3,639) $ 3,363 $ (1,690) $ 30,616 Allowance for Loan Losses – As of December 31, 2019 (in thousands) Loans pooled Individually Loans acquired Total allowance Mortgage loans on real estate: Residential 1-4 family $ 2,257 $ 49 $ — $ 2,306 Commercial 11,917 78 — 11,995 Total mortgage loans on real estate 14,174 127 — 14,301 Consumer: Home equity lines of credit 5,451 115 6 5,572 Home equity loans 567 44 — 611 Other 1,576 19 — 1,595 Total consumer loans 7,594 178 6 7,778 Commercial 4,519 630 — 5,149 Construction: Residential 3,070 — — 3,070 Commercial 318 — — 318 Total construction 3,388 — — 3,388 Total $ 29,675 $ 935 $ 6 $ 30,616 Loans, Net of Unearned fees – As of December 31, 2019 (in thousands) Loans pooled Individually Loans acquired Total loans, net Mortgage loans on real estate: Residential 1-4 family $ 503,021 $ 5,074 $ 1,413 $ 509,508 Commercial 2,804,812 8,649 5,321 2,818,782 Total mortgage loans on real estate 3,307,833 13,723 6,734 3,328,290 Consumer: Home equity lines of credit 331,437 2,074 789 334,300 Home equity loans 26,522 1,650 414 28,586 Other 82,514 140 2 82,656 Total consumer loans 440,473 3,864 1,205 445,542 Commercial 278,900 2,330 2,477 283,707 Construction: Residential 202,966 — — 202,966 Commercial 46,861 — — 46,861 Total construction 249,827 — — 249,827 Total $ 4,277,033 $ 19,917 $ 10,416 $ 4,307,366 Allowance for Loan Losses – Year Ended December 31, 2018 (in thousands) Beginning Charge-offs Recoveries Provision Ending Balance Mortgage loans on real estate: Residential 1-4 family $ 2,317 $ (77) $ — $ 436 $ 2,676 Commercial 11,441 (15) 68 1,450 12,944 Total mortgage loans on real estate 13,758 (92) 68 1,886 15,620 Consumer: Home equity lines of credit 5,800 (277) 846 (327) 6,042 Home equity loans 1,841 (24) 297 (574) 1,540 Other 586 (783) 288 702 793 Total consumer loans 8,227 (1,084) 1,431 (199) 8,375 Commercial 6,512 (1,188) 541 225 6,090 Construction: Residential 1,184 — — 650 1,834 Commercial 642 — — 21 663 Total construction 1,826 — — 671 2,497 Total $ 30,323 $ (2,364) $ 2,040 $ 2,583 $ 32,582 Allowance for Loan Losses – As of December 31, 2018 (in thousands) Loans Individually Loans acquired Total allowance Mortgage loans on real estate: Residential 1-4 family $ 2,620 $ 56 $ — $ 2,676 Commercial 12,737 91 116 12,944 Total mortgage loans on real estate 15,357 147 116 15,620 Consumer: Home equity lines of credit 5,838 198 6 6,042 Home equity loans 1,486 54 — 1,540 Other 779 14 — 793 Total consumer loans 8,103 266 6 8,375 Commercial 4,309 1,781 — 6,090 Construction: Residential 1,834 — — 1,834 Commercial 663 — — 663 Total construction 2,497 — — 2,497 Total $ 30,266 $ 2,194 $ 122 $ 32,582 Loans, Net of Unearned fees – As of December 31, 2018 (in thousands) Loans Individually Loans acquired Total allowance Mortgage loans on real estate: Residential 1-4 family $ 509,267 $ 4,321 $ 1,674 $ 515,262 Commercial 2,606,819 12,563 8,456 2,627,838 Total mortgage loans on real estate 3,116,086 16,884 10,130 3,143,100 Consumer: Home equity lines of credit 322,764 2,646 1,167 326,577 Home equity loans 33,142 3,103 439 36,684 Other 55,483 196 42 55,721 Total consumer loans 411,389 5,945 1,648 418,982 Commercial 268,885 5,218 2,445 276,548 Construction: Residential 121,296 — — 121,296 Commercial 62,088 — — 62,088 Total construction 183,384 — — 183,384 Total $ 3,979,744 $ 28,047 $ 14,223 $ 4,022,014 Allowance for Loan Losses – Year Ended December 31, 2017 (in thousands) Beginning Charge-offs Recoveries Provision Ending Balance Mortgage loans on real estate: Residential 1-4 family $ 2,748 $ (60) $ — $ (371) $ 2,317 Commercial 11,517 (186) 397 (287) 11,441 Total mortgage loans on real estate 14,265 (246) 397 (658) 13,758 Consumer: Home equity lines of credit 7,044 (98) 698 (1,844) 5,800 Home equity loans 2,644 (332) 242 (713) 1,841 Other 622 (1,186) 375 775 586 Total consumer loans 10,310 (1,616) 1,315 (1,782) 8,227 Commercial 5,831 (1,444) 428 1,697 6,512 Construction: Residential 1,417 (1,104) — 871 1,184 Commercial 680 — 1 (39) 642 Total construction 2,097 (1,104) 1 832 1,826 Total $ 32,503 $ (4,410) $ 2,141 $ 89 $ 30,323 Allowance for Loan Losses – As of December 31, 2017 (in thousands) Loans Individually Loans acquired Total allowance Mortgage loans on real estate: Residential 1-4 family $ 1,932 $ 230 $ 155 $ 2,317 Commercial 11,351 30 60 11,441 Total mortgage loans on real estate 13,283 260 215 13,758 Consumer: Home equity lines of credit 5,356 427 17 5,800 Home equity loans 1,734 107 — 1,841 Other 529 57 — 586 Total consumer loans 7,619 591 17 8,227 Commercial 4,624 1,848 40 6,512 Construction: Residential 1,184 — — 1,184 Commercial 642 — — 642 Total construction 1,826 — — 1,826 Total $ 27,352 $ 2,699 $ 272 $ 30,323 Loans, Net of Unearned fees – As of December 31, 2017 (in thousands) Loans pooled Individually Loans acquired Total Loans Mortgage loans on real estate: Residential 1-4 family $ 378,743 $ 5,298 $ 1,385 $ 385,426 Commercial 1,892,422 13,911 8,563 1,914,896 Total mortgage loans on real estate 2,271,165 19,209 9,948 2,300,322 Consumer: Home equity lines of credit 283,502 2,688 2,498 288,688 Home equity loans 41,076 1,470 485 43,031 Other 24,853 257 45 25,155 Total consumer loans 349,431 4,415 3,028 356,874 Commercial 213,358 4,470 2,584 220,412 Construction: Residential 67,790 140 — 67,930 Commercial 69,627 — — 69,627 Total construction 137,417 140 — 137,557 Total $ 2,971,371 $ 28,234 $ 15,560 $ 3,015,165 </t>
  </si>
  <si>
    <t>Schedule Credit Quality Indicators</t>
  </si>
  <si>
    <t xml:space="preserve"> Credit Quality Indicators Originated Loans – As of December 31, 2019 (in thousands) Pass Special Substandard Doubtful / Loss Total Originated Mortgage loans on real estate: Residential 1-4 family $ 366,149 $ 2,497 $ 4,455 $ — $ 373,101 Commercial 2,185,961 24,485 10,771 — 2,221,217 Total mortgage loans on real estate 2,552,110 26,982 15,226 — 2,594,318 Consumer: Home equity lines of credit 293,432 3,332 2,690 — 299,454 Home equity loans 22,318 1,192 1,833 — 25,343 Other 67,422 373 101 — 67,896 Total consumer loans 383,172 4,897 4,624 — 392,693 Commercial 254,554 3,826 4,201 262,581 Construction: Residential 191,434 — 247 — 191,681 Commercial 46,105 317 — — 46,422 Total construction 237,539 317 247 — 238,103 Total loans $ 3,427,375 $ 36,022 $ 24,298 $ — $ 3,487,695 Credit Quality Indicators PNCI Loans – As of December 31, 2019 (in thousands) Pass Special Substandard Doubtful / Loss Total PNCI Mortgage loans on real estate: Residential 1-4 family $ 131,820 $ 2,217 $ 957 $ — $ 134,994 Commercial 584,829 573 6,842 — 592,244 Total mortgage loans on real estate 716,649 2,790 7,799 — 727,238 Consumer: Home equity lines of credit 32,096 857 1,104 — 34,057 Home equity loans 2,774 — 55 — 2,829 Other 14,390 346 22 — 14,758 Total consumer loans 49,260 1,203 1,181 — 51,644 Commercial 18,602 1 46 — 18,649 Construction: Residential 7,083 4,202 — — 11,285 Commercial 439 — — — 439 Total construction 7,522 4,202 — — 11,724 Total loans $ 792,033 $ 8,196 $ 9,026 $ — $ 809,255 Credit Quality Indicators Originated Loans – As of December 31, 2018 (in thousands) Pass Special Substandard Doubtful / Loss Total Originated Mortgage loans on real estate: Residential 1-4 family $ 337,189 $ 1,724 $ 4,883 $ — $ 343,796 Commercial 1,861,627 33,483 15,871 — 1,910,981 Total mortgage loans on real estate 2,198,816 35,207 20,754 — 2,254,777 Consumer: Home equity lines of credit 279,491 2,309 2,653 — 284,453 Home equity loans 29,289 1,054 2,317 — 32,660 Other 33,606 341 73 — 34,020 Total consumer loans 342,386 3,704 5,043 — 351,133 Commercial 217,126 6,127 5,382 — 228,635 Construction: Residential 90,412 32 259 — 90,703 Commercial 55,863 345 — — 56,208 Total construction 146,275 377 259 — 146,911 Total loans $ 2,904,603 $ 45,415 $ 31,438 $ — $ 2,981,456 Credit Quality Indicators PNCI Loans – As of December 31, 2018 (in thousands) Pass Special Substandard Doubtful / Loss Total PNCI Mortgage loans on real estate: Residential 1-4 family $ 167,908 $ 1,086 $ 798 $ — $ 169,792 Commercial 701,868 3,085 3,448 — 708,401 Total mortgage loans on real estate 869,776 4,171 4,246 — 878,193 Consumer: Home equity lines of credit 38,780 1,124 1,053 — 40,957 Home equity loans 3,413 74 98 — 3,585 Other 21,481 173 5 — 21,659 Total consumer loans 63,674 1,371 1,156 — 66,201 Commercial 45,027 321 120 — 45,468 Construction: Residential 30,593 — — — 30,593 Commercial 5,880 — — — 5,880 Total construction 36,473 — — — 36,473 Total $ 1,014,950 $ 5,863 $ 5,522 $ — $ 1,026,335 </t>
  </si>
  <si>
    <t>Analysis of Past Due Loans</t>
  </si>
  <si>
    <t xml:space="preserve"> Analysis of Originated Past Due Loans - As of December 31, 2019 (in thousands) 30-59 days 60-89 days &gt; 90 days Total Past Current Total &gt; 90 Days and Mortgage loans on real estate: Residential 1-4 family $ 60 $ 65 $ 1,957 $ 2,082 $ 371,019 $ 373,101 $ — Commercial 30 136 293 459 2,220,758 2,221,217 — Total mortgage loans on real estate 90 201 2,250 2,541 2,591,777 2,594,318 — Consumer: Home equity lines of credit — 93 712 805 298,649 299,454 — Home equity loans 36 216 132 384 24,959 25,343 — Other 120 — 4 124 67,772 67,896 — Total consumer loans 156 309 848 1,313 391,380 392,693 — Commercial 604 297 9 910 261,671 262,581 — Construction: Residential — — — — 191,681 191,681 — Commercial — — — — 46,422 46,422 — Total construction — — — — 238,103 238,103 — Total originated loans $ 850 $ 807 $ 3,107 $ 4,764 $ 3,482,931 $ 3,487,695 $ — Analysis of PNCI Past Due Loans - As of December 31, 2019 (in thousands) 30-59 days 60-89 days &gt; 90 days Total Past Current Total &gt; 90 Days and Mortgage loans on real estate: Residential 1-4 family $ — $ 305 $ — $ 305 $ 134,689 $ 134,994 $ — Commercial 268 — 2,137 2,405 589,839 592,244 — Total mortgage loans on real estate 268 305 2,137 2,710 724,528 727,238 — Consumer: Home equity lines of credit 87 260 243 590 33,467 34,057 — Home equity loans 51 — — 51 2,778 2,829 — Other — — 19 19 14,739 14,758 19 Total consumer loans 138 260 262 660 50,984 51,644 19 Commercial — — 51 51 18,598 18,649 — Construction: Residential — — — — 11,285 11,285 — Commercial — — — — 439 439 — Total construction — — — — 11,724 11,724 — Total PNCI loans $ 406 $ 565 $ 2,450 $ 3,421 $ 805,834 $ 809,255 $ 19 Analysis of Originated Past Due Loans - As of December 31, 2018 (in thousands) 30-59 days 60-89 days &gt; 90 days Total Past Current Total &gt; 90 Days and Mortgage loans on real estate: Residential 1-4 family $ 1,675 $ 132 $ 478 $ 2,285 $ 341,511 $ 343,796 $ — Commercial 431 1,200 296 1,927 1,909,054 1,910,981 — Total mortgage loans on real estate 2,106 1,332 774 4,212 2,250,565 2,254,777 — Consumer: Home equity lines of credit 908 47 609 1,564 282,889 284,453 — Home equity loans 1,043 24 214 1,281 31,379 32,660 — Other 298 17 — 315 33,705 34,020 — Total consumer loans 2,249 88 823 3,160 347,973 351,133 — Commercial 1,053 579 1,247 2,879 225,756 228,635 — Construction: Residential 209 — — 209 90,494 90,703 — Commercial — — — — 56,208 56,208 — Total construction 209 — — 209 146,702 146,911 — Total loans $ 5,617 $ 1,999 $ 2,844 $ 10,460 $ 2,970,996 $ 2,981,456 $ — Analysis of PNCI Past Due Loans - As of December 31, 2018 (in thousands) 30-59 60-89 &gt; 90 days Total Past Current Total &gt; 90 Days and Mortgage loans on real estate: Residential 1-4 family $ 1,009 $ 133 $ 156 $ 1,298 $ 168,494 $ 169,792 $ — Commercial 1,646 1,136 1,082 3,864 704,537 708,401 — Total mortgage loans on real estate 2,655 1,269 1,238 5,162 873,031 878,193 — Consumer: Home equity lines of credit 304 35 237 576 40,381 40,957 — Home equity loans 74 — — 74 3,511 3,585 — Other 160 — — 160 21,499 21,659 — Total consumer loans 538 35 237 810 65,391 66,201 — Commercial 678 145 113 936 44,532 45,468 — Construction: Residential — — — — 30,593 30,593 — Commercial — — — — 5,880 5,880 — Total construction — — — — 36,473 36,473 — Total loans $ 3,871 $ 1,449 $ 1,588 $ 6,908 $ 1,019,427 $ 1,026,335 $ — </t>
  </si>
  <si>
    <t>Schedule of Non Accrual Loans</t>
  </si>
  <si>
    <t xml:space="preserve"> Non Accrual Loans As of December 31, 2019 As of December 31, 2018 (in thousands) Originated PNCI Total Originated PNCI Total Mortgage loans on real estate: Residential 1-4 family $ 3,547 $ 876 $ 4,423 $ 3,244 $ 334 $ 3,578 Commercial 2,702 2,403 5,105 9,263 1,468 10,731 Total mortgage loans on real estate 6,249 3,279 9,528 12,507 1,802 14,309 Consumer: Home equity lines of credit 1,254 548 1,802 1,429 885 2,314 Home equity loans 1,181 31 1,212 1,722 47 1,769 Other 29 2 31 3 4 7 Total consumer loans 2,464 581 3,045 3,154 936 4,090 Commercial 2,038 51 2,089 3,755 120 3,875 Construction: Residential — — — — — — Commercial — — — — — — Total construction — — — — — — Total non accrual loans $ 10,751 $ 3,911 $ 14,662 $ 19,416 $ 2,858 $ 22,274 </t>
  </si>
  <si>
    <t>Impaired Loans</t>
  </si>
  <si>
    <t xml:space="preserve"> Impaired Originated Loans - As of, or for the Twelve Months Ended, December 31, 2019 (in thousands) Unpaid Recorded Recorded Total recorded Related Average Interest income Mortgage loans on real estate: Residential 1-4 family $ 4,836 $ 3,434 $ 764 $ 4,198 $ 49 $ 4,388 $ 71 Commercial 6,543 4,401 1,845 6,246 78 9,343 86 Total mortgage loans on real estate 11,379 7,835 2,609 10,444 127 13,731 157 Consumer: Home equity lines of credit 1,315 1,267 1 1,268 1 1,679 35 Home equity loans 1,895 1,278 234 1,512 42 1,839 5 Other 47 3 25 28 7 33 2 Total consumer loans 3,257 2,548 260 2,808 50 3,551 42 Commercial 2,612 1,463 816 2,279 579 3,746 12 Construction: Residential — — — — — — — Commercial — — — — — — — Total construction — — — — — — — Total $ 17,248 $ 11,846 $ 3,685 $ 15,531 $ 756 $ 21,028 $ 211 Impaired PNCI Loans - As of, or for the Twelve Months Ended, December 31, 2019 (in thousands) Unpaid Recorded Recorded Total recorded Related Average Interest income Mortgage loans on real estate: Residential 1-4 family $ 945 $ 876 $ — $ 876 $ — $ 605 $ 9 Commercial 2,405 2,403 — 2,403 — 1,935 146 Total mortgage loans on real estate 3,350 3,279 — 3,279 — 2,540 155 Consumer: Home equity lines of credit 862 395 411 806 114 905 6 Home equity loans 159 20 118 138 2 189 — Other 112 59 53 112 12 111 — Total consumer loans 1,133 474 582 1,056 128 1,205 6 Commercial 59 — 51 51 51 86 — Construction: Residential — — — — — — — Commercial — — — — — — — Total construction — — — — — — — Total $ 4,542 $ 3,753 $ 633 $ 4,386 $ 179 $ 3,831 $ 161 Impaired Originated Loans - As of, or for the Twelve Months Ended, December 31, 2018 (in thousands) Unpaid Recorded Recorded Total recorded Related Average Interest income Mortgage loans on real estate: Residential 1-4 family $ 4,594 $ 3,663 $ 308 $ 3,971 $ 56 $ 3,517 $ 90 Commercial 13,081 10,676 1,765 12,441 42 13,115 137 Total mortgage loans on real estate 17,675 14,339 2,073 16,412 98 16,632 227 Consumer: Home equity lines of credit 1,900 1,749 111 1,860 71 1,885 43 Home equity loans 2,374 1,892 65 1,957 2 1,520 23 Other 3 — 3 3 3 17 2 Total consumer loans 4,277 3,641 179 3,820 76 3,422 68 Commercial 5,433 2,924 2,287 5,211 1,774 4,654 91 Construction: Residential — — — — — 5 — Commercial — — — — — — — Total construction — — — — — 5 — Total $ 27,385 $ 20,904 $ 4,539 $ 25,443 $ 1,948 $ 24,713 $ 386 Impaired PNCI Loans - As of, or for the Twelve Months Ended, December 31, 2018 (in thousands) Unpaid Recorded Recorded Total recorded Related Average Interest income Mortgage loans on real estate: Residential 1-4 family $ 375 $ 334 $ — $ 334 $ — $ 529 $ 5 Commercial 3,110 1,468 — 1,468 — 1,713 183 Total mortgage loans on real estate 3,485 1,802 — 1,802 — 2,242 188 Consumer: Home equity lines of credit 1,027 587 367 954 127 1,120 18 Home equity loans 252 47 197 244 101 155 — Other 106 21 85 106 11 114 — Total consumer loans 1,385 655 649 1,304 239 1,389 18 Commercial 120 113 7 120 7 60 1 Construction: Residential — — — — — — — Commercial — — — — — — — Total construction — — — — — — — Total $ 4,990 $ 2,570 $ 656 $ 3,226 $ 246 $ 3,691 $ 207 Impaired Originated Loans - As of, or for the Twelve Months Ended, December 31, 2017 (in thousands) Unpaid Recorded Recorded Total recorded Related Average Interest income Mortgage loans on real estate: Residential 1-4 family $ 4,023 $ 2,058 $ 1,881 $ 3,939 $ 230 $ 3,501 $ 143 Commercial 14,186 13,101 810 13,911 30 13,851 645 Total mortgage loans on real estate 18,209 15,159 2,691 17,850 260 17,352 788 Consumer: Home equity lines of credit 1,581 1,093 401 1,494 111 1,702 47 Home equity loans 1,627 1,107 198 1,305 10 1,193 24 Other 55 4 3 7 3 20 — Total consumer loans 3,263 2,204 602 2,806 124 2,915 71 Commercial 4,566 575 3,895 4,470 1,848 4,283 184 Construction: Residential 140 140 — 140 — 76 9 Commercial — — — — — — — Total construction 140 140 — 140 — 76 9 Total $ 26,178 $ 18,078 $ 7,188 $ 25,266 $ 2,232 $ 24,626 $ 1,052 Impaired PNCI Loans - As of, or for the Twelve Months Ended, December 31, 2017 (in thousands) Unpaid Recorded Recorded Total recorded Related Average Interest income Mortgage loans on real estate: Residential 1-4 family $ 1,404 $ 1,359 $ — $ 1,359 $ — $ 1,041 $ 24 Commercial — — — — — 979 — Total mortgage loans on real estate 1,404 1,359 — 1,359 — 2,020 24 Consumer: Home equity lines of credit 1,216 591 603 1,194 316 1,240 48 Home equity loans 178 44 121 165 97 117 6 Other 250 — 250 250 54 186 11 Total consumer loans 1,644 635 974 1,609 467 1,543 65 Commercial — — — — — — — Construction: Residential — — — — — — — Commercial — — — — — — — Total construction — — — — — — — Total $ 3,048 $ 1,994 $ 974 $ 2,968 $ 467 $ 3,563 $ 89 </t>
  </si>
  <si>
    <t>Troubled Debt Restructurings</t>
  </si>
  <si>
    <t xml:space="preserve">The following tables show certain information regarding Troubled Debt Restructurings that occurred during the periods indicated: TDR Information for the Year Ended December 31, 2019 (dollars in thousands) Number Pre-mod Post-mod Financial Number that Recorded Financial impact Mortgage loans on real estate: Residential 1-4 family 3 $ 659 $ 662 $ 30 — $ — $ — Commercial 2 60 67 — — — — Total mortgage loans on real estate 5 719 729 30 — — — Consumer: Home equity lines of credit 1 65 68 — — — — Home equity loans 2 149 147 29 — — — Other — — — — — — — Total consumer loans 3 214 215 29 — — — Commercial 10 1,918 1,885 — 1 7 — Construction: Residential — — — — — — — Commercial — — — — — — — Total construction — — — — — — — Total 18 $ 2,851 $ 2,829 $ 59 1 $ 7 $ — TDR Information for the Year Ended December 31, 2018 (dollars in thousands) Number Pre-mod Post-mod Financial Number that Recorded Financial impact Mortgage loans on real estate: Residential 1-4 family 1 $ 156 $ 156 $ — — $ — $ — Commercial 7 1,782 1,779 491 1 169 — Total mortgage loans on real estate 8 1,938 1,935 491 1 169 — Consumer: Home equity lines of credit 1 133 138 — 2 248 — Home equity loans 2 599 599 (35) — — — Other — — — — — — — Total consumer loans 3 732 737 (35) 2 248 — Commercial 6 1,098 1,083 325 3 148 — Construction: Residential — — — — — — — Commercial — — — — — — — Total construction — — — — — — — Total 17 $ 3,768 $ 3,755 $ 781 6 $ 565 $ — TDR Information for the Year Ended December 31, 2017 (dollars in thousands) Number Pre-mod Post-mod Financial Number that Recorded Financial impact Mortgage loans on real estate: Residential 1-4 family 1 $ 939 $ 939 $ 169 2 $ 223 $ — Commercial 8 3,721 3,695 (111) 1 219 — Total mortgage loans on real estate 9 4,660 4,634 58 3 442 — Consumer: Home equity lines of credit 3 187 187 27 1 127 (5) Home equity loans 1 252 252 — 1 55 — Other 1 14 14 11 — — — Total consumer loans 5 453 453 38 2 182 (5) Commercial 11 1,854 1,747 37 — Construction: Residential 1 144 144 — — — — Commercial — — — — — — — Total construction 1 144 144 — — — — Total 26 $ 7,111 $ 6,978 $ 133 5 $ 624 $ (5) </t>
  </si>
  <si>
    <t>Real Estate Owned (Tables)</t>
  </si>
  <si>
    <t>Summary of Activity in Balance of Foreclosed Assets</t>
  </si>
  <si>
    <t xml:space="preserve">A summary of the activity in the balance of real estate owned follows (dollars in thousands): Year ended December 31, 2019 2018 Beginning balance, net $ 2,280 $ 3,226 Additions/transfers from loans 1,249 1,262 Dispositions/sales (1,090) (2,119) Valuation adjustments 102 (89) Ending balance, net $ 2,541 $ 2,280 Ending valuation allowance $ (139) $ (116) Ending number of foreclosed assets 6 11 Proceeds from sale of real estate owned $ 1,336 $ 2,527 Gain on sale of real estate owned $ 246 $ 408 </t>
  </si>
  <si>
    <t>Premises and Equipment (Tables)</t>
  </si>
  <si>
    <t>Summary of Premises and Equipment</t>
  </si>
  <si>
    <t xml:space="preserve"> As of December 31, 2019 2018 (In thousands) Land and land improvements $ 29,453 $ 29,065 Buildings 65,241 64,478 Furniture and equipment 45,723 45,228 140,417 138,771 Less: Accumulated depreciation (53,704) (50,125) 86,713 88,646 Construction in progress 373 701 Total premises and equipment $ 87,086 $ 89,347 </t>
  </si>
  <si>
    <t>Cash Value of Life Insurance (Tables)</t>
  </si>
  <si>
    <t>Summary of Activity in Balance of Cash Value of Life Insurance</t>
  </si>
  <si>
    <t xml:space="preserve">A summary of the activity in the balance of cash value of life insurance follows (dollars in thousands): Year ended December 31, 2019 2018 Beginning balance $ 117,318 $ 97,783 Acquired policies from business combination — 16,817 Increase in cash value of life insurance 3,029 2,718 Gain on death benefit 831 — Insurance proceeds receivable reclassified to other assets (3,355) — Ending balance $ 117,823 $ 117,318 End of period death benefit $ 199,084 $ 200,249 Number of policies owned 189 196 Insurance companies used 14 14 Current and former employees and directors covered 63 66 </t>
  </si>
  <si>
    <t>Goodwill and Other Intangible Assets (Tables)</t>
  </si>
  <si>
    <t>Summary of Goodwill Intangible</t>
  </si>
  <si>
    <t xml:space="preserve">The following table summarizes the Company’s goodwill intangible as of the dates indicated: (in thousands) December 31, Additions Reductions December 31, Goodwill $ 220,872 $ — $ (100) $ 220,972 </t>
  </si>
  <si>
    <t>Summary of Core Deposit Intangibles</t>
  </si>
  <si>
    <t xml:space="preserve">The following table summarizes the Company’s core deposit intangibles (“CDI”) as of the dates indicated: (in thousands) December 31, Additions Reductions/ December 31, Core deposit intangibles $ 37,163 $ — $ — $ 37,163 Accumulated amortization (13,606) — (5,723) (7,883) Core deposit intangibles, net $ 23,557 — $ (5,723) $ 29,280 </t>
  </si>
  <si>
    <t>Remaining Estimated Core Deposit Intangible Amortization</t>
  </si>
  <si>
    <t xml:space="preserve">The following table summarizes the Company’s estimated core deposit intangible amortization (dollars in thousands): Years Ended Estimated CDI Amortization 2020 $ 5,723 2021 5,465 2022 4,776 2023 4,269 2024 2,482 Thereafter 842 $ 23,557 </t>
  </si>
  <si>
    <t>Mortgage Servicing Rights (Tables)</t>
  </si>
  <si>
    <t>Fair Value of Mortgage Servicing Rights</t>
  </si>
  <si>
    <t>The following tables summarize the activity in, and the main assumptions used to determine the fair value of mortgage servicing rights for the periods indicated (dollars in thousands): Year ended December 31, 2019 2018 2017 Balance at beginning of period $ 7,098 $ 6,687 $ 6,595 Additions 913 557 810 Change in fair value (1,811) (146) (718) Balance at end of period $ 6,200 $ 7,098 $ 6,687 Contractually specified servicing fees, late fees and ancillary fees earned $ 1,917 $ 2,038 $ 2,076 Balance of loans serviced at: Beginning of period $ 785,138 $ 811,065 $ 816,623 End of period $ 767,662 $ 785,138 $ 811,065 Period end: Weighted-average prepayment speed (CPR) 6.2 % 7.6 % 8.9 % Weighted-average discount rate 12.0 % 12.0 % 13.0 %</t>
  </si>
  <si>
    <t>Leases (Tables)</t>
  </si>
  <si>
    <t>Components of Lease Expense</t>
  </si>
  <si>
    <t xml:space="preserve">The following table presents the components of lease expense for the period indicated (in thousands): Year ended December 31, 2019 Operating lease cost $ 5,228 Short-term lease cost 262 Variable lease cost (29) Sublease income (131) Total lease cost $ 5,330 Prior to the adoption of ASU 2016-2, rent expense under operating leases was $6,348,000 and $5,885,000 for years ended 2018 and 2017, respectively. Rent expense was offset by rent income of $42,000 and $44,000 during the same periods, respectively. The following table presents supplemental cash flow information related to leases for the twelve months ended December 31, 2019 (in thousands): Cash paid for amounts included in the measurement of lease liabilities: Operating cash flows for operating leases $ 4,931 ROUA obtained in exchange for operating lease liabilities $ 32,162 </t>
  </si>
  <si>
    <t>Supplemental Cash Flow Information</t>
  </si>
  <si>
    <t>Lease Term and Discount Rate</t>
  </si>
  <si>
    <t>The following table presents the weighted average operating lease term and discount rate at December 31, 2019: Weighted-average remaining lease term 9.3 years Weighted-average discount rate 3.2 %</t>
  </si>
  <si>
    <t>Expected Future Operating Lease Payments</t>
  </si>
  <si>
    <t xml:space="preserve">At December 31, 2019, future expected operating lease payments are as follows (in thousands): Periods ending December 31, 2020 $ 4,388 2021 4,235 2022 3,896 2023 3,216 2024 2,937 Thereafter 13,745 32,417 Discount for present value of expected cash flows (4,877) Lease liability at December 31, 2019 $ 27,540 </t>
  </si>
  <si>
    <t>Deposits (Tables)</t>
  </si>
  <si>
    <t>Summary of Balances of Deposits</t>
  </si>
  <si>
    <t xml:space="preserve">A summary of the balances of deposits follows (in thousands): December 31, 2019 2018 Noninterest-bearing demand $ 1,832,665 $ 1,760,580 Interest-bearing demand 1,242,274 1,252,366 Savings 1,851,549 1,921,324 Time certificates, $250,000 and over 129,061 132,429 Other time certificates 311,445 299,767 Total deposits $ 5,366,994 $ 5,366,466 </t>
  </si>
  <si>
    <t>Schedule of Maturities of Time Deposits</t>
  </si>
  <si>
    <t xml:space="preserve">At December 31, 2019, the scheduled maturities of time deposits were as follows (in thousands): Scheduled 2020 $ 340,150 2021 57,076 2022 38,552 2023 2,798 2024 1,924 Thereafter 6 Total $ 440,506 </t>
  </si>
  <si>
    <t>Other Borrowings (Tables)</t>
  </si>
  <si>
    <t>Summary of Balances of Other Borrowings</t>
  </si>
  <si>
    <t xml:space="preserve">A summary of the balances of other borrowings follows: December 31, 2019 2018 (in thousands) Other collateralized borrowings, fixed rate, as of December 31, 2019 and 2018 of 0.05%, payable on January 2, 2020 and 2019, respectively $ 18,454 $ 15,839 Total other borrowings $ 18,454 $ 15,839 </t>
  </si>
  <si>
    <t>Junior Subordinated Debt (Tables)</t>
  </si>
  <si>
    <t>Summary of Terms and Recorded Balance of Subordinated Debenture</t>
  </si>
  <si>
    <t xml:space="preserve">The following table summarizes the terms and recorded balance of each subordinated debenture as of the date indicated (dollars in thousands): Coupon Rate As of December 31, 2019 December 31, 2018 Subordinated Debt Series Maturity Face Current Recorded Recorded TriCo Cap Trust I 10/7/2033 $ 20,619 3.05 % 5.04 % $ 20,619 $ 20,619 TriCo Cap Trust II 7/23/2034 20,619 2.55 % 4.48 % 20,619 20,619 North Valley Trust II 4/24/2033 6,186 3.25 % 5.16 % 5,215 5,174 North Valley Trust III 4/24/2034 5,155 2.80 % 4.73 % 4,118 4,079 North Valley Trust IV 3/15/2036 10,310 1.33 % 3.22 % 6,661 6,551 $ 62,889 $ 57,232 $ 57,042 </t>
  </si>
  <si>
    <t>Commitments and Contingencies (Tables)</t>
  </si>
  <si>
    <t>Summary of Bank's Commitments and Contingent Liabilities</t>
  </si>
  <si>
    <t xml:space="preserve">The following table presents a summary of the Bank’s commitments and contingent liabilities: December 31, (in thousands) 2019 2018 Financial instruments whose amounts represent risk: Commitments to extend credit: Commercial loans $ 363,793 $ 306,191 Consumer loans 533,576 496,575 Real estate mortgage loans 188,959 140,292 Real estate construction loans 222,998 248,996 Standby letters of credit 12,014 11,346 Deposit account overdraft privilege 110,402 111,956 </t>
  </si>
  <si>
    <t>Stock Options and Other Equity-Based Incentive Instruments (Tables)</t>
  </si>
  <si>
    <t>Stock Option Activity</t>
  </si>
  <si>
    <t xml:space="preserve">he following table for the dates indicated: Number of Option Price Weighted Outstanding at January 1, 2018 446,400 $12.63 to $23.21 $ 16.84 Options granted — — — Options exercised (100,400) $12.63 to $23.21 $ 16.97 Options forfeited (3,000) $23.21 $ 23.21 Outstanding at December 31, 2018 343,000 $12.63 to $23.21 $ 16.67 Options granted — — — Options exercised (182,500) $12.63 to $19.46 $ 16.00 Options forfeited — — $ — Outstanding at December 31, 2019 160,500 $12.63 to $23.21 $ 17.60 </t>
  </si>
  <si>
    <t>Summary of Options Outstanding</t>
  </si>
  <si>
    <t>The following table shows the number, weighted-average exercise price, intrinsic value, and weighted average remaining contractual life of options exercisable, options not yet exercisable and total options outstanding as of December 31, 2019: Currently Currently Not Total Number of options 160,500 — 160,500 Weighted average exercise price $ 17.60 $ — $ 17.60 Intrinsic value (in thousands) $ 3,726 $ — $ 3,726 Weighted average remaining contractual term (yrs.) 2.75 0 2.75</t>
  </si>
  <si>
    <t>Information about Options</t>
  </si>
  <si>
    <t xml:space="preserve">The following table shows the total intrinsic value of options exercised, the total fair value of options vested, total compensation costs for options recognized in income, total tax benefit and excess tax benefits recognized in income related to compensation costs for options during the periods indicated: Year Ended December 31, 2019 2018 2017 Intrinsic value of options exercised $ 4,169,000 $ 2,109,000 $ 2,657,000 Fair value of options that vested $ — $ 75,000 $ 259,000 Total compensation costs for options recognized in expense $ — $ 75,000 $ 259,000 Total tax benefit recognized in income related to compensation costs for options $ — $ 22,000 $ 109,000 Excess tax benefit recognized in income $ 1,233,000 $ 623,000 $ 600,000 </t>
  </si>
  <si>
    <t>Restricted Stock Unit (RSU) Activity</t>
  </si>
  <si>
    <t xml:space="preserve">Restricted stock unit activity is summarized in the following table for the dates indicated: Service Condition Vesting RSUs Market Plus Service Condition Number Weighted Average Number of Weighted Average Outstanding at January 1, 2019 66,947 45,536 RSUs granted 35,273 $ 37.41 22,899 $ 31.60 Additional market plus service condition RSUs vested — 7,414 RSUs added through dividend credits 1,314 — RSUs released through vesting (33,060) (22,237) RSUs forfeited/expired (1,877) (2,300) Outstanding at December 31, 2019 68,597 51,312 </t>
  </si>
  <si>
    <t>Summary of Compensation Costs and Excess Tax Benefits for RSUs</t>
  </si>
  <si>
    <t xml:space="preserve">The following table shows the compensation costs and excess tax benefits for RSUs recognized in income for the periods indicated: Year Ended December 31, 2019 2018 2017 Total compensation costs recognized in income Service condition vesting RSUs $ 1,161,237 $ 1,017,000 $ 895,000 Market plus service condition vesting RSUs $ 493,000 $ 370,000 $ 432,000 Excess tax benefit recognized in income Service condition vesting RSUs $ 141,000 $ 104,000 $ 131,000 Market plus service condition vesting RSUs $ 146,000 $ 191,000 $ 175,000 </t>
  </si>
  <si>
    <t>Noninterest Income and Expense (Tables)</t>
  </si>
  <si>
    <t>Components of Other Noninterest Income</t>
  </si>
  <si>
    <t xml:space="preserve">The components of other non-interest income were as follows (in thousands): Year Ended December 31, 2019 2018 2017 ATM and interchange fees $ 20,639 $ 18,249 $ 16,727 Service charges on deposit accounts 16,657 15,467 16,056 Other service fees 3,015 2,852 3,282 Mortgage banking service fees 1,917 2,038 2,076 Change in value of mortgage loan servicing rights (1,811) (146) (718) Total service charges and fees 40,417 38,460 37,423 Commissions on sale of non-deposit investment products 2,877 3,151 2,729 Increase in cash value of life insurance 3,029 2,718 2,685 Gain on sale of loans 3,282 2,371 3,109 Lease brokerage income 878 678 782 Sale of customer checks 529 449 372 Gain on sale of investment securities 110 207 961 Gain (loss) on marketable equity securities 86 (64) — Other 2,312 1,091 1,391 Total other noninterest income 13,103 10,601 12,029 Total noninterest income $ 53,520 $ 49,061 $ 49,452 </t>
  </si>
  <si>
    <t>Components of Noninterest Expense</t>
  </si>
  <si>
    <t xml:space="preserve">The components of noninterest expense were as follows (in thousands): Year Ended December 31, 2019 2018 2017 Base salaries, net of deferred loan origination costs $ 70,218 $ 62,422 $ 54,589 Incentive compensation 13,106 11,147 9,227 Benefits and other compensation costs 22,741 20,373 19,114 Total salaries and benefits expense 106,065 93,942 82,930 Occupancy 14,893 12,139 10,894 Data processing and software 13,517 11,021 10,448 Equipment 7,022 6,651 7,141 ATM and POS network charges 5,447 5,271 4,752 Merger and acquisition expense — 5,227 530 Advertising 5,633 4,578 4,101 Professional fees 3,754 3,546 3,745 Intangible amortization 5,723 3,499 1,389 Telecommunications 3,190 3,023 2,713 Regulatory assessments and insurance 1,188 1,906 1,676 Courier service 1,308 1,287 1,035 Operational losses 986 1,260 1,394 Postage 1,258 1,154 1,296 Gain on sale of real estate owned (246) (408) (711) Loss on disposal of fixed assets 82 185 142 Other miscellaneous expense 15,637 14,191 12,980 Total other noninterest expense 79,392 74,530 63,525 Total noninterest expense $ 185,457 $ 168,472 $ 146,455 </t>
  </si>
  <si>
    <t>Income Taxes (Tables)</t>
  </si>
  <si>
    <t>Components of Consolidated Income Tax Expense</t>
  </si>
  <si>
    <t xml:space="preserve">The components of consolidated income tax expense are as follows (in thousands): Year Ended December 31, 2019 2018 2017 Current tax expense Federal $ 20,403 $ 13,109 $ 17,835 State 12,655 9,323 6,650 $ 33,058 22,432 24,485 Deferred tax expense Federal 695 1,842 11,418 State 997 758 1,055 1,692 2,600 12,473 Total tax expense $ 34,750 $ 25,032 $ 36,958 </t>
  </si>
  <si>
    <t>Schedule of Components of Investments in Qualified Affordable Housing Projects</t>
  </si>
  <si>
    <t xml:space="preserve">The Company recognized, as components of tax expense, tax credits and other tax benefits, and amortization expense relating to our investments in Qualified Affordable Housing Projects as follows for the periods indicated (in thousands): Year Ended December 31, 2019 2018 2017 Tax credits and other tax benefits – decrease in tax expense $ (2,546) $ (1,993) $ (1,753) Amortization – increase in tax expense $ 2,705 $ 1,814 $ 1,611 </t>
  </si>
  <si>
    <t>Reconciliation of Effective Tax Rate and Statutory Federal Income Tax Rate</t>
  </si>
  <si>
    <t>The effective tax rate and the statutory federal income tax rate are reconciled as follows: Year Ended December 31, 2019 2018 2017 Federal statutory income tax rate 21.0 % 21.0 % 35.0 % State income taxes, net of federal tax benefit 7.9 8.6 6.9 Tax Cuts and Jobs Act impact of federal rate change — — 9.6 Tax-exempt interest on municipal obligations (0.7) (1.0) (1.9) Tax-exempt life insurance related income (0.6) (0.6) (1.3) Low income housing tax credits (2.3) (2.2) (2.3) Low income housing tax credit amortization 2.1 2.0 2.1 Equity compensation (0.4) (0.4) (1.1) Non-deductible merger expenses — 0.2 0.2 Other 0.4 (0.8) 0.5 Effective Tax Rate 27.4 % 26.8 % 47.7 %</t>
  </si>
  <si>
    <t>Company's Net Deferred Tax Asset Recorded in Other Assets</t>
  </si>
  <si>
    <t xml:space="preserve">The temporary differences, tax effected, which give rise to the Company’s net deferred tax asset recorded in other assets are as follows as of December 31 for the years indicated (in thousands): December 31, 2019 2018 Deferred tax assets: Allowance for losses and reserve for unfunded commitments $ 9,871 $ 10,394 Deferred compensation 2,342 2,780 Accrued pension liability 3,309 9,734 Other accrued expenses 1,678 1,175 Additional unfunded status of the supplemental retirement plans 9,868 1,420 Operating lease liability 8,142 — State taxes 2,441 1,864 Share based compensation 803 1,132 Nonaccrual interest 649 814 Acquisition cost basis 4,556 6,714 Unrealized loss on securities — 6,201 Tax credits 576 623 Net operating loss carryforwards 1,578 2,442 Other 348 423 Total deferred tax assets 46,161 45,716 Deferred tax liabilities: Securities income (762) (1,020) Depreciation (6,109) (5,572) Right of use asset (8,242) — Merger related fixed asset valuations (30) (26) Securities accretion (560) (426) Mortgage servicing rights valuation (1,813) (2,073) Unrealized gain on securities (1,001) — Core deposit intangible (6,453) (8,234) Junior subordinated debt (1,672) (1,729) Prepaid expenses and other (469) (582) Total deferred tax liability (27,111) (19,662) Net deferred tax asset $ 19,050 $ 26,054 </t>
  </si>
  <si>
    <t>Earnings Per Share (Tables)</t>
  </si>
  <si>
    <t>Computation of Earnings Per Share</t>
  </si>
  <si>
    <t xml:space="preserve">Earnings per share have been computed based on the following: Year Ended December 31, (in thousands) 2019 2018 2017 Net income $ 92,072 $ 68,320 $ 40,554 Average number of common shares outstanding 30,478 26,593 22,912 Effect of dilutive stock options and restricted stock 167 287 338 Average number of common shares outstanding used to calculate diluted earnings per share 30,645 26,880 23,250 Options excluded from diluted earnings per share because the effect of these options was antidilutive — 10,056 — </t>
  </si>
  <si>
    <t>Comprehensive Income (Tables)</t>
  </si>
  <si>
    <t>Components of Other Comprehensive Income (Loss) and Related Tax Effects</t>
  </si>
  <si>
    <t xml:space="preserve">The components of other comprehensive income and related tax effects are as follows: Year Ended December 31, (in thousands) 2019 2018 2017 Unrealized holding gains (losses) on available for sale securities before reclassifications $ 24,471 $ (17,057) $ 6,422 Amounts reclassified out of accumulated other comprehensive income: Realized gains on debt securities (110) (207) (961) Adoption ASU 2016-01 — 62 — Adoption ASU 2018-02 — (425) — Total amounts reclassified out of accumulated other (110) (570) (961) Unrealized holding gains (losses) on available for sale securities after reclassifications 24,361 (17,627) 5,461 Tax effect (7,202) 5,193 (2,296) Unrealized holding gains (losses) on available for sale securities, net of tax 17,159 (12,434) 3,165 Change in unfunded status of the supplemental retirement plans before reclassifications (6,745) 762 (1,016) Amounts reclassified out of accumulated other comprehensive income: Amortization of prior service cost (54) (54) (12) Amortization of actuarial losses 408 510 390 Adoption ASU 2018-02 — (668) — Total amounts reclassified out of accumulated other 354 (212) 378 Change in unfunded status of the supplemental retirement plans after reclassifications (6,391) 550 (638) Tax effect 1,889 (162) 268 Change in unfunded status of the supplemental retirement plans, net of tax (4,502) 388 (370) Change in joint beneficiary agreement liability before reclassifications — 426 (110) Tax effect — — — Change in unfunded status of the supplemental retirement plans, net of tax — 426 (110) Total other comprehensive income (loss) $ 12,657 $ (11,620) $ 2,685 </t>
  </si>
  <si>
    <t>Components of Accumulated Other Comprehensive Loss</t>
  </si>
  <si>
    <t xml:space="preserve">The components of accumulated other comprehensive income, included in shareholders’ equity, are as follows: Year Ended December 31, (in thousands) 2019 2018 Net unrealized gain (loss) on available for sale securities $ 3,387 (20,974) Tax effect (1,001) 6,201 Unrealized holding loss on available for sale securities, net of tax 2,386 (14,773) Unfunded status of the supplemental retirement plans (11,193) (4,802) Tax effect 3,309 1,420 Unfunded status of the supplemental retirement plans, net of tax (7,884) (3,382) Joint beneficiary agreement liability, net of tax 276 276 Accumulated other comprehensive loss $ (5,222) $ (17,879) </t>
  </si>
  <si>
    <t>Retirement Plans (Tables)</t>
  </si>
  <si>
    <t>Summary of 401(k) Contribution Plan</t>
  </si>
  <si>
    <t xml:space="preserve">The Company recorded salaries &amp; benefits expense attributable to the 401(k) Plan matching contributions and 401(k) Plan matching contributions for the years ended: Year Ended December 31, (in thousands) 2019 2018 2017 401(k) Plan benefits expense $ 1,119 $ 879 $ 776 401(k) Plan contributions made by the Company $ 1,003 $ 872 $ 767 </t>
  </si>
  <si>
    <t>Summary of ESOP Activities</t>
  </si>
  <si>
    <t xml:space="preserve">Expenses related to the Company’s ESOP, included in benefits and other compensation costs under salaries and benefits expense, and contributions to the plan for the years ended were: Year Ended December 31, (in thousands) 2019 2018 2017 ESOP benefits expense $ 2,500 $ 1,887 $ 2,149 ESOP contributions made by the Company $ 1,875 $ 1,952 $ 2,073 </t>
  </si>
  <si>
    <t>Schedule of Deferred Compensation Earnings Credits Included in Noninterest Expense</t>
  </si>
  <si>
    <t xml:space="preserve">Earnings credits on deferred balances included in non-interest expense are included in the following table: Year Ended December 31, (in thousands) 2019 2018 2017 Deferred compensation earnings credits included in non-interest expense $ 363 $ 462 $ 478 </t>
  </si>
  <si>
    <t>Defined Benefit Pension Plans</t>
  </si>
  <si>
    <t xml:space="preserve">Amounts recognized as a component of accumulated other comprehensive loss as of year-end that have not been recognized as a component of the combined net period benefit cost of the Company’s defined benefit pension plans are presented in the following table. The Company expects to recognize approximately $2,984,000 of the net actuarial loss reported in the following table as of December 31, 2019 as a component of net periodic benefit cost during 2020. December 31, (in thousands) 2019 2018 Transition obligation $ 1 $ 3 Prior service cost (141) (194) Net actuarial loss 11,333 4,993 Amount included in accumulated other comprehensive loss 11,193 4,802 Deferred tax benefit (3,309) (1,420) Amount included in accumulated other comprehensive loss, net of tax $ 7,884 $ 3,382 </t>
  </si>
  <si>
    <t>Information Pertaining to Activity in Supplemental Retirement Plans</t>
  </si>
  <si>
    <t xml:space="preserve">Information pertaining to the activity in the supplemental retirement plans, using a measurement date of December 31, is as follows: December 31, (in thousands) 2019 2018 Change in benefit obligation: Benefit obligation at beginning of year $ (29,196) $ (28,472) Service cost (879) (973) Interest cost (1,131) (949) Actuarial (loss)/gain (6,747) 92 Plan amendments — — Benefits paid 1,216 1,106 Benefit obligation at end of year $ (36,737) $ (29,196) Change in plan assets: Fair value of plan assets at beginning of year $ — $ — Fair value of plan assets at end of year $ — $ — Funded status $ (36,737) $ (29,196) Unrecognized net obligation existing at January 1, 1986 1 3 Unrecognized net actuarial loss 11,333 4,993 Unrecognized prior service cost (141) (194) Accumulated other comprehensive income (11,193) (4,802) Accrued benefit cost $ (36,737) $ (29,196) Accumulated benefit obligation $ (35,981) $ (27,544) </t>
  </si>
  <si>
    <t>Net Periodic Benefit Cost Recognized for Supplemental Retirement Plans</t>
  </si>
  <si>
    <t xml:space="preserve">The following table sets forth the net periodic benefit cost recognized for the supplemental retirement plans: Year Ended December 31, (in thousands) 2019 2018 2017 Net pension cost included the following components: Service cost-benefits earned during the period $ 879 $ 973 $ 941 Interest cost on projected benefit obligation 1,131 949 991 Amortization of net obligation at transition 2 2 2 Amortization of prior service cost (54) (54) (12) Recognized net actuarial loss 408 510 390 Net periodic pension cost $ 2,366 $ 2,380 $ 2,312 </t>
  </si>
  <si>
    <t>Assumptions Used in Accounting for Plans</t>
  </si>
  <si>
    <t>The following table sets forth assumptions used in accounting for the plans: Year Ended December 31, 2019 2018 2017 Discount rate used to calculate benefit obligation 2.82 % 3.96 % 3.40 % Discount rate used to calculate net periodic pension cost 3.96 % 3.40 % 3.80 % Average annual increase in executive compensation 3.25 % 3.25 % 3.25 % Average annual increase in director compensation — % — % — %</t>
  </si>
  <si>
    <t>Expected Benefit Payments to Participants and Estimated Contributions to be Made by Company</t>
  </si>
  <si>
    <t xml:space="preserve">The following table sets forth the expected benefit payments to participants and estimated contributions to be made by the Company under the supplemental retirement plans for the years indicated: Expected Benefit Estimated (in thousands) 2020 $ 1,555 $ 1,555 2021 2,128 2,128 2022 2,179 2,179 2023 2,179 2,179 2024 2,191 2,193 2025-2029 10,956 10,956 </t>
  </si>
  <si>
    <t>Related Party Transactions (Tables)</t>
  </si>
  <si>
    <t>Summary of Activity in Lending Transactions</t>
  </si>
  <si>
    <t xml:space="preserve">The following table summarizes the activity in these loans for the periods indicated (in thousands): Balance January 1, 2017 $ 2,148 Advances/new loans 8,854 Removed/payments (1,799) Balance December 31, 2018 9,203 Advances/new loans 9,032 Removed/payments (8,114) Balance December 31, 2019 $ 10,121 </t>
  </si>
  <si>
    <t>Fair Value Measurement (Tables)</t>
  </si>
  <si>
    <t>Recorded Amount of Assets and Liabilities Measured at Fair Value on Recurring Basis</t>
  </si>
  <si>
    <t xml:space="preserve">The table below presents the recorded amount of assets and liabilities measured at fair value on a recurring basis (in thousands): Fair value at December 31, 2019 Total Level 1 Level 2 Level 3 Marketable equity securities $ 2,960 $ 2,960 $ — $ — Debt securities available for sale: Obligations of U.S. government agencies 472,980 — 472,980 — Obligations of states and political subdivisions 109,601 — 109,601 — Corporate bonds 2,532 — 2,532 — Asset backed securities 365,025 — 365,025 — Loans held for sale 5,265 — 5,265 — Mortgage servicing rights 6,200 — — 6,200 Total assets measured at fair value $ 964,563 $ 2,960 $ 955,403 $ 6,200 Fair value at December 31, 2018 Total Level 1 Level 2 Level 3 Marketable equity securities $ 2,874 $ 2,874 $ — $ — Debt securities available for sale: Obligations of U.S. government agencies 629,981 — 629,981 — Obligations of states and political subdivisions 126,072 — 126,072 — Corporate bonds 4,478 — 4,478 — Asset backed securities 354,505 — 354,505 — Loans held for sale 3,687 — 3,687 — Mortgage servicing rights 7,098 — — 7,098 Total assets measured at fair value $ 1,128,695 $ 2,874 $ 1,118,723 $ 7,098 </t>
  </si>
  <si>
    <t>Reconciliation of Assets and Liabilities Measured at Fair Value Using Significant Unobservable Inputs (Level 3) on Recurring Basis</t>
  </si>
  <si>
    <t xml:space="preserve">The following table provides a reconciliation of assets and liabilities measured at fair value using significant unobservable inputs (Level 3) on a recurring basis during the years ended December 31, 2019, 2018, and 2017. Had there been any transfer into or out of Level 3 during 2019, 2018, or 2017, the amount included in the “Transfers into (out of) Level 3” column would represent the beginning balance of an item in the period (interim quarter) during which it was transferred (in thousands): Year ended December 31, Beginning Transfers Change Issuances Ending 2019: Mortgage servicing rights $ 7,098 — $ (1,811) $ 913 $ 6,200 2018: Mortgage servicing rights $ 6,687 — $ (146) $ 557 $ 7,098 2017: Mortgage servicing rights $ 6,595 — $ (718) $ 810 $ 6,687 </t>
  </si>
  <si>
    <t>Quantitative Information about Recurring Level 3 Fair Value Measurements</t>
  </si>
  <si>
    <t>The following table presents quantitative information about recurring Level 3 fair value measurements at December 31, 2019 and 2018: December 31, 2019 Fair Value Valuation Unobservable Range, Mortgage Servicing Rights $6,200 Discounted Constant 5.0%-27.3%, 7.6% December 31, 2018 Discount rate 12%-13%, 12% Mortgage Servicing Rights $7,098 Discounted Constant 6.2%-42.0%, 11.0% Discount rate 10.0%-14.0%, 12.0%</t>
  </si>
  <si>
    <t>Assets and Liabilities Measured at Fair Value on Nonrecurring Basis</t>
  </si>
  <si>
    <t xml:space="preserve">The tables below present the recorded amount of assets and liabilities measured at fair value on a nonrecurring basis, as of the dates indicated, that had a write-down or an additional allowance provided during the periods indicated (in thousands): Year ended December 31, 2019 Total Level 1 Level 2 Level 3 Total Gains Fair value: Impaired Originated &amp; PNCI loans $ 1,055 — — $ 1,055 $ (652) Real estate owned 417 — — 417 (27) Total assets measured at fair value $ 1,472 — — $ 1,472 $ (679) Year ended December 31, 2018 Total Level 1 Level 2 Level 3 Total Gains Fair value: Impaired Originated &amp; PNCI loans $ 281 — — $ 281 $ (294) Real estate owned 1,311 — — 1,311 (8) Total assets measured at fair value $ 1,592 — — $ 1,592 $ (302) </t>
  </si>
  <si>
    <t>Quantitative Information about Level 3 Fair Value Measurements for Financial Instruments Measured at Fair Value on Nonrecurring Basis</t>
  </si>
  <si>
    <t>The following table presents quantitative information about Level 3 fair value measurements for financial instruments measured at fair value on a nonrecurring basis at December 31, 2019 and 2018: December 31, 2019 Fair Value Valuation Technique Unobservable Inputs Range, Impaired Originated &amp; PNCI loans $ 1,055 Sales comparison Adjustment for differences between Not meaningful; Real estate owned (Residential) $ 417 Sales comparison Adjustment for differences between Not meaningful; December 31, 2018 Fair Value Valuation Technique Unobservable Inputs Range, Impaired Originated &amp; PNCI loans $ 281 Sales comparison Adjustment for differences between (74%)—23%; (19.76%) N/A Real estate owned (Residential) $ 693 Sales comparison Adjustment for differences between (47%)—39%; (3.13%) Real estate owned (Commercial) $ 618 Sales comparison Adjustment for differences between (84%)—19%; (84%)</t>
  </si>
  <si>
    <t>Estimated Fair Values of Financial Instruments that are Reported at Amortized Cost in Consolidated Balance Sheets</t>
  </si>
  <si>
    <t xml:space="preserve">The estimated fair values of financial instruments that are reported at amortized cost in the Corporation’s consolidated balance sheets, segregated by the level of the valuation inputs within the fair value hierarchy utilized to measure fair value, were as follows (in thousands): December 31, 2019 December 31, 2018 Carrying Fair Carrying Fair Financial assets: Level 1 inputs: Cash and due from banks $ 92,816 $ 92,816 $ 119,781 $ 119,781 Cash at Federal Reserve and other banks 183,691 183,691 107,752 107,752 Level 2 inputs: Securities held to maturity 375,606 381,525 444,936 437,370 Restricted equity securities 17,250 N/A 17,250 N/A Level 3 inputs: Loans, net 4,276,750 4,263,064 3,989,432 4,006,986 Financial liabilities: Level 2 inputs: Deposits 5,366,994 5,365,921 5,366,466 5,362,173 Other borrowings 18,454 18,454 15,839 15,839 Level 3 inputs: Junior subordinated debt 57,232 56,297 57,042 62,610 Contract Fair Contract Fair Off-balance sheet: Level 3 inputs: Commitments $ 1,309,326 $ 13,093 $ 1,192,054 $ 11,921 Standby letters of credit 12,014 120 11,346 113 Overdraft privilege commitments 110,402 1,104 111,956 1,120 </t>
  </si>
  <si>
    <t>TriCo Bancshares Condensed Financial Statements (Parent Only) (Tables)</t>
  </si>
  <si>
    <t>Condensed Balance Sheets</t>
  </si>
  <si>
    <t xml:space="preserve">Condensed Balance Sheets December 31, December 31, (In thousands) Assets Cash and cash equivalents $ 5,008 $ 2,374 Investment in Tri Counties Bank 957,544 880,907 Other assets 1,765 1,723 Total assets $ 964,317 $ 885,004 Liabilities and shareholders’ equity Other liabilities $ 515 $ 589 Junior subordinated debt 57,232 57,042 Total liabilities 57,747 57,631 Shareholders’ equity: Preferred stock, no par value: 1,000,000 shares authorized, zero issued and outstanding at December 31, 2019 and 2018 — — Common stock, no par value: authorized 50,000,000 shares; issued and outstanding 30,523,824 and 30,417,223 shares at December 31, 2019 and 2018, respectively 543,998 541,762 Retained earnings 367,794 303,490 Accumulated other comprehensive loss, net (5,222) (17,879) Total shareholders’ equity 906,570 827,373 Total liabilities and shareholders’ equity $ 964,317 $ 885,004 </t>
  </si>
  <si>
    <t>Condensed Statements of Income</t>
  </si>
  <si>
    <t xml:space="preserve">Condensed Statements of Income Year Ended December 31, 2019 2018 2017 (In thousands) Interest expense $ (3,272) $ (3,131) $ (2,535) Administration expense (877) (1,489) (915) Loss before equity in net income of Tri Counties Bank (4,149) (4,620) (3,450) Equity in net income of Tri Counties Bank: Distributed 32,669 26,432 19,236 Undistributed 62,326 45,315 23,359 Income tax benefit 1,226 1,193 1,409 Net income $ 92,072 $ 68,320 $ 40,554 </t>
  </si>
  <si>
    <t>Condensed Statements of Comprehensive Income</t>
  </si>
  <si>
    <t xml:space="preserve">Condensed Statements of Comprehensive Income Year Ended December 31, 2019 2018 2017 (In thousands) Net income $ 92,072 $ 68,320 $ 40,554 Other comprehensive income (loss), net of tax: Increase (decrease) in unrealized gains on available for sale securities arising during the period 17,159 (12,434) 3,165 Change in minimum pension liability (4,502) 388 (370) Change in joint beneficiary agreement liablity — 426 (110) Other comprehensive income (loss) 12,657 (11,620) 2,685 Comprehensive income $ 104,729 $ 56,700 $ 43,239 </t>
  </si>
  <si>
    <t>Condensed Statements of Cash Flows</t>
  </si>
  <si>
    <t xml:space="preserve">Condensed Statements of Cash Flows Year Ended December 31, 2019 2018 2017 (In thousands) Operating activities: Net income $ 92,072 $ 68,320 $ 40,554 Adjustments to reconcile net income to net cash provided by operating activities: Undistributed equity in earnings of Tri Counties Bank (62,326) (45,315) (23,359) Equity compensation vesting expense 1,654 1,462 1,586 Net change in other assets and liabilities (1,580) (4,983) (1,295) Net cash provided by operating activities 29,820 19,484 17,486 Investing activities: None Financing activities: Issuance of common stock through option exercise 9 218 396 Repurchase of common stock (2,196) (2,483) (1,629) Cash dividends paid — common (24,999) (18,769) (15,131) Net cash used for financing activities (27,186) (21,034) (16,364) Net change in cash and cash equivalents 2,634 (1,550) 1,122 Cash and cash equivalents at beginning of year 2,374 3,924 2,802 Cash and cash equivalents at end of year $ 5,008 $ 2,374 $ 3,924 </t>
  </si>
  <si>
    <t>Regulatory Matters (Tables)</t>
  </si>
  <si>
    <t>Actual and Required Capital Ratios of Bank</t>
  </si>
  <si>
    <t xml:space="preserve"> Actual Required for Capital Adequacy Purposes Required to be (dollars in thousands) Amount Ratio Amount Ratio Amount Ratio As of December 31, 2019: Total Capital (to Risk Weighted Assets): Consolidated $ 753,200 15.07 % $ 524,944 10.50 % N/A N/A Tri Counties Bank $ 748,660 14.98 % $ 524,759 10.50 % $ 499,770 10.00 % Tier 1 Capital (to Risk Weighted Assets): Consolidated $ 719,809 14.40 % $ 424,955 8.50 % N/A N/A Tri Counties Bank $ 715,269 14.31 % $ 424,805 8.50 % $ 399,816 8.00 % Common equity Tier 1 Capital (to Risk Weighted Assets): Consolidated $ 664,296 13.29 % $ 349,963 7.00 % N/A N/A Tri Counties Bank $ 715,269 14.31 % $ 349,839 7.00 % $ 324,851 6.50 % Tier 1 Capital (to Average Assets): Consolidated $ 719,809 11.55 % $ 249,343 4.00 % N/A N/A Tri Counties Bank $ 715,269 11.47 % $ 249,337 4.00 % $ 311,672 5.00 % Actual Required for Capital Adequacy Purposes Required to be (dollars in thousands) Amount Ratio Amount Ratio Amount Ratio As of December 31, 2018: Total Capital (to Risk Weighted Assets): Consolidated $ 682,419 14.40 % $ 497,486 10.50 % N/A N/A Tri Counties Bank $ 680,624 14.37 % $ 497,305 10.50 % $ 473,624 10.00 % Tier 1 Capital (to Risk Weighted Assets): Consolidated $ 647,262 13.66 % $ 402,727 8.50 % N/A N/A Tri Counties Bank $ 645,467 13.63 % $ 402,581 8.50 % $ 378,899 8.00 % Common equity Tier 1 Capital (to Risk Weighted Assets): Consolidated $ 591,933 12.49 % $ 331,658 7.00 % N/A N/A Tri Counties Bank $ 645,467 13.63 % $ 331,537 7.00 % $ 307,856 6.50 % Tier 1 Capital (to Average Assets): Consolidated $ 647,262 10.68 % $ 242,452 4.00 % N/A N/A Tri Counties Bank $ 645,467 10.65 % $ 242,447 4.00 % $ 303,059 5.00 %</t>
  </si>
  <si>
    <t>Summary of Quarterly Results of Operations (unaudited) (Tables)</t>
  </si>
  <si>
    <t>Results of Operations</t>
  </si>
  <si>
    <t xml:space="preserve">The following table sets forth the results of operations for the four quarters of 2019 and 2018, and is unaudited; however, in the opinion of Management, it reflects all adjustments (which include only normal recurring adjustments) necessary to present fairly the summarized results for such periods. 2019 Quarters Ended (dollars in thousands, except per share data) December 31, September 30, June 30, March 31, Interest and dividend income: Loans: Discount accretion $ 2,218 $ 2,360 $ 1,904 $ 1,655 All other loan interest income 54,644 54,639 53,587 52,743 Total loan interest income 56,862 56,999 55,491 54,398 Debt securities, dividends and interest bearing cash at banks 11,056 11,890 12,689 13,059 Total interest income 67,918 68,889 68,180 67,457 Interest expense 3,722 4,201 3,865 3,587 Net interest income 64,196 64,688 64,315 63,870 (Benefit from reversal of) provision for loan losses (298) (329) 537 (1,600) Net interest income after provision for loan losses 64,494 65,017 63,778 65,470 Noninterest income 14,186 14,108 13,423 11,803 Noninterest expense 46,964 46,344 46,697 45,452 Income before income taxes 31,716 32,781 30,504 31,821 Income tax expense 8,826 9,386 7,443 9,095 Net income $ 22,890 $ 23,395 $ 23,061 $ 22,726 Per common share: Net income (diluted) $ 0.75 $ 0.76 $ 0.75 $ 0.74 Dividends $ 0.22 $ 0.22 $ 0.19 $ 0.19 2018 Quarters Ended (dollars in thousands, except per share data) December 31, September 30, June 30, March 31, Interest and dividend income: Loans: Discount accretion $ 1,982 $ 2,098 $ 559 $ 632 All other loan interest income 53,680 51,004 38,745 37,417 Total loan interest income 55,662 53,102 39,304 38,049 Debt securities, dividends and interest bearing cash at banks 12,403 11,452 9,174 9,072 Total interest income 68,065 64,554 48,478 47,121 Interest expense 4,063 4,065 2,609 2,135 Net interest income 64,002 60,489 45,869 44,986 Provision for (benefit from reversal of provision for) loan losses 806 2,651 (638) (236) Net interest income after provision for loan losses 63,196 57,838 46,507 45,222 Noninterest income 12,634 12,186 12,174 12,290 Noninterest expense 45,285 47,378 37,870 38,162 Income before income taxes 30,545 22,646 20,811 19,350 Income tax expense 7,334 6,476 5,782 5,440 Net income $ 23,211 $ 16,170 $ 15,029 $ 13,910 Per common share: Net income (diluted) $ 0.76 $ 0.53 $ 0.65 $ 0.60 Dividends $ 0.19 $ 0.17 $ 0.17 $ 0.17 </t>
  </si>
  <si>
    <t>Summary of Significant Accounting Policies - Additional Information (Detail)</t>
  </si>
  <si>
    <t>2 Months Ended</t>
  </si>
  <si>
    <t>Mar. 02, 2020USD ($)</t>
  </si>
  <si>
    <t>Dec. 31, 2019USD ($)TrustSegmentOfficeBusiness</t>
  </si>
  <si>
    <t>Dec. 31, 2018USD ($)</t>
  </si>
  <si>
    <t>Dec. 31, 2017USD ($)</t>
  </si>
  <si>
    <t>Jan. 01, 2018USD ($)</t>
  </si>
  <si>
    <t>Dec. 31, 2016USD ($)</t>
  </si>
  <si>
    <t>Significant Of Accounting Policies [Line Items]</t>
  </si>
  <si>
    <t>Number of subsidiary business trusts | Trust</t>
  </si>
  <si>
    <t>Number of loan production offices | Office</t>
  </si>
  <si>
    <t>Company's investments in the trusts</t>
  </si>
  <si>
    <t>Number of business segment | Segment</t>
  </si>
  <si>
    <t>Marketable securities recorded</t>
  </si>
  <si>
    <t>Unrealized gains (losses) recognized in condensed consolidated statements of income</t>
  </si>
  <si>
    <t>Recognized OTTI losses</t>
  </si>
  <si>
    <t>TDR loans payment period in nonaccrual status</t>
  </si>
  <si>
    <t>6 months</t>
  </si>
  <si>
    <t>Allowance of loan losses</t>
  </si>
  <si>
    <t>North Valley Bancorp</t>
  </si>
  <si>
    <t>California</t>
  </si>
  <si>
    <t>Number of counties | Business</t>
  </si>
  <si>
    <t>Adoption ASU 2016-01 | Deferred Tax Assets</t>
  </si>
  <si>
    <t>New accounting pronouncement or change in accounting principle cumulative effect of change on equity or net assets</t>
  </si>
  <si>
    <t>Adoption ASU 2016-01 | Retained Earnings</t>
  </si>
  <si>
    <t>Minimum | ASU 2016-13 | Scenario, Forecast</t>
  </si>
  <si>
    <t>Increase in allowance for loan and losses</t>
  </si>
  <si>
    <t>Decline in equity, net of tax</t>
  </si>
  <si>
    <t>Maximum | ASU 2016-13 | Scenario, Forecast</t>
  </si>
  <si>
    <t>Furniture and Equipment | Minimum</t>
  </si>
  <si>
    <t>Estimated useful lives of the related assets or lease terms</t>
  </si>
  <si>
    <t>3 years</t>
  </si>
  <si>
    <t>Furniture and Equipment | Maximum</t>
  </si>
  <si>
    <t>10 years</t>
  </si>
  <si>
    <t>Land Improvements and Buildings | Minimum</t>
  </si>
  <si>
    <t>15 years</t>
  </si>
  <si>
    <t>Land Improvements and Buildings | Maximum</t>
  </si>
  <si>
    <t>40 years</t>
  </si>
  <si>
    <t>Business Combinations - Additional Information (Detail) $ in Thousands</t>
  </si>
  <si>
    <t>Jul. 06, 2018USD ($)Branchesshares</t>
  </si>
  <si>
    <t>Dec. 31, 2019USD ($)</t>
  </si>
  <si>
    <t>Business Acquisition [Line Items]</t>
  </si>
  <si>
    <t>PNCI</t>
  </si>
  <si>
    <t>Receivables gross contractual amount</t>
  </si>
  <si>
    <t>Receivables fair value</t>
  </si>
  <si>
    <t>PCI</t>
  </si>
  <si>
    <t>FNBB</t>
  </si>
  <si>
    <t>Business combination, consideration transferred</t>
  </si>
  <si>
    <t>Issue of common stock shares | shares</t>
  </si>
  <si>
    <t>Amount paid in exchange for the outstanding options</t>
  </si>
  <si>
    <t>Number of branches added (in branches) | Branches</t>
  </si>
  <si>
    <t>Core deposit intangible</t>
  </si>
  <si>
    <t>FNBB | Core Deposit Intangibles</t>
  </si>
  <si>
    <t>Finite lived intangible asset estimated useful life</t>
  </si>
  <si>
    <t>6 years 2 months 12 days</t>
  </si>
  <si>
    <t>Acquisition related costs</t>
  </si>
  <si>
    <t>Business Combinations - Schedule of Fair Value of Consideration Transferred, Identifiable Net Assets Acquired and Resulting Goodwill (Detail) - USD ($) $ in Thousands</t>
  </si>
  <si>
    <t>Jul. 06, 2018</t>
  </si>
  <si>
    <t>Liabilities assumed:</t>
  </si>
  <si>
    <t>Goodwill recognized</t>
  </si>
  <si>
    <t>Fair value of consideration transferred:</t>
  </si>
  <si>
    <t>Fair value of shares issued</t>
  </si>
  <si>
    <t>Cash consideration</t>
  </si>
  <si>
    <t>Total fair value of consideration transferred</t>
  </si>
  <si>
    <t>Assets acquired:</t>
  </si>
  <si>
    <t>Securities available for sale</t>
  </si>
  <si>
    <t>Premises and equipment</t>
  </si>
  <si>
    <t>Total assets acquired</t>
  </si>
  <si>
    <t>Total liabilities assumed</t>
  </si>
  <si>
    <t>Total net assets acquired</t>
  </si>
  <si>
    <t>FNBB | Federal Home Loan Bank of San Francisco</t>
  </si>
  <si>
    <t>Short-term borrowings—Federal Home Loan Bank</t>
  </si>
  <si>
    <t>Business Combinations - Summary of Estimated Fair Value Adjustments Resulting in Goodwill (Detail) - USD ($) $ in Thousands</t>
  </si>
  <si>
    <t>Value of stock consideration paid to FNB Bancorp Shareholders</t>
  </si>
  <si>
    <t>Cost basis net assets acquired</t>
  </si>
  <si>
    <t>Deferred income taxes</t>
  </si>
  <si>
    <t>FNBB | Loans</t>
  </si>
  <si>
    <t>Business Combinations - Schedule of Business Acquisition Pro-forma Financial Information (Detail) - USD ($) $ / shares in Units, $ in Thousands</t>
  </si>
  <si>
    <t>Summarized proforma income statement data:</t>
  </si>
  <si>
    <t>(Provision for) benefit from loan losses</t>
  </si>
  <si>
    <t>Income before taxes</t>
  </si>
  <si>
    <t>Income taxes</t>
  </si>
  <si>
    <t>Basic earnings per share (in USD per share)</t>
  </si>
  <si>
    <t>Diluted earnings per share (in USD per share)</t>
  </si>
  <si>
    <t>Investment Securities - Amortized Cost and Estimated Fair Values of Investments Securities (Detail) - USD ($) $ in Thousands</t>
  </si>
  <si>
    <t>Debt Securities, Available-for-sale [Line Items]</t>
  </si>
  <si>
    <t>Debt Securities Available for Sale, Amortized Cost</t>
  </si>
  <si>
    <t>Debt Securities Available for Sale, Gross Unrealized Gains</t>
  </si>
  <si>
    <t>Debt Securities Available for Sale, Gross Unrealized Losses</t>
  </si>
  <si>
    <t>Debt Securities Available for Sale, Estimated Fair Value</t>
  </si>
  <si>
    <t>Debt Securities Held to Maturity, Amortized Cost</t>
  </si>
  <si>
    <t>Debt Securities Held to Maturity, Gross Unrealized Gains</t>
  </si>
  <si>
    <t>Debt Securities Held to Maturity, Gross Unrealized Losses</t>
  </si>
  <si>
    <t>Debt Securities Held to Maturity, Estimated Fair Value</t>
  </si>
  <si>
    <t>Obligations of U.S. government agencies</t>
  </si>
  <si>
    <t>Obligations of states and political subdivisions</t>
  </si>
  <si>
    <t>Corporate bonds</t>
  </si>
  <si>
    <t>Asset backed securities</t>
  </si>
  <si>
    <t>Investment Securities - Additional Information (Detail)</t>
  </si>
  <si>
    <t>Dec. 31, 2019USD ($)Investmentsecurities</t>
  </si>
  <si>
    <t>Investment Securities [Line Items]</t>
  </si>
  <si>
    <t>Proceeds from sales of debt securities</t>
  </si>
  <si>
    <t>Gross realized gains</t>
  </si>
  <si>
    <t>Realized gain</t>
  </si>
  <si>
    <t>Gain (loss) on available for sale security</t>
  </si>
  <si>
    <t>Gross realized losses</t>
  </si>
  <si>
    <t>Investment securities sold</t>
  </si>
  <si>
    <t>Securities pledged as collateral</t>
  </si>
  <si>
    <t>Residential real estate mortgage-backed securities</t>
  </si>
  <si>
    <t>Life of mortgage-backed securities</t>
  </si>
  <si>
    <t>4 years 10 months 24 days</t>
  </si>
  <si>
    <t>Available for sale securities in unrealized loss position | Investmentsecurities</t>
  </si>
  <si>
    <t>Percentage of aggregate depreciation in unrealized losses</t>
  </si>
  <si>
    <t>0.63%</t>
  </si>
  <si>
    <t>0.13%</t>
  </si>
  <si>
    <t>2.01%</t>
  </si>
  <si>
    <t>Investment Securities - Amortized Cost and Estimated Fair Value of Debt Securities by Contractual Maturity (Detail) - USD ($) $ in Thousands</t>
  </si>
  <si>
    <t>Investments, Debt and Equity Securities [Abstract]</t>
  </si>
  <si>
    <t>Due in one year, Amortized Cost</t>
  </si>
  <si>
    <t>Due after one year through five years, Amortized Cost</t>
  </si>
  <si>
    <t>Due after five years through ten years, Amortized Cost</t>
  </si>
  <si>
    <t>Due after ten years, Amortized Cost</t>
  </si>
  <si>
    <t>Totals, Amortized Cost</t>
  </si>
  <si>
    <t>Due in one year, Estimated Fair Value</t>
  </si>
  <si>
    <t>Due after one year through five years, Estimated Fair Value</t>
  </si>
  <si>
    <t>Due after five years through ten years, Estimated Fair Value</t>
  </si>
  <si>
    <t>Due after ten years, Estimated Fair Value</t>
  </si>
  <si>
    <t>Totals, Estimated Fair Value</t>
  </si>
  <si>
    <t>Due in one year, Amortized Cost, Held to Maturity</t>
  </si>
  <si>
    <t>Due after one year through five years, Amortized Cost, Held to Maturity</t>
  </si>
  <si>
    <t>Due after five years through ten years, Amortized Cost, Held to Maturity</t>
  </si>
  <si>
    <t>Due after ten years, Amortized Cost, Held to Maturity</t>
  </si>
  <si>
    <t>Totals, Amortized Cost, Held to Maturity</t>
  </si>
  <si>
    <t>Due in one year, Estimated Fair Value, Held to Maturity</t>
  </si>
  <si>
    <t>Due after one year through five years, Estimated Fair Value, Held to Maturity</t>
  </si>
  <si>
    <t>Due after five years through ten years, Estimated Fair Value, Held to Maturity</t>
  </si>
  <si>
    <t>Due after ten years, Estimated Fair Value, Held to Maturity</t>
  </si>
  <si>
    <t>Estimated Fair Value, Held to Maturity</t>
  </si>
  <si>
    <t>Investment Securities - Gross Unrealized Losses on Investment Securities (Detail) - USD ($) $ in Thousands</t>
  </si>
  <si>
    <t>Debt Securities Available for Sale, Less than 12 months, Fair Value</t>
  </si>
  <si>
    <t>Debt Securities Available for Sale, Less than 12 months, Unrealized Loss</t>
  </si>
  <si>
    <t>Debt Securities Available for Sale, 12 months or more, Fair Value</t>
  </si>
  <si>
    <t>Debt Securities Available for Sale, 12 months or more, Unrealized Loss</t>
  </si>
  <si>
    <t>Debt Securities Available for Sale, Fair Value</t>
  </si>
  <si>
    <t>Debt Securities Available for Sale, Unrealized Loss</t>
  </si>
  <si>
    <t>Debt Securities Held to Maturity, Less than 12 months, Fair Value</t>
  </si>
  <si>
    <t>Debt Securities Held to Maturity, Less than 12 months, Unrealized Loss</t>
  </si>
  <si>
    <t>Debt Securities Held to Maturity, 12 months or more, Fair Value</t>
  </si>
  <si>
    <t>Debt Securities Held to Maturity, 12 months or more, Unrealized Loss</t>
  </si>
  <si>
    <t>Debt Securities Held to Maturity, Fair Value</t>
  </si>
  <si>
    <t>Debt Securities Held to Maturity, Unrealized Loss</t>
  </si>
  <si>
    <t>Loans - Summary of Loan Balances (Detail) - USD ($) $ in Thousands</t>
  </si>
  <si>
    <t>Dec. 31, 2016</t>
  </si>
  <si>
    <t>Loans and Leases Receivable Disclosure [Line Items]</t>
  </si>
  <si>
    <t>Total principal balance of loans owed, net of charge-offs</t>
  </si>
  <si>
    <t>Unamortized net deferred loan fees</t>
  </si>
  <si>
    <t>Discounts to principal balance of loans owed, net of charge-offs</t>
  </si>
  <si>
    <t>Mortgage Loans on Real Estate</t>
  </si>
  <si>
    <t>Consumer</t>
  </si>
  <si>
    <t>Commercial</t>
  </si>
  <si>
    <t>Construction</t>
  </si>
  <si>
    <t>Residential 1-4 family | Mortgage Loans on Real Estate</t>
  </si>
  <si>
    <t>Home equity loans | Consumer</t>
  </si>
  <si>
    <t>Other | Consumer</t>
  </si>
  <si>
    <t>Commercial | Mortgage Loans on Real Estate</t>
  </si>
  <si>
    <t>Commercial | Construction</t>
  </si>
  <si>
    <t>Home equity lines of credit | Consumer</t>
  </si>
  <si>
    <t>Residential</t>
  </si>
  <si>
    <t>Residential | Construction</t>
  </si>
  <si>
    <t>Originated</t>
  </si>
  <si>
    <t>Originated | Mortgage Loans on Real Estate</t>
  </si>
  <si>
    <t>Originated | Consumer</t>
  </si>
  <si>
    <t>Originated | Commercial</t>
  </si>
  <si>
    <t>Originated | Construction</t>
  </si>
  <si>
    <t>Originated | Residential 1-4 family | Mortgage Loans on Real Estate</t>
  </si>
  <si>
    <t>Originated | Home equity loans | Consumer</t>
  </si>
  <si>
    <t>Originated | Other | Consumer</t>
  </si>
  <si>
    <t>Originated | Commercial | Mortgage Loans on Real Estate</t>
  </si>
  <si>
    <t>Originated | Commercial | Construction</t>
  </si>
  <si>
    <t>Originated | Home equity lines of credit | Consumer</t>
  </si>
  <si>
    <t>Originated | Residential | Construction</t>
  </si>
  <si>
    <t>PNCI | Mortgage Loans on Real Estate</t>
  </si>
  <si>
    <t>PNCI | Consumer</t>
  </si>
  <si>
    <t>PNCI | Commercial</t>
  </si>
  <si>
    <t>PNCI | Construction</t>
  </si>
  <si>
    <t>PNCI | Residential 1-4 family | Mortgage Loans on Real Estate</t>
  </si>
  <si>
    <t>PNCI | Home equity loans | Consumer</t>
  </si>
  <si>
    <t>PNCI | Other | Consumer</t>
  </si>
  <si>
    <t>PNCI | Commercial | Mortgage Loans on Real Estate</t>
  </si>
  <si>
    <t>PNCI | Commercial | Construction</t>
  </si>
  <si>
    <t>PNCI | Home equity lines of credit | Consumer</t>
  </si>
  <si>
    <t>PNCI | Residential | Construction</t>
  </si>
  <si>
    <t>PCI | Mortgage Loans on Real Estate</t>
  </si>
  <si>
    <t>PCI | Consumer</t>
  </si>
  <si>
    <t>PCI | Commercial</t>
  </si>
  <si>
    <t>PCI | Residential 1-4 family | Mortgage Loans on Real Estate</t>
  </si>
  <si>
    <t>PCI | Home equity loans | Consumer</t>
  </si>
  <si>
    <t>PCI | Other | Consumer</t>
  </si>
  <si>
    <t>PCI | Commercial | Mortgage Loans on Real Estate</t>
  </si>
  <si>
    <t>PCI | Home equity lines of credit | Consumer</t>
  </si>
  <si>
    <t>Loans - Change in Accretable Yield for PCI (Detail) - USD ($) $ in Thousands</t>
  </si>
  <si>
    <t>Change in accretable yield:</t>
  </si>
  <si>
    <t>Balance at beginning of period</t>
  </si>
  <si>
    <t>Accretion to interest income</t>
  </si>
  <si>
    <t>Reclassification (to) from nonaccretable difference</t>
  </si>
  <si>
    <t>Balance at end of period</t>
  </si>
  <si>
    <t>Allowance for Loan Losses - Summary of Activity in Allowance for Loan Losses (Detail) - USD ($) $ in Thousands</t>
  </si>
  <si>
    <t>Beginning Balance</t>
  </si>
  <si>
    <t>Charge-offs</t>
  </si>
  <si>
    <t>Recoveries</t>
  </si>
  <si>
    <t>Provision (benefit)</t>
  </si>
  <si>
    <t>Ending Balance</t>
  </si>
  <si>
    <t>Mortgage Loans on Real Estate | Commercial</t>
  </si>
  <si>
    <t>Consumer | Home equity lines of credit</t>
  </si>
  <si>
    <t>Construction | Commercial</t>
  </si>
  <si>
    <t>Construction | Residential</t>
  </si>
  <si>
    <t>Allowance for Loan Losses - Summary of Activity in Allowance for Loan Losses, Net of Unearned Fees for Periods Indicated (Detail) - USD ($) $ in Thousands</t>
  </si>
  <si>
    <t>Loans pooled for evaluation</t>
  </si>
  <si>
    <t>Individually evaluated for impairment</t>
  </si>
  <si>
    <t>Total allowance for loan losses</t>
  </si>
  <si>
    <t>Total loans, net of unamortized deferred loan fees and discounts</t>
  </si>
  <si>
    <t>Financial Asset Acquired with Credit Deterioration</t>
  </si>
  <si>
    <t>Loans acquired with deteriorated credit quality</t>
  </si>
  <si>
    <t>Financial Asset Acquired with Credit Deterioration | Mortgage Loans on Real Estate</t>
  </si>
  <si>
    <t>Financial Asset Acquired with Credit Deterioration | Mortgage Loans on Real Estate | Commercial</t>
  </si>
  <si>
    <t>Financial Asset Acquired with Credit Deterioration | Consumer</t>
  </si>
  <si>
    <t>Financial Asset Acquired with Credit Deterioration | Consumer | Home equity lines of credit</t>
  </si>
  <si>
    <t>Financial Asset Acquired with Credit Deterioration | Commercial</t>
  </si>
  <si>
    <t>Financial Asset Acquired with Credit Deterioration | Construction</t>
  </si>
  <si>
    <t>Financial Asset Acquired with Credit Deterioration | Construction | Commercial</t>
  </si>
  <si>
    <t>Financial Asset Acquired with Credit Deterioration | Construction | Residential</t>
  </si>
  <si>
    <t>Financial Asset Acquired with Credit Deterioration | Residential 1-4 family | Mortgage Loans on Real Estate</t>
  </si>
  <si>
    <t>Financial Asset Acquired with Credit Deterioration | Home equity loans | Consumer</t>
  </si>
  <si>
    <t>Financial Asset Acquired with Credit Deterioration | Other | Consumer</t>
  </si>
  <si>
    <t>Allowance for Loan Losses - Schedule Credit Quality Indicators (Detail) - USD ($) $ in Thousands</t>
  </si>
  <si>
    <t>Commercial | Originated | Mortgage Loans on Real Estate</t>
  </si>
  <si>
    <t>Commercial | Originated | Construction</t>
  </si>
  <si>
    <t>Commercial | PNCI | Mortgage Loans on Real Estate</t>
  </si>
  <si>
    <t>Commercial | PNCI | Construction</t>
  </si>
  <si>
    <t>Home equity lines of credit | Originated | Consumer</t>
  </si>
  <si>
    <t>Home equity lines of credit | PNCI | Consumer</t>
  </si>
  <si>
    <t>Residential | Originated | Construction</t>
  </si>
  <si>
    <t>Residential | PNCI | Construction</t>
  </si>
  <si>
    <t>Pass | Originated</t>
  </si>
  <si>
    <t>Pass | Originated | Mortgage Loans on Real Estate</t>
  </si>
  <si>
    <t>Pass | Originated | Consumer</t>
  </si>
  <si>
    <t>Pass | Originated | Commercial</t>
  </si>
  <si>
    <t>Pass | Originated | Construction</t>
  </si>
  <si>
    <t>Pass | Originated | Residential 1-4 family | Mortgage Loans on Real Estate</t>
  </si>
  <si>
    <t>Pass | Originated | Home equity loans | Consumer</t>
  </si>
  <si>
    <t>Pass | Originated | Other | Consumer</t>
  </si>
  <si>
    <t>Pass | PNCI</t>
  </si>
  <si>
    <t>Pass | PNCI | Mortgage Loans on Real Estate</t>
  </si>
  <si>
    <t>Pass | PNCI | Consumer</t>
  </si>
  <si>
    <t>Pass | PNCI | Commercial</t>
  </si>
  <si>
    <t>Pass | PNCI | Construction</t>
  </si>
  <si>
    <t>Pass | PNCI | Residential 1-4 family | Mortgage Loans on Real Estate</t>
  </si>
  <si>
    <t>Pass | PNCI | Home equity loans | Consumer</t>
  </si>
  <si>
    <t>Pass | PNCI | Other | Consumer</t>
  </si>
  <si>
    <t>Pass | Commercial | Originated | Mortgage Loans on Real Estate</t>
  </si>
  <si>
    <t>Pass | Commercial | Originated | Construction</t>
  </si>
  <si>
    <t>Pass | Commercial | PNCI | Mortgage Loans on Real Estate</t>
  </si>
  <si>
    <t>Pass | Commercial | PNCI | Construction</t>
  </si>
  <si>
    <t>Pass | Home equity lines of credit | Originated | Consumer</t>
  </si>
  <si>
    <t>Pass | Home equity lines of credit | PNCI | Consumer</t>
  </si>
  <si>
    <t>Pass | Residential | Originated | Construction</t>
  </si>
  <si>
    <t>Pass | Residential | PNCI | Construction</t>
  </si>
  <si>
    <t>Special Mention | Originated</t>
  </si>
  <si>
    <t>Special Mention | Originated | Mortgage Loans on Real Estate</t>
  </si>
  <si>
    <t>Special Mention | Originated | Consumer</t>
  </si>
  <si>
    <t>Special Mention | Originated | Commercial</t>
  </si>
  <si>
    <t>Special Mention | Originated | Construction</t>
  </si>
  <si>
    <t>Special Mention | Originated | Residential 1-4 family | Mortgage Loans on Real Estate</t>
  </si>
  <si>
    <t>Special Mention | Originated | Home equity loans | Consumer</t>
  </si>
  <si>
    <t>Special Mention | Originated | Other | Consumer</t>
  </si>
  <si>
    <t>Special Mention | PNCI</t>
  </si>
  <si>
    <t>Special Mention | PNCI | Mortgage Loans on Real Estate</t>
  </si>
  <si>
    <t>Special Mention | PNCI | Consumer</t>
  </si>
  <si>
    <t>Special Mention | PNCI | Commercial</t>
  </si>
  <si>
    <t>Special Mention | PNCI | Construction</t>
  </si>
  <si>
    <t>Special Mention | PNCI | Residential 1-4 family | Mortgage Loans on Real Estate</t>
  </si>
  <si>
    <t>Special Mention | PNCI | Home equity loans | Consumer</t>
  </si>
  <si>
    <t>Special Mention | PNCI | Other | Consumer</t>
  </si>
  <si>
    <t>Special Mention | Commercial | Originated | Mortgage Loans on Real Estate</t>
  </si>
  <si>
    <t>Special Mention | Commercial | Originated | Construction</t>
  </si>
  <si>
    <t>Special Mention | Commercial | PNCI | Mortgage Loans on Real Estate</t>
  </si>
  <si>
    <t>Special Mention | Commercial | PNCI | Construction</t>
  </si>
  <si>
    <t>Special Mention | Home equity lines of credit | Originated | Consumer</t>
  </si>
  <si>
    <t>Special Mention | Home equity lines of credit | PNCI | Consumer</t>
  </si>
  <si>
    <t>Special Mention | Residential | Originated | Construction</t>
  </si>
  <si>
    <t>Special Mention | Residential | PNCI | Construction</t>
  </si>
  <si>
    <t>Substandard | Originated</t>
  </si>
  <si>
    <t>Substandard | Originated | Mortgage Loans on Real Estate</t>
  </si>
  <si>
    <t>Substandard | Originated | Consumer</t>
  </si>
  <si>
    <t>Substandard | Originated | Commercial</t>
  </si>
  <si>
    <t>Substandard | Originated | Construction</t>
  </si>
  <si>
    <t>Substandard | Originated | Residential 1-4 family | Mortgage Loans on Real Estate</t>
  </si>
  <si>
    <t>Substandard | Originated | Home equity loans | Consumer</t>
  </si>
  <si>
    <t>Substandard | Originated | Other | Consumer</t>
  </si>
  <si>
    <t>Substandard | PNCI</t>
  </si>
  <si>
    <t>Substandard | PNCI | Mortgage Loans on Real Estate</t>
  </si>
  <si>
    <t>Substandard | PNCI | Consumer</t>
  </si>
  <si>
    <t>Substandard | PNCI | Commercial</t>
  </si>
  <si>
    <t>Substandard | PNCI | Construction</t>
  </si>
  <si>
    <t>Substandard | PNCI | Residential 1-4 family | Mortgage Loans on Real Estate</t>
  </si>
  <si>
    <t>Substandard | PNCI | Home equity loans | Consumer</t>
  </si>
  <si>
    <t>Substandard | PNCI | Other | Consumer</t>
  </si>
  <si>
    <t>Substandard | Commercial | Originated | Mortgage Loans on Real Estate</t>
  </si>
  <si>
    <t>Substandard | Commercial | Originated | Construction</t>
  </si>
  <si>
    <t>Substandard | Commercial | PNCI | Mortgage Loans on Real Estate</t>
  </si>
  <si>
    <t>Substandard | Commercial | PNCI | Construction</t>
  </si>
  <si>
    <t>Substandard | Home equity lines of credit | Originated | Consumer</t>
  </si>
  <si>
    <t>Substandard | Home equity lines of credit | PNCI | Consumer</t>
  </si>
  <si>
    <t>Substandard | Residential | Originated | Construction</t>
  </si>
  <si>
    <t>Substandard | Residential | PNCI | Construction</t>
  </si>
  <si>
    <t>Allowance for Loan Losses - Analysis of Past Due and Nonaccrual Loans (Detail) - USD ($) $ in Thousands</t>
  </si>
  <si>
    <t>Financing Receivable, Recorded Investment, Past Due [Line Items]</t>
  </si>
  <si>
    <t>Financing Receivable, Recorded Investment, Past Due</t>
  </si>
  <si>
    <t>Financing Receivable, Recorded Investment, Current</t>
  </si>
  <si>
    <t>Financing Receivable, Recorded Investment, 90 Days Past Due and Still Accruing</t>
  </si>
  <si>
    <t>Financing Receivables, 30 to 59 Days Past Due | Originated</t>
  </si>
  <si>
    <t>Financing Receivables, 30 to 59 Days Past Due | Originated | Mortgage Loans on Real Estate</t>
  </si>
  <si>
    <t>Financing Receivables, 30 to 59 Days Past Due | Originated | Consumer</t>
  </si>
  <si>
    <t>Financing Receivables, 30 to 59 Days Past Due | Originated | Commercial</t>
  </si>
  <si>
    <t>Financing Receivables, 30 to 59 Days Past Due | Originated | Construction</t>
  </si>
  <si>
    <t>Financing Receivables, 30 to 59 Days Past Due | Originated | Residential 1-4 family | Mortgage Loans on Real Estate</t>
  </si>
  <si>
    <t>Financing Receivables, 30 to 59 Days Past Due | Originated | Home equity loans | Consumer</t>
  </si>
  <si>
    <t>Financing Receivables, 30 to 59 Days Past Due | Originated | Other | Consumer</t>
  </si>
  <si>
    <t>Financing Receivables, 30 to 59 Days Past Due | Originated | Commercial | Mortgage Loans on Real Estate</t>
  </si>
  <si>
    <t>Financing Receivables, 30 to 59 Days Past Due | Originated | Commercial | Construction</t>
  </si>
  <si>
    <t>Financing Receivables, 30 to 59 Days Past Due | Originated | Home equity lines of credit | Consumer</t>
  </si>
  <si>
    <t>Financing Receivables, 30 to 59 Days Past Due | Originated | Residential | Construction</t>
  </si>
  <si>
    <t>Financing Receivables, 30 to 59 Days Past Due | PNCI</t>
  </si>
  <si>
    <t>Financing Receivables, 30 to 59 Days Past Due | PNCI | Mortgage Loans on Real Estate</t>
  </si>
  <si>
    <t>Financing Receivables, 30 to 59 Days Past Due | PNCI | Consumer</t>
  </si>
  <si>
    <t>Financing Receivables, 30 to 59 Days Past Due | PNCI | Commercial</t>
  </si>
  <si>
    <t>Financing Receivables, 30 to 59 Days Past Due | PNCI | Residential 1-4 family | Mortgage Loans on Real Estate</t>
  </si>
  <si>
    <t>Financing Receivables, 30 to 59 Days Past Due | PNCI | Home equity loans | Consumer</t>
  </si>
  <si>
    <t>Financing Receivables, 30 to 59 Days Past Due | PNCI | Other | Consumer</t>
  </si>
  <si>
    <t>Financing Receivables, 30 to 59 Days Past Due | PNCI | Commercial | Mortgage Loans on Real Estate</t>
  </si>
  <si>
    <t>Financing Receivables, 30 to 59 Days Past Due | PNCI | Home equity lines of credit | Consumer</t>
  </si>
  <si>
    <t>Financing Receivables, 60 to 89 Days Past Due | Originated</t>
  </si>
  <si>
    <t>Financing Receivables, 60 to 89 Days Past Due | Originated | Mortgage Loans on Real Estate</t>
  </si>
  <si>
    <t>Financing Receivables, 60 to 89 Days Past Due | Originated | Consumer</t>
  </si>
  <si>
    <t>Financing Receivables, 60 to 89 Days Past Due | Originated | Commercial</t>
  </si>
  <si>
    <t>Financing Receivables, 60 to 89 Days Past Due | Originated | Construction</t>
  </si>
  <si>
    <t>Financing Receivables, 60 to 89 Days Past Due | Originated | Residential 1-4 family | Mortgage Loans on Real Estate</t>
  </si>
  <si>
    <t>Financing Receivables, 60 to 89 Days Past Due | Originated | Home equity loans | Consumer</t>
  </si>
  <si>
    <t>Financing Receivables, 60 to 89 Days Past Due | Originated | Other | Consumer</t>
  </si>
  <si>
    <t>Financing Receivables, 60 to 89 Days Past Due | Originated | Commercial | Mortgage Loans on Real Estate</t>
  </si>
  <si>
    <t>Financing Receivables, 60 to 89 Days Past Due | Originated | Commercial | Construction</t>
  </si>
  <si>
    <t>Financing Receivables, 60 to 89 Days Past Due | Originated | Home equity lines of credit | Consumer</t>
  </si>
  <si>
    <t>Financing Receivables, 60 to 89 Days Past Due | Originated | Residential | Construction</t>
  </si>
  <si>
    <t>Financing Receivables, 60 to 89 Days Past Due | PNCI</t>
  </si>
  <si>
    <t>Financing Receivables, 60 to 89 Days Past Due | PNCI | Mortgage Loans on Real Estate</t>
  </si>
  <si>
    <t>Financing Receivables, 60 to 89 Days Past Due | PNCI | Consumer</t>
  </si>
  <si>
    <t>Financing Receivables, 60 to 89 Days Past Due | PNCI | Commercial</t>
  </si>
  <si>
    <t>Financing Receivables, 60 to 89 Days Past Due | PNCI | Residential 1-4 family | Mortgage Loans on Real Estate</t>
  </si>
  <si>
    <t>Financing Receivables, 60 to 89 Days Past Due | PNCI | Other | Consumer</t>
  </si>
  <si>
    <t>Financing Receivables, 60 to 89 Days Past Due | PNCI | Commercial | Mortgage Loans on Real Estate</t>
  </si>
  <si>
    <t>Financing Receivables, 60 to 89 Days Past Due | PNCI | Home equity lines of credit | Consumer</t>
  </si>
  <si>
    <t>Financing Receivables, Equal to Greater than 90 Days Past Due | Commercial | Mortgage Loans on Real Estate</t>
  </si>
  <si>
    <t>Financing Receivables, Equal to Greater than 90 Days Past Due | Originated</t>
  </si>
  <si>
    <t>Financing Receivables, Equal to Greater than 90 Days Past Due | Originated | Mortgage Loans on Real Estate</t>
  </si>
  <si>
    <t>Financing Receivables, Equal to Greater than 90 Days Past Due | Originated | Consumer</t>
  </si>
  <si>
    <t>Financing Receivables, Equal to Greater than 90 Days Past Due | Originated | Commercial</t>
  </si>
  <si>
    <t>Financing Receivables, Equal to Greater than 90 Days Past Due | Originated | Construction</t>
  </si>
  <si>
    <t>Financing Receivables, Equal to Greater than 90 Days Past Due | Originated | Residential 1-4 family | Mortgage Loans on Real Estate</t>
  </si>
  <si>
    <t>Financing Receivables, Equal to Greater than 90 Days Past Due | Originated | Home equity loans | Consumer</t>
  </si>
  <si>
    <t>Financing Receivables, Equal to Greater than 90 Days Past Due | Originated | Other</t>
  </si>
  <si>
    <t>Financing Receivables, Equal to Greater than 90 Days Past Due | Originated | Other | Consumer</t>
  </si>
  <si>
    <t>Financing Receivables, Equal to Greater than 90 Days Past Due | Originated | Commercial | Mortgage Loans on Real Estate</t>
  </si>
  <si>
    <t>Financing Receivables, Equal to Greater than 90 Days Past Due | Originated | Commercial | Construction</t>
  </si>
  <si>
    <t>Financing Receivables, Equal to Greater than 90 Days Past Due | Originated | Home equity lines of credit | Consumer</t>
  </si>
  <si>
    <t>Financing Receivables, Equal to Greater than 90 Days Past Due | Originated | Residential | Construction</t>
  </si>
  <si>
    <t>Financing Receivables, Equal to Greater than 90 Days Past Due | PNCI</t>
  </si>
  <si>
    <t>Financing Receivables, Equal to Greater than 90 Days Past Due | PNCI | Mortgage Loans on Real Estate</t>
  </si>
  <si>
    <t>Financing Receivables, Equal to Greater than 90 Days Past Due | PNCI | Consumer</t>
  </si>
  <si>
    <t>Financing Receivables, Equal to Greater than 90 Days Past Due | PNCI | Commercial</t>
  </si>
  <si>
    <t>Financing Receivables, Equal to Greater than 90 Days Past Due | PNCI | Residential 1-4 family | Mortgage Loans on Real Estate</t>
  </si>
  <si>
    <t>Financing Receivables, Equal to Greater than 90 Days Past Due | PNCI | Other | Consumer</t>
  </si>
  <si>
    <t>Financing Receivables, Equal to Greater than 90 Days Past Due | PNCI | Commercial | Mortgage Loans on Real Estate</t>
  </si>
  <si>
    <t>Financing Receivables, Equal to Greater than 90 Days Past Due | PNCI | Home equity lines of credit | Consumer</t>
  </si>
  <si>
    <t>Allowance for Loan Losses - Schedule of Non Accrual Loans (Detail) - USD ($) $ in Thousands</t>
  </si>
  <si>
    <t>Nonaccrual loans</t>
  </si>
  <si>
    <t>Commercial | Commercial</t>
  </si>
  <si>
    <t>Originated | Commercial | Commercial</t>
  </si>
  <si>
    <t>PNCI | Commercial | Commercial</t>
  </si>
  <si>
    <t>Allowance for Loan Losses - Additional Information (Detail) - USD ($)</t>
  </si>
  <si>
    <t>Interest income on non accrual loans</t>
  </si>
  <si>
    <t>Interest income on non accrual loans ,recognized</t>
  </si>
  <si>
    <t>Impaired TDR Loans</t>
  </si>
  <si>
    <t>Obligation Related To Troubled Debt Restructuring</t>
  </si>
  <si>
    <t>Allowance for Loan Losses - Impaired Loans (Detail) - USD ($) $ in Thousands</t>
  </si>
  <si>
    <t>Financing Receivable, Impaired [Line Items]</t>
  </si>
  <si>
    <t>Unpaid principal balance</t>
  </si>
  <si>
    <t>Recorded investment with no related allowance</t>
  </si>
  <si>
    <t>Recorded investment with related allowance</t>
  </si>
  <si>
    <t>Total recorded investment</t>
  </si>
  <si>
    <t>Related allowance</t>
  </si>
  <si>
    <t>Average recorded investment</t>
  </si>
  <si>
    <t>Interest income recognized</t>
  </si>
  <si>
    <t>PNCI | Other</t>
  </si>
  <si>
    <t>Allowance for Loan Losses - Troubled Debt Restructurings (Detail) $ in Thousands</t>
  </si>
  <si>
    <t>Dec. 31, 2019USD ($)SecurityLoan</t>
  </si>
  <si>
    <t>Dec. 31, 2018USD ($)SecurityLoan</t>
  </si>
  <si>
    <t>Dec. 31, 2017USD ($)SecurityLoan</t>
  </si>
  <si>
    <t>Financing Receivable, Modifications [Line Items]</t>
  </si>
  <si>
    <t>Number | SecurityLoan</t>
  </si>
  <si>
    <t>Pre-mod outstanding principal balance</t>
  </si>
  <si>
    <t>Post-mod outstanding principal balance</t>
  </si>
  <si>
    <t>Financial impact due to TDR taken as additional provision</t>
  </si>
  <si>
    <t>Number that defaulted during the period | SecurityLoan</t>
  </si>
  <si>
    <t>Recorded investment of TDRs that defaulted during the period</t>
  </si>
  <si>
    <t>Financial impact due to the default of previous TDR taken as charge- offs or additional provisions</t>
  </si>
  <si>
    <t>Real Estate Owned - Summary of Activity in Balance of Foreclosed Assets (Detail) $ in Thousands</t>
  </si>
  <si>
    <t>Dec. 31, 2019USD ($)Assets</t>
  </si>
  <si>
    <t>Dec. 31, 2018USD ($)Assets</t>
  </si>
  <si>
    <t>Beginning balance, net</t>
  </si>
  <si>
    <t>Additions/transfers from loans</t>
  </si>
  <si>
    <t>Dispositions/sales</t>
  </si>
  <si>
    <t>Valuation adjustments</t>
  </si>
  <si>
    <t>Ending balance, net</t>
  </si>
  <si>
    <t>Ending valuation allowance</t>
  </si>
  <si>
    <t>Ending number of foreclosed assets (in assets) | Assets</t>
  </si>
  <si>
    <t>Gains (Losses) on Sales of Other Real Estate</t>
  </si>
  <si>
    <t>Real Estate Owned - Additional Information (Detail) - USD ($) $ in Thousands</t>
  </si>
  <si>
    <t>Schedule Of Foreclosed Assets Activity [Line Items]</t>
  </si>
  <si>
    <t>Foreclosed assets</t>
  </si>
  <si>
    <t>Residential Real Estate</t>
  </si>
  <si>
    <t>Formal foreclosure proceedings</t>
  </si>
  <si>
    <t>Premises and Equipment - Summary of Premises and Equipment (Detail) - USD ($) $ in Thousands</t>
  </si>
  <si>
    <t>Property, Plant and Equipment, Net, by Type [Abstract]</t>
  </si>
  <si>
    <t>Land and land improvements</t>
  </si>
  <si>
    <t>Buildings</t>
  </si>
  <si>
    <t>Furniture and equipment</t>
  </si>
  <si>
    <t>Premises and equipment, gross</t>
  </si>
  <si>
    <t>Less: Accumulated depreciation</t>
  </si>
  <si>
    <t>Premises and equipment less depreciation, gross</t>
  </si>
  <si>
    <t>Construction in progress</t>
  </si>
  <si>
    <t>Total premises and equipment</t>
  </si>
  <si>
    <t>Premises and Equipment - Additional Information (Detail) - USD ($) $ in Thousands</t>
  </si>
  <si>
    <t>Depreciation expense for premises and equipment</t>
  </si>
  <si>
    <t>Cash Value of Life Insurance - Summary of Activity in Balance of Cash Value of Life Insurance (Detail) $ in Thousands</t>
  </si>
  <si>
    <t>Dec. 31, 2019USD ($)CompanyPoliciesEmployees</t>
  </si>
  <si>
    <t>Dec. 31, 2018USD ($)CompanyPoliciesEmployees</t>
  </si>
  <si>
    <t>Jul. 06, 2018USD ($)</t>
  </si>
  <si>
    <t>Insurance [Line Items]</t>
  </si>
  <si>
    <t>Beginning balance</t>
  </si>
  <si>
    <t>Gain on death benefit</t>
  </si>
  <si>
    <t>Insurance proceeds receivable reclassified to other assets</t>
  </si>
  <si>
    <t>Ending balance</t>
  </si>
  <si>
    <t>End of period death benefit</t>
  </si>
  <si>
    <t>Number of policies owned (in policies) | Policies</t>
  </si>
  <si>
    <t>Insurance companies used (in companies) | Company</t>
  </si>
  <si>
    <t>Current and former employees and directors covered (in employees) | Employees</t>
  </si>
  <si>
    <t>Acquired policies from business combination</t>
  </si>
  <si>
    <t>Cash Value of Life Insurance - Additional Information (Detail) - Company</t>
  </si>
  <si>
    <t>Insurance companies used (in companies)</t>
  </si>
  <si>
    <t>Goodwill and Other Intangible Assets - Summary of Goodwill Intangible (Detail) $ in Thousands</t>
  </si>
  <si>
    <t>Goodwill, Beginning Balance</t>
  </si>
  <si>
    <t>Goodwill, Additions</t>
  </si>
  <si>
    <t>Goodwill, Other Reductions</t>
  </si>
  <si>
    <t>Goodwill, Ending Balance</t>
  </si>
  <si>
    <t>Goodwill and Other Intangible Assets - Additional Information (Detail) $ in Thousands</t>
  </si>
  <si>
    <t>Mar. 18, 2016USD ($)Branches</t>
  </si>
  <si>
    <t>Oct. 03, 2014USD ($)</t>
  </si>
  <si>
    <t>Sep. 23, 2011USD ($)</t>
  </si>
  <si>
    <t>Finite-Lived Intangible Assets [Line Items]</t>
  </si>
  <si>
    <t>Impairment charges</t>
  </si>
  <si>
    <t>Additions to core deposit intangibles</t>
  </si>
  <si>
    <t>Citizens</t>
  </si>
  <si>
    <t>Bank of America</t>
  </si>
  <si>
    <t>Number of branches (in branches) | Branches</t>
  </si>
  <si>
    <t>Goodwill and Other Intangible Assets - Summary of Core Deposit Intangibles (Detail) - Core Deposit Intangibles $ in Thousands</t>
  </si>
  <si>
    <t>Core deposit intangibles, Beginning balance</t>
  </si>
  <si>
    <t>Core deposit intangibles, Additions</t>
  </si>
  <si>
    <t>Core deposit intangibles, Reductions/Amortization</t>
  </si>
  <si>
    <t>Core deposit intangibles, Ending balance</t>
  </si>
  <si>
    <t>Accumulated amortization, Beginning balance</t>
  </si>
  <si>
    <t>Accumulated amortization, Additions</t>
  </si>
  <si>
    <t>Accumulated amortization, Reductions/Amortization</t>
  </si>
  <si>
    <t>Accumulated amortization, Ending balance</t>
  </si>
  <si>
    <t>Core deposit intangibles, net, Beginning balance</t>
  </si>
  <si>
    <t>Core deposit intangibles, net, Additions</t>
  </si>
  <si>
    <t>Core deposit intangibles, net, Reductions/Amortization</t>
  </si>
  <si>
    <t>Core deposit intangibles, net, Ending balance</t>
  </si>
  <si>
    <t>Goodwill and Other Intangible Assets - Remaining Estimated Core Deposit Intangible Amortization (Detail) - Core Deposit Intangibles - USD ($) $ in Thousands</t>
  </si>
  <si>
    <t>2020</t>
  </si>
  <si>
    <t>2021</t>
  </si>
  <si>
    <t>2022</t>
  </si>
  <si>
    <t>2023</t>
  </si>
  <si>
    <t>2024</t>
  </si>
  <si>
    <t>Thereafter</t>
  </si>
  <si>
    <t>Mortgage Servicing Rights - Fair Value of Mortgage Servicing Rights (Detail) $ in Thousands</t>
  </si>
  <si>
    <t>Servicing Assets at Fair Value [Line Items]</t>
  </si>
  <si>
    <t>Contractually specified servicing fees, late fees and ancillary fees earned</t>
  </si>
  <si>
    <t>Mortgage servicing rights</t>
  </si>
  <si>
    <t>Additions</t>
  </si>
  <si>
    <t>Change in fair value</t>
  </si>
  <si>
    <t>Constant prepayment rate</t>
  </si>
  <si>
    <t>Fair Value Of Mortgage Servicing Rights Weighted Average</t>
  </si>
  <si>
    <t>Discount rate</t>
  </si>
  <si>
    <t>Components of Lease Expense (Details) - USD ($) $ in Thousands</t>
  </si>
  <si>
    <t>Operating lease cost</t>
  </si>
  <si>
    <t>Short-term lease cost</t>
  </si>
  <si>
    <t>Variable lease cost</t>
  </si>
  <si>
    <t>Sublease income</t>
  </si>
  <si>
    <t>Total lease cost</t>
  </si>
  <si>
    <t>Rent expense under operating leases</t>
  </si>
  <si>
    <t>Rent expense offset by rent income</t>
  </si>
  <si>
    <t>Supplemental Cash Flow Information (Details) $ in Thousands</t>
  </si>
  <si>
    <t>Operating cash flows for operating leases</t>
  </si>
  <si>
    <t>ROUA obtained in exchange for operating lease liabilities</t>
  </si>
  <si>
    <t>Lease Term and Discount Rate (Details)</t>
  </si>
  <si>
    <t>Weighted-average remaining lease term</t>
  </si>
  <si>
    <t>9 years 3 months 18 days</t>
  </si>
  <si>
    <t>Weighted-average discount rate</t>
  </si>
  <si>
    <t>3.20%</t>
  </si>
  <si>
    <t>Future Expected Operating Lease Payments (Details) - USD ($) $ in Thousands</t>
  </si>
  <si>
    <t>Discount for present value of expected cash flows</t>
  </si>
  <si>
    <t>Lease liability at December 31, 2019</t>
  </si>
  <si>
    <t>Deposits - Summary of Balances of Deposits (Detail) - USD ($) $ in Thousands</t>
  </si>
  <si>
    <t>Interest-bearing demand</t>
  </si>
  <si>
    <t>Savings</t>
  </si>
  <si>
    <t>Time certificates, $250,000 and over</t>
  </si>
  <si>
    <t>Other time certificates</t>
  </si>
  <si>
    <t>Deposits - Additional Information (Detail) - USD ($)</t>
  </si>
  <si>
    <t>Schedule Of Deposits [Line Items]</t>
  </si>
  <si>
    <t>Deposit Liabilities Reclassified as Loans Receivable</t>
  </si>
  <si>
    <t>Certificate of deposits, included in time certificates, over $250,000</t>
  </si>
  <si>
    <t>Deposits - Schedule of Maturities of Time Deposits (Detail) $ in Thousands</t>
  </si>
  <si>
    <t>Summary of maturities of time deposits [Abstract]</t>
  </si>
  <si>
    <t>Other Borrowings - Summary of Balances of Other Borrowings (Detail) - USD ($) $ in Thousands</t>
  </si>
  <si>
    <t>Debt Instrument [Line Items]</t>
  </si>
  <si>
    <t>Total other borrowings</t>
  </si>
  <si>
    <t>0.05% Fixed Rate Collateralized Borrowings</t>
  </si>
  <si>
    <t>Other Secured Financings</t>
  </si>
  <si>
    <t>Other Borrowings - Summary of Balances of Other Borrowings, Nonprinting (Detail)</t>
  </si>
  <si>
    <t>Collateralized borrowing, fixed rate</t>
  </si>
  <si>
    <t>0.05%</t>
  </si>
  <si>
    <t>Other Borrowings - Additional Information (Detail) - USD ($)</t>
  </si>
  <si>
    <t>Schedule Of Borrowings [Line Items]</t>
  </si>
  <si>
    <t>FHLB collateral line of credit, maximum borrowings capacity</t>
  </si>
  <si>
    <t>FHLB collateral line of credit, outstanding balance</t>
  </si>
  <si>
    <t>Loans designated as potential collateral under collateralized line of credit with FHLB</t>
  </si>
  <si>
    <t>Investment securities designated as potential collateral under collateral line of credit</t>
  </si>
  <si>
    <t>Repurchase investment securities sold and pledged as collateral under securities repurchase agreement</t>
  </si>
  <si>
    <t>Collateralized line of credit with San Francisco Federal Reserve Bank, maximum borrowings capacity</t>
  </si>
  <si>
    <t>Collateralized line of credit with San Francisco Federal Reserve Bank, outstanding balance</t>
  </si>
  <si>
    <t>Investment securities designated as potential collateral under collateral line of credit with San Francisco Federal Reserve Bank</t>
  </si>
  <si>
    <t>Loans designated as potential collateral under collateral line of credit with San Francisco Federal Reserve Bank</t>
  </si>
  <si>
    <t>Unused correspondent banking lines of credit from commercial banks for federal funds</t>
  </si>
  <si>
    <t>Other collateralized borrowings</t>
  </si>
  <si>
    <t>Junior Subordinated Debt - Additional Information (Detail) $ in Thousands</t>
  </si>
  <si>
    <t>Dec. 31, 2019USD ($)TrustLocation</t>
  </si>
  <si>
    <t>Class of Stock [Line Items]</t>
  </si>
  <si>
    <t>Preferred stock, no par value: 1,000,000 shares authorized, zero issued and outstanding at December 31, 2018 and 2017 | $</t>
  </si>
  <si>
    <t>Number of locations organized | Location</t>
  </si>
  <si>
    <t>Wholly Owned Subsidiaries</t>
  </si>
  <si>
    <t>Number of locations acquired | Location</t>
  </si>
  <si>
    <t>Junior Subordinated Debt - Summary of Terms and Recorded Balance of Subordinated Debenture (Detail) - USD ($) $ in Thousands</t>
  </si>
  <si>
    <t>Subordinated Borrowing [Line Items]</t>
  </si>
  <si>
    <t>Face Value</t>
  </si>
  <si>
    <t>Recorded Book Value</t>
  </si>
  <si>
    <t>TriCo Cap Trust I</t>
  </si>
  <si>
    <t>Maturity Date</t>
  </si>
  <si>
    <t>Oct. 7,
		2033</t>
  </si>
  <si>
    <t>Current Coupon Rate</t>
  </si>
  <si>
    <t>5.04%</t>
  </si>
  <si>
    <t>TriCo Cap Trust II</t>
  </si>
  <si>
    <t>Jul. 23,
		2034</t>
  </si>
  <si>
    <t>4.48%</t>
  </si>
  <si>
    <t>North Valley Trust II</t>
  </si>
  <si>
    <t>Apr. 24,
		2033</t>
  </si>
  <si>
    <t>5.16%</t>
  </si>
  <si>
    <t>North Valley Trust III</t>
  </si>
  <si>
    <t>Apr. 24,
		2034</t>
  </si>
  <si>
    <t>4.73%</t>
  </si>
  <si>
    <t>North Valley Trust IV</t>
  </si>
  <si>
    <t>Mar. 15,
		2036</t>
  </si>
  <si>
    <t>3.22%</t>
  </si>
  <si>
    <t>LIBOR PLUS | TriCo Cap Trust I</t>
  </si>
  <si>
    <t>Coupon Rate (Variable) 3 mo. LIBOR +</t>
  </si>
  <si>
    <t>3.05%</t>
  </si>
  <si>
    <t>LIBOR PLUS | TriCo Cap Trust II</t>
  </si>
  <si>
    <t>2.55%</t>
  </si>
  <si>
    <t>LIBOR PLUS | North Valley Trust II</t>
  </si>
  <si>
    <t>3.25%</t>
  </si>
  <si>
    <t>LIBOR PLUS | North Valley Trust III</t>
  </si>
  <si>
    <t>2.80%</t>
  </si>
  <si>
    <t>LIBOR PLUS | North Valley Trust IV</t>
  </si>
  <si>
    <t>1.33%</t>
  </si>
  <si>
    <t>Commitments and Contingencies - Additional Information (Detail)</t>
  </si>
  <si>
    <t>Dec. 31, 2019USD ($)$ / sharesshares</t>
  </si>
  <si>
    <t>Dec. 31, 2018USD ($)shares</t>
  </si>
  <si>
    <t>Conversion of Stock [Line Items]</t>
  </si>
  <si>
    <t>Reserves to satisfy Federal regulatory requirements</t>
  </si>
  <si>
    <t>Commitment expiration date</t>
  </si>
  <si>
    <t>one year or less or other termination clauses and may require payment of a fee</t>
  </si>
  <si>
    <t>Letters of credit, issue period</t>
  </si>
  <si>
    <t>one year or less</t>
  </si>
  <si>
    <t>Overdraft privilege receivable criteria</t>
  </si>
  <si>
    <t>all holders of such accounts who bring their accounts to a positive balance at least once every thirty days receive the overdraft privilege</t>
  </si>
  <si>
    <t>Common stock, shares outstanding (in shares) | shares</t>
  </si>
  <si>
    <t>Conversion ratio</t>
  </si>
  <si>
    <t>Common Class B</t>
  </si>
  <si>
    <t>Common Class A</t>
  </si>
  <si>
    <t>The value of the Class A shares | $ / shares</t>
  </si>
  <si>
    <t>Value of unredeemed Class A equivalent shares</t>
  </si>
  <si>
    <t>Commitments and Contingencies - Summary of Bank's Commitments and Contingent Liabilities (Detail) - USD ($) $ in Thousands</t>
  </si>
  <si>
    <t>Fair Value, Off-balance Sheet Risks, Disclosure Information [Line Items]</t>
  </si>
  <si>
    <t>Commitments to extend credit</t>
  </si>
  <si>
    <t>Real estate construction loans</t>
  </si>
  <si>
    <t>Real estate mortgage loans</t>
  </si>
  <si>
    <t>Standby letters of credit</t>
  </si>
  <si>
    <t>Consumer loans</t>
  </si>
  <si>
    <t>Deposit account overdraft privilege</t>
  </si>
  <si>
    <t>Shareholders' Equity - Additional Information (Detail) - USD ($)</t>
  </si>
  <si>
    <t>Nov. 12, 2019</t>
  </si>
  <si>
    <t>Cash dividends received</t>
  </si>
  <si>
    <t>Repurchase of common stock (in shares)</t>
  </si>
  <si>
    <t>Stock repurchase plan percentage of common stock</t>
  </si>
  <si>
    <t>5.00%</t>
  </si>
  <si>
    <t>Stock repurchase plan, number of shares repurchased (in shares)</t>
  </si>
  <si>
    <t>Shares repurchased, fair value</t>
  </si>
  <si>
    <t>Market value of shares repurchased under equity compensation plans</t>
  </si>
  <si>
    <t>Stock options</t>
  </si>
  <si>
    <t>Company's common stock in lieu of cash to exercise options to purchase shares (in shares)</t>
  </si>
  <si>
    <t>Other share-based awards</t>
  </si>
  <si>
    <t>Maximum</t>
  </si>
  <si>
    <t>Amount available to dividend to holding company</t>
  </si>
  <si>
    <t>2007 Stock Repurchase Plan</t>
  </si>
  <si>
    <t>Cumulative number of shares repurchased (in shares)</t>
  </si>
  <si>
    <t>Stock Options and Other Equity-Based Incentive Instruments - Additional Information (Detail) - USD ($)</t>
  </si>
  <si>
    <t>Jan. 01, 2018</t>
  </si>
  <si>
    <t>Share-based Compensation, Shares Authorized under Stock Option Plans, Exercise Price Range [Line Items]</t>
  </si>
  <si>
    <t>Outstanding options under the plan (in shares)</t>
  </si>
  <si>
    <t>Restricted Stock Units (RSUs) | Market Plus Service Condition Vesting RSUs</t>
  </si>
  <si>
    <t>Number of units outstanding expected to vest</t>
  </si>
  <si>
    <t>Weighted-average remaining contractual term</t>
  </si>
  <si>
    <t>1 year 3 months 18 days</t>
  </si>
  <si>
    <t>Pre-tax compensation costs</t>
  </si>
  <si>
    <t>Number of units released</t>
  </si>
  <si>
    <t>Restricted Stock Units (RSUs) | Service Condition Vesting RSUs</t>
  </si>
  <si>
    <t>1 year 7 months 6 days</t>
  </si>
  <si>
    <t>Minimum | Restricted Stock Units (RSUs) | Market Plus Service Condition Vesting RSUs</t>
  </si>
  <si>
    <t>Maximum | Restricted Stock Units (RSUs) | Market Plus Service Condition Vesting RSUs</t>
  </si>
  <si>
    <t>2009 Plan</t>
  </si>
  <si>
    <t>Options available for grant under the plan</t>
  </si>
  <si>
    <t>2009 Plan | Restricted Stock Units (RSUs)</t>
  </si>
  <si>
    <t>RSUs outstanding</t>
  </si>
  <si>
    <t>2001 Plan</t>
  </si>
  <si>
    <t>Stock Options and Other Equity-Based Incentive Instruments - Stock Option Activity (Detail) - $ / shares</t>
  </si>
  <si>
    <t>Options outstanding, Number of Shares, beginning balance (in shares)</t>
  </si>
  <si>
    <t>Options granted, Number of Shares (in shares)</t>
  </si>
  <si>
    <t>Options exercised, Number of Shares (in shares)</t>
  </si>
  <si>
    <t>Options forfeited, Number of Shares (in shares)</t>
  </si>
  <si>
    <t>Options outstanding, Number of Shares, ending balance (in shares)</t>
  </si>
  <si>
    <t>Options outstanding, Weighted Average Exercise Price, beginning balance (in dollars per share)</t>
  </si>
  <si>
    <t>Options granted, Weighted Average Exercise Price (in dollars per share)</t>
  </si>
  <si>
    <t>Options exercised, Weighted Average Exercise Price (in dollars per share)</t>
  </si>
  <si>
    <t>Options forfeited, Weighted Average Exercise Price (in dollars per share)</t>
  </si>
  <si>
    <t>Options outstanding, Weighted Average Exercise Price, ending balance (in dollars per share)</t>
  </si>
  <si>
    <t>Minimum</t>
  </si>
  <si>
    <t>Options outstanding, Option Price per Share, beginning balance</t>
  </si>
  <si>
    <t>Options exercised, Option Price per Share</t>
  </si>
  <si>
    <t>Options outstanding, Option Price per Share, ending balance</t>
  </si>
  <si>
    <t>Stock Options and Other Equity-Based Incentive Instruments - Summary of Options Outstanding (Detail) - USD ($) $ / shares in Units, $ in Thousands</t>
  </si>
  <si>
    <t>Number of options (in shares)</t>
  </si>
  <si>
    <t>Weighted average exercise price (in dollars per share)</t>
  </si>
  <si>
    <t>Intrinsic value (in thousands)</t>
  </si>
  <si>
    <t>Weighted average remaining contractual term (yrs.)</t>
  </si>
  <si>
    <t>2 years 9 months</t>
  </si>
  <si>
    <t>Currently Exercisable</t>
  </si>
  <si>
    <t>Currently Not Exercisable</t>
  </si>
  <si>
    <t>0 years</t>
  </si>
  <si>
    <t>Stock Options and Other Equity-Based Incentive Instruments - Information about Options (Detail) - USD ($) $ in Thousands</t>
  </si>
  <si>
    <t>Intrinsic value of options exercised</t>
  </si>
  <si>
    <t>Fair value of options that vested</t>
  </si>
  <si>
    <t>Total compensation costs for options recognized in expense</t>
  </si>
  <si>
    <t>Excess tax benefit recognized in income</t>
  </si>
  <si>
    <t>ASU 2016-09</t>
  </si>
  <si>
    <t>Stock Options and Other Equity-Based Incentive Instruments - Restricted Stock Unit (RSU) Activity (Detail) - Restricted Stock Units (RSUs)</t>
  </si>
  <si>
    <t>Dec. 31, 2019$ / sharesshares</t>
  </si>
  <si>
    <t>Service Condition Vesting RSUs</t>
  </si>
  <si>
    <t>Share-based Compensation Arrangement by Share-based Payment Award [Line Items]</t>
  </si>
  <si>
    <t>RSUs outstanding, Number of RSUs, beginning balance</t>
  </si>
  <si>
    <t>RSUs granted, Number of RSUs</t>
  </si>
  <si>
    <t>RSUs added through dividend credits, Number of RSUs</t>
  </si>
  <si>
    <t>RSUs released through vesting, Number of RSUs</t>
  </si>
  <si>
    <t>RSUs forfeited/expired, Number of RSUs</t>
  </si>
  <si>
    <t>RSUs outstanding, Number of RSUs, ending balance</t>
  </si>
  <si>
    <t>RSUs granted, Weighted Average Fair Value on Date of Grant (in dollars per share) | $ / shares</t>
  </si>
  <si>
    <t>Market Plus Service Condition Vesting RSUs</t>
  </si>
  <si>
    <t>Additional market plus service condition RSUs vested, Number of RSUs</t>
  </si>
  <si>
    <t>Stock Options and Other Equity-Based Incentive Instruments - Summary of Compensation Costs and Excess Tax Benefits for RSUs (Detail) - USD ($)</t>
  </si>
  <si>
    <t>Total compensation costs for RSUs recognized in income</t>
  </si>
  <si>
    <t>Excess tax benefit recognized in income Service condition vesting RSUs</t>
  </si>
  <si>
    <t>Noninterest Income and Expense - Components of Other Noninterest Income (Detail) - USD ($) $ in Thousands</t>
  </si>
  <si>
    <t>Schedule Of Other Noninterest Income And Expense [Line Items]</t>
  </si>
  <si>
    <t>Total service charges and fees</t>
  </si>
  <si>
    <t>Lease brokerage income</t>
  </si>
  <si>
    <t>Sale of customer checks</t>
  </si>
  <si>
    <t>Gain (loss) on marketable equity securities</t>
  </si>
  <si>
    <t>Total other noninterest income</t>
  </si>
  <si>
    <t>ATM and interchange fees</t>
  </si>
  <si>
    <t>Service charges on deposit accounts</t>
  </si>
  <si>
    <t>Other service fees</t>
  </si>
  <si>
    <t>Mortgage banking service fees</t>
  </si>
  <si>
    <t>Change in value of mortgage loan servicing rights</t>
  </si>
  <si>
    <t>Noninterest Income and Expense - Additional Information (Detail) - USD ($) $ in Thousands</t>
  </si>
  <si>
    <t>Mortgage loan servicing fees, net of change in fair value of mortgage loan servicing rights</t>
  </si>
  <si>
    <t>Noninterest Income and Expense - Components of Noninterest Expense (Detail) - USD ($) $ in Thousands</t>
  </si>
  <si>
    <t>Base salaries, net of deferred loan origination costs</t>
  </si>
  <si>
    <t>Incentive compensation</t>
  </si>
  <si>
    <t>Benefits and other compensation costs</t>
  </si>
  <si>
    <t>Total salaries and benefits expense</t>
  </si>
  <si>
    <t>Occupancy</t>
  </si>
  <si>
    <t>Data processing and software</t>
  </si>
  <si>
    <t>Equipment</t>
  </si>
  <si>
    <t>ATM and POS network charges</t>
  </si>
  <si>
    <t>Merger and acquisition expense</t>
  </si>
  <si>
    <t>Advertising</t>
  </si>
  <si>
    <t>Professional fees</t>
  </si>
  <si>
    <t>Intangible amortization</t>
  </si>
  <si>
    <t>Telecommunications</t>
  </si>
  <si>
    <t>Regulatory assessments and insurance</t>
  </si>
  <si>
    <t>Courier service</t>
  </si>
  <si>
    <t>Operational losses</t>
  </si>
  <si>
    <t>Postage</t>
  </si>
  <si>
    <t>Gain on sale of real estate owned</t>
  </si>
  <si>
    <t>Other miscellaneous expense</t>
  </si>
  <si>
    <t>Total other noninterest expense</t>
  </si>
  <si>
    <t>Income Taxes - Components of Consolidated Income Tax Expense (Detail) - USD ($) $ in Thousands</t>
  </si>
  <si>
    <t>Current tax expense</t>
  </si>
  <si>
    <t>Federal</t>
  </si>
  <si>
    <t>State</t>
  </si>
  <si>
    <t>Current tax expense, Total</t>
  </si>
  <si>
    <t>Deferred tax expense</t>
  </si>
  <si>
    <t>Deferred tax benefit, Total</t>
  </si>
  <si>
    <t>Total tax expense</t>
  </si>
  <si>
    <t>Income Taxes - Additional Information (Detail) - USD ($)</t>
  </si>
  <si>
    <t>Income Taxes (Textual) [Abstract]</t>
  </si>
  <si>
    <t>Federal corporate tax rate</t>
  </si>
  <si>
    <t>21.00%</t>
  </si>
  <si>
    <t>35.00%</t>
  </si>
  <si>
    <t>Deferred tax expense for change in tax law</t>
  </si>
  <si>
    <t>Accelerated amortization expense due to change in tax law</t>
  </si>
  <si>
    <t>Carrying value of low income housing tax credit funds</t>
  </si>
  <si>
    <t>Low income housing tax credit fund commitments</t>
  </si>
  <si>
    <t>Tax credits</t>
  </si>
  <si>
    <t>Net operating loss carryforwards</t>
  </si>
  <si>
    <t>Income Taxes - Schedule of Components of Investments in Qualified Affordable Housing Projects (Detail) - USD ($) $ in Thousands</t>
  </si>
  <si>
    <t>Tax credits and other tax benefits – decrease in tax expense</t>
  </si>
  <si>
    <t>Amortization – increase in tax expense</t>
  </si>
  <si>
    <t>Income Taxes - Reconciliation of Effective Tax Rate and Statutory Federal Income Tax Rate (Detail)</t>
  </si>
  <si>
    <t>Federal statutory income tax rate</t>
  </si>
  <si>
    <t>State income taxes, net of federal tax benefit</t>
  </si>
  <si>
    <t>7.90%</t>
  </si>
  <si>
    <t>8.60%</t>
  </si>
  <si>
    <t>6.90%</t>
  </si>
  <si>
    <t>Tax Cuts and Jobs Act impact of federal rate change</t>
  </si>
  <si>
    <t>0.00%</t>
  </si>
  <si>
    <t>9.60%</t>
  </si>
  <si>
    <t>Tax-exempt interest on municipal obligations</t>
  </si>
  <si>
    <t>(0.70%)</t>
  </si>
  <si>
    <t>(1.00%)</t>
  </si>
  <si>
    <t>(1.90%)</t>
  </si>
  <si>
    <t>Tax-exempt life insurance related income</t>
  </si>
  <si>
    <t>(0.60%)</t>
  </si>
  <si>
    <t>(1.30%)</t>
  </si>
  <si>
    <t>Low income housing tax credits</t>
  </si>
  <si>
    <t>(2.30%)</t>
  </si>
  <si>
    <t>(2.20%)</t>
  </si>
  <si>
    <t>Low income housing tax credit amortization</t>
  </si>
  <si>
    <t>2.10%</t>
  </si>
  <si>
    <t>2.00%</t>
  </si>
  <si>
    <t>Equity compensation</t>
  </si>
  <si>
    <t>(0.40%)</t>
  </si>
  <si>
    <t>(1.10%)</t>
  </si>
  <si>
    <t>Non-deductible merger expenses</t>
  </si>
  <si>
    <t>0.20%</t>
  </si>
  <si>
    <t>0.40%</t>
  </si>
  <si>
    <t>(0.80%)</t>
  </si>
  <si>
    <t>0.50%</t>
  </si>
  <si>
    <t>Effective Tax Rate</t>
  </si>
  <si>
    <t>27.40%</t>
  </si>
  <si>
    <t>26.80%</t>
  </si>
  <si>
    <t>47.70%</t>
  </si>
  <si>
    <t>Income Taxes - Company's Net Deferred Tax Asset Recorded in Other Assets (Detail) - USD ($) $ in Thousands</t>
  </si>
  <si>
    <t>Deferred tax assets:</t>
  </si>
  <si>
    <t>Allowance for losses and reserve for unfunded commitments</t>
  </si>
  <si>
    <t>Deferred compensation</t>
  </si>
  <si>
    <t>Accrued pension liability</t>
  </si>
  <si>
    <t>Other accrued expenses</t>
  </si>
  <si>
    <t>Additional unfunded status of the supplemental retirement plans</t>
  </si>
  <si>
    <t>State taxes</t>
  </si>
  <si>
    <t>Share based compensation</t>
  </si>
  <si>
    <t>Nonaccrual interest</t>
  </si>
  <si>
    <t>Acquisition cost basis</t>
  </si>
  <si>
    <t>Unrealized loss on securities</t>
  </si>
  <si>
    <t>Tax credit related to operating losses</t>
  </si>
  <si>
    <t>Total deferred tax assets</t>
  </si>
  <si>
    <t>Deferred tax liabilities:</t>
  </si>
  <si>
    <t>Securities income</t>
  </si>
  <si>
    <t>Depreciation</t>
  </si>
  <si>
    <t>Right of use asset</t>
  </si>
  <si>
    <t>Merger related fixed asset valuations</t>
  </si>
  <si>
    <t>Securities accretion</t>
  </si>
  <si>
    <t>Mortgage servicing rights valuation</t>
  </si>
  <si>
    <t>Prepaid expenses and other</t>
  </si>
  <si>
    <t>Total deferred tax liability</t>
  </si>
  <si>
    <t>Net deferred tax asset</t>
  </si>
  <si>
    <t>Earnings Per Share - Computation of Earnings Per Share (Detail) - USD ($) shares in Thousands, $ in Thousands</t>
  </si>
  <si>
    <t>Average number of common shares outstanding (in shares)</t>
  </si>
  <si>
    <t>Effect of dilutive stock options and restricted stock (in shares)</t>
  </si>
  <si>
    <t>Average number of common shares outstanding used to calculate diluted earnings per share (in shares)</t>
  </si>
  <si>
    <t>Options excluded from diluted earnings per share because the effect of these options was antidilutive (in shares)</t>
  </si>
  <si>
    <t>Comprehensive Income - Components of Other Comprehensive Income (Loss) and Related Tax Effects (Detail) - USD ($) $ in Thousands</t>
  </si>
  <si>
    <t>Accumulated Other Comprehensive Income (Loss) [Line Items]</t>
  </si>
  <si>
    <t>Unrealized holding gains (losses) on available for sale securities before reclassifications</t>
  </si>
  <si>
    <t>Amounts reclassified out of accumulated other comprehensive income:</t>
  </si>
  <si>
    <t>Realized gains on debt securities</t>
  </si>
  <si>
    <t>Total amounts reclassified out of accumulated other comprehensive income</t>
  </si>
  <si>
    <t>Unrealized holding gains (losses) on available for sale securities after reclassifications</t>
  </si>
  <si>
    <t>Tax effect</t>
  </si>
  <si>
    <t>Unrealized holding gains (losses) on available for sale securities, net of tax</t>
  </si>
  <si>
    <t>Change in unfunded status of the supplemental retirement plans before reclassifications</t>
  </si>
  <si>
    <t>Amortization of prior service cost</t>
  </si>
  <si>
    <t>Amortization of actuarial losses</t>
  </si>
  <si>
    <t>Change in unfunded status of the supplemental retirement plans after reclassifications</t>
  </si>
  <si>
    <t>Change in unfunded status of the supplemental retirement plans, net of tax</t>
  </si>
  <si>
    <t>Change in joint beneficiary agreement liability before reclassifications</t>
  </si>
  <si>
    <t>Adoption ASU 2016-01</t>
  </si>
  <si>
    <t>Adoption ASU 2018-02</t>
  </si>
  <si>
    <t>Comprehensive Income - Components of Accumulated Other Comprehensive Loss (Detail) - USD ($) $ in Thousands</t>
  </si>
  <si>
    <t>Net unrealized gain (loss) on available for sale securities</t>
  </si>
  <si>
    <t>AOCI before Tax, Attributable to Parent</t>
  </si>
  <si>
    <t>Unfunded status of the supplemental retirement plans</t>
  </si>
  <si>
    <t>Joint beneficiary agreement liability, net of tax</t>
  </si>
  <si>
    <t>Retirement Plans - Additional Information (Detail) - USD ($) $ in Thousands</t>
  </si>
  <si>
    <t>Defined Benefit Plan Disclosure [Line Items]</t>
  </si>
  <si>
    <t>Employee service period under ESOP</t>
  </si>
  <si>
    <t>1 year</t>
  </si>
  <si>
    <t>Deferred compensation obligations</t>
  </si>
  <si>
    <t>Cash values of the insurance policies purchased to fund deferred compensation obligations</t>
  </si>
  <si>
    <t>Deferred tax asset</t>
  </si>
  <si>
    <t>Net actuarial loss</t>
  </si>
  <si>
    <t>401(k) Plan</t>
  </si>
  <si>
    <t>Minimum age for employees</t>
  </si>
  <si>
    <t>21 years</t>
  </si>
  <si>
    <t>Minimum period for employees to participate</t>
  </si>
  <si>
    <t>90 days</t>
  </si>
  <si>
    <t>Discretionary matching contribution equal to percentage of participant's contribution</t>
  </si>
  <si>
    <t>50.00%</t>
  </si>
  <si>
    <t>Discretionary matching contribution maximum percentage of eligible compensation</t>
  </si>
  <si>
    <t>4.00%</t>
  </si>
  <si>
    <t>Supplemental Retirement Plans</t>
  </si>
  <si>
    <t>Accumulated other comprehensive loss</t>
  </si>
  <si>
    <t>Retirement Plans - Summary of 401(k) Contribution Plan (Detail) - 401(k) Plan - USD ($) $ in Thousands</t>
  </si>
  <si>
    <t>401(k) Plan benefits expense</t>
  </si>
  <si>
    <t>401(k) Plan contributions made by the Company</t>
  </si>
  <si>
    <t>Retirement Plans - Summary of ESOP Activities (Detail) - USD ($) $ in Thousands</t>
  </si>
  <si>
    <t>ESOP benefits expense</t>
  </si>
  <si>
    <t>ESOP contributions made by the Company</t>
  </si>
  <si>
    <t>Retirement Plans - Schedule of Deferred Compensation Earnings Credits Included in Noninterest Expense (Detail) - USD ($) $ in Thousands</t>
  </si>
  <si>
    <t>Deferred compensation earnings credits included in non-interest expense</t>
  </si>
  <si>
    <t>Retirement Plans - Defined Benefit Pension Plans (Detail) - USD ($) $ in Thousands</t>
  </si>
  <si>
    <t>Transition obligation</t>
  </si>
  <si>
    <t>Prior service cost</t>
  </si>
  <si>
    <t>Amount included in accumulated other comprehensive loss</t>
  </si>
  <si>
    <t>Deferred tax benefit</t>
  </si>
  <si>
    <t>Amount included in accumulated other comprehensive loss, net of tax</t>
  </si>
  <si>
    <t>Retirement Plans - Information Pertaining to Activity in Supplemental Retirement Plans (Detail) - USD ($) $ in Thousands</t>
  </si>
  <si>
    <t>Change in benefit obligation:</t>
  </si>
  <si>
    <t>Benefit obligation at beginning of year</t>
  </si>
  <si>
    <t>Service cost</t>
  </si>
  <si>
    <t>Interest cost</t>
  </si>
  <si>
    <t>Actuarial (loss)/gain</t>
  </si>
  <si>
    <t>Plan amendments</t>
  </si>
  <si>
    <t>Benefits paid</t>
  </si>
  <si>
    <t>Benefit obligation at end of year</t>
  </si>
  <si>
    <t>Change in plan assets:</t>
  </si>
  <si>
    <t>Fair value of plan assets at beginning of year</t>
  </si>
  <si>
    <t>Fair value of plan assets at end of year</t>
  </si>
  <si>
    <t>Funded status</t>
  </si>
  <si>
    <t>Unrecognized net obligation existing at January 1, 1986</t>
  </si>
  <si>
    <t>Unrecognized net actuarial loss</t>
  </si>
  <si>
    <t>Unrecognized prior service cost</t>
  </si>
  <si>
    <t>Accumulated other comprehensive income</t>
  </si>
  <si>
    <t>Accrued benefit cost</t>
  </si>
  <si>
    <t>Accumulated benefit obligation</t>
  </si>
  <si>
    <t>Retirement Plans - Net Periodic Benefit Cost Recognized for Supplemental Retirement Plans (Detail) - USD ($) $ in Thousands</t>
  </si>
  <si>
    <t>Net pension cost included the following components:</t>
  </si>
  <si>
    <t>Service cost-benefits earned during the period</t>
  </si>
  <si>
    <t>Interest cost on projected benefit obligation</t>
  </si>
  <si>
    <t>Amortization of net obligation at transition</t>
  </si>
  <si>
    <t>Recognized net actuarial loss</t>
  </si>
  <si>
    <t>Net periodic pension cost</t>
  </si>
  <si>
    <t>Retirement Plans - Assumptions Used in Accounting for Plans (Detail)</t>
  </si>
  <si>
    <t>Discount rate used to calculate benefit obligation</t>
  </si>
  <si>
    <t>2.82%</t>
  </si>
  <si>
    <t>3.96%</t>
  </si>
  <si>
    <t>3.40%</t>
  </si>
  <si>
    <t>Discount rate used to calculate net periodic pension cost</t>
  </si>
  <si>
    <t>3.80%</t>
  </si>
  <si>
    <t>Executive Compensation</t>
  </si>
  <si>
    <t>Average annual increase in compensation</t>
  </si>
  <si>
    <t>Director Compensation</t>
  </si>
  <si>
    <t>Retirement Plans - Expected Benefit Payments to Participants and Estimated Contributions to be Made by Company (Detail) $ in Thousands</t>
  </si>
  <si>
    <t>Expected Benefit Payments to Participants, 2020</t>
  </si>
  <si>
    <t>Expected Benefit Payments to Participants, 2021</t>
  </si>
  <si>
    <t>Expected Benefit Payments to Participants, 2022</t>
  </si>
  <si>
    <t>Expected Benefit Payments to Participants, 2023</t>
  </si>
  <si>
    <t>Expected Benefit Payments to Participants, 2024</t>
  </si>
  <si>
    <t>Expected Benefit Payments to Participants, 2025-2029</t>
  </si>
  <si>
    <t>Estimated Company Contributions, 2020</t>
  </si>
  <si>
    <t>Estimated Company Contributions, 2021</t>
  </si>
  <si>
    <t>Estimated Company Contributions, 2022</t>
  </si>
  <si>
    <t>Estimated Company Contributions, 2023</t>
  </si>
  <si>
    <t>Estimated Company Contributions, 2024</t>
  </si>
  <si>
    <t>Estimated Company Contributions, 2025-2029</t>
  </si>
  <si>
    <t>Related Party Transactions - Summary of Activity in Lending Transactions (Detail) - Directors and Officers [Member] - USD ($) $ in Thousands</t>
  </si>
  <si>
    <t>Related Party Transaction [Line Items]</t>
  </si>
  <si>
    <t>Advances/new loans</t>
  </si>
  <si>
    <t>Removed/payments</t>
  </si>
  <si>
    <t>Related Party Transactions - Additional Information (Detail) - USD ($) $ in Thousands</t>
  </si>
  <si>
    <t>Bank deposits of directors, officers and other related parties</t>
  </si>
  <si>
    <t>Fair Value Measurement - Recorded Amount of Assets and Liabilities Measured at Fair Value on Recurring Basis (Detail) - USD ($) $ in Thousands</t>
  </si>
  <si>
    <t>Fair Value, Assets and Liabilities Measured on Recurring and Nonrecurring Basis [Line Items]</t>
  </si>
  <si>
    <t>Total assets measured at fair value</t>
  </si>
  <si>
    <t>Fair Value Measurements on Recurring Basis</t>
  </si>
  <si>
    <t>Fair Value Measurements on Recurring Basis | Marketable equity securities</t>
  </si>
  <si>
    <t>Fair Value Measurements on Recurring Basis | Obligations of U.S. government agencies</t>
  </si>
  <si>
    <t>Fair Value Measurements on Recurring Basis | Obligations of states and political subdivisions</t>
  </si>
  <si>
    <t>Fair Value Measurements on Recurring Basis | Corporate bonds</t>
  </si>
  <si>
    <t>Fair Value Measurements on Recurring Basis | Asset backed securities</t>
  </si>
  <si>
    <t>Fair Value Measurements on Recurring Basis | Loans Held For Sale</t>
  </si>
  <si>
    <t>Fair Value Measurements on Recurring Basis | Level 1</t>
  </si>
  <si>
    <t>Fair Value Measurements on Recurring Basis | Level 1 | Marketable equity securities</t>
  </si>
  <si>
    <t>Fair Value Measurements on Recurring Basis | Level 2</t>
  </si>
  <si>
    <t>Fair Value Measurements on Recurring Basis | Level 2 | Obligations of U.S. government agencies</t>
  </si>
  <si>
    <t>Fair Value Measurements on Recurring Basis | Level 2 | Obligations of states and political subdivisions</t>
  </si>
  <si>
    <t>Fair Value Measurements on Recurring Basis | Level 2 | Corporate bonds</t>
  </si>
  <si>
    <t>Fair Value Measurements on Recurring Basis | Level 2 | Asset backed securities</t>
  </si>
  <si>
    <t>Fair Value Measurements on Recurring Basis | Level 2 | Loans Held For Sale</t>
  </si>
  <si>
    <t>Fair Value Measurements on Recurring Basis | Level 3</t>
  </si>
  <si>
    <t>Fair Value Measurements on Recurring Basis | Level 3 | Mortgage servicing rights</t>
  </si>
  <si>
    <t>Fair Value Measurement - Additional Information (Detail) - USD ($)</t>
  </si>
  <si>
    <t>Transfers between any fair value levels</t>
  </si>
  <si>
    <t>Carrying value of loans fully charged-off</t>
  </si>
  <si>
    <t>Fair Value Measurement - Reconciliation of Assets and Liabilities Measured at Fair Value Using Significant Unobservable Inputs on Recurring Basis (Detail) - USD ($) $ in Thousands</t>
  </si>
  <si>
    <t>Fair Value, Liabilities Measured on Recurring Basis, Unobservable Input Reconciliation [Line Items]</t>
  </si>
  <si>
    <t>Ending Balance</t>
  </si>
  <si>
    <t>Transfers into (out of) Level 3</t>
  </si>
  <si>
    <t>Change Included in Earnings</t>
  </si>
  <si>
    <t>Issuances</t>
  </si>
  <si>
    <t>Fair Value Measurement - Assets and Liabilities Measured at Fair Value on Nonrecurring Basis (Detail) - USD ($) $ in Thousands</t>
  </si>
  <si>
    <t>Impaired Originated And PNCI Loans</t>
  </si>
  <si>
    <t>Fair Value Nonrecurring Basis</t>
  </si>
  <si>
    <t>Total Gains (Losses)</t>
  </si>
  <si>
    <t>Fair Value Nonrecurring Basis | Impaired Originated And PNCI Loans</t>
  </si>
  <si>
    <t>Fair Value Nonrecurring Basis | Foreclosed Assets</t>
  </si>
  <si>
    <t>Fair Value Nonrecurring Basis | Level 3</t>
  </si>
  <si>
    <t>Fair Value Nonrecurring Basis | Level 3 | Impaired Originated And PNCI Loans</t>
  </si>
  <si>
    <t>Fair Value Nonrecurring Basis | Level 3 | Foreclosed Assets</t>
  </si>
  <si>
    <t>Fair Value Measurement - Quantitative Information about Recurring Fair Value Measurements (Detail) $ in Thousands</t>
  </si>
  <si>
    <t>Fair Value Measurement Inputs and Valuation Techniques [Line Items]</t>
  </si>
  <si>
    <t>Fair Value</t>
  </si>
  <si>
    <t>Minimum | Constant prepayment rate</t>
  </si>
  <si>
    <t>Constant prepayment rate</t>
  </si>
  <si>
    <t>Minimum | Discount rate</t>
  </si>
  <si>
    <t>Maximum | Constant prepayment rate</t>
  </si>
  <si>
    <t>Maximum | Discount rate</t>
  </si>
  <si>
    <t>Weighted Average | Constant prepayment rate</t>
  </si>
  <si>
    <t>Weighted Average | Discount rate</t>
  </si>
  <si>
    <t>Fair Value Measurement - Quantitative Information about Fair Value Measurements for Financial Instruments Measured at Fair Value on Nonrecurring Basis (Detail) - USD ($) $ in Thousands</t>
  </si>
  <si>
    <t>Fair value</t>
  </si>
  <si>
    <t>Foreclosed Assets | Residential Real Estate</t>
  </si>
  <si>
    <t>Foreclosed Assets | Commercial Real Estate</t>
  </si>
  <si>
    <t>Level 3 | Sales Comparison Approach | Minimum | Impaired Originated And PNCI Loans | Adjustment for differences between comparable sales</t>
  </si>
  <si>
    <t>Financial Instruments, Measurement Input</t>
  </si>
  <si>
    <t>7400.00%</t>
  </si>
  <si>
    <t>Level 3 | Sales Comparison Approach | Minimum | Foreclosed Assets | Residential Real Estate | Adjustment for differences between comparable sales</t>
  </si>
  <si>
    <t>4700.00%</t>
  </si>
  <si>
    <t>Level 3 | Sales Comparison Approach | Minimum | Foreclosed Assets | Commercial Real Estate | Adjustment for differences between comparable sales</t>
  </si>
  <si>
    <t>8400.00%</t>
  </si>
  <si>
    <t>Level 3 | Sales Comparison Approach | Maximum | Impaired Originated And PNCI Loans | Adjustment for differences between comparable sales</t>
  </si>
  <si>
    <t>2300.00%</t>
  </si>
  <si>
    <t>Level 3 | Sales Comparison Approach | Maximum | Foreclosed Assets | Residential Real Estate | Adjustment for differences between comparable sales</t>
  </si>
  <si>
    <t>3900.00%</t>
  </si>
  <si>
    <t>Level 3 | Sales Comparison Approach | Maximum | Foreclosed Assets | Commercial Real Estate | Adjustment for differences between comparable sales</t>
  </si>
  <si>
    <t>1900.00%</t>
  </si>
  <si>
    <t>Level 3 | Sales Comparison Approach | Weighted Average | Impaired Originated And PNCI Loans | Adjustment for differences between comparable sales</t>
  </si>
  <si>
    <t>1976.00%</t>
  </si>
  <si>
    <t>Level 3 | Sales Comparison Approach | Weighted Average | Foreclosed Assets | Residential Real Estate | Adjustment for differences between comparable sales</t>
  </si>
  <si>
    <t>313.00%</t>
  </si>
  <si>
    <t>Level 3 | Sales Comparison Approach | Weighted Average | Foreclosed Assets | Commercial Real Estate | Adjustment for differences between comparable sales</t>
  </si>
  <si>
    <t>Fair Value Measurement - Estimated Fair Values of Financial Instruments that are Reported at Amortized Cost in Consolidated Balance Sheets (Detail) - USD ($)</t>
  </si>
  <si>
    <t>Financial assets:</t>
  </si>
  <si>
    <t>Securities held to maturity</t>
  </si>
  <si>
    <t>Financial liabilities:</t>
  </si>
  <si>
    <t>Level 3 | Overdraft privilege commitments</t>
  </si>
  <si>
    <t>Off-balance sheet:</t>
  </si>
  <si>
    <t>Contract amount, Off-balance sheet</t>
  </si>
  <si>
    <t>Level 3 | Standby letters of credit</t>
  </si>
  <si>
    <t>Level 3 | Commitments</t>
  </si>
  <si>
    <t>Fair Value | Level 1</t>
  </si>
  <si>
    <t>Fair Value | Level 2</t>
  </si>
  <si>
    <t>Fair Value | Level 3</t>
  </si>
  <si>
    <t>Loans, net</t>
  </si>
  <si>
    <t>Fair Value | Level 3 | Overdraft privilege commitments</t>
  </si>
  <si>
    <t>Fair value, Off-balance sheet</t>
  </si>
  <si>
    <t>Fair Value | Level 3 | Standby letters of credit</t>
  </si>
  <si>
    <t>Fair Value | Level 3 | Commitments</t>
  </si>
  <si>
    <t>Carrying Amount | Level 1</t>
  </si>
  <si>
    <t>Carrying Amount | Level 2</t>
  </si>
  <si>
    <t>Carrying Amount | Level 3</t>
  </si>
  <si>
    <t>TriCo Bancshares Condensed Financial Statements (Parent Only) - Condensed Balance Sheets (Detail) - USD ($) $ in Thousands</t>
  </si>
  <si>
    <t>Liabilities and shareholders' equity</t>
  </si>
  <si>
    <t>Preferred stock, no par value: 1,000,000 shares authorized, zero issued and outstanding at December 31, 2018 and 2017</t>
  </si>
  <si>
    <t>Common stock, no par value: authorized 50,000,000 shares; issued and outstanding 30,417,223 and 22,955,963 shares at December 31, 2018 and 2017, respectively</t>
  </si>
  <si>
    <t>Accumulated other comprehensive loss, net</t>
  </si>
  <si>
    <t>Parent</t>
  </si>
  <si>
    <t>Investment in Tri Counties Bank</t>
  </si>
  <si>
    <t>TriCo Bancshares Condensed Financial Statements (Parent Only) - Condensed Balance Sheets, Nonprinting (Detail) - $ / shares</t>
  </si>
  <si>
    <t>Condensed Financial Statements, Captions [Line Items]</t>
  </si>
  <si>
    <t>Preferred stock, par value (in dollars per share)</t>
  </si>
  <si>
    <t>Common stock, par value (in dollars per share)</t>
  </si>
  <si>
    <t>TriCo Bancshares Condensed Financial Statements (Parent Only) - Condensed Statements of Income (Detail) - USD ($) $ in Thousands</t>
  </si>
  <si>
    <t>Equity in net income of Tri Counties Bank:</t>
  </si>
  <si>
    <t>Income tax benefit</t>
  </si>
  <si>
    <t>Administration expense</t>
  </si>
  <si>
    <t>Distributed</t>
  </si>
  <si>
    <t>Undistributed</t>
  </si>
  <si>
    <t>TriCo Bancshares Condensed Financial Statements (Parent Only) - Condensed Statements of Comprehensive Income (Detail) - USD ($) $ in Thousands</t>
  </si>
  <si>
    <t>Increase (decrease) in unrealized gains on available for sale securities arising during the period</t>
  </si>
  <si>
    <t>Change in minimum pension liability</t>
  </si>
  <si>
    <t>Change in joint beneficiary agreement liablity</t>
  </si>
  <si>
    <t>TriCo Bancshares Condensed Financial Statements (Parent Only) - Condensed Statements of Cash Flows (Detail) - USD ($) $ in Thousands</t>
  </si>
  <si>
    <t>Issuance of common stock through option exercise</t>
  </si>
  <si>
    <t>Cash dividends paid — common</t>
  </si>
  <si>
    <t>Undistributed equity in earnings of Tri Counties Bank</t>
  </si>
  <si>
    <t>Net change in other assets and liabilities</t>
  </si>
  <si>
    <t>Regulatory Matters - Actual and Required Capital Ratios of Bank (Detail) - USD ($) $ in Thousands</t>
  </si>
  <si>
    <t>Schedule of Capitalization [Line Items]</t>
  </si>
  <si>
    <t>Total Capital (to Risk Weighted Assets), Actual, Amount</t>
  </si>
  <si>
    <t>Tier 1 Capital (to Risk Weighted Assets), Actual, Amount</t>
  </si>
  <si>
    <t>Common Equity Tier 1 Capital (to Risk Weighted Assets), Actual, Amount</t>
  </si>
  <si>
    <t>Tier 1 Capital (to Average Assets), Actual, Amount</t>
  </si>
  <si>
    <t>Total Capital (to Risk Weighted Assets), Actual, Ratio</t>
  </si>
  <si>
    <t>15.07%</t>
  </si>
  <si>
    <t>14.40%</t>
  </si>
  <si>
    <t>Tier 1 Capital (to Risk Weighted Assets), Actual, Ratio</t>
  </si>
  <si>
    <t>13.66%</t>
  </si>
  <si>
    <t>Common Equity Tier 1 Capital (to Risk Weighted Assets), Actual, Ratio</t>
  </si>
  <si>
    <t>13.29%</t>
  </si>
  <si>
    <t>12.49%</t>
  </si>
  <si>
    <t>Tier 1 Capital (to Average Assets), Actual, Ratio</t>
  </si>
  <si>
    <t>11.55%</t>
  </si>
  <si>
    <t>10.68%</t>
  </si>
  <si>
    <t>Parent | Required for Capital Adequacy Purposes</t>
  </si>
  <si>
    <t>Total Capital (to Risk Weighted Assets), Minimum Capital Requirement, Amount</t>
  </si>
  <si>
    <t>Tier 1 Capital (to Risk Weighted Assets), Minimum Capital Requirement, Amount</t>
  </si>
  <si>
    <t>Common Equity Tier 1 Capital (to Risk Weighted Assets), Minimum Capital Requirement, Amount</t>
  </si>
  <si>
    <t>Tier 1 Capital (to Average Assets), Minimum Capital Requirement, Amount</t>
  </si>
  <si>
    <t>Total Capital (to Risk Weighted Assets), Minimum Capital Requirement, Ratio</t>
  </si>
  <si>
    <t>10.50%</t>
  </si>
  <si>
    <t>Tier 1 Capital (to Risk Weighted Assets), Minimum Capital Requirement, Ratio</t>
  </si>
  <si>
    <t>8.50%</t>
  </si>
  <si>
    <t>Common Equity Tier 1 Capital (to Risk Weighted Assets), Minimum Capital Requirement, Ratio</t>
  </si>
  <si>
    <t>7.00%</t>
  </si>
  <si>
    <t>Tier 1 Capital (to Average Assets), Minimum Capital Requirement, Ratio</t>
  </si>
  <si>
    <t>Tri Counties Bank</t>
  </si>
  <si>
    <t>14.98%</t>
  </si>
  <si>
    <t>14.37%</t>
  </si>
  <si>
    <t>14.31%</t>
  </si>
  <si>
    <t>13.63%</t>
  </si>
  <si>
    <t>11.47%</t>
  </si>
  <si>
    <t>10.65%</t>
  </si>
  <si>
    <t>Total Capital (to Risk Weighted Assets), Minimum To Be Well Capitalized Under Prompt Corrective Action Provisions, Amount</t>
  </si>
  <si>
    <t>Tier 1 Capital (to Risk Weighted Assets), Minimum To Be Well Capitalized Under Prompt Corrective Action Provisions, Amount</t>
  </si>
  <si>
    <t>Common Equity Tier 1 Capital (to Risk Weighted Assets), Minimum To Be Well Capitalized Under Prompt Corrective Action Provisions, Amount</t>
  </si>
  <si>
    <t>Tier 1 Capital (to Average Assets), Minimum To Be Well Capitalized Under Prompt Corrective Action Provisions, Amount</t>
  </si>
  <si>
    <t>Total Capital (to Risk Weighted Assets), Minimum To Be Well Capitalized Under Prompt Corrective Action Provisions, Ratio</t>
  </si>
  <si>
    <t>10.00%</t>
  </si>
  <si>
    <t>Tier 1 Capital (to Risk Weighted Assets), Minimum To Be Well Capitalized Under Prompt Corrective Action Provisions, Ratio</t>
  </si>
  <si>
    <t>8.00%</t>
  </si>
  <si>
    <t>Common Equity Tier 1 Capital (to Risk Weighted Assets), Minimum To Be Well Capitalized Under Prompt Corrective Action Provisions, Ratio</t>
  </si>
  <si>
    <t>6.50%</t>
  </si>
  <si>
    <t>Tier 1 Capital (to Average Assets), Minimum To Be Well Capitalized Under Prompt Corrective Action Provisions, Ratio</t>
  </si>
  <si>
    <t>Tri Counties Bank | Required for Capital Adequacy Purposes</t>
  </si>
  <si>
    <t>Summary of Quarterly Results of Operations (Unaudited) - Results of Operations (Detail) - USD ($) $ / shares in Units, $ in Thousands</t>
  </si>
  <si>
    <t>Loans:</t>
  </si>
  <si>
    <t>Discount accretion</t>
  </si>
  <si>
    <t>All other loan interest income</t>
  </si>
  <si>
    <t>Total loan interest income</t>
  </si>
  <si>
    <t>Debt securities, dividends and interest bearing cash at banks</t>
  </si>
  <si>
    <t>(Benefit from reversal of) provision for loan losses</t>
  </si>
  <si>
    <t>Income tax expense</t>
  </si>
  <si>
    <t>Per common share:</t>
  </si>
  <si>
    <t>Net income (diluted)</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6</v>
      </c>
    </row>
    <row r="22" spans="1:4">
      <c r="A22" s="4" t="s">
        <v>40</v>
      </c>
      <c r="B22" s="4" t="s">
        <v>36</v>
      </c>
    </row>
    <row r="23" spans="1:4">
      <c r="A23" s="4" t="s">
        <v>41</v>
      </c>
      <c r="B23" s="4" t="s">
        <v>42</v>
      </c>
    </row>
    <row r="24" spans="1:4">
      <c r="A24" s="4" t="s">
        <v>43</v>
      </c>
      <c r="B24" s="4" t="s">
        <v>44</v>
      </c>
    </row>
    <row r="25" spans="1:4">
      <c r="A25" s="4" t="s">
        <v>45</v>
      </c>
      <c r="B25" s="4" t="s">
        <v>44</v>
      </c>
    </row>
    <row r="26" spans="1:4">
      <c r="A26" s="4" t="s">
        <v>46</v>
      </c>
      <c r="B26" s="4" t="s">
        <v>44</v>
      </c>
    </row>
    <row r="27" spans="1:4">
      <c r="A27" s="4" t="s">
        <v>47</v>
      </c>
      <c r="D27" s="5" t="n">
        <v>1003743000</v>
      </c>
    </row>
    <row r="28" spans="1:4">
      <c r="A28" s="4" t="s">
        <v>48</v>
      </c>
      <c r="C28" s="6" t="n">
        <v>30432929</v>
      </c>
    </row>
    <row r="29" spans="1:4">
      <c r="A29" s="4" t="s">
        <v>49</v>
      </c>
      <c r="B29" s="4" t="s">
        <v>50</v>
      </c>
    </row>
    <row r="30" spans="1:4">
      <c r="A30" s="4" t="s">
        <v>51</v>
      </c>
      <c r="B30" s="4" t="s">
        <v>44</v>
      </c>
    </row>
    <row r="31" spans="1:4">
      <c r="A31" s="4" t="s">
        <v>52</v>
      </c>
      <c r="B31" s="4" t="s">
        <v>44</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2</v>
      </c>
    </row>
    <row r="3" spans="1:2">
      <c r="A3" s="3" t="s">
        <v>253</v>
      </c>
    </row>
    <row r="4" spans="1:2">
      <c r="A4" s="4" t="s">
        <v>73</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1076</v>
      </c>
      <c r="B1" s="2" t="s">
        <v>1</v>
      </c>
    </row>
    <row r="2" spans="1:3">
      <c r="B2" s="2" t="s">
        <v>1077</v>
      </c>
      <c r="C2" s="2" t="s">
        <v>526</v>
      </c>
    </row>
    <row r="3" spans="1:3">
      <c r="A3" s="3" t="s">
        <v>1078</v>
      </c>
    </row>
    <row r="4" spans="1:3">
      <c r="A4" s="4" t="s">
        <v>531</v>
      </c>
      <c r="B4" s="6" t="n">
        <v>5</v>
      </c>
    </row>
    <row r="5" spans="1:3">
      <c r="A5" s="4" t="s">
        <v>1079</v>
      </c>
      <c r="B5" s="5" t="n">
        <v>0</v>
      </c>
      <c r="C5" s="5" t="n">
        <v>0</v>
      </c>
    </row>
    <row r="6" spans="1:3">
      <c r="A6" s="4" t="s">
        <v>1080</v>
      </c>
      <c r="B6" s="6" t="n">
        <v>2</v>
      </c>
    </row>
    <row r="7" spans="1:3">
      <c r="A7" s="4" t="s">
        <v>1081</v>
      </c>
    </row>
    <row r="8" spans="1:3">
      <c r="A8" s="3" t="s">
        <v>1078</v>
      </c>
    </row>
    <row r="9" spans="1:3">
      <c r="A9" s="4" t="s">
        <v>1079</v>
      </c>
      <c r="B9" s="5" t="n">
        <v>62900</v>
      </c>
    </row>
    <row r="10" spans="1:3">
      <c r="A10" s="4" t="s">
        <v>541</v>
      </c>
    </row>
    <row r="11" spans="1:3">
      <c r="A11" s="3" t="s">
        <v>1078</v>
      </c>
    </row>
    <row r="12" spans="1:3">
      <c r="A12" s="4" t="s">
        <v>531</v>
      </c>
      <c r="B12" s="6" t="n">
        <v>3</v>
      </c>
    </row>
    <row r="13" spans="1:3">
      <c r="A13" s="4" t="s">
        <v>1082</v>
      </c>
      <c r="B13" s="6" t="n">
        <v>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v>
      </c>
      <c r="C2" s="2" t="s">
        <v>62</v>
      </c>
    </row>
    <row r="3" spans="1:3">
      <c r="A3" s="3" t="s">
        <v>1084</v>
      </c>
    </row>
    <row r="4" spans="1:3">
      <c r="A4" s="4" t="s">
        <v>1085</v>
      </c>
      <c r="B4" s="5" t="n">
        <v>62889</v>
      </c>
    </row>
    <row r="5" spans="1:3">
      <c r="A5" s="4" t="s">
        <v>1086</v>
      </c>
      <c r="B5" s="5" t="n">
        <v>57232</v>
      </c>
      <c r="C5" s="5" t="n">
        <v>57042</v>
      </c>
    </row>
    <row r="6" spans="1:3">
      <c r="A6" s="4" t="s">
        <v>1087</v>
      </c>
    </row>
    <row r="7" spans="1:3">
      <c r="A7" s="3" t="s">
        <v>1084</v>
      </c>
    </row>
    <row r="8" spans="1:3">
      <c r="A8" s="4" t="s">
        <v>1088</v>
      </c>
      <c r="B8" s="4" t="s">
        <v>1089</v>
      </c>
    </row>
    <row r="9" spans="1:3">
      <c r="A9" s="4" t="s">
        <v>1085</v>
      </c>
      <c r="B9" s="5" t="n">
        <v>20619</v>
      </c>
    </row>
    <row r="10" spans="1:3">
      <c r="A10" s="4" t="s">
        <v>1090</v>
      </c>
      <c r="B10" s="4" t="s">
        <v>1091</v>
      </c>
    </row>
    <row r="11" spans="1:3">
      <c r="A11" s="4" t="s">
        <v>1086</v>
      </c>
      <c r="B11" s="5" t="n">
        <v>20619</v>
      </c>
      <c r="C11" s="6" t="n">
        <v>20619</v>
      </c>
    </row>
    <row r="12" spans="1:3">
      <c r="A12" s="4" t="s">
        <v>1092</v>
      </c>
    </row>
    <row r="13" spans="1:3">
      <c r="A13" s="3" t="s">
        <v>1084</v>
      </c>
    </row>
    <row r="14" spans="1:3">
      <c r="A14" s="4" t="s">
        <v>1088</v>
      </c>
      <c r="B14" s="4" t="s">
        <v>1093</v>
      </c>
    </row>
    <row r="15" spans="1:3">
      <c r="A15" s="4" t="s">
        <v>1085</v>
      </c>
      <c r="B15" s="5" t="n">
        <v>20619</v>
      </c>
    </row>
    <row r="16" spans="1:3">
      <c r="A16" s="4" t="s">
        <v>1090</v>
      </c>
      <c r="B16" s="4" t="s">
        <v>1094</v>
      </c>
    </row>
    <row r="17" spans="1:3">
      <c r="A17" s="4" t="s">
        <v>1086</v>
      </c>
      <c r="B17" s="5" t="n">
        <v>20619</v>
      </c>
      <c r="C17" s="6" t="n">
        <v>20619</v>
      </c>
    </row>
    <row r="18" spans="1:3">
      <c r="A18" s="4" t="s">
        <v>1095</v>
      </c>
    </row>
    <row r="19" spans="1:3">
      <c r="A19" s="3" t="s">
        <v>1084</v>
      </c>
    </row>
    <row r="20" spans="1:3">
      <c r="A20" s="4" t="s">
        <v>1088</v>
      </c>
      <c r="B20" s="4" t="s">
        <v>1096</v>
      </c>
    </row>
    <row r="21" spans="1:3">
      <c r="A21" s="4" t="s">
        <v>1085</v>
      </c>
      <c r="B21" s="5" t="n">
        <v>6186</v>
      </c>
    </row>
    <row r="22" spans="1:3">
      <c r="A22" s="4" t="s">
        <v>1090</v>
      </c>
      <c r="B22" s="4" t="s">
        <v>1097</v>
      </c>
    </row>
    <row r="23" spans="1:3">
      <c r="A23" s="4" t="s">
        <v>1086</v>
      </c>
      <c r="B23" s="5" t="n">
        <v>5215</v>
      </c>
      <c r="C23" s="6" t="n">
        <v>5174</v>
      </c>
    </row>
    <row r="24" spans="1:3">
      <c r="A24" s="4" t="s">
        <v>1098</v>
      </c>
    </row>
    <row r="25" spans="1:3">
      <c r="A25" s="3" t="s">
        <v>1084</v>
      </c>
    </row>
    <row r="26" spans="1:3">
      <c r="A26" s="4" t="s">
        <v>1088</v>
      </c>
      <c r="B26" s="4" t="s">
        <v>1099</v>
      </c>
    </row>
    <row r="27" spans="1:3">
      <c r="A27" s="4" t="s">
        <v>1085</v>
      </c>
      <c r="B27" s="5" t="n">
        <v>5155</v>
      </c>
    </row>
    <row r="28" spans="1:3">
      <c r="A28" s="4" t="s">
        <v>1090</v>
      </c>
      <c r="B28" s="4" t="s">
        <v>1100</v>
      </c>
    </row>
    <row r="29" spans="1:3">
      <c r="A29" s="4" t="s">
        <v>1086</v>
      </c>
      <c r="B29" s="5" t="n">
        <v>4118</v>
      </c>
      <c r="C29" s="6" t="n">
        <v>4079</v>
      </c>
    </row>
    <row r="30" spans="1:3">
      <c r="A30" s="4" t="s">
        <v>1101</v>
      </c>
    </row>
    <row r="31" spans="1:3">
      <c r="A31" s="3" t="s">
        <v>1084</v>
      </c>
    </row>
    <row r="32" spans="1:3">
      <c r="A32" s="4" t="s">
        <v>1088</v>
      </c>
      <c r="B32" s="4" t="s">
        <v>1102</v>
      </c>
    </row>
    <row r="33" spans="1:3">
      <c r="A33" s="4" t="s">
        <v>1085</v>
      </c>
      <c r="B33" s="5" t="n">
        <v>10310</v>
      </c>
    </row>
    <row r="34" spans="1:3">
      <c r="A34" s="4" t="s">
        <v>1090</v>
      </c>
      <c r="B34" s="4" t="s">
        <v>1103</v>
      </c>
    </row>
    <row r="35" spans="1:3">
      <c r="A35" s="4" t="s">
        <v>1086</v>
      </c>
      <c r="B35" s="5" t="n">
        <v>6661</v>
      </c>
      <c r="C35" s="5" t="n">
        <v>6551</v>
      </c>
    </row>
    <row r="36" spans="1:3">
      <c r="A36" s="4" t="s">
        <v>1104</v>
      </c>
    </row>
    <row r="37" spans="1:3">
      <c r="A37" s="3" t="s">
        <v>1084</v>
      </c>
    </row>
    <row r="38" spans="1:3">
      <c r="A38" s="4" t="s">
        <v>1105</v>
      </c>
      <c r="B38" s="4" t="s">
        <v>1106</v>
      </c>
    </row>
    <row r="39" spans="1:3">
      <c r="A39" s="4" t="s">
        <v>1107</v>
      </c>
    </row>
    <row r="40" spans="1:3">
      <c r="A40" s="3" t="s">
        <v>1084</v>
      </c>
    </row>
    <row r="41" spans="1:3">
      <c r="A41" s="4" t="s">
        <v>1105</v>
      </c>
      <c r="B41" s="4" t="s">
        <v>1108</v>
      </c>
    </row>
    <row r="42" spans="1:3">
      <c r="A42" s="4" t="s">
        <v>1109</v>
      </c>
    </row>
    <row r="43" spans="1:3">
      <c r="A43" s="3" t="s">
        <v>1084</v>
      </c>
    </row>
    <row r="44" spans="1:3">
      <c r="A44" s="4" t="s">
        <v>1105</v>
      </c>
      <c r="B44" s="4" t="s">
        <v>1110</v>
      </c>
    </row>
    <row r="45" spans="1:3">
      <c r="A45" s="4" t="s">
        <v>1111</v>
      </c>
    </row>
    <row r="46" spans="1:3">
      <c r="A46" s="3" t="s">
        <v>1084</v>
      </c>
    </row>
    <row r="47" spans="1:3">
      <c r="A47" s="4" t="s">
        <v>1105</v>
      </c>
      <c r="B47" s="4" t="s">
        <v>1112</v>
      </c>
    </row>
    <row r="48" spans="1:3">
      <c r="A48" s="4" t="s">
        <v>1113</v>
      </c>
    </row>
    <row r="49" spans="1:3">
      <c r="A49" s="3" t="s">
        <v>1084</v>
      </c>
    </row>
    <row r="50" spans="1:3">
      <c r="A50" s="4" t="s">
        <v>1105</v>
      </c>
      <c r="B50" s="4" t="s">
        <v>111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80"/>
    <col customWidth="1" max="3" min="3" width="27"/>
    <col customWidth="1" max="4" min="4" width="21"/>
  </cols>
  <sheetData>
    <row r="1" spans="1:4">
      <c r="A1" s="1" t="s">
        <v>1115</v>
      </c>
      <c r="B1" s="2" t="s">
        <v>1</v>
      </c>
    </row>
    <row r="2" spans="1:4">
      <c r="B2" s="2" t="s">
        <v>1116</v>
      </c>
      <c r="C2" s="2" t="s">
        <v>1117</v>
      </c>
      <c r="D2" s="2" t="s">
        <v>527</v>
      </c>
    </row>
    <row r="3" spans="1:4">
      <c r="A3" s="3" t="s">
        <v>1118</v>
      </c>
    </row>
    <row r="4" spans="1:4">
      <c r="A4" s="4" t="s">
        <v>1119</v>
      </c>
      <c r="B4" s="5" t="n">
        <v>136370000</v>
      </c>
      <c r="C4" s="5" t="n">
        <v>119317000</v>
      </c>
    </row>
    <row r="5" spans="1:4">
      <c r="A5" s="4" t="s">
        <v>1031</v>
      </c>
      <c r="C5" s="6" t="n">
        <v>6348000</v>
      </c>
      <c r="D5" s="5" t="n">
        <v>5885000</v>
      </c>
    </row>
    <row r="6" spans="1:4">
      <c r="A6" s="4" t="s">
        <v>1032</v>
      </c>
      <c r="C6" s="5" t="n">
        <v>42000</v>
      </c>
      <c r="D6" s="5" t="n">
        <v>44000</v>
      </c>
    </row>
    <row r="7" spans="1:4">
      <c r="A7" s="4" t="s">
        <v>1120</v>
      </c>
      <c r="B7" s="4" t="s">
        <v>1121</v>
      </c>
    </row>
    <row r="8" spans="1:4">
      <c r="A8" s="4" t="s">
        <v>1122</v>
      </c>
      <c r="B8" s="4" t="s">
        <v>1123</v>
      </c>
    </row>
    <row r="9" spans="1:4">
      <c r="A9" s="4" t="s">
        <v>1124</v>
      </c>
      <c r="B9" s="4" t="s">
        <v>1125</v>
      </c>
    </row>
    <row r="10" spans="1:4">
      <c r="A10" s="4" t="s">
        <v>1126</v>
      </c>
      <c r="B10" s="6" t="n">
        <v>30523824</v>
      </c>
      <c r="C10" s="6" t="n">
        <v>30417223</v>
      </c>
    </row>
    <row r="11" spans="1:4">
      <c r="A11" s="4" t="s">
        <v>1127</v>
      </c>
      <c r="B11" s="9" t="n">
        <v>1.6228</v>
      </c>
    </row>
    <row r="12" spans="1:4">
      <c r="A12" s="4" t="s">
        <v>1128</v>
      </c>
    </row>
    <row r="13" spans="1:4">
      <c r="A13" s="3" t="s">
        <v>1118</v>
      </c>
    </row>
    <row r="14" spans="1:4">
      <c r="A14" s="4" t="s">
        <v>1126</v>
      </c>
      <c r="B14" s="6" t="n">
        <v>13396</v>
      </c>
    </row>
    <row r="15" spans="1:4">
      <c r="A15" s="4" t="s">
        <v>1129</v>
      </c>
    </row>
    <row r="16" spans="1:4">
      <c r="A16" s="3" t="s">
        <v>1118</v>
      </c>
    </row>
    <row r="17" spans="1:4">
      <c r="A17" s="4" t="s">
        <v>1130</v>
      </c>
      <c r="B17" s="7" t="n">
        <v>187.9</v>
      </c>
    </row>
    <row r="18" spans="1:4">
      <c r="A18" s="4" t="s">
        <v>1131</v>
      </c>
      <c r="B18" s="5" t="n">
        <v>4085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62</v>
      </c>
    </row>
    <row r="2" spans="1:3">
      <c r="A2" s="3" t="s">
        <v>1133</v>
      </c>
    </row>
    <row r="3" spans="1:3">
      <c r="A3" s="4" t="s">
        <v>1134</v>
      </c>
      <c r="B3" s="4" t="s">
        <v>95</v>
      </c>
      <c r="C3" s="4" t="s">
        <v>95</v>
      </c>
    </row>
    <row r="4" spans="1:3">
      <c r="A4" s="4" t="s">
        <v>1135</v>
      </c>
    </row>
    <row r="5" spans="1:3">
      <c r="A5" s="3" t="s">
        <v>1133</v>
      </c>
    </row>
    <row r="6" spans="1:3">
      <c r="A6" s="4" t="s">
        <v>1134</v>
      </c>
      <c r="B6" s="6" t="n">
        <v>222998</v>
      </c>
      <c r="C6" s="6" t="n">
        <v>248996</v>
      </c>
    </row>
    <row r="7" spans="1:3">
      <c r="A7" s="4" t="s">
        <v>1136</v>
      </c>
    </row>
    <row r="8" spans="1:3">
      <c r="A8" s="3" t="s">
        <v>1133</v>
      </c>
    </row>
    <row r="9" spans="1:3">
      <c r="A9" s="4" t="s">
        <v>1134</v>
      </c>
      <c r="B9" s="6" t="n">
        <v>188959</v>
      </c>
      <c r="C9" s="6" t="n">
        <v>140292</v>
      </c>
    </row>
    <row r="10" spans="1:3">
      <c r="A10" s="4" t="s">
        <v>1137</v>
      </c>
    </row>
    <row r="11" spans="1:3">
      <c r="A11" s="3" t="s">
        <v>1133</v>
      </c>
    </row>
    <row r="12" spans="1:3">
      <c r="A12" s="4" t="s">
        <v>1134</v>
      </c>
      <c r="B12" s="6" t="n">
        <v>12014</v>
      </c>
      <c r="C12" s="6" t="n">
        <v>11346</v>
      </c>
    </row>
    <row r="13" spans="1:3">
      <c r="A13" s="4" t="s">
        <v>681</v>
      </c>
    </row>
    <row r="14" spans="1:3">
      <c r="A14" s="3" t="s">
        <v>1133</v>
      </c>
    </row>
    <row r="15" spans="1:3">
      <c r="A15" s="4" t="s">
        <v>1134</v>
      </c>
      <c r="B15" s="6" t="n">
        <v>363793</v>
      </c>
      <c r="C15" s="6" t="n">
        <v>306191</v>
      </c>
    </row>
    <row r="16" spans="1:3">
      <c r="A16" s="4" t="s">
        <v>1138</v>
      </c>
    </row>
    <row r="17" spans="1:3">
      <c r="A17" s="3" t="s">
        <v>1133</v>
      </c>
    </row>
    <row r="18" spans="1:3">
      <c r="A18" s="4" t="s">
        <v>1134</v>
      </c>
      <c r="B18" s="6" t="n">
        <v>533576</v>
      </c>
      <c r="C18" s="6" t="n">
        <v>496575</v>
      </c>
    </row>
    <row r="19" spans="1:3">
      <c r="A19" s="4" t="s">
        <v>1139</v>
      </c>
    </row>
    <row r="20" spans="1:3">
      <c r="A20" s="3" t="s">
        <v>1133</v>
      </c>
    </row>
    <row r="21" spans="1:3">
      <c r="A21" s="4" t="s">
        <v>1134</v>
      </c>
      <c r="B21" s="5" t="n">
        <v>110402</v>
      </c>
      <c r="C21" s="5" t="n">
        <v>11195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40</v>
      </c>
      <c r="B1" s="2" t="s">
        <v>1</v>
      </c>
    </row>
    <row r="2" spans="1:6">
      <c r="B2" s="2" t="s">
        <v>2</v>
      </c>
      <c r="C2" s="2" t="s">
        <v>62</v>
      </c>
      <c r="D2" s="2" t="s">
        <v>113</v>
      </c>
      <c r="E2" s="2" t="s">
        <v>1141</v>
      </c>
      <c r="F2" s="2" t="s">
        <v>674</v>
      </c>
    </row>
    <row r="3" spans="1:6">
      <c r="A3" s="3" t="s">
        <v>1078</v>
      </c>
    </row>
    <row r="4" spans="1:6">
      <c r="A4" s="4" t="s">
        <v>1142</v>
      </c>
      <c r="B4" s="5" t="n">
        <v>32669000</v>
      </c>
      <c r="C4" s="5" t="n">
        <v>26432000</v>
      </c>
      <c r="D4" s="5" t="n">
        <v>19236000</v>
      </c>
    </row>
    <row r="5" spans="1:6">
      <c r="A5" s="4" t="s">
        <v>1143</v>
      </c>
      <c r="E5" s="6" t="n">
        <v>1525000</v>
      </c>
    </row>
    <row r="6" spans="1:6">
      <c r="A6" s="4" t="s">
        <v>1144</v>
      </c>
      <c r="E6" s="4" t="s">
        <v>1145</v>
      </c>
    </row>
    <row r="7" spans="1:6">
      <c r="A7" s="4" t="s">
        <v>111</v>
      </c>
      <c r="B7" s="6" t="n">
        <v>30523824</v>
      </c>
      <c r="C7" s="6" t="n">
        <v>30417223</v>
      </c>
    </row>
    <row r="8" spans="1:6">
      <c r="A8" s="4" t="s">
        <v>1146</v>
      </c>
      <c r="B8" s="6" t="n">
        <v>0</v>
      </c>
      <c r="C8" s="6" t="n">
        <v>196566</v>
      </c>
      <c r="D8" s="6" t="n">
        <v>0</v>
      </c>
    </row>
    <row r="9" spans="1:6">
      <c r="A9" s="4" t="s">
        <v>1147</v>
      </c>
      <c r="C9" s="5" t="n">
        <v>968000</v>
      </c>
    </row>
    <row r="10" spans="1:6">
      <c r="A10" s="4" t="s">
        <v>1148</v>
      </c>
      <c r="B10" s="5" t="n">
        <v>5108000</v>
      </c>
      <c r="C10" s="5" t="n">
        <v>1486000</v>
      </c>
      <c r="D10" s="5" t="n">
        <v>2225000</v>
      </c>
    </row>
    <row r="11" spans="1:6">
      <c r="A11" s="4" t="s">
        <v>1149</v>
      </c>
    </row>
    <row r="12" spans="1:6">
      <c r="A12" s="3" t="s">
        <v>1078</v>
      </c>
    </row>
    <row r="13" spans="1:6">
      <c r="A13" s="4" t="s">
        <v>1150</v>
      </c>
      <c r="B13" s="6" t="n">
        <v>115954</v>
      </c>
      <c r="C13" s="6" t="n">
        <v>59025</v>
      </c>
      <c r="D13" s="6" t="n">
        <v>92410</v>
      </c>
    </row>
    <row r="14" spans="1:6">
      <c r="A14" s="4" t="s">
        <v>1151</v>
      </c>
    </row>
    <row r="15" spans="1:6">
      <c r="A15" s="3" t="s">
        <v>1078</v>
      </c>
    </row>
    <row r="16" spans="1:6">
      <c r="A16" s="4" t="s">
        <v>1150</v>
      </c>
      <c r="B16" s="6" t="n">
        <v>15242</v>
      </c>
      <c r="C16" s="6" t="n">
        <v>45964</v>
      </c>
      <c r="D16" s="6" t="n">
        <v>14980</v>
      </c>
    </row>
    <row r="17" spans="1:6">
      <c r="A17" s="4" t="s">
        <v>1152</v>
      </c>
    </row>
    <row r="18" spans="1:6">
      <c r="A18" s="3" t="s">
        <v>1078</v>
      </c>
    </row>
    <row r="19" spans="1:6">
      <c r="A19" s="4" t="s">
        <v>1153</v>
      </c>
      <c r="B19" s="5" t="n">
        <v>131000000</v>
      </c>
    </row>
    <row r="20" spans="1:6">
      <c r="A20" s="4" t="s">
        <v>1154</v>
      </c>
    </row>
    <row r="21" spans="1:6">
      <c r="A21" s="3" t="s">
        <v>1078</v>
      </c>
    </row>
    <row r="22" spans="1:6">
      <c r="A22" s="4" t="s">
        <v>1155</v>
      </c>
      <c r="B22" s="6" t="n">
        <v>0</v>
      </c>
    </row>
    <row r="23" spans="1:6">
      <c r="A23" s="4" t="s">
        <v>1146</v>
      </c>
      <c r="C23" s="6" t="n">
        <v>26966</v>
      </c>
      <c r="D23" s="6" t="n">
        <v>26966</v>
      </c>
    </row>
    <row r="24" spans="1:6">
      <c r="A24" s="4" t="s">
        <v>30</v>
      </c>
    </row>
    <row r="25" spans="1:6">
      <c r="A25" s="3" t="s">
        <v>1078</v>
      </c>
    </row>
    <row r="26" spans="1:6">
      <c r="A26" s="4" t="s">
        <v>111</v>
      </c>
      <c r="B26" s="6" t="n">
        <v>30523824</v>
      </c>
      <c r="C26" s="6" t="n">
        <v>30417223</v>
      </c>
      <c r="D26" s="6" t="n">
        <v>22955963</v>
      </c>
      <c r="F26" s="6" t="n">
        <v>22867802</v>
      </c>
    </row>
    <row r="27" spans="1:6">
      <c r="A27" s="4" t="s">
        <v>1146</v>
      </c>
      <c r="B27" s="6" t="n">
        <v>131196</v>
      </c>
      <c r="C27" s="6" t="n">
        <v>104989</v>
      </c>
      <c r="D27" s="6" t="n">
        <v>107390</v>
      </c>
    </row>
    <row r="28" spans="1:6">
      <c r="A28" s="4" t="s">
        <v>1148</v>
      </c>
      <c r="B28" s="5" t="n">
        <v>5108000</v>
      </c>
      <c r="C28" s="5" t="n">
        <v>3001000</v>
      </c>
      <c r="D28" s="5" t="n">
        <v>3854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56</v>
      </c>
      <c r="B1" s="2" t="s">
        <v>1</v>
      </c>
    </row>
    <row r="2" spans="1:4">
      <c r="B2" s="2" t="s">
        <v>2</v>
      </c>
      <c r="C2" s="2" t="s">
        <v>62</v>
      </c>
      <c r="D2" s="2" t="s">
        <v>1157</v>
      </c>
    </row>
    <row r="3" spans="1:4">
      <c r="A3" s="3" t="s">
        <v>1158</v>
      </c>
    </row>
    <row r="4" spans="1:4">
      <c r="A4" s="4" t="s">
        <v>1159</v>
      </c>
      <c r="B4" s="6" t="n">
        <v>160500</v>
      </c>
      <c r="C4" s="6" t="n">
        <v>343000</v>
      </c>
      <c r="D4" s="6" t="n">
        <v>446400</v>
      </c>
    </row>
    <row r="5" spans="1:4">
      <c r="A5" s="4" t="s">
        <v>1160</v>
      </c>
    </row>
    <row r="6" spans="1:4">
      <c r="A6" s="3" t="s">
        <v>1158</v>
      </c>
    </row>
    <row r="7" spans="1:4">
      <c r="A7" s="4" t="s">
        <v>1161</v>
      </c>
      <c r="B7" s="6" t="n">
        <v>51312</v>
      </c>
      <c r="C7" s="6" t="n">
        <v>45536</v>
      </c>
    </row>
    <row r="8" spans="1:4">
      <c r="A8" s="4" t="s">
        <v>1162</v>
      </c>
      <c r="B8" s="4" t="s">
        <v>1163</v>
      </c>
    </row>
    <row r="9" spans="1:4">
      <c r="A9" s="4" t="s">
        <v>1164</v>
      </c>
      <c r="B9" s="5" t="n">
        <v>903445</v>
      </c>
    </row>
    <row r="10" spans="1:4">
      <c r="A10" s="4" t="s">
        <v>1165</v>
      </c>
      <c r="B10" s="6" t="n">
        <v>22237</v>
      </c>
    </row>
    <row r="11" spans="1:4">
      <c r="A11" s="4" t="s">
        <v>1166</v>
      </c>
    </row>
    <row r="12" spans="1:4">
      <c r="A12" s="3" t="s">
        <v>1158</v>
      </c>
    </row>
    <row r="13" spans="1:4">
      <c r="A13" s="4" t="s">
        <v>1161</v>
      </c>
      <c r="B13" s="6" t="n">
        <v>68597</v>
      </c>
      <c r="C13" s="6" t="n">
        <v>66947</v>
      </c>
    </row>
    <row r="14" spans="1:4">
      <c r="A14" s="4" t="s">
        <v>1162</v>
      </c>
      <c r="B14" s="4" t="s">
        <v>1167</v>
      </c>
    </row>
    <row r="15" spans="1:4">
      <c r="A15" s="4" t="s">
        <v>1164</v>
      </c>
      <c r="B15" s="5" t="n">
        <v>1837304</v>
      </c>
    </row>
    <row r="16" spans="1:4">
      <c r="A16" s="4" t="s">
        <v>1165</v>
      </c>
      <c r="B16" s="6" t="n">
        <v>33060</v>
      </c>
    </row>
    <row r="17" spans="1:4">
      <c r="A17" s="4" t="s">
        <v>1168</v>
      </c>
    </row>
    <row r="18" spans="1:4">
      <c r="A18" s="3" t="s">
        <v>1158</v>
      </c>
    </row>
    <row r="19" spans="1:4">
      <c r="A19" s="4" t="s">
        <v>1165</v>
      </c>
      <c r="B19" s="6" t="n">
        <v>0</v>
      </c>
    </row>
    <row r="20" spans="1:4">
      <c r="A20" s="4" t="s">
        <v>1169</v>
      </c>
    </row>
    <row r="21" spans="1:4">
      <c r="A21" s="3" t="s">
        <v>1158</v>
      </c>
    </row>
    <row r="22" spans="1:4">
      <c r="A22" s="4" t="s">
        <v>1165</v>
      </c>
      <c r="B22" s="6" t="n">
        <v>76968</v>
      </c>
    </row>
    <row r="23" spans="1:4">
      <c r="A23" s="4" t="s">
        <v>1170</v>
      </c>
    </row>
    <row r="24" spans="1:4">
      <c r="A24" s="3" t="s">
        <v>1158</v>
      </c>
    </row>
    <row r="25" spans="1:4">
      <c r="A25" s="4" t="s">
        <v>1159</v>
      </c>
      <c r="B25" s="6" t="n">
        <v>160500</v>
      </c>
    </row>
    <row r="26" spans="1:4">
      <c r="A26" s="4" t="s">
        <v>1171</v>
      </c>
      <c r="B26" s="6" t="n">
        <v>1315537</v>
      </c>
    </row>
    <row r="27" spans="1:4">
      <c r="A27" s="4" t="s">
        <v>1172</v>
      </c>
    </row>
    <row r="28" spans="1:4">
      <c r="A28" s="3" t="s">
        <v>1158</v>
      </c>
    </row>
    <row r="29" spans="1:4">
      <c r="A29" s="4" t="s">
        <v>1161</v>
      </c>
      <c r="B29" s="6" t="n">
        <v>60747</v>
      </c>
    </row>
    <row r="30" spans="1:4">
      <c r="A30" s="4" t="s">
        <v>1173</v>
      </c>
      <c r="B30" s="6" t="n">
        <v>59162</v>
      </c>
    </row>
    <row r="31" spans="1:4">
      <c r="A31" s="4" t="s">
        <v>1174</v>
      </c>
    </row>
    <row r="32" spans="1:4">
      <c r="A32" s="3" t="s">
        <v>1158</v>
      </c>
    </row>
    <row r="33" spans="1:4">
      <c r="A33" s="4" t="s">
        <v>1171</v>
      </c>
      <c r="B33" s="6" t="n">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62</v>
      </c>
    </row>
    <row r="3" spans="1:3">
      <c r="A3" s="3" t="s">
        <v>1158</v>
      </c>
    </row>
    <row r="4" spans="1:3">
      <c r="A4" s="4" t="s">
        <v>1176</v>
      </c>
      <c r="B4" s="6" t="n">
        <v>343000</v>
      </c>
    </row>
    <row r="5" spans="1:3">
      <c r="A5" s="4" t="s">
        <v>1177</v>
      </c>
      <c r="B5" s="6" t="n">
        <v>0</v>
      </c>
    </row>
    <row r="6" spans="1:3">
      <c r="A6" s="4" t="s">
        <v>1178</v>
      </c>
      <c r="B6" s="6" t="n">
        <v>-182500</v>
      </c>
      <c r="C6" s="6" t="n">
        <v>-100400</v>
      </c>
    </row>
    <row r="7" spans="1:3">
      <c r="A7" s="4" t="s">
        <v>1179</v>
      </c>
      <c r="B7" s="6" t="n">
        <v>0</v>
      </c>
      <c r="C7" s="6" t="n">
        <v>-3000</v>
      </c>
    </row>
    <row r="8" spans="1:3">
      <c r="A8" s="4" t="s">
        <v>1180</v>
      </c>
      <c r="B8" s="6" t="n">
        <v>160500</v>
      </c>
      <c r="C8" s="6" t="n">
        <v>343000</v>
      </c>
    </row>
    <row r="9" spans="1:3">
      <c r="A9" s="4" t="s">
        <v>1181</v>
      </c>
      <c r="B9" s="7" t="n">
        <v>16.67</v>
      </c>
    </row>
    <row r="10" spans="1:3">
      <c r="A10" s="4" t="s">
        <v>1182</v>
      </c>
      <c r="B10" s="6" t="n">
        <v>0</v>
      </c>
    </row>
    <row r="11" spans="1:3">
      <c r="A11" s="4" t="s">
        <v>1183</v>
      </c>
      <c r="B11" s="6" t="n">
        <v>16</v>
      </c>
      <c r="C11" s="7" t="n">
        <v>16.97</v>
      </c>
    </row>
    <row r="12" spans="1:3">
      <c r="A12" s="4" t="s">
        <v>1184</v>
      </c>
      <c r="B12" s="6" t="n">
        <v>0</v>
      </c>
      <c r="C12" s="10" t="n">
        <v>23.21</v>
      </c>
    </row>
    <row r="13" spans="1:3">
      <c r="A13" s="4" t="s">
        <v>1185</v>
      </c>
      <c r="B13" s="10" t="n">
        <v>17.6</v>
      </c>
      <c r="C13" s="10" t="n">
        <v>16.67</v>
      </c>
    </row>
    <row r="14" spans="1:3">
      <c r="A14" s="4" t="s">
        <v>1186</v>
      </c>
    </row>
    <row r="15" spans="1:3">
      <c r="A15" s="3" t="s">
        <v>1158</v>
      </c>
    </row>
    <row r="16" spans="1:3">
      <c r="A16" s="4" t="s">
        <v>1187</v>
      </c>
      <c r="B16" s="10" t="n">
        <v>12.63</v>
      </c>
    </row>
    <row r="17" spans="1:3">
      <c r="A17" s="4" t="s">
        <v>1188</v>
      </c>
      <c r="B17" s="10" t="n">
        <v>12.63</v>
      </c>
    </row>
    <row r="18" spans="1:3">
      <c r="A18" s="4" t="s">
        <v>1189</v>
      </c>
      <c r="B18" s="10" t="n">
        <v>12.63</v>
      </c>
      <c r="C18" s="10" t="n">
        <v>12.63</v>
      </c>
    </row>
    <row r="19" spans="1:3">
      <c r="A19" s="4" t="s">
        <v>1152</v>
      </c>
    </row>
    <row r="20" spans="1:3">
      <c r="A20" s="3" t="s">
        <v>1158</v>
      </c>
    </row>
    <row r="21" spans="1:3">
      <c r="A21" s="4" t="s">
        <v>1187</v>
      </c>
      <c r="B21" s="10" t="n">
        <v>23.21</v>
      </c>
    </row>
    <row r="22" spans="1:3">
      <c r="A22" s="4" t="s">
        <v>1188</v>
      </c>
      <c r="B22" s="10" t="n">
        <v>19.46</v>
      </c>
    </row>
    <row r="23" spans="1:3">
      <c r="A23" s="4" t="s">
        <v>1189</v>
      </c>
      <c r="B23" s="7" t="n">
        <v>23.21</v>
      </c>
      <c r="C23" s="7" t="n">
        <v>23.2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90</v>
      </c>
      <c r="B1" s="2" t="s">
        <v>1</v>
      </c>
    </row>
    <row r="2" spans="1:4">
      <c r="B2" s="2" t="s">
        <v>2</v>
      </c>
      <c r="C2" s="2" t="s">
        <v>62</v>
      </c>
      <c r="D2" s="2" t="s">
        <v>1157</v>
      </c>
    </row>
    <row r="3" spans="1:4">
      <c r="A3" s="3" t="s">
        <v>1158</v>
      </c>
    </row>
    <row r="4" spans="1:4">
      <c r="A4" s="4" t="s">
        <v>1191</v>
      </c>
      <c r="B4" s="6" t="n">
        <v>160500</v>
      </c>
      <c r="C4" s="6" t="n">
        <v>343000</v>
      </c>
      <c r="D4" s="6" t="n">
        <v>446400</v>
      </c>
    </row>
    <row r="5" spans="1:4">
      <c r="A5" s="4" t="s">
        <v>1192</v>
      </c>
      <c r="B5" s="7" t="n">
        <v>17.6</v>
      </c>
      <c r="C5" s="7" t="n">
        <v>16.67</v>
      </c>
      <c r="D5" s="7" t="n">
        <v>16.84</v>
      </c>
    </row>
    <row r="6" spans="1:4">
      <c r="A6" s="4" t="s">
        <v>1193</v>
      </c>
      <c r="B6" s="5" t="n">
        <v>3726</v>
      </c>
    </row>
    <row r="7" spans="1:4">
      <c r="A7" s="4" t="s">
        <v>1194</v>
      </c>
      <c r="B7" s="4" t="s">
        <v>1195</v>
      </c>
    </row>
    <row r="8" spans="1:4">
      <c r="A8" s="4" t="s">
        <v>1196</v>
      </c>
    </row>
    <row r="9" spans="1:4">
      <c r="A9" s="3" t="s">
        <v>1158</v>
      </c>
    </row>
    <row r="10" spans="1:4">
      <c r="A10" s="4" t="s">
        <v>1191</v>
      </c>
      <c r="B10" s="6" t="n">
        <v>160500</v>
      </c>
    </row>
    <row r="11" spans="1:4">
      <c r="A11" s="4" t="s">
        <v>1192</v>
      </c>
      <c r="B11" s="7" t="n">
        <v>17.6</v>
      </c>
    </row>
    <row r="12" spans="1:4">
      <c r="A12" s="4" t="s">
        <v>1193</v>
      </c>
      <c r="B12" s="5" t="n">
        <v>3726</v>
      </c>
    </row>
    <row r="13" spans="1:4">
      <c r="A13" s="4" t="s">
        <v>1194</v>
      </c>
      <c r="B13" s="4" t="s">
        <v>1195</v>
      </c>
    </row>
    <row r="14" spans="1:4">
      <c r="A14" s="4" t="s">
        <v>1197</v>
      </c>
    </row>
    <row r="15" spans="1:4">
      <c r="A15" s="3" t="s">
        <v>1158</v>
      </c>
    </row>
    <row r="16" spans="1:4">
      <c r="A16" s="4" t="s">
        <v>1191</v>
      </c>
      <c r="B16" s="6" t="n">
        <v>0</v>
      </c>
    </row>
    <row r="17" spans="1:4">
      <c r="A17" s="4" t="s">
        <v>1192</v>
      </c>
      <c r="B17" s="5" t="n">
        <v>0</v>
      </c>
    </row>
    <row r="18" spans="1:4">
      <c r="A18" s="4" t="s">
        <v>1193</v>
      </c>
      <c r="B18" s="5" t="n">
        <v>0</v>
      </c>
    </row>
    <row r="19" spans="1:4">
      <c r="A19" s="4" t="s">
        <v>1194</v>
      </c>
      <c r="B19" s="4" t="s">
        <v>119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62</v>
      </c>
      <c r="D2" s="2" t="s">
        <v>113</v>
      </c>
    </row>
    <row r="3" spans="1:4">
      <c r="A3" s="3" t="s">
        <v>446</v>
      </c>
    </row>
    <row r="4" spans="1:4">
      <c r="A4" s="4" t="s">
        <v>1200</v>
      </c>
      <c r="B4" s="5" t="n">
        <v>4169</v>
      </c>
      <c r="C4" s="5" t="n">
        <v>2109</v>
      </c>
      <c r="D4" s="5" t="n">
        <v>2657</v>
      </c>
    </row>
    <row r="5" spans="1:4">
      <c r="A5" s="4" t="s">
        <v>1201</v>
      </c>
      <c r="B5" s="6" t="n">
        <v>0</v>
      </c>
      <c r="C5" s="6" t="n">
        <v>75</v>
      </c>
      <c r="D5" s="6" t="n">
        <v>259</v>
      </c>
    </row>
    <row r="6" spans="1:4">
      <c r="A6" s="4" t="s">
        <v>1202</v>
      </c>
      <c r="B6" s="6" t="n">
        <v>0</v>
      </c>
      <c r="C6" s="6" t="n">
        <v>75</v>
      </c>
      <c r="D6" s="6" t="n">
        <v>259</v>
      </c>
    </row>
    <row r="7" spans="1:4">
      <c r="A7" s="4" t="s">
        <v>1203</v>
      </c>
      <c r="B7" s="6" t="n">
        <v>0</v>
      </c>
      <c r="C7" s="6" t="n">
        <v>22</v>
      </c>
      <c r="D7" s="6" t="n">
        <v>109</v>
      </c>
    </row>
    <row r="8" spans="1:4">
      <c r="A8" s="4" t="s">
        <v>1204</v>
      </c>
    </row>
    <row r="9" spans="1:4">
      <c r="A9" s="3" t="s">
        <v>446</v>
      </c>
    </row>
    <row r="10" spans="1:4">
      <c r="A10" s="4" t="s">
        <v>1203</v>
      </c>
      <c r="B10" s="5" t="n">
        <v>1233</v>
      </c>
      <c r="C10" s="5" t="n">
        <v>623</v>
      </c>
      <c r="D10" s="5" t="n">
        <v>6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205</v>
      </c>
      <c r="B1" s="2" t="s">
        <v>1</v>
      </c>
    </row>
    <row r="2" spans="1:2">
      <c r="B2" s="2" t="s">
        <v>1206</v>
      </c>
    </row>
    <row r="3" spans="1:2">
      <c r="A3" s="4" t="s">
        <v>1207</v>
      </c>
    </row>
    <row r="4" spans="1:2">
      <c r="A4" s="3" t="s">
        <v>1208</v>
      </c>
    </row>
    <row r="5" spans="1:2">
      <c r="A5" s="4" t="s">
        <v>1209</v>
      </c>
      <c r="B5" s="6" t="n">
        <v>66947</v>
      </c>
    </row>
    <row r="6" spans="1:2">
      <c r="A6" s="4" t="s">
        <v>1210</v>
      </c>
      <c r="B6" s="6" t="n">
        <v>35273</v>
      </c>
    </row>
    <row r="7" spans="1:2">
      <c r="A7" s="4" t="s">
        <v>1211</v>
      </c>
      <c r="B7" s="6" t="n">
        <v>1314</v>
      </c>
    </row>
    <row r="8" spans="1:2">
      <c r="A8" s="4" t="s">
        <v>1212</v>
      </c>
      <c r="B8" s="6" t="n">
        <v>-33060</v>
      </c>
    </row>
    <row r="9" spans="1:2">
      <c r="A9" s="4" t="s">
        <v>1213</v>
      </c>
      <c r="B9" s="6" t="n">
        <v>-1877</v>
      </c>
    </row>
    <row r="10" spans="1:2">
      <c r="A10" s="4" t="s">
        <v>1214</v>
      </c>
      <c r="B10" s="6" t="n">
        <v>68597</v>
      </c>
    </row>
    <row r="11" spans="1:2">
      <c r="A11" s="4" t="s">
        <v>1215</v>
      </c>
      <c r="B11" s="7" t="n">
        <v>37.41</v>
      </c>
    </row>
    <row r="12" spans="1:2">
      <c r="A12" s="4" t="s">
        <v>1216</v>
      </c>
    </row>
    <row r="13" spans="1:2">
      <c r="A13" s="3" t="s">
        <v>1208</v>
      </c>
    </row>
    <row r="14" spans="1:2">
      <c r="A14" s="4" t="s">
        <v>1209</v>
      </c>
      <c r="B14" s="6" t="n">
        <v>45536</v>
      </c>
    </row>
    <row r="15" spans="1:2">
      <c r="A15" s="4" t="s">
        <v>1210</v>
      </c>
      <c r="B15" s="6" t="n">
        <v>22899</v>
      </c>
    </row>
    <row r="16" spans="1:2">
      <c r="A16" s="4" t="s">
        <v>1217</v>
      </c>
      <c r="B16" s="6" t="n">
        <v>7414</v>
      </c>
    </row>
    <row r="17" spans="1:2">
      <c r="A17" s="4" t="s">
        <v>1212</v>
      </c>
      <c r="B17" s="6" t="n">
        <v>-22237</v>
      </c>
    </row>
    <row r="18" spans="1:2">
      <c r="A18" s="4" t="s">
        <v>1213</v>
      </c>
      <c r="B18" s="6" t="n">
        <v>-2300</v>
      </c>
    </row>
    <row r="19" spans="1:2">
      <c r="A19" s="4" t="s">
        <v>1214</v>
      </c>
      <c r="B19" s="6" t="n">
        <v>51312</v>
      </c>
    </row>
    <row r="20" spans="1:2">
      <c r="A20" s="4" t="s">
        <v>1215</v>
      </c>
      <c r="B20" s="7" t="n">
        <v>3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62</v>
      </c>
      <c r="D2" s="2" t="s">
        <v>113</v>
      </c>
    </row>
    <row r="3" spans="1:4">
      <c r="A3" s="4" t="s">
        <v>1207</v>
      </c>
    </row>
    <row r="4" spans="1:4">
      <c r="A4" s="3" t="s">
        <v>1208</v>
      </c>
    </row>
    <row r="5" spans="1:4">
      <c r="A5" s="4" t="s">
        <v>1219</v>
      </c>
      <c r="B5" s="5" t="n">
        <v>1161237</v>
      </c>
      <c r="C5" s="5" t="n">
        <v>1017000</v>
      </c>
      <c r="D5" s="5" t="n">
        <v>895000</v>
      </c>
    </row>
    <row r="6" spans="1:4">
      <c r="A6" s="4" t="s">
        <v>1220</v>
      </c>
      <c r="B6" s="6" t="n">
        <v>141000</v>
      </c>
      <c r="C6" s="6" t="n">
        <v>104000</v>
      </c>
      <c r="D6" s="6" t="n">
        <v>131000</v>
      </c>
    </row>
    <row r="7" spans="1:4">
      <c r="A7" s="4" t="s">
        <v>1216</v>
      </c>
    </row>
    <row r="8" spans="1:4">
      <c r="A8" s="3" t="s">
        <v>1208</v>
      </c>
    </row>
    <row r="9" spans="1:4">
      <c r="A9" s="4" t="s">
        <v>1219</v>
      </c>
      <c r="B9" s="6" t="n">
        <v>493000</v>
      </c>
      <c r="C9" s="6" t="n">
        <v>370000</v>
      </c>
      <c r="D9" s="6" t="n">
        <v>432000</v>
      </c>
    </row>
    <row r="10" spans="1:4">
      <c r="A10" s="4" t="s">
        <v>1220</v>
      </c>
      <c r="B10" s="5" t="n">
        <v>146000</v>
      </c>
      <c r="C10" s="5" t="n">
        <v>191000</v>
      </c>
      <c r="D10" s="5" t="n">
        <v>175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145</v>
      </c>
      <c r="J1" s="2" t="s">
        <v>1</v>
      </c>
    </row>
    <row r="2" spans="1:12">
      <c r="B2" s="2" t="s">
        <v>2</v>
      </c>
      <c r="C2" s="2" t="s">
        <v>146</v>
      </c>
      <c r="D2" s="2" t="s">
        <v>4</v>
      </c>
      <c r="E2" s="2" t="s">
        <v>147</v>
      </c>
      <c r="F2" s="2" t="s">
        <v>62</v>
      </c>
      <c r="G2" s="2" t="s">
        <v>148</v>
      </c>
      <c r="H2" s="2" t="s">
        <v>149</v>
      </c>
      <c r="I2" s="2" t="s">
        <v>150</v>
      </c>
      <c r="J2" s="2" t="s">
        <v>2</v>
      </c>
      <c r="K2" s="2" t="s">
        <v>62</v>
      </c>
      <c r="L2" s="2" t="s">
        <v>113</v>
      </c>
    </row>
    <row r="3" spans="1:12">
      <c r="A3" s="3" t="s">
        <v>1222</v>
      </c>
    </row>
    <row r="4" spans="1:12">
      <c r="A4" s="4" t="s">
        <v>1223</v>
      </c>
      <c r="J4" s="5" t="n">
        <v>40417</v>
      </c>
      <c r="K4" s="5" t="n">
        <v>38460</v>
      </c>
      <c r="L4" s="5" t="n">
        <v>37423</v>
      </c>
    </row>
    <row r="5" spans="1:12">
      <c r="A5" s="4" t="s">
        <v>129</v>
      </c>
      <c r="J5" s="6" t="n">
        <v>2877</v>
      </c>
      <c r="K5" s="6" t="n">
        <v>3151</v>
      </c>
      <c r="L5" s="6" t="n">
        <v>2729</v>
      </c>
    </row>
    <row r="6" spans="1:12">
      <c r="A6" s="4" t="s">
        <v>130</v>
      </c>
      <c r="J6" s="6" t="n">
        <v>3029</v>
      </c>
      <c r="K6" s="6" t="n">
        <v>2718</v>
      </c>
      <c r="L6" s="6" t="n">
        <v>2685</v>
      </c>
    </row>
    <row r="7" spans="1:12">
      <c r="A7" s="4" t="s">
        <v>131</v>
      </c>
      <c r="J7" s="6" t="n">
        <v>3282</v>
      </c>
      <c r="K7" s="6" t="n">
        <v>2371</v>
      </c>
      <c r="L7" s="6" t="n">
        <v>3109</v>
      </c>
    </row>
    <row r="8" spans="1:12">
      <c r="A8" s="4" t="s">
        <v>1224</v>
      </c>
      <c r="J8" s="6" t="n">
        <v>878</v>
      </c>
      <c r="K8" s="6" t="n">
        <v>678</v>
      </c>
      <c r="L8" s="6" t="n">
        <v>782</v>
      </c>
    </row>
    <row r="9" spans="1:12">
      <c r="A9" s="4" t="s">
        <v>1225</v>
      </c>
      <c r="J9" s="6" t="n">
        <v>529</v>
      </c>
      <c r="K9" s="6" t="n">
        <v>449</v>
      </c>
      <c r="L9" s="6" t="n">
        <v>372</v>
      </c>
    </row>
    <row r="10" spans="1:12">
      <c r="A10" s="4" t="s">
        <v>132</v>
      </c>
      <c r="J10" s="6" t="n">
        <v>110</v>
      </c>
      <c r="K10" s="6" t="n">
        <v>207</v>
      </c>
      <c r="L10" s="6" t="n">
        <v>961</v>
      </c>
    </row>
    <row r="11" spans="1:12">
      <c r="A11" s="4" t="s">
        <v>1226</v>
      </c>
      <c r="J11" s="6" t="n">
        <v>86</v>
      </c>
      <c r="K11" s="6" t="n">
        <v>-64</v>
      </c>
      <c r="L11" s="6" t="n">
        <v>0</v>
      </c>
    </row>
    <row r="12" spans="1:12">
      <c r="A12" s="4" t="s">
        <v>133</v>
      </c>
      <c r="J12" s="6" t="n">
        <v>2312</v>
      </c>
      <c r="K12" s="6" t="n">
        <v>1091</v>
      </c>
      <c r="L12" s="6" t="n">
        <v>1391</v>
      </c>
    </row>
    <row r="13" spans="1:12">
      <c r="A13" s="4" t="s">
        <v>1227</v>
      </c>
      <c r="J13" s="6" t="n">
        <v>13103</v>
      </c>
      <c r="K13" s="6" t="n">
        <v>10601</v>
      </c>
      <c r="L13" s="6" t="n">
        <v>12029</v>
      </c>
    </row>
    <row r="14" spans="1:12">
      <c r="A14" s="4" t="s">
        <v>134</v>
      </c>
      <c r="B14" s="5" t="n">
        <v>14186</v>
      </c>
      <c r="C14" s="5" t="n">
        <v>14108</v>
      </c>
      <c r="D14" s="5" t="n">
        <v>13423</v>
      </c>
      <c r="E14" s="5" t="n">
        <v>11803</v>
      </c>
      <c r="F14" s="5" t="n">
        <v>12634</v>
      </c>
      <c r="G14" s="5" t="n">
        <v>12186</v>
      </c>
      <c r="H14" s="5" t="n">
        <v>12174</v>
      </c>
      <c r="I14" s="5" t="n">
        <v>12290</v>
      </c>
      <c r="J14" s="6" t="n">
        <v>53520</v>
      </c>
      <c r="K14" s="6" t="n">
        <v>49061</v>
      </c>
      <c r="L14" s="6" t="n">
        <v>49452</v>
      </c>
    </row>
    <row r="15" spans="1:12">
      <c r="A15" s="4" t="s">
        <v>1228</v>
      </c>
    </row>
    <row r="16" spans="1:12">
      <c r="A16" s="3" t="s">
        <v>1222</v>
      </c>
    </row>
    <row r="17" spans="1:12">
      <c r="A17" s="4" t="s">
        <v>1223</v>
      </c>
      <c r="J17" s="6" t="n">
        <v>20639</v>
      </c>
      <c r="K17" s="6" t="n">
        <v>18249</v>
      </c>
      <c r="L17" s="6" t="n">
        <v>16727</v>
      </c>
    </row>
    <row r="18" spans="1:12">
      <c r="A18" s="4" t="s">
        <v>1229</v>
      </c>
    </row>
    <row r="19" spans="1:12">
      <c r="A19" s="3" t="s">
        <v>1222</v>
      </c>
    </row>
    <row r="20" spans="1:12">
      <c r="A20" s="4" t="s">
        <v>1223</v>
      </c>
      <c r="J20" s="6" t="n">
        <v>16657</v>
      </c>
      <c r="K20" s="6" t="n">
        <v>15467</v>
      </c>
      <c r="L20" s="6" t="n">
        <v>16056</v>
      </c>
    </row>
    <row r="21" spans="1:12">
      <c r="A21" s="4" t="s">
        <v>1230</v>
      </c>
    </row>
    <row r="22" spans="1:12">
      <c r="A22" s="3" t="s">
        <v>1222</v>
      </c>
    </row>
    <row r="23" spans="1:12">
      <c r="A23" s="4" t="s">
        <v>1223</v>
      </c>
      <c r="J23" s="6" t="n">
        <v>3015</v>
      </c>
      <c r="K23" s="6" t="n">
        <v>2852</v>
      </c>
      <c r="L23" s="6" t="n">
        <v>3282</v>
      </c>
    </row>
    <row r="24" spans="1:12">
      <c r="A24" s="4" t="s">
        <v>1231</v>
      </c>
    </row>
    <row r="25" spans="1:12">
      <c r="A25" s="3" t="s">
        <v>1222</v>
      </c>
    </row>
    <row r="26" spans="1:12">
      <c r="A26" s="4" t="s">
        <v>1223</v>
      </c>
      <c r="J26" s="6" t="n">
        <v>1917</v>
      </c>
      <c r="K26" s="6" t="n">
        <v>2038</v>
      </c>
      <c r="L26" s="6" t="n">
        <v>2076</v>
      </c>
    </row>
    <row r="27" spans="1:12">
      <c r="A27" s="4" t="s">
        <v>1232</v>
      </c>
    </row>
    <row r="28" spans="1:12">
      <c r="A28" s="3" t="s">
        <v>1222</v>
      </c>
    </row>
    <row r="29" spans="1:12">
      <c r="A29" s="4" t="s">
        <v>1223</v>
      </c>
      <c r="J29" s="5" t="n">
        <v>-1811</v>
      </c>
      <c r="K29" s="5" t="n">
        <v>-146</v>
      </c>
      <c r="L29" s="5" t="n">
        <v>-71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62</v>
      </c>
      <c r="D2" s="2" t="s">
        <v>113</v>
      </c>
    </row>
    <row r="3" spans="1:4">
      <c r="A3" s="3" t="s">
        <v>294</v>
      </c>
    </row>
    <row r="4" spans="1:4">
      <c r="A4" s="4" t="s">
        <v>1234</v>
      </c>
      <c r="B4" s="5" t="n">
        <v>106</v>
      </c>
      <c r="C4" s="5" t="n">
        <v>1892</v>
      </c>
      <c r="D4" s="5" t="n">
        <v>135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145</v>
      </c>
      <c r="J1" s="2" t="s">
        <v>1</v>
      </c>
    </row>
    <row r="2" spans="1:12">
      <c r="B2" s="2" t="s">
        <v>2</v>
      </c>
      <c r="C2" s="2" t="s">
        <v>146</v>
      </c>
      <c r="D2" s="2" t="s">
        <v>4</v>
      </c>
      <c r="E2" s="2" t="s">
        <v>147</v>
      </c>
      <c r="F2" s="2" t="s">
        <v>62</v>
      </c>
      <c r="G2" s="2" t="s">
        <v>148</v>
      </c>
      <c r="H2" s="2" t="s">
        <v>149</v>
      </c>
      <c r="I2" s="2" t="s">
        <v>150</v>
      </c>
      <c r="J2" s="2" t="s">
        <v>2</v>
      </c>
      <c r="K2" s="2" t="s">
        <v>62</v>
      </c>
      <c r="L2" s="2" t="s">
        <v>113</v>
      </c>
    </row>
    <row r="3" spans="1:12">
      <c r="A3" s="3" t="s">
        <v>294</v>
      </c>
    </row>
    <row r="4" spans="1:12">
      <c r="A4" s="4" t="s">
        <v>1236</v>
      </c>
      <c r="J4" s="5" t="n">
        <v>70218</v>
      </c>
      <c r="K4" s="5" t="n">
        <v>62422</v>
      </c>
      <c r="L4" s="5" t="n">
        <v>54589</v>
      </c>
    </row>
    <row r="5" spans="1:12">
      <c r="A5" s="4" t="s">
        <v>1237</v>
      </c>
      <c r="J5" s="6" t="n">
        <v>13106</v>
      </c>
      <c r="K5" s="6" t="n">
        <v>11147</v>
      </c>
      <c r="L5" s="6" t="n">
        <v>9227</v>
      </c>
    </row>
    <row r="6" spans="1:12">
      <c r="A6" s="4" t="s">
        <v>1238</v>
      </c>
      <c r="J6" s="6" t="n">
        <v>22741</v>
      </c>
      <c r="K6" s="6" t="n">
        <v>20373</v>
      </c>
      <c r="L6" s="6" t="n">
        <v>19114</v>
      </c>
    </row>
    <row r="7" spans="1:12">
      <c r="A7" s="4" t="s">
        <v>1239</v>
      </c>
      <c r="J7" s="6" t="n">
        <v>106065</v>
      </c>
      <c r="K7" s="6" t="n">
        <v>93942</v>
      </c>
      <c r="L7" s="6" t="n">
        <v>82930</v>
      </c>
    </row>
    <row r="8" spans="1:12">
      <c r="A8" s="4" t="s">
        <v>1240</v>
      </c>
      <c r="J8" s="6" t="n">
        <v>14893</v>
      </c>
      <c r="K8" s="6" t="n">
        <v>12139</v>
      </c>
      <c r="L8" s="6" t="n">
        <v>10894</v>
      </c>
    </row>
    <row r="9" spans="1:12">
      <c r="A9" s="4" t="s">
        <v>1241</v>
      </c>
      <c r="J9" s="6" t="n">
        <v>13517</v>
      </c>
      <c r="K9" s="6" t="n">
        <v>11021</v>
      </c>
      <c r="L9" s="6" t="n">
        <v>10448</v>
      </c>
    </row>
    <row r="10" spans="1:12">
      <c r="A10" s="4" t="s">
        <v>1242</v>
      </c>
      <c r="J10" s="6" t="n">
        <v>7022</v>
      </c>
      <c r="K10" s="6" t="n">
        <v>6651</v>
      </c>
      <c r="L10" s="6" t="n">
        <v>7141</v>
      </c>
    </row>
    <row r="11" spans="1:12">
      <c r="A11" s="4" t="s">
        <v>1243</v>
      </c>
      <c r="J11" s="6" t="n">
        <v>5447</v>
      </c>
      <c r="K11" s="6" t="n">
        <v>5271</v>
      </c>
      <c r="L11" s="6" t="n">
        <v>4752</v>
      </c>
    </row>
    <row r="12" spans="1:12">
      <c r="A12" s="4" t="s">
        <v>1244</v>
      </c>
      <c r="J12" s="6" t="n">
        <v>0</v>
      </c>
      <c r="K12" s="6" t="n">
        <v>5227</v>
      </c>
      <c r="L12" s="6" t="n">
        <v>530</v>
      </c>
    </row>
    <row r="13" spans="1:12">
      <c r="A13" s="4" t="s">
        <v>1245</v>
      </c>
      <c r="J13" s="6" t="n">
        <v>5633</v>
      </c>
      <c r="K13" s="6" t="n">
        <v>4578</v>
      </c>
      <c r="L13" s="6" t="n">
        <v>4101</v>
      </c>
    </row>
    <row r="14" spans="1:12">
      <c r="A14" s="4" t="s">
        <v>1246</v>
      </c>
      <c r="J14" s="6" t="n">
        <v>3754</v>
      </c>
      <c r="K14" s="6" t="n">
        <v>3546</v>
      </c>
      <c r="L14" s="6" t="n">
        <v>3745</v>
      </c>
    </row>
    <row r="15" spans="1:12">
      <c r="A15" s="4" t="s">
        <v>1247</v>
      </c>
      <c r="J15" s="6" t="n">
        <v>5723</v>
      </c>
      <c r="K15" s="6" t="n">
        <v>3499</v>
      </c>
      <c r="L15" s="6" t="n">
        <v>1389</v>
      </c>
    </row>
    <row r="16" spans="1:12">
      <c r="A16" s="4" t="s">
        <v>1248</v>
      </c>
      <c r="J16" s="6" t="n">
        <v>3190</v>
      </c>
      <c r="K16" s="6" t="n">
        <v>3023</v>
      </c>
      <c r="L16" s="6" t="n">
        <v>2713</v>
      </c>
    </row>
    <row r="17" spans="1:12">
      <c r="A17" s="4" t="s">
        <v>1249</v>
      </c>
      <c r="J17" s="6" t="n">
        <v>1188</v>
      </c>
      <c r="K17" s="6" t="n">
        <v>1906</v>
      </c>
      <c r="L17" s="6" t="n">
        <v>1676</v>
      </c>
    </row>
    <row r="18" spans="1:12">
      <c r="A18" s="4" t="s">
        <v>1250</v>
      </c>
      <c r="J18" s="6" t="n">
        <v>1308</v>
      </c>
      <c r="K18" s="6" t="n">
        <v>1287</v>
      </c>
      <c r="L18" s="6" t="n">
        <v>1035</v>
      </c>
    </row>
    <row r="19" spans="1:12">
      <c r="A19" s="4" t="s">
        <v>1251</v>
      </c>
      <c r="J19" s="6" t="n">
        <v>986</v>
      </c>
      <c r="K19" s="6" t="n">
        <v>1260</v>
      </c>
      <c r="L19" s="6" t="n">
        <v>1394</v>
      </c>
    </row>
    <row r="20" spans="1:12">
      <c r="A20" s="4" t="s">
        <v>1252</v>
      </c>
      <c r="J20" s="6" t="n">
        <v>1258</v>
      </c>
      <c r="K20" s="6" t="n">
        <v>1154</v>
      </c>
      <c r="L20" s="6" t="n">
        <v>1296</v>
      </c>
    </row>
    <row r="21" spans="1:12">
      <c r="A21" s="4" t="s">
        <v>1253</v>
      </c>
      <c r="J21" s="6" t="n">
        <v>-246</v>
      </c>
      <c r="K21" s="6" t="n">
        <v>-408</v>
      </c>
      <c r="L21" s="6" t="n">
        <v>-711</v>
      </c>
    </row>
    <row r="22" spans="1:12">
      <c r="A22" s="4" t="s">
        <v>202</v>
      </c>
      <c r="J22" s="6" t="n">
        <v>82</v>
      </c>
      <c r="K22" s="6" t="n">
        <v>185</v>
      </c>
      <c r="L22" s="6" t="n">
        <v>142</v>
      </c>
    </row>
    <row r="23" spans="1:12">
      <c r="A23" s="4" t="s">
        <v>1254</v>
      </c>
      <c r="J23" s="6" t="n">
        <v>15637</v>
      </c>
      <c r="K23" s="6" t="n">
        <v>14191</v>
      </c>
      <c r="L23" s="6" t="n">
        <v>12980</v>
      </c>
    </row>
    <row r="24" spans="1:12">
      <c r="A24" s="4" t="s">
        <v>1255</v>
      </c>
      <c r="J24" s="6" t="n">
        <v>79392</v>
      </c>
      <c r="K24" s="6" t="n">
        <v>74530</v>
      </c>
      <c r="L24" s="6" t="n">
        <v>63525</v>
      </c>
    </row>
    <row r="25" spans="1:12">
      <c r="A25" s="4" t="s">
        <v>137</v>
      </c>
      <c r="B25" s="5" t="n">
        <v>46964</v>
      </c>
      <c r="C25" s="5" t="n">
        <v>46344</v>
      </c>
      <c r="D25" s="5" t="n">
        <v>46697</v>
      </c>
      <c r="E25" s="5" t="n">
        <v>45452</v>
      </c>
      <c r="F25" s="5" t="n">
        <v>45285</v>
      </c>
      <c r="G25" s="5" t="n">
        <v>47378</v>
      </c>
      <c r="H25" s="5" t="n">
        <v>37870</v>
      </c>
      <c r="I25" s="5" t="n">
        <v>38162</v>
      </c>
      <c r="J25" s="5" t="n">
        <v>185457</v>
      </c>
      <c r="K25" s="5" t="n">
        <v>168472</v>
      </c>
      <c r="L25" s="5" t="n">
        <v>14645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6</v>
      </c>
      <c r="B1" s="2" t="s">
        <v>145</v>
      </c>
      <c r="J1" s="2" t="s">
        <v>1</v>
      </c>
    </row>
    <row r="2" spans="1:12">
      <c r="B2" s="2" t="s">
        <v>2</v>
      </c>
      <c r="C2" s="2" t="s">
        <v>146</v>
      </c>
      <c r="D2" s="2" t="s">
        <v>4</v>
      </c>
      <c r="E2" s="2" t="s">
        <v>147</v>
      </c>
      <c r="F2" s="2" t="s">
        <v>62</v>
      </c>
      <c r="G2" s="2" t="s">
        <v>148</v>
      </c>
      <c r="H2" s="2" t="s">
        <v>149</v>
      </c>
      <c r="I2" s="2" t="s">
        <v>150</v>
      </c>
      <c r="J2" s="2" t="s">
        <v>2</v>
      </c>
      <c r="K2" s="2" t="s">
        <v>62</v>
      </c>
      <c r="L2" s="2" t="s">
        <v>113</v>
      </c>
    </row>
    <row r="3" spans="1:12">
      <c r="A3" s="3" t="s">
        <v>1257</v>
      </c>
    </row>
    <row r="4" spans="1:12">
      <c r="A4" s="4" t="s">
        <v>1258</v>
      </c>
      <c r="J4" s="5" t="n">
        <v>20403</v>
      </c>
      <c r="K4" s="5" t="n">
        <v>13109</v>
      </c>
      <c r="L4" s="5" t="n">
        <v>17835</v>
      </c>
    </row>
    <row r="5" spans="1:12">
      <c r="A5" s="4" t="s">
        <v>1259</v>
      </c>
      <c r="J5" s="6" t="n">
        <v>12655</v>
      </c>
      <c r="K5" s="6" t="n">
        <v>9323</v>
      </c>
      <c r="L5" s="6" t="n">
        <v>6650</v>
      </c>
    </row>
    <row r="6" spans="1:12">
      <c r="A6" s="4" t="s">
        <v>1260</v>
      </c>
      <c r="J6" s="6" t="n">
        <v>33058</v>
      </c>
      <c r="K6" s="6" t="n">
        <v>22432</v>
      </c>
      <c r="L6" s="6" t="n">
        <v>24485</v>
      </c>
    </row>
    <row r="7" spans="1:12">
      <c r="A7" s="3" t="s">
        <v>1261</v>
      </c>
    </row>
    <row r="8" spans="1:12">
      <c r="A8" s="4" t="s">
        <v>1258</v>
      </c>
      <c r="J8" s="6" t="n">
        <v>695</v>
      </c>
      <c r="K8" s="6" t="n">
        <v>1842</v>
      </c>
      <c r="L8" s="6" t="n">
        <v>11418</v>
      </c>
    </row>
    <row r="9" spans="1:12">
      <c r="A9" s="4" t="s">
        <v>1259</v>
      </c>
      <c r="J9" s="6" t="n">
        <v>997</v>
      </c>
      <c r="K9" s="6" t="n">
        <v>758</v>
      </c>
      <c r="L9" s="6" t="n">
        <v>1055</v>
      </c>
    </row>
    <row r="10" spans="1:12">
      <c r="A10" s="4" t="s">
        <v>1262</v>
      </c>
      <c r="J10" s="6" t="n">
        <v>1692</v>
      </c>
      <c r="K10" s="6" t="n">
        <v>2600</v>
      </c>
      <c r="L10" s="6" t="n">
        <v>12473</v>
      </c>
    </row>
    <row r="11" spans="1:12">
      <c r="A11" s="4" t="s">
        <v>1263</v>
      </c>
      <c r="B11" s="5" t="n">
        <v>8826</v>
      </c>
      <c r="C11" s="5" t="n">
        <v>9386</v>
      </c>
      <c r="D11" s="5" t="n">
        <v>7443</v>
      </c>
      <c r="E11" s="5" t="n">
        <v>9095</v>
      </c>
      <c r="F11" s="5" t="n">
        <v>7334</v>
      </c>
      <c r="G11" s="5" t="n">
        <v>6476</v>
      </c>
      <c r="H11" s="5" t="n">
        <v>5782</v>
      </c>
      <c r="I11" s="5" t="n">
        <v>5440</v>
      </c>
      <c r="J11" s="5" t="n">
        <v>34750</v>
      </c>
      <c r="K11" s="5" t="n">
        <v>25032</v>
      </c>
      <c r="L11" s="5" t="n">
        <v>3695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64</v>
      </c>
      <c r="B1" s="2" t="s">
        <v>1</v>
      </c>
    </row>
    <row r="2" spans="1:4">
      <c r="B2" s="2" t="s">
        <v>2</v>
      </c>
      <c r="C2" s="2" t="s">
        <v>62</v>
      </c>
      <c r="D2" s="2" t="s">
        <v>113</v>
      </c>
    </row>
    <row r="3" spans="1:4">
      <c r="A3" s="3" t="s">
        <v>1265</v>
      </c>
    </row>
    <row r="4" spans="1:4">
      <c r="A4" s="4" t="s">
        <v>1266</v>
      </c>
      <c r="B4" s="4" t="s">
        <v>1267</v>
      </c>
      <c r="C4" s="4" t="s">
        <v>1267</v>
      </c>
      <c r="D4" s="4" t="s">
        <v>1268</v>
      </c>
    </row>
    <row r="5" spans="1:4">
      <c r="A5" s="4" t="s">
        <v>1269</v>
      </c>
      <c r="D5" s="5" t="n">
        <v>7416000</v>
      </c>
    </row>
    <row r="6" spans="1:4">
      <c r="A6" s="4" t="s">
        <v>1270</v>
      </c>
      <c r="D6" s="5" t="n">
        <v>226000</v>
      </c>
    </row>
    <row r="7" spans="1:4">
      <c r="A7" s="4" t="s">
        <v>1271</v>
      </c>
      <c r="B7" s="5" t="n">
        <v>28480000</v>
      </c>
      <c r="C7" s="5" t="n">
        <v>23885000</v>
      </c>
    </row>
    <row r="8" spans="1:4">
      <c r="A8" s="4" t="s">
        <v>1272</v>
      </c>
      <c r="B8" s="6" t="n">
        <v>13137000</v>
      </c>
    </row>
    <row r="9" spans="1:4">
      <c r="A9" s="4" t="s">
        <v>1273</v>
      </c>
      <c r="B9" s="6" t="n">
        <v>576000</v>
      </c>
      <c r="C9" s="5" t="n">
        <v>623000</v>
      </c>
    </row>
    <row r="10" spans="1:4">
      <c r="A10" s="4" t="s">
        <v>1258</v>
      </c>
    </row>
    <row r="11" spans="1:4">
      <c r="A11" s="3" t="s">
        <v>1265</v>
      </c>
    </row>
    <row r="12" spans="1:4">
      <c r="A12" s="4" t="s">
        <v>1274</v>
      </c>
      <c r="B12" s="6" t="n">
        <v>0</v>
      </c>
    </row>
    <row r="13" spans="1:4">
      <c r="A13" s="4" t="s">
        <v>1273</v>
      </c>
      <c r="B13" s="6" t="n">
        <v>63000</v>
      </c>
    </row>
    <row r="14" spans="1:4">
      <c r="A14" s="4" t="s">
        <v>542</v>
      </c>
    </row>
    <row r="15" spans="1:4">
      <c r="A15" s="3" t="s">
        <v>1265</v>
      </c>
    </row>
    <row r="16" spans="1:4">
      <c r="A16" s="4" t="s">
        <v>1274</v>
      </c>
      <c r="B16" s="6" t="n">
        <v>18590000</v>
      </c>
    </row>
    <row r="17" spans="1:4">
      <c r="A17" s="4" t="s">
        <v>1273</v>
      </c>
      <c r="B17" s="5" t="n">
        <v>648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62</v>
      </c>
      <c r="D2" s="2" t="s">
        <v>113</v>
      </c>
    </row>
    <row r="3" spans="1:4">
      <c r="A3" s="3" t="s">
        <v>297</v>
      </c>
    </row>
    <row r="4" spans="1:4">
      <c r="A4" s="4" t="s">
        <v>1276</v>
      </c>
      <c r="B4" s="5" t="n">
        <v>-2546</v>
      </c>
      <c r="C4" s="5" t="n">
        <v>-1993</v>
      </c>
      <c r="D4" s="5" t="n">
        <v>-1753</v>
      </c>
    </row>
    <row r="5" spans="1:4">
      <c r="A5" s="4" t="s">
        <v>1277</v>
      </c>
      <c r="B5" s="5" t="n">
        <v>2705</v>
      </c>
      <c r="C5" s="5" t="n">
        <v>1814</v>
      </c>
      <c r="D5" s="5" t="n">
        <v>16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62</v>
      </c>
      <c r="D2" s="2" t="s">
        <v>113</v>
      </c>
    </row>
    <row r="3" spans="1:4">
      <c r="A3" s="3" t="s">
        <v>297</v>
      </c>
    </row>
    <row r="4" spans="1:4">
      <c r="A4" s="4" t="s">
        <v>1279</v>
      </c>
      <c r="B4" s="4" t="s">
        <v>1267</v>
      </c>
      <c r="C4" s="4" t="s">
        <v>1267</v>
      </c>
      <c r="D4" s="4" t="s">
        <v>1268</v>
      </c>
    </row>
    <row r="5" spans="1:4">
      <c r="A5" s="4" t="s">
        <v>1280</v>
      </c>
      <c r="B5" s="4" t="s">
        <v>1281</v>
      </c>
      <c r="C5" s="4" t="s">
        <v>1282</v>
      </c>
      <c r="D5" s="4" t="s">
        <v>1283</v>
      </c>
    </row>
    <row r="6" spans="1:4">
      <c r="A6" s="4" t="s">
        <v>1284</v>
      </c>
      <c r="B6" s="4" t="s">
        <v>1285</v>
      </c>
      <c r="C6" s="4" t="s">
        <v>1285</v>
      </c>
      <c r="D6" s="4" t="s">
        <v>1286</v>
      </c>
    </row>
    <row r="7" spans="1:4">
      <c r="A7" s="4" t="s">
        <v>1287</v>
      </c>
      <c r="B7" s="4" t="s">
        <v>1288</v>
      </c>
      <c r="C7" s="4" t="s">
        <v>1289</v>
      </c>
      <c r="D7" s="4" t="s">
        <v>1290</v>
      </c>
    </row>
    <row r="8" spans="1:4">
      <c r="A8" s="4" t="s">
        <v>1291</v>
      </c>
      <c r="B8" s="4" t="s">
        <v>1292</v>
      </c>
      <c r="C8" s="4" t="s">
        <v>1292</v>
      </c>
      <c r="D8" s="4" t="s">
        <v>1293</v>
      </c>
    </row>
    <row r="9" spans="1:4">
      <c r="A9" s="4" t="s">
        <v>1294</v>
      </c>
      <c r="B9" s="4" t="s">
        <v>1295</v>
      </c>
      <c r="C9" s="4" t="s">
        <v>1296</v>
      </c>
      <c r="D9" s="4" t="s">
        <v>1295</v>
      </c>
    </row>
    <row r="10" spans="1:4">
      <c r="A10" s="4" t="s">
        <v>1297</v>
      </c>
      <c r="B10" s="4" t="s">
        <v>1298</v>
      </c>
      <c r="C10" s="4" t="s">
        <v>1299</v>
      </c>
      <c r="D10" s="4" t="s">
        <v>1298</v>
      </c>
    </row>
    <row r="11" spans="1:4">
      <c r="A11" s="4" t="s">
        <v>1300</v>
      </c>
      <c r="B11" s="4" t="s">
        <v>1301</v>
      </c>
      <c r="C11" s="4" t="s">
        <v>1301</v>
      </c>
      <c r="D11" s="4" t="s">
        <v>1302</v>
      </c>
    </row>
    <row r="12" spans="1:4">
      <c r="A12" s="4" t="s">
        <v>1303</v>
      </c>
      <c r="B12" s="4" t="s">
        <v>1285</v>
      </c>
      <c r="C12" s="4" t="s">
        <v>1304</v>
      </c>
      <c r="D12" s="4" t="s">
        <v>1304</v>
      </c>
    </row>
    <row r="13" spans="1:4">
      <c r="A13" s="4" t="s">
        <v>133</v>
      </c>
      <c r="B13" s="4" t="s">
        <v>1305</v>
      </c>
      <c r="C13" s="4" t="s">
        <v>1306</v>
      </c>
      <c r="D13" s="4" t="s">
        <v>1307</v>
      </c>
    </row>
    <row r="14" spans="1:4">
      <c r="A14" s="4" t="s">
        <v>1308</v>
      </c>
      <c r="B14" s="4" t="s">
        <v>1309</v>
      </c>
      <c r="C14" s="4" t="s">
        <v>1310</v>
      </c>
      <c r="D14" s="4" t="s">
        <v>131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v>
      </c>
      <c r="C1" s="2" t="s">
        <v>62</v>
      </c>
    </row>
    <row r="2" spans="1:3">
      <c r="A2" s="3" t="s">
        <v>1313</v>
      </c>
    </row>
    <row r="3" spans="1:3">
      <c r="A3" s="4" t="s">
        <v>1314</v>
      </c>
      <c r="B3" s="5" t="n">
        <v>9871</v>
      </c>
      <c r="C3" s="5" t="n">
        <v>10394</v>
      </c>
    </row>
    <row r="4" spans="1:3">
      <c r="A4" s="4" t="s">
        <v>1315</v>
      </c>
      <c r="B4" s="6" t="n">
        <v>2342</v>
      </c>
      <c r="C4" s="6" t="n">
        <v>2780</v>
      </c>
    </row>
    <row r="5" spans="1:3">
      <c r="A5" s="4" t="s">
        <v>1316</v>
      </c>
      <c r="B5" s="6" t="n">
        <v>3309</v>
      </c>
      <c r="C5" s="6" t="n">
        <v>9734</v>
      </c>
    </row>
    <row r="6" spans="1:3">
      <c r="A6" s="4" t="s">
        <v>1317</v>
      </c>
      <c r="B6" s="6" t="n">
        <v>1678</v>
      </c>
      <c r="C6" s="6" t="n">
        <v>1175</v>
      </c>
    </row>
    <row r="7" spans="1:3">
      <c r="A7" s="4" t="s">
        <v>1318</v>
      </c>
      <c r="B7" s="6" t="n">
        <v>9868</v>
      </c>
      <c r="C7" s="6" t="n">
        <v>1420</v>
      </c>
    </row>
    <row r="8" spans="1:3">
      <c r="A8" s="4" t="s">
        <v>89</v>
      </c>
      <c r="B8" s="6" t="n">
        <v>8142</v>
      </c>
    </row>
    <row r="9" spans="1:3">
      <c r="A9" s="4" t="s">
        <v>1319</v>
      </c>
      <c r="B9" s="6" t="n">
        <v>2441</v>
      </c>
      <c r="C9" s="6" t="n">
        <v>1864</v>
      </c>
    </row>
    <row r="10" spans="1:3">
      <c r="A10" s="4" t="s">
        <v>1320</v>
      </c>
      <c r="B10" s="6" t="n">
        <v>803</v>
      </c>
      <c r="C10" s="6" t="n">
        <v>1132</v>
      </c>
    </row>
    <row r="11" spans="1:3">
      <c r="A11" s="4" t="s">
        <v>1321</v>
      </c>
      <c r="B11" s="6" t="n">
        <v>649</v>
      </c>
      <c r="C11" s="6" t="n">
        <v>814</v>
      </c>
    </row>
    <row r="12" spans="1:3">
      <c r="A12" s="4" t="s">
        <v>1322</v>
      </c>
      <c r="B12" s="6" t="n">
        <v>4556</v>
      </c>
      <c r="C12" s="6" t="n">
        <v>6714</v>
      </c>
    </row>
    <row r="13" spans="1:3">
      <c r="A13" s="4" t="s">
        <v>1323</v>
      </c>
      <c r="B13" s="6" t="n">
        <v>0</v>
      </c>
      <c r="C13" s="6" t="n">
        <v>6201</v>
      </c>
    </row>
    <row r="14" spans="1:3">
      <c r="A14" s="4" t="s">
        <v>1273</v>
      </c>
      <c r="B14" s="6" t="n">
        <v>576</v>
      </c>
      <c r="C14" s="6" t="n">
        <v>623</v>
      </c>
    </row>
    <row r="15" spans="1:3">
      <c r="A15" s="4" t="s">
        <v>1324</v>
      </c>
      <c r="B15" s="6" t="n">
        <v>1578</v>
      </c>
      <c r="C15" s="6" t="n">
        <v>2442</v>
      </c>
    </row>
    <row r="16" spans="1:3">
      <c r="A16" s="4" t="s">
        <v>133</v>
      </c>
      <c r="B16" s="6" t="n">
        <v>348</v>
      </c>
      <c r="C16" s="6" t="n">
        <v>423</v>
      </c>
    </row>
    <row r="17" spans="1:3">
      <c r="A17" s="4" t="s">
        <v>1325</v>
      </c>
      <c r="B17" s="6" t="n">
        <v>46161</v>
      </c>
      <c r="C17" s="6" t="n">
        <v>45716</v>
      </c>
    </row>
    <row r="18" spans="1:3">
      <c r="A18" s="3" t="s">
        <v>1326</v>
      </c>
    </row>
    <row r="19" spans="1:3">
      <c r="A19" s="4" t="s">
        <v>1327</v>
      </c>
      <c r="B19" s="6" t="n">
        <v>-762</v>
      </c>
      <c r="C19" s="6" t="n">
        <v>-1020</v>
      </c>
    </row>
    <row r="20" spans="1:3">
      <c r="A20" s="4" t="s">
        <v>1328</v>
      </c>
      <c r="B20" s="6" t="n">
        <v>-6109</v>
      </c>
      <c r="C20" s="6" t="n">
        <v>-5572</v>
      </c>
    </row>
    <row r="21" spans="1:3">
      <c r="A21" s="4" t="s">
        <v>1329</v>
      </c>
      <c r="B21" s="6" t="n">
        <v>-8242</v>
      </c>
    </row>
    <row r="22" spans="1:3">
      <c r="A22" s="4" t="s">
        <v>1330</v>
      </c>
      <c r="B22" s="6" t="n">
        <v>-30</v>
      </c>
      <c r="C22" s="6" t="n">
        <v>-26</v>
      </c>
    </row>
    <row r="23" spans="1:3">
      <c r="A23" s="4" t="s">
        <v>1331</v>
      </c>
      <c r="B23" s="6" t="n">
        <v>-560</v>
      </c>
      <c r="C23" s="6" t="n">
        <v>-426</v>
      </c>
    </row>
    <row r="24" spans="1:3">
      <c r="A24" s="4" t="s">
        <v>1332</v>
      </c>
      <c r="B24" s="6" t="n">
        <v>-1813</v>
      </c>
      <c r="C24" s="6" t="n">
        <v>-2073</v>
      </c>
    </row>
    <row r="25" spans="1:3">
      <c r="A25" s="4" t="s">
        <v>573</v>
      </c>
      <c r="B25" s="6" t="n">
        <v>-6453</v>
      </c>
      <c r="C25" s="6" t="n">
        <v>-8234</v>
      </c>
    </row>
    <row r="26" spans="1:3">
      <c r="A26" s="4" t="s">
        <v>92</v>
      </c>
      <c r="B26" s="6" t="n">
        <v>-1672</v>
      </c>
      <c r="C26" s="6" t="n">
        <v>-1729</v>
      </c>
    </row>
    <row r="27" spans="1:3">
      <c r="A27" s="4" t="s">
        <v>1333</v>
      </c>
      <c r="B27" s="6" t="n">
        <v>-469</v>
      </c>
      <c r="C27" s="6" t="n">
        <v>-582</v>
      </c>
    </row>
    <row r="28" spans="1:3">
      <c r="A28" s="4" t="s">
        <v>1334</v>
      </c>
      <c r="B28" s="6" t="n">
        <v>-27111</v>
      </c>
      <c r="C28" s="6" t="n">
        <v>-19662</v>
      </c>
    </row>
    <row r="29" spans="1:3">
      <c r="A29" s="4" t="s">
        <v>1335</v>
      </c>
      <c r="B29" s="5" t="n">
        <v>19050</v>
      </c>
      <c r="C29" s="5" t="n">
        <v>2605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6</v>
      </c>
      <c r="B1" s="2" t="s">
        <v>145</v>
      </c>
      <c r="J1" s="2" t="s">
        <v>1</v>
      </c>
    </row>
    <row r="2" spans="1:12">
      <c r="B2" s="2" t="s">
        <v>2</v>
      </c>
      <c r="C2" s="2" t="s">
        <v>146</v>
      </c>
      <c r="D2" s="2" t="s">
        <v>4</v>
      </c>
      <c r="E2" s="2" t="s">
        <v>147</v>
      </c>
      <c r="F2" s="2" t="s">
        <v>62</v>
      </c>
      <c r="G2" s="2" t="s">
        <v>148</v>
      </c>
      <c r="H2" s="2" t="s">
        <v>149</v>
      </c>
      <c r="I2" s="2" t="s">
        <v>150</v>
      </c>
      <c r="J2" s="2" t="s">
        <v>2</v>
      </c>
      <c r="K2" s="2" t="s">
        <v>62</v>
      </c>
      <c r="L2" s="2" t="s">
        <v>113</v>
      </c>
    </row>
    <row r="3" spans="1:12">
      <c r="A3" s="3" t="s">
        <v>300</v>
      </c>
    </row>
    <row r="4" spans="1:12">
      <c r="A4" s="4" t="s">
        <v>140</v>
      </c>
      <c r="B4" s="5" t="n">
        <v>22890</v>
      </c>
      <c r="C4" s="5" t="n">
        <v>23395</v>
      </c>
      <c r="D4" s="5" t="n">
        <v>23061</v>
      </c>
      <c r="E4" s="5" t="n">
        <v>22726</v>
      </c>
      <c r="F4" s="5" t="n">
        <v>23211</v>
      </c>
      <c r="G4" s="5" t="n">
        <v>16170</v>
      </c>
      <c r="H4" s="5" t="n">
        <v>15029</v>
      </c>
      <c r="I4" s="5" t="n">
        <v>13910</v>
      </c>
      <c r="J4" s="5" t="n">
        <v>92072</v>
      </c>
      <c r="K4" s="5" t="n">
        <v>68320</v>
      </c>
      <c r="L4" s="5" t="n">
        <v>40554</v>
      </c>
    </row>
    <row r="5" spans="1:12">
      <c r="A5" s="4" t="s">
        <v>1337</v>
      </c>
      <c r="J5" s="6" t="n">
        <v>30478</v>
      </c>
      <c r="K5" s="6" t="n">
        <v>26593</v>
      </c>
      <c r="L5" s="6" t="n">
        <v>22912</v>
      </c>
    </row>
    <row r="6" spans="1:12">
      <c r="A6" s="4" t="s">
        <v>1338</v>
      </c>
      <c r="J6" s="6" t="n">
        <v>167</v>
      </c>
      <c r="K6" s="6" t="n">
        <v>287</v>
      </c>
      <c r="L6" s="6" t="n">
        <v>338</v>
      </c>
    </row>
    <row r="7" spans="1:12">
      <c r="A7" s="4" t="s">
        <v>1339</v>
      </c>
      <c r="J7" s="6" t="n">
        <v>30645</v>
      </c>
      <c r="K7" s="6" t="n">
        <v>26880</v>
      </c>
      <c r="L7" s="6" t="n">
        <v>23250</v>
      </c>
    </row>
    <row r="8" spans="1:12">
      <c r="A8" s="4" t="s">
        <v>1340</v>
      </c>
      <c r="J8" s="6" t="n">
        <v>0</v>
      </c>
      <c r="K8" s="6" t="n">
        <v>10056</v>
      </c>
      <c r="L8" s="6"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62</v>
      </c>
      <c r="D2" s="2" t="s">
        <v>113</v>
      </c>
    </row>
    <row r="3" spans="1:4">
      <c r="A3" s="3" t="s">
        <v>1342</v>
      </c>
    </row>
    <row r="4" spans="1:4">
      <c r="A4" s="4" t="s">
        <v>1343</v>
      </c>
      <c r="B4" s="5" t="n">
        <v>24471</v>
      </c>
      <c r="C4" s="5" t="n">
        <v>-17057</v>
      </c>
      <c r="D4" s="5" t="n">
        <v>6422</v>
      </c>
    </row>
    <row r="5" spans="1:4">
      <c r="A5" s="3" t="s">
        <v>1344</v>
      </c>
    </row>
    <row r="6" spans="1:4">
      <c r="A6" s="4" t="s">
        <v>1345</v>
      </c>
      <c r="B6" s="6" t="n">
        <v>-110</v>
      </c>
      <c r="C6" s="6" t="n">
        <v>-207</v>
      </c>
      <c r="D6" s="6" t="n">
        <v>-961</v>
      </c>
    </row>
    <row r="7" spans="1:4">
      <c r="A7" s="4" t="s">
        <v>1346</v>
      </c>
      <c r="B7" s="6" t="n">
        <v>-110</v>
      </c>
      <c r="C7" s="6" t="n">
        <v>-570</v>
      </c>
      <c r="D7" s="6" t="n">
        <v>-961</v>
      </c>
    </row>
    <row r="8" spans="1:4">
      <c r="A8" s="4" t="s">
        <v>1347</v>
      </c>
      <c r="B8" s="6" t="n">
        <v>24361</v>
      </c>
      <c r="C8" s="6" t="n">
        <v>-17627</v>
      </c>
      <c r="D8" s="6" t="n">
        <v>5461</v>
      </c>
    </row>
    <row r="9" spans="1:4">
      <c r="A9" s="4" t="s">
        <v>1348</v>
      </c>
      <c r="B9" s="6" t="n">
        <v>-7202</v>
      </c>
      <c r="C9" s="6" t="n">
        <v>5193</v>
      </c>
      <c r="D9" s="6" t="n">
        <v>-2296</v>
      </c>
    </row>
    <row r="10" spans="1:4">
      <c r="A10" s="4" t="s">
        <v>1349</v>
      </c>
      <c r="B10" s="6" t="n">
        <v>17159</v>
      </c>
      <c r="C10" s="6" t="n">
        <v>-12434</v>
      </c>
      <c r="D10" s="6" t="n">
        <v>3165</v>
      </c>
    </row>
    <row r="11" spans="1:4">
      <c r="A11" s="4" t="s">
        <v>1350</v>
      </c>
      <c r="B11" s="6" t="n">
        <v>-6745</v>
      </c>
      <c r="C11" s="6" t="n">
        <v>762</v>
      </c>
      <c r="D11" s="6" t="n">
        <v>-1016</v>
      </c>
    </row>
    <row r="12" spans="1:4">
      <c r="A12" s="3" t="s">
        <v>1344</v>
      </c>
    </row>
    <row r="13" spans="1:4">
      <c r="A13" s="4" t="s">
        <v>1351</v>
      </c>
      <c r="B13" s="6" t="n">
        <v>-54</v>
      </c>
      <c r="C13" s="6" t="n">
        <v>-54</v>
      </c>
      <c r="D13" s="6" t="n">
        <v>-12</v>
      </c>
    </row>
    <row r="14" spans="1:4">
      <c r="A14" s="4" t="s">
        <v>1352</v>
      </c>
      <c r="B14" s="6" t="n">
        <v>408</v>
      </c>
      <c r="C14" s="6" t="n">
        <v>510</v>
      </c>
      <c r="D14" s="6" t="n">
        <v>390</v>
      </c>
    </row>
    <row r="15" spans="1:4">
      <c r="A15" s="4" t="s">
        <v>1346</v>
      </c>
      <c r="B15" s="6" t="n">
        <v>354</v>
      </c>
      <c r="C15" s="6" t="n">
        <v>-212</v>
      </c>
      <c r="D15" s="6" t="n">
        <v>378</v>
      </c>
    </row>
    <row r="16" spans="1:4">
      <c r="A16" s="4" t="s">
        <v>1353</v>
      </c>
      <c r="B16" s="6" t="n">
        <v>-6391</v>
      </c>
      <c r="C16" s="6" t="n">
        <v>550</v>
      </c>
      <c r="D16" s="6" t="n">
        <v>-638</v>
      </c>
    </row>
    <row r="17" spans="1:4">
      <c r="A17" s="4" t="s">
        <v>1348</v>
      </c>
      <c r="B17" s="6" t="n">
        <v>1889</v>
      </c>
      <c r="C17" s="6" t="n">
        <v>-162</v>
      </c>
      <c r="D17" s="6" t="n">
        <v>268</v>
      </c>
    </row>
    <row r="18" spans="1:4">
      <c r="A18" s="4" t="s">
        <v>1354</v>
      </c>
      <c r="B18" s="6" t="n">
        <v>-4502</v>
      </c>
      <c r="C18" s="6" t="n">
        <v>388</v>
      </c>
      <c r="D18" s="6" t="n">
        <v>-370</v>
      </c>
    </row>
    <row r="19" spans="1:4">
      <c r="A19" s="4" t="s">
        <v>1355</v>
      </c>
      <c r="B19" s="6" t="n">
        <v>0</v>
      </c>
      <c r="C19" s="6" t="n">
        <v>426</v>
      </c>
      <c r="D19" s="6" t="n">
        <v>-110</v>
      </c>
    </row>
    <row r="20" spans="1:4">
      <c r="A20" s="4" t="s">
        <v>1348</v>
      </c>
      <c r="B20" s="6" t="n">
        <v>0</v>
      </c>
      <c r="C20" s="6" t="n">
        <v>0</v>
      </c>
      <c r="D20" s="6" t="n">
        <v>0</v>
      </c>
    </row>
    <row r="21" spans="1:4">
      <c r="A21" s="4" t="s">
        <v>1354</v>
      </c>
      <c r="B21" s="6" t="n">
        <v>0</v>
      </c>
      <c r="C21" s="6" t="n">
        <v>426</v>
      </c>
      <c r="D21" s="6" t="n">
        <v>-110</v>
      </c>
    </row>
    <row r="22" spans="1:4">
      <c r="A22" s="4" t="s">
        <v>156</v>
      </c>
      <c r="B22" s="6" t="n">
        <v>12657</v>
      </c>
      <c r="C22" s="6" t="n">
        <v>-11620</v>
      </c>
      <c r="D22" s="6" t="n">
        <v>2685</v>
      </c>
    </row>
    <row r="23" spans="1:4">
      <c r="A23" s="4" t="s">
        <v>1356</v>
      </c>
    </row>
    <row r="24" spans="1:4">
      <c r="A24" s="3" t="s">
        <v>1344</v>
      </c>
    </row>
    <row r="25" spans="1:4">
      <c r="A25" s="4" t="s">
        <v>1346</v>
      </c>
      <c r="B25" s="6" t="n">
        <v>0</v>
      </c>
      <c r="C25" s="6" t="n">
        <v>62</v>
      </c>
      <c r="D25" s="6" t="n">
        <v>0</v>
      </c>
    </row>
    <row r="26" spans="1:4">
      <c r="A26" s="4" t="s">
        <v>1357</v>
      </c>
    </row>
    <row r="27" spans="1:4">
      <c r="A27" s="3" t="s">
        <v>1344</v>
      </c>
    </row>
    <row r="28" spans="1:4">
      <c r="A28" s="4" t="s">
        <v>1346</v>
      </c>
      <c r="B28" s="6" t="n">
        <v>0</v>
      </c>
      <c r="C28" s="6" t="n">
        <v>-425</v>
      </c>
      <c r="D28" s="6" t="n">
        <v>0</v>
      </c>
    </row>
    <row r="29" spans="1:4">
      <c r="A29" s="3" t="s">
        <v>1344</v>
      </c>
    </row>
    <row r="30" spans="1:4">
      <c r="A30" s="4" t="s">
        <v>1346</v>
      </c>
      <c r="B30" s="5" t="n">
        <v>0</v>
      </c>
      <c r="C30" s="5" t="n">
        <v>-668</v>
      </c>
      <c r="D30" s="5"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62</v>
      </c>
    </row>
    <row r="2" spans="1:3">
      <c r="A2" s="3" t="s">
        <v>1342</v>
      </c>
    </row>
    <row r="3" spans="1:3">
      <c r="A3" s="4" t="s">
        <v>1348</v>
      </c>
      <c r="C3" s="5" t="n">
        <v>-1420</v>
      </c>
    </row>
    <row r="4" spans="1:3">
      <c r="A4" s="4" t="s">
        <v>100</v>
      </c>
      <c r="B4" s="5" t="n">
        <v>-5222</v>
      </c>
      <c r="C4" s="6" t="n">
        <v>-17879</v>
      </c>
    </row>
    <row r="5" spans="1:3">
      <c r="A5" s="4" t="s">
        <v>1359</v>
      </c>
    </row>
    <row r="6" spans="1:3">
      <c r="A6" s="3" t="s">
        <v>1342</v>
      </c>
    </row>
    <row r="7" spans="1:3">
      <c r="A7" s="4" t="s">
        <v>1360</v>
      </c>
      <c r="B7" s="6" t="n">
        <v>3387</v>
      </c>
      <c r="C7" s="6" t="n">
        <v>-20974</v>
      </c>
    </row>
    <row r="8" spans="1:3">
      <c r="A8" s="4" t="s">
        <v>1348</v>
      </c>
      <c r="B8" s="6" t="n">
        <v>-1001</v>
      </c>
      <c r="C8" s="6" t="n">
        <v>6201</v>
      </c>
    </row>
    <row r="9" spans="1:3">
      <c r="A9" s="4" t="s">
        <v>100</v>
      </c>
      <c r="B9" s="6" t="n">
        <v>2386</v>
      </c>
      <c r="C9" s="6" t="n">
        <v>-14773</v>
      </c>
    </row>
    <row r="10" spans="1:3">
      <c r="A10" s="4" t="s">
        <v>1361</v>
      </c>
    </row>
    <row r="11" spans="1:3">
      <c r="A11" s="3" t="s">
        <v>1342</v>
      </c>
    </row>
    <row r="12" spans="1:3">
      <c r="A12" s="4" t="s">
        <v>1360</v>
      </c>
      <c r="B12" s="6" t="n">
        <v>-11193</v>
      </c>
      <c r="C12" s="6" t="n">
        <v>-4802</v>
      </c>
    </row>
    <row r="13" spans="1:3">
      <c r="A13" s="4" t="s">
        <v>1348</v>
      </c>
      <c r="B13" s="6" t="n">
        <v>3309</v>
      </c>
      <c r="C13" s="6" t="n">
        <v>1420</v>
      </c>
    </row>
    <row r="14" spans="1:3">
      <c r="A14" s="4" t="s">
        <v>100</v>
      </c>
      <c r="B14" s="6" t="n">
        <v>-7884</v>
      </c>
      <c r="C14" s="6" t="n">
        <v>-3382</v>
      </c>
    </row>
    <row r="15" spans="1:3">
      <c r="A15" s="4" t="s">
        <v>1362</v>
      </c>
    </row>
    <row r="16" spans="1:3">
      <c r="A16" s="3" t="s">
        <v>1342</v>
      </c>
    </row>
    <row r="17" spans="1:3">
      <c r="A17" s="4" t="s">
        <v>1360</v>
      </c>
      <c r="B17" s="5" t="n">
        <v>276</v>
      </c>
      <c r="C17" s="5" t="n">
        <v>27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62</v>
      </c>
      <c r="D2" s="2" t="s">
        <v>113</v>
      </c>
    </row>
    <row r="3" spans="1:4">
      <c r="A3" s="3" t="s">
        <v>1364</v>
      </c>
    </row>
    <row r="4" spans="1:4">
      <c r="A4" s="4" t="s">
        <v>1365</v>
      </c>
      <c r="B4" s="4" t="s">
        <v>1366</v>
      </c>
    </row>
    <row r="5" spans="1:4">
      <c r="A5" s="4" t="s">
        <v>1367</v>
      </c>
      <c r="B5" s="5" t="n">
        <v>7923</v>
      </c>
      <c r="C5" s="5" t="n">
        <v>9402</v>
      </c>
    </row>
    <row r="6" spans="1:4">
      <c r="A6" s="4" t="s">
        <v>1368</v>
      </c>
      <c r="B6" s="6" t="n">
        <v>117823</v>
      </c>
      <c r="C6" s="6" t="n">
        <v>117318</v>
      </c>
      <c r="D6" s="5" t="n">
        <v>97783</v>
      </c>
    </row>
    <row r="7" spans="1:4">
      <c r="A7" s="4" t="s">
        <v>1361</v>
      </c>
      <c r="B7" s="6" t="n">
        <v>-11193</v>
      </c>
      <c r="C7" s="6" t="n">
        <v>-4802</v>
      </c>
    </row>
    <row r="8" spans="1:4">
      <c r="A8" s="4" t="s">
        <v>1369</v>
      </c>
      <c r="C8" s="6" t="n">
        <v>1420</v>
      </c>
    </row>
    <row r="9" spans="1:4">
      <c r="A9" s="4" t="s">
        <v>1370</v>
      </c>
      <c r="B9" s="5" t="n">
        <v>2984</v>
      </c>
    </row>
    <row r="10" spans="1:4">
      <c r="A10" s="4" t="s">
        <v>1371</v>
      </c>
    </row>
    <row r="11" spans="1:4">
      <c r="A11" s="3" t="s">
        <v>1364</v>
      </c>
    </row>
    <row r="12" spans="1:4">
      <c r="A12" s="4" t="s">
        <v>1372</v>
      </c>
      <c r="B12" s="4" t="s">
        <v>1373</v>
      </c>
    </row>
    <row r="13" spans="1:4">
      <c r="A13" s="4" t="s">
        <v>1374</v>
      </c>
      <c r="B13" s="4" t="s">
        <v>1375</v>
      </c>
    </row>
    <row r="14" spans="1:4">
      <c r="A14" s="4" t="s">
        <v>1376</v>
      </c>
      <c r="B14" s="4" t="s">
        <v>1377</v>
      </c>
    </row>
    <row r="15" spans="1:4">
      <c r="A15" s="4" t="s">
        <v>1378</v>
      </c>
      <c r="B15" s="4" t="s">
        <v>1379</v>
      </c>
    </row>
    <row r="16" spans="1:4">
      <c r="A16" s="4" t="s">
        <v>1380</v>
      </c>
    </row>
    <row r="17" spans="1:4">
      <c r="A17" s="3" t="s">
        <v>1364</v>
      </c>
    </row>
    <row r="18" spans="1:4">
      <c r="A18" s="4" t="s">
        <v>1368</v>
      </c>
      <c r="B18" s="5" t="n">
        <v>117823</v>
      </c>
      <c r="C18" s="6" t="n">
        <v>117318</v>
      </c>
    </row>
    <row r="19" spans="1:4">
      <c r="A19" s="4" t="s">
        <v>1361</v>
      </c>
      <c r="B19" s="6" t="n">
        <v>11193</v>
      </c>
      <c r="C19" s="6" t="n">
        <v>4802</v>
      </c>
    </row>
    <row r="20" spans="1:4">
      <c r="A20" s="4" t="s">
        <v>1381</v>
      </c>
      <c r="B20" s="6" t="n">
        <v>7884</v>
      </c>
      <c r="C20" s="5" t="n">
        <v>3382</v>
      </c>
    </row>
    <row r="21" spans="1:4">
      <c r="A21" s="4" t="s">
        <v>1369</v>
      </c>
      <c r="B21" s="5" t="n">
        <v>330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62</v>
      </c>
      <c r="D2" s="2" t="s">
        <v>113</v>
      </c>
    </row>
    <row r="3" spans="1:4">
      <c r="A3" s="3" t="s">
        <v>1364</v>
      </c>
    </row>
    <row r="4" spans="1:4">
      <c r="A4" s="4" t="s">
        <v>1383</v>
      </c>
      <c r="B4" s="5" t="n">
        <v>1119</v>
      </c>
      <c r="C4" s="5" t="n">
        <v>879</v>
      </c>
      <c r="D4" s="5" t="n">
        <v>776</v>
      </c>
    </row>
    <row r="5" spans="1:4">
      <c r="A5" s="4" t="s">
        <v>1384</v>
      </c>
      <c r="B5" s="5" t="n">
        <v>1003</v>
      </c>
      <c r="C5" s="5" t="n">
        <v>872</v>
      </c>
      <c r="D5" s="5" t="n">
        <v>76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62</v>
      </c>
      <c r="D2" s="2" t="s">
        <v>113</v>
      </c>
    </row>
    <row r="3" spans="1:4">
      <c r="A3" s="3" t="s">
        <v>305</v>
      </c>
    </row>
    <row r="4" spans="1:4">
      <c r="A4" s="4" t="s">
        <v>1386</v>
      </c>
      <c r="B4" s="5" t="n">
        <v>2500</v>
      </c>
      <c r="C4" s="5" t="n">
        <v>1887</v>
      </c>
      <c r="D4" s="5" t="n">
        <v>2149</v>
      </c>
    </row>
    <row r="5" spans="1:4">
      <c r="A5" s="4" t="s">
        <v>1387</v>
      </c>
      <c r="B5" s="5" t="n">
        <v>1875</v>
      </c>
      <c r="C5" s="5" t="n">
        <v>1952</v>
      </c>
      <c r="D5" s="5" t="n">
        <v>207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62</v>
      </c>
      <c r="D2" s="2" t="s">
        <v>113</v>
      </c>
    </row>
    <row r="3" spans="1:4">
      <c r="A3" s="3" t="s">
        <v>305</v>
      </c>
    </row>
    <row r="4" spans="1:4">
      <c r="A4" s="4" t="s">
        <v>1389</v>
      </c>
      <c r="B4" s="5" t="n">
        <v>363</v>
      </c>
      <c r="C4" s="5" t="n">
        <v>462</v>
      </c>
      <c r="D4" s="5" t="n">
        <v>47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2</v>
      </c>
      <c r="C1" s="2" t="s">
        <v>62</v>
      </c>
    </row>
    <row r="2" spans="1:3">
      <c r="A2" s="3" t="s">
        <v>305</v>
      </c>
    </row>
    <row r="3" spans="1:3">
      <c r="A3" s="4" t="s">
        <v>1391</v>
      </c>
      <c r="B3" s="5" t="n">
        <v>1</v>
      </c>
      <c r="C3" s="5" t="n">
        <v>3</v>
      </c>
    </row>
    <row r="4" spans="1:3">
      <c r="A4" s="4" t="s">
        <v>1392</v>
      </c>
      <c r="B4" s="6" t="n">
        <v>-141</v>
      </c>
      <c r="C4" s="6" t="n">
        <v>-194</v>
      </c>
    </row>
    <row r="5" spans="1:3">
      <c r="A5" s="4" t="s">
        <v>1370</v>
      </c>
      <c r="B5" s="6" t="n">
        <v>11333</v>
      </c>
      <c r="C5" s="6" t="n">
        <v>4993</v>
      </c>
    </row>
    <row r="6" spans="1:3">
      <c r="A6" s="4" t="s">
        <v>1393</v>
      </c>
      <c r="B6" s="6" t="n">
        <v>11193</v>
      </c>
      <c r="C6" s="6" t="n">
        <v>4802</v>
      </c>
    </row>
    <row r="7" spans="1:3">
      <c r="A7" s="4" t="s">
        <v>1394</v>
      </c>
      <c r="B7" s="6" t="n">
        <v>-3309</v>
      </c>
      <c r="C7" s="6" t="n">
        <v>-1420</v>
      </c>
    </row>
    <row r="8" spans="1:3">
      <c r="A8" s="4" t="s">
        <v>1395</v>
      </c>
      <c r="B8" s="5" t="n">
        <v>7884</v>
      </c>
      <c r="C8" s="5" t="n">
        <v>338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62</v>
      </c>
      <c r="D2" s="2" t="s">
        <v>113</v>
      </c>
    </row>
    <row r="3" spans="1:4">
      <c r="A3" s="3" t="s">
        <v>1397</v>
      </c>
    </row>
    <row r="4" spans="1:4">
      <c r="A4" s="4" t="s">
        <v>1398</v>
      </c>
      <c r="B4" s="5" t="n">
        <v>-29196</v>
      </c>
      <c r="C4" s="5" t="n">
        <v>-28472</v>
      </c>
    </row>
    <row r="5" spans="1:4">
      <c r="A5" s="4" t="s">
        <v>1399</v>
      </c>
      <c r="B5" s="6" t="n">
        <v>-879</v>
      </c>
      <c r="C5" s="6" t="n">
        <v>-973</v>
      </c>
      <c r="D5" s="5" t="n">
        <v>-941</v>
      </c>
    </row>
    <row r="6" spans="1:4">
      <c r="A6" s="4" t="s">
        <v>1400</v>
      </c>
      <c r="B6" s="6" t="n">
        <v>-1131</v>
      </c>
      <c r="C6" s="6" t="n">
        <v>-949</v>
      </c>
      <c r="D6" s="6" t="n">
        <v>-991</v>
      </c>
    </row>
    <row r="7" spans="1:4">
      <c r="A7" s="4" t="s">
        <v>1401</v>
      </c>
      <c r="B7" s="6" t="n">
        <v>-6747</v>
      </c>
      <c r="C7" s="6" t="n">
        <v>92</v>
      </c>
    </row>
    <row r="8" spans="1:4">
      <c r="A8" s="4" t="s">
        <v>1402</v>
      </c>
      <c r="B8" s="6" t="n">
        <v>0</v>
      </c>
      <c r="C8" s="6" t="n">
        <v>0</v>
      </c>
    </row>
    <row r="9" spans="1:4">
      <c r="A9" s="4" t="s">
        <v>1403</v>
      </c>
      <c r="B9" s="6" t="n">
        <v>1216</v>
      </c>
      <c r="C9" s="6" t="n">
        <v>1106</v>
      </c>
    </row>
    <row r="10" spans="1:4">
      <c r="A10" s="4" t="s">
        <v>1404</v>
      </c>
      <c r="B10" s="6" t="n">
        <v>-36737</v>
      </c>
      <c r="C10" s="6" t="n">
        <v>-29196</v>
      </c>
      <c r="D10" s="6" t="n">
        <v>-28472</v>
      </c>
    </row>
    <row r="11" spans="1:4">
      <c r="A11" s="3" t="s">
        <v>1405</v>
      </c>
    </row>
    <row r="12" spans="1:4">
      <c r="A12" s="4" t="s">
        <v>1406</v>
      </c>
      <c r="B12" s="6" t="n">
        <v>0</v>
      </c>
      <c r="C12" s="6" t="n">
        <v>0</v>
      </c>
    </row>
    <row r="13" spans="1:4">
      <c r="A13" s="4" t="s">
        <v>1407</v>
      </c>
      <c r="B13" s="6" t="n">
        <v>0</v>
      </c>
      <c r="C13" s="6" t="n">
        <v>0</v>
      </c>
      <c r="D13" s="5" t="n">
        <v>0</v>
      </c>
    </row>
    <row r="14" spans="1:4">
      <c r="A14" s="4" t="s">
        <v>1408</v>
      </c>
      <c r="B14" s="6" t="n">
        <v>-36737</v>
      </c>
      <c r="C14" s="6" t="n">
        <v>-29196</v>
      </c>
    </row>
    <row r="15" spans="1:4">
      <c r="A15" s="4" t="s">
        <v>1409</v>
      </c>
      <c r="B15" s="6" t="n">
        <v>1</v>
      </c>
      <c r="C15" s="6" t="n">
        <v>3</v>
      </c>
    </row>
    <row r="16" spans="1:4">
      <c r="A16" s="4" t="s">
        <v>1410</v>
      </c>
      <c r="B16" s="6" t="n">
        <v>11333</v>
      </c>
      <c r="C16" s="6" t="n">
        <v>4993</v>
      </c>
    </row>
    <row r="17" spans="1:4">
      <c r="A17" s="4" t="s">
        <v>1411</v>
      </c>
      <c r="B17" s="6" t="n">
        <v>-141</v>
      </c>
      <c r="C17" s="6" t="n">
        <v>-194</v>
      </c>
    </row>
    <row r="18" spans="1:4">
      <c r="A18" s="4" t="s">
        <v>1412</v>
      </c>
      <c r="B18" s="6" t="n">
        <v>-11193</v>
      </c>
      <c r="C18" s="6" t="n">
        <v>-4802</v>
      </c>
    </row>
    <row r="19" spans="1:4">
      <c r="A19" s="4" t="s">
        <v>1413</v>
      </c>
      <c r="B19" s="6" t="n">
        <v>-36737</v>
      </c>
      <c r="C19" s="6" t="n">
        <v>-29196</v>
      </c>
    </row>
    <row r="20" spans="1:4">
      <c r="A20" s="4" t="s">
        <v>1414</v>
      </c>
      <c r="B20" s="5" t="n">
        <v>-35981</v>
      </c>
      <c r="C20" s="5" t="n">
        <v>-2754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62</v>
      </c>
      <c r="D2" s="2" t="s">
        <v>113</v>
      </c>
    </row>
    <row r="3" spans="1:4">
      <c r="A3" s="3" t="s">
        <v>1416</v>
      </c>
    </row>
    <row r="4" spans="1:4">
      <c r="A4" s="4" t="s">
        <v>1417</v>
      </c>
      <c r="B4" s="5" t="n">
        <v>879</v>
      </c>
      <c r="C4" s="5" t="n">
        <v>973</v>
      </c>
      <c r="D4" s="5" t="n">
        <v>941</v>
      </c>
    </row>
    <row r="5" spans="1:4">
      <c r="A5" s="4" t="s">
        <v>1418</v>
      </c>
      <c r="B5" s="6" t="n">
        <v>1131</v>
      </c>
      <c r="C5" s="6" t="n">
        <v>949</v>
      </c>
      <c r="D5" s="6" t="n">
        <v>991</v>
      </c>
    </row>
    <row r="6" spans="1:4">
      <c r="A6" s="4" t="s">
        <v>1419</v>
      </c>
      <c r="B6" s="6" t="n">
        <v>2</v>
      </c>
      <c r="C6" s="6" t="n">
        <v>2</v>
      </c>
      <c r="D6" s="6" t="n">
        <v>2</v>
      </c>
    </row>
    <row r="7" spans="1:4">
      <c r="A7" s="4" t="s">
        <v>1351</v>
      </c>
      <c r="B7" s="6" t="n">
        <v>-54</v>
      </c>
      <c r="C7" s="6" t="n">
        <v>-54</v>
      </c>
      <c r="D7" s="6" t="n">
        <v>-12</v>
      </c>
    </row>
    <row r="8" spans="1:4">
      <c r="A8" s="4" t="s">
        <v>1420</v>
      </c>
      <c r="B8" s="6" t="n">
        <v>408</v>
      </c>
      <c r="C8" s="6" t="n">
        <v>510</v>
      </c>
      <c r="D8" s="6" t="n">
        <v>390</v>
      </c>
    </row>
    <row r="9" spans="1:4">
      <c r="A9" s="4" t="s">
        <v>1421</v>
      </c>
      <c r="B9" s="5" t="n">
        <v>2366</v>
      </c>
      <c r="C9" s="5" t="n">
        <v>2380</v>
      </c>
      <c r="D9" s="5" t="n">
        <v>231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22</v>
      </c>
      <c r="B1" s="2" t="s">
        <v>1</v>
      </c>
    </row>
    <row r="2" spans="1:4">
      <c r="B2" s="2" t="s">
        <v>2</v>
      </c>
      <c r="C2" s="2" t="s">
        <v>62</v>
      </c>
      <c r="D2" s="2" t="s">
        <v>113</v>
      </c>
    </row>
    <row r="3" spans="1:4">
      <c r="A3" s="3" t="s">
        <v>1364</v>
      </c>
    </row>
    <row r="4" spans="1:4">
      <c r="A4" s="4" t="s">
        <v>1423</v>
      </c>
      <c r="B4" s="4" t="s">
        <v>1424</v>
      </c>
      <c r="C4" s="4" t="s">
        <v>1425</v>
      </c>
      <c r="D4" s="4" t="s">
        <v>1426</v>
      </c>
    </row>
    <row r="5" spans="1:4">
      <c r="A5" s="4" t="s">
        <v>1427</v>
      </c>
      <c r="B5" s="4" t="s">
        <v>1425</v>
      </c>
      <c r="C5" s="4" t="s">
        <v>1426</v>
      </c>
      <c r="D5" s="4" t="s">
        <v>1428</v>
      </c>
    </row>
    <row r="6" spans="1:4">
      <c r="A6" s="4" t="s">
        <v>1429</v>
      </c>
    </row>
    <row r="7" spans="1:4">
      <c r="A7" s="3" t="s">
        <v>1364</v>
      </c>
    </row>
    <row r="8" spans="1:4">
      <c r="A8" s="4" t="s">
        <v>1430</v>
      </c>
      <c r="B8" s="4" t="s">
        <v>1110</v>
      </c>
      <c r="C8" s="4" t="s">
        <v>1110</v>
      </c>
      <c r="D8" s="4" t="s">
        <v>1110</v>
      </c>
    </row>
    <row r="9" spans="1:4">
      <c r="A9" s="4" t="s">
        <v>1431</v>
      </c>
    </row>
    <row r="10" spans="1:4">
      <c r="A10" s="3" t="s">
        <v>1364</v>
      </c>
    </row>
    <row r="11" spans="1:4">
      <c r="A11" s="4" t="s">
        <v>1430</v>
      </c>
      <c r="B11" s="4" t="s">
        <v>1285</v>
      </c>
      <c r="C11" s="4" t="s">
        <v>1285</v>
      </c>
      <c r="D11" s="4" t="s">
        <v>128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32</v>
      </c>
      <c r="B1" s="2" t="s">
        <v>562</v>
      </c>
    </row>
    <row r="2" spans="1:2">
      <c r="A2" s="3" t="s">
        <v>305</v>
      </c>
    </row>
    <row r="3" spans="1:2">
      <c r="A3" s="4" t="s">
        <v>1433</v>
      </c>
      <c r="B3" s="5" t="n">
        <v>1555</v>
      </c>
    </row>
    <row r="4" spans="1:2">
      <c r="A4" s="4" t="s">
        <v>1434</v>
      </c>
      <c r="B4" s="6" t="n">
        <v>2128</v>
      </c>
    </row>
    <row r="5" spans="1:2">
      <c r="A5" s="4" t="s">
        <v>1435</v>
      </c>
      <c r="B5" s="6" t="n">
        <v>2179</v>
      </c>
    </row>
    <row r="6" spans="1:2">
      <c r="A6" s="4" t="s">
        <v>1436</v>
      </c>
      <c r="B6" s="6" t="n">
        <v>2179</v>
      </c>
    </row>
    <row r="7" spans="1:2">
      <c r="A7" s="4" t="s">
        <v>1437</v>
      </c>
      <c r="B7" s="6" t="n">
        <v>2191</v>
      </c>
    </row>
    <row r="8" spans="1:2">
      <c r="A8" s="4" t="s">
        <v>1438</v>
      </c>
      <c r="B8" s="6" t="n">
        <v>10956</v>
      </c>
    </row>
    <row r="9" spans="1:2">
      <c r="A9" s="4" t="s">
        <v>1439</v>
      </c>
      <c r="B9" s="6" t="n">
        <v>1555</v>
      </c>
    </row>
    <row r="10" spans="1:2">
      <c r="A10" s="4" t="s">
        <v>1440</v>
      </c>
      <c r="B10" s="6" t="n">
        <v>2128</v>
      </c>
    </row>
    <row r="11" spans="1:2">
      <c r="A11" s="4" t="s">
        <v>1441</v>
      </c>
      <c r="B11" s="6" t="n">
        <v>2179</v>
      </c>
    </row>
    <row r="12" spans="1:2">
      <c r="A12" s="4" t="s">
        <v>1442</v>
      </c>
      <c r="B12" s="6" t="n">
        <v>2179</v>
      </c>
    </row>
    <row r="13" spans="1:2">
      <c r="A13" s="4" t="s">
        <v>1443</v>
      </c>
      <c r="B13" s="6" t="n">
        <v>2193</v>
      </c>
    </row>
    <row r="14" spans="1:2">
      <c r="A14" s="4" t="s">
        <v>1444</v>
      </c>
      <c r="B14" s="5" t="n">
        <v>1095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5</v>
      </c>
      <c r="B1" s="2" t="s">
        <v>1</v>
      </c>
    </row>
    <row r="2" spans="1:3">
      <c r="B2" s="2" t="s">
        <v>2</v>
      </c>
      <c r="C2" s="2" t="s">
        <v>62</v>
      </c>
    </row>
    <row r="3" spans="1:3">
      <c r="A3" s="3" t="s">
        <v>1446</v>
      </c>
    </row>
    <row r="4" spans="1:3">
      <c r="A4" s="4" t="s">
        <v>970</v>
      </c>
      <c r="B4" s="5" t="n">
        <v>9203</v>
      </c>
      <c r="C4" s="5" t="n">
        <v>2148</v>
      </c>
    </row>
    <row r="5" spans="1:3">
      <c r="A5" s="4" t="s">
        <v>1447</v>
      </c>
      <c r="B5" s="6" t="n">
        <v>9032</v>
      </c>
      <c r="C5" s="6" t="n">
        <v>8854</v>
      </c>
    </row>
    <row r="6" spans="1:3">
      <c r="A6" s="4" t="s">
        <v>1448</v>
      </c>
      <c r="B6" s="6" t="n">
        <v>-8114</v>
      </c>
      <c r="C6" s="6" t="n">
        <v>-1799</v>
      </c>
    </row>
    <row r="7" spans="1:3">
      <c r="A7" s="4" t="s">
        <v>973</v>
      </c>
      <c r="B7" s="5" t="n">
        <v>10121</v>
      </c>
      <c r="C7" s="5" t="n">
        <v>920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9</v>
      </c>
      <c r="B1" s="2" t="s">
        <v>2</v>
      </c>
      <c r="C1" s="2" t="s">
        <v>62</v>
      </c>
    </row>
    <row r="2" spans="1:3">
      <c r="A2" s="3" t="s">
        <v>308</v>
      </c>
    </row>
    <row r="3" spans="1:3">
      <c r="A3" s="4" t="s">
        <v>1450</v>
      </c>
      <c r="B3" s="5" t="n">
        <v>41647</v>
      </c>
      <c r="C3" s="5" t="n">
        <v>4388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1</v>
      </c>
      <c r="B1" s="2" t="s">
        <v>2</v>
      </c>
      <c r="C1" s="2" t="s">
        <v>62</v>
      </c>
    </row>
    <row r="2" spans="1:3">
      <c r="A2" s="4" t="s">
        <v>1019</v>
      </c>
    </row>
    <row r="3" spans="1:3">
      <c r="A3" s="3" t="s">
        <v>1452</v>
      </c>
    </row>
    <row r="4" spans="1:3">
      <c r="A4" s="4" t="s">
        <v>1453</v>
      </c>
      <c r="B4" s="5" t="n">
        <v>6200</v>
      </c>
      <c r="C4" s="5" t="n">
        <v>7098</v>
      </c>
    </row>
    <row r="5" spans="1:3">
      <c r="A5" s="4" t="s">
        <v>1454</v>
      </c>
    </row>
    <row r="6" spans="1:3">
      <c r="A6" s="3" t="s">
        <v>1452</v>
      </c>
    </row>
    <row r="7" spans="1:3">
      <c r="A7" s="4" t="s">
        <v>1453</v>
      </c>
      <c r="B7" s="6" t="n">
        <v>964563</v>
      </c>
      <c r="C7" s="6" t="n">
        <v>1128695</v>
      </c>
    </row>
    <row r="8" spans="1:3">
      <c r="A8" s="4" t="s">
        <v>1455</v>
      </c>
    </row>
    <row r="9" spans="1:3">
      <c r="A9" s="3" t="s">
        <v>1452</v>
      </c>
    </row>
    <row r="10" spans="1:3">
      <c r="A10" s="4" t="s">
        <v>1453</v>
      </c>
      <c r="B10" s="6" t="n">
        <v>2960</v>
      </c>
      <c r="C10" s="6" t="n">
        <v>2874</v>
      </c>
    </row>
    <row r="11" spans="1:3">
      <c r="A11" s="4" t="s">
        <v>1456</v>
      </c>
    </row>
    <row r="12" spans="1:3">
      <c r="A12" s="3" t="s">
        <v>1452</v>
      </c>
    </row>
    <row r="13" spans="1:3">
      <c r="A13" s="4" t="s">
        <v>1453</v>
      </c>
      <c r="B13" s="6" t="n">
        <v>472980</v>
      </c>
      <c r="C13" s="6" t="n">
        <v>629981</v>
      </c>
    </row>
    <row r="14" spans="1:3">
      <c r="A14" s="4" t="s">
        <v>1457</v>
      </c>
    </row>
    <row r="15" spans="1:3">
      <c r="A15" s="3" t="s">
        <v>1452</v>
      </c>
    </row>
    <row r="16" spans="1:3">
      <c r="A16" s="4" t="s">
        <v>1453</v>
      </c>
      <c r="B16" s="6" t="n">
        <v>109601</v>
      </c>
      <c r="C16" s="6" t="n">
        <v>126072</v>
      </c>
    </row>
    <row r="17" spans="1:3">
      <c r="A17" s="4" t="s">
        <v>1458</v>
      </c>
    </row>
    <row r="18" spans="1:3">
      <c r="A18" s="3" t="s">
        <v>1452</v>
      </c>
    </row>
    <row r="19" spans="1:3">
      <c r="A19" s="4" t="s">
        <v>1453</v>
      </c>
      <c r="B19" s="6" t="n">
        <v>2532</v>
      </c>
    </row>
    <row r="20" spans="1:3">
      <c r="A20" s="4" t="s">
        <v>1459</v>
      </c>
    </row>
    <row r="21" spans="1:3">
      <c r="A21" s="3" t="s">
        <v>1452</v>
      </c>
    </row>
    <row r="22" spans="1:3">
      <c r="A22" s="4" t="s">
        <v>1453</v>
      </c>
      <c r="B22" s="6" t="n">
        <v>365025</v>
      </c>
    </row>
    <row r="23" spans="1:3">
      <c r="A23" s="4" t="s">
        <v>1460</v>
      </c>
    </row>
    <row r="24" spans="1:3">
      <c r="A24" s="3" t="s">
        <v>1452</v>
      </c>
    </row>
    <row r="25" spans="1:3">
      <c r="A25" s="4" t="s">
        <v>1453</v>
      </c>
      <c r="B25" s="6" t="n">
        <v>5265</v>
      </c>
      <c r="C25" s="6" t="n">
        <v>3687</v>
      </c>
    </row>
    <row r="26" spans="1:3">
      <c r="A26" s="4" t="s">
        <v>1461</v>
      </c>
    </row>
    <row r="27" spans="1:3">
      <c r="A27" s="3" t="s">
        <v>1452</v>
      </c>
    </row>
    <row r="28" spans="1:3">
      <c r="A28" s="4" t="s">
        <v>1453</v>
      </c>
      <c r="B28" s="6" t="n">
        <v>2960</v>
      </c>
      <c r="C28" s="6" t="n">
        <v>2874</v>
      </c>
    </row>
    <row r="29" spans="1:3">
      <c r="A29" s="4" t="s">
        <v>1462</v>
      </c>
    </row>
    <row r="30" spans="1:3">
      <c r="A30" s="3" t="s">
        <v>1452</v>
      </c>
    </row>
    <row r="31" spans="1:3">
      <c r="A31" s="4" t="s">
        <v>1453</v>
      </c>
      <c r="B31" s="6" t="n">
        <v>2960</v>
      </c>
      <c r="C31" s="6" t="n">
        <v>2874</v>
      </c>
    </row>
    <row r="32" spans="1:3">
      <c r="A32" s="4" t="s">
        <v>1463</v>
      </c>
    </row>
    <row r="33" spans="1:3">
      <c r="A33" s="3" t="s">
        <v>1452</v>
      </c>
    </row>
    <row r="34" spans="1:3">
      <c r="A34" s="4" t="s">
        <v>1453</v>
      </c>
      <c r="B34" s="6" t="n">
        <v>955403</v>
      </c>
      <c r="C34" s="6" t="n">
        <v>1118723</v>
      </c>
    </row>
    <row r="35" spans="1:3">
      <c r="A35" s="4" t="s">
        <v>1464</v>
      </c>
    </row>
    <row r="36" spans="1:3">
      <c r="A36" s="3" t="s">
        <v>1452</v>
      </c>
    </row>
    <row r="37" spans="1:3">
      <c r="A37" s="4" t="s">
        <v>1453</v>
      </c>
      <c r="B37" s="6" t="n">
        <v>472980</v>
      </c>
      <c r="C37" s="6" t="n">
        <v>629981</v>
      </c>
    </row>
    <row r="38" spans="1:3">
      <c r="A38" s="4" t="s">
        <v>1465</v>
      </c>
    </row>
    <row r="39" spans="1:3">
      <c r="A39" s="3" t="s">
        <v>1452</v>
      </c>
    </row>
    <row r="40" spans="1:3">
      <c r="A40" s="4" t="s">
        <v>1453</v>
      </c>
      <c r="B40" s="6" t="n">
        <v>109601</v>
      </c>
      <c r="C40" s="6" t="n">
        <v>126072</v>
      </c>
    </row>
    <row r="41" spans="1:3">
      <c r="A41" s="4" t="s">
        <v>1466</v>
      </c>
    </row>
    <row r="42" spans="1:3">
      <c r="A42" s="3" t="s">
        <v>1452</v>
      </c>
    </row>
    <row r="43" spans="1:3">
      <c r="A43" s="4" t="s">
        <v>1453</v>
      </c>
      <c r="B43" s="6" t="n">
        <v>2532</v>
      </c>
    </row>
    <row r="44" spans="1:3">
      <c r="A44" s="4" t="s">
        <v>1467</v>
      </c>
    </row>
    <row r="45" spans="1:3">
      <c r="A45" s="3" t="s">
        <v>1452</v>
      </c>
    </row>
    <row r="46" spans="1:3">
      <c r="A46" s="4" t="s">
        <v>1453</v>
      </c>
      <c r="B46" s="6" t="n">
        <v>365025</v>
      </c>
    </row>
    <row r="47" spans="1:3">
      <c r="A47" s="4" t="s">
        <v>1468</v>
      </c>
    </row>
    <row r="48" spans="1:3">
      <c r="A48" s="3" t="s">
        <v>1452</v>
      </c>
    </row>
    <row r="49" spans="1:3">
      <c r="A49" s="4" t="s">
        <v>1453</v>
      </c>
      <c r="B49" s="6" t="n">
        <v>5265</v>
      </c>
      <c r="C49" s="6" t="n">
        <v>3687</v>
      </c>
    </row>
    <row r="50" spans="1:3">
      <c r="A50" s="4" t="s">
        <v>1469</v>
      </c>
    </row>
    <row r="51" spans="1:3">
      <c r="A51" s="3" t="s">
        <v>1452</v>
      </c>
    </row>
    <row r="52" spans="1:3">
      <c r="A52" s="4" t="s">
        <v>1453</v>
      </c>
      <c r="B52" s="6" t="n">
        <v>6200</v>
      </c>
      <c r="C52" s="6" t="n">
        <v>7098</v>
      </c>
    </row>
    <row r="53" spans="1:3">
      <c r="A53" s="4" t="s">
        <v>1470</v>
      </c>
    </row>
    <row r="54" spans="1:3">
      <c r="A54" s="3" t="s">
        <v>1452</v>
      </c>
    </row>
    <row r="55" spans="1:3">
      <c r="A55" s="4" t="s">
        <v>1453</v>
      </c>
      <c r="B55" s="5" t="n">
        <v>6200</v>
      </c>
      <c r="C55" s="5" t="n">
        <v>709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71</v>
      </c>
      <c r="B1" s="2" t="s">
        <v>2</v>
      </c>
      <c r="C1" s="2" t="s">
        <v>62</v>
      </c>
    </row>
    <row r="2" spans="1:3">
      <c r="A2" s="3" t="s">
        <v>311</v>
      </c>
    </row>
    <row r="3" spans="1:3">
      <c r="A3" s="4" t="s">
        <v>1472</v>
      </c>
      <c r="B3" s="5" t="n">
        <v>0</v>
      </c>
      <c r="C3" s="5" t="n">
        <v>0</v>
      </c>
    </row>
    <row r="4" spans="1:3">
      <c r="A4" s="4" t="s">
        <v>1473</v>
      </c>
      <c r="B4" s="5"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62</v>
      </c>
      <c r="D2" s="2" t="s">
        <v>113</v>
      </c>
    </row>
    <row r="3" spans="1:4">
      <c r="A3" s="3" t="s">
        <v>1475</v>
      </c>
    </row>
    <row r="4" spans="1:4">
      <c r="A4" s="4" t="s">
        <v>729</v>
      </c>
      <c r="B4" s="5" t="n">
        <v>7098</v>
      </c>
    </row>
    <row r="5" spans="1:4">
      <c r="A5" s="4" t="s">
        <v>1476</v>
      </c>
      <c r="C5" s="5" t="n">
        <v>7098</v>
      </c>
    </row>
    <row r="6" spans="1:4">
      <c r="A6" s="4" t="s">
        <v>1019</v>
      </c>
    </row>
    <row r="7" spans="1:4">
      <c r="A7" s="3" t="s">
        <v>1475</v>
      </c>
    </row>
    <row r="8" spans="1:4">
      <c r="A8" s="4" t="s">
        <v>729</v>
      </c>
      <c r="B8" s="6" t="n">
        <v>7098</v>
      </c>
      <c r="C8" s="6" t="n">
        <v>6687</v>
      </c>
      <c r="D8" s="5" t="n">
        <v>6595</v>
      </c>
    </row>
    <row r="9" spans="1:4">
      <c r="A9" s="4" t="s">
        <v>1477</v>
      </c>
      <c r="B9" s="6" t="n">
        <v>0</v>
      </c>
      <c r="C9" s="6" t="n">
        <v>0</v>
      </c>
      <c r="D9" s="6" t="n">
        <v>0</v>
      </c>
    </row>
    <row r="10" spans="1:4">
      <c r="A10" s="4" t="s">
        <v>1478</v>
      </c>
      <c r="B10" s="6" t="n">
        <v>-1811</v>
      </c>
      <c r="C10" s="6" t="n">
        <v>-146</v>
      </c>
      <c r="D10" s="6" t="n">
        <v>-718</v>
      </c>
    </row>
    <row r="11" spans="1:4">
      <c r="A11" s="4" t="s">
        <v>1479</v>
      </c>
      <c r="B11" s="6" t="n">
        <v>913</v>
      </c>
      <c r="C11" s="6" t="n">
        <v>557</v>
      </c>
      <c r="D11" s="6" t="n">
        <v>810</v>
      </c>
    </row>
    <row r="12" spans="1:4">
      <c r="A12" s="4" t="s">
        <v>1476</v>
      </c>
      <c r="B12" s="5" t="n">
        <v>6200</v>
      </c>
      <c r="C12" s="5" t="n">
        <v>7098</v>
      </c>
      <c r="D12" s="5" t="n">
        <v>668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0</v>
      </c>
      <c r="B1" s="2" t="s">
        <v>1</v>
      </c>
    </row>
    <row r="2" spans="1:3">
      <c r="B2" s="2" t="s">
        <v>2</v>
      </c>
      <c r="C2" s="2" t="s">
        <v>62</v>
      </c>
    </row>
    <row r="3" spans="1:3">
      <c r="A3" s="4" t="s">
        <v>1481</v>
      </c>
    </row>
    <row r="4" spans="1:3">
      <c r="A4" s="3" t="s">
        <v>1452</v>
      </c>
    </row>
    <row r="5" spans="1:3">
      <c r="A5" s="4" t="s">
        <v>1453</v>
      </c>
      <c r="B5" s="5" t="n">
        <v>1055</v>
      </c>
      <c r="C5" s="5" t="n">
        <v>281</v>
      </c>
    </row>
    <row r="6" spans="1:3">
      <c r="A6" s="4" t="s">
        <v>1482</v>
      </c>
    </row>
    <row r="7" spans="1:3">
      <c r="A7" s="3" t="s">
        <v>1452</v>
      </c>
    </row>
    <row r="8" spans="1:3">
      <c r="A8" s="4" t="s">
        <v>1453</v>
      </c>
      <c r="B8" s="6" t="n">
        <v>1472</v>
      </c>
      <c r="C8" s="6" t="n">
        <v>1592</v>
      </c>
    </row>
    <row r="9" spans="1:3">
      <c r="A9" s="4" t="s">
        <v>1483</v>
      </c>
      <c r="B9" s="6" t="n">
        <v>-679</v>
      </c>
      <c r="C9" s="6" t="n">
        <v>-302</v>
      </c>
    </row>
    <row r="10" spans="1:3">
      <c r="A10" s="4" t="s">
        <v>1484</v>
      </c>
    </row>
    <row r="11" spans="1:3">
      <c r="A11" s="3" t="s">
        <v>1452</v>
      </c>
    </row>
    <row r="12" spans="1:3">
      <c r="A12" s="4" t="s">
        <v>1453</v>
      </c>
      <c r="B12" s="6" t="n">
        <v>1055</v>
      </c>
      <c r="C12" s="6" t="n">
        <v>281</v>
      </c>
    </row>
    <row r="13" spans="1:3">
      <c r="A13" s="4" t="s">
        <v>1483</v>
      </c>
      <c r="B13" s="6" t="n">
        <v>-652</v>
      </c>
      <c r="C13" s="6" t="n">
        <v>-294</v>
      </c>
    </row>
    <row r="14" spans="1:3">
      <c r="A14" s="4" t="s">
        <v>1485</v>
      </c>
    </row>
    <row r="15" spans="1:3">
      <c r="A15" s="3" t="s">
        <v>1452</v>
      </c>
    </row>
    <row r="16" spans="1:3">
      <c r="A16" s="4" t="s">
        <v>1453</v>
      </c>
      <c r="B16" s="6" t="n">
        <v>417</v>
      </c>
      <c r="C16" s="6" t="n">
        <v>1311</v>
      </c>
    </row>
    <row r="17" spans="1:3">
      <c r="A17" s="4" t="s">
        <v>1483</v>
      </c>
      <c r="B17" s="6" t="n">
        <v>-27</v>
      </c>
      <c r="C17" s="6" t="n">
        <v>-8</v>
      </c>
    </row>
    <row r="18" spans="1:3">
      <c r="A18" s="4" t="s">
        <v>1486</v>
      </c>
    </row>
    <row r="19" spans="1:3">
      <c r="A19" s="3" t="s">
        <v>1452</v>
      </c>
    </row>
    <row r="20" spans="1:3">
      <c r="A20" s="4" t="s">
        <v>1453</v>
      </c>
      <c r="B20" s="6" t="n">
        <v>1472</v>
      </c>
      <c r="C20" s="6" t="n">
        <v>1592</v>
      </c>
    </row>
    <row r="21" spans="1:3">
      <c r="A21" s="4" t="s">
        <v>1487</v>
      </c>
    </row>
    <row r="22" spans="1:3">
      <c r="A22" s="3" t="s">
        <v>1452</v>
      </c>
    </row>
    <row r="23" spans="1:3">
      <c r="A23" s="4" t="s">
        <v>1453</v>
      </c>
      <c r="B23" s="6" t="n">
        <v>1055</v>
      </c>
      <c r="C23" s="6" t="n">
        <v>281</v>
      </c>
    </row>
    <row r="24" spans="1:3">
      <c r="A24" s="4" t="s">
        <v>1488</v>
      </c>
    </row>
    <row r="25" spans="1:3">
      <c r="A25" s="3" t="s">
        <v>1452</v>
      </c>
    </row>
    <row r="26" spans="1:3">
      <c r="A26" s="4" t="s">
        <v>1453</v>
      </c>
      <c r="B26" s="5" t="n">
        <v>417</v>
      </c>
      <c r="C26" s="5" t="n">
        <v>131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89</v>
      </c>
      <c r="B1" s="2" t="s">
        <v>562</v>
      </c>
      <c r="C1" s="2" t="s">
        <v>526</v>
      </c>
      <c r="D1" s="2" t="s">
        <v>527</v>
      </c>
      <c r="E1" s="2" t="s">
        <v>529</v>
      </c>
    </row>
    <row r="2" spans="1:5">
      <c r="A2" s="3" t="s">
        <v>1490</v>
      </c>
    </row>
    <row r="3" spans="1:5">
      <c r="A3" s="4" t="s">
        <v>1491</v>
      </c>
      <c r="B3" s="5" t="n">
        <v>6200</v>
      </c>
      <c r="C3" s="5" t="n">
        <v>7098</v>
      </c>
    </row>
    <row r="4" spans="1:5">
      <c r="A4" s="4" t="s">
        <v>1019</v>
      </c>
    </row>
    <row r="5" spans="1:5">
      <c r="A5" s="3" t="s">
        <v>1490</v>
      </c>
    </row>
    <row r="6" spans="1:5">
      <c r="A6" s="4" t="s">
        <v>1491</v>
      </c>
      <c r="B6" s="5" t="n">
        <v>6200</v>
      </c>
      <c r="C6" s="5" t="n">
        <v>7098</v>
      </c>
      <c r="D6" s="5" t="n">
        <v>6687</v>
      </c>
      <c r="E6" s="5" t="n">
        <v>6595</v>
      </c>
    </row>
    <row r="7" spans="1:5">
      <c r="A7" s="4" t="s">
        <v>1492</v>
      </c>
    </row>
    <row r="8" spans="1:5">
      <c r="A8" s="3" t="s">
        <v>1490</v>
      </c>
    </row>
    <row r="9" spans="1:5">
      <c r="A9" s="4" t="s">
        <v>1493</v>
      </c>
      <c r="B9" s="8" t="n">
        <v>0.273</v>
      </c>
      <c r="C9" s="8" t="n">
        <v>0.42</v>
      </c>
    </row>
    <row r="10" spans="1:5">
      <c r="A10" s="4" t="s">
        <v>1494</v>
      </c>
    </row>
    <row r="11" spans="1:5">
      <c r="A11" s="3" t="s">
        <v>1490</v>
      </c>
    </row>
    <row r="12" spans="1:5">
      <c r="A12" s="4" t="s">
        <v>1493</v>
      </c>
      <c r="B12" s="10" t="n">
        <v>0.12</v>
      </c>
      <c r="C12" s="8" t="n">
        <v>0.14</v>
      </c>
    </row>
    <row r="13" spans="1:5">
      <c r="A13" s="4" t="s">
        <v>1495</v>
      </c>
    </row>
    <row r="14" spans="1:5">
      <c r="A14" s="3" t="s">
        <v>1490</v>
      </c>
    </row>
    <row r="15" spans="1:5">
      <c r="A15" s="4" t="s">
        <v>1493</v>
      </c>
      <c r="B15" s="8" t="n">
        <v>0.076</v>
      </c>
      <c r="C15" s="8" t="n">
        <v>0.11</v>
      </c>
    </row>
    <row r="16" spans="1:5">
      <c r="A16" s="4" t="s">
        <v>1496</v>
      </c>
    </row>
    <row r="17" spans="1:5">
      <c r="A17" s="3" t="s">
        <v>1490</v>
      </c>
    </row>
    <row r="18" spans="1:5">
      <c r="A18" s="4" t="s">
        <v>1493</v>
      </c>
      <c r="B18" s="10" t="n">
        <v>0.13</v>
      </c>
      <c r="C18" s="8" t="n">
        <v>0.12</v>
      </c>
    </row>
    <row r="19" spans="1:5">
      <c r="A19" s="4" t="s">
        <v>1497</v>
      </c>
    </row>
    <row r="20" spans="1:5">
      <c r="A20" s="3" t="s">
        <v>1490</v>
      </c>
    </row>
    <row r="21" spans="1:5">
      <c r="A21" s="4" t="s">
        <v>1493</v>
      </c>
      <c r="B21" s="8" t="n">
        <v>0.05</v>
      </c>
      <c r="C21" s="8" t="n">
        <v>0.062</v>
      </c>
    </row>
    <row r="22" spans="1:5">
      <c r="A22" s="4" t="s">
        <v>1498</v>
      </c>
    </row>
    <row r="23" spans="1:5">
      <c r="A23" s="3" t="s">
        <v>1490</v>
      </c>
    </row>
    <row r="24" spans="1:5">
      <c r="A24" s="4" t="s">
        <v>1493</v>
      </c>
      <c r="B24" s="10" t="n">
        <v>0.12</v>
      </c>
      <c r="C24" s="8" t="n">
        <v>0.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62</v>
      </c>
    </row>
    <row r="2" spans="1:3">
      <c r="A2" s="4" t="s">
        <v>1481</v>
      </c>
    </row>
    <row r="3" spans="1:3">
      <c r="A3" s="3" t="s">
        <v>1490</v>
      </c>
    </row>
    <row r="4" spans="1:3">
      <c r="A4" s="4" t="s">
        <v>1500</v>
      </c>
      <c r="B4" s="5" t="n">
        <v>1055</v>
      </c>
      <c r="C4" s="5" t="n">
        <v>281</v>
      </c>
    </row>
    <row r="5" spans="1:3">
      <c r="A5" s="4" t="s">
        <v>1501</v>
      </c>
    </row>
    <row r="6" spans="1:3">
      <c r="A6" s="3" t="s">
        <v>1490</v>
      </c>
    </row>
    <row r="7" spans="1:3">
      <c r="A7" s="4" t="s">
        <v>1500</v>
      </c>
      <c r="B7" s="5" t="n">
        <v>417</v>
      </c>
      <c r="C7" s="6" t="n">
        <v>693</v>
      </c>
    </row>
    <row r="8" spans="1:3">
      <c r="A8" s="4" t="s">
        <v>1502</v>
      </c>
    </row>
    <row r="9" spans="1:3">
      <c r="A9" s="3" t="s">
        <v>1490</v>
      </c>
    </row>
    <row r="10" spans="1:3">
      <c r="A10" s="4" t="s">
        <v>1500</v>
      </c>
      <c r="C10" s="5" t="n">
        <v>618</v>
      </c>
    </row>
    <row r="11" spans="1:3">
      <c r="A11" s="4" t="s">
        <v>1503</v>
      </c>
    </row>
    <row r="12" spans="1:3">
      <c r="A12" s="3" t="s">
        <v>1490</v>
      </c>
    </row>
    <row r="13" spans="1:3">
      <c r="A13" s="4" t="s">
        <v>1504</v>
      </c>
      <c r="C13" s="4" t="s">
        <v>1505</v>
      </c>
    </row>
    <row r="14" spans="1:3">
      <c r="A14" s="4" t="s">
        <v>1506</v>
      </c>
    </row>
    <row r="15" spans="1:3">
      <c r="A15" s="3" t="s">
        <v>1490</v>
      </c>
    </row>
    <row r="16" spans="1:3">
      <c r="A16" s="4" t="s">
        <v>1504</v>
      </c>
      <c r="C16" s="4" t="s">
        <v>1507</v>
      </c>
    </row>
    <row r="17" spans="1:3">
      <c r="A17" s="4" t="s">
        <v>1508</v>
      </c>
    </row>
    <row r="18" spans="1:3">
      <c r="A18" s="3" t="s">
        <v>1490</v>
      </c>
    </row>
    <row r="19" spans="1:3">
      <c r="A19" s="4" t="s">
        <v>1504</v>
      </c>
      <c r="C19" s="4" t="s">
        <v>1509</v>
      </c>
    </row>
    <row r="20" spans="1:3">
      <c r="A20" s="4" t="s">
        <v>1510</v>
      </c>
    </row>
    <row r="21" spans="1:3">
      <c r="A21" s="3" t="s">
        <v>1490</v>
      </c>
    </row>
    <row r="22" spans="1:3">
      <c r="A22" s="4" t="s">
        <v>1504</v>
      </c>
      <c r="C22" s="4" t="s">
        <v>1511</v>
      </c>
    </row>
    <row r="23" spans="1:3">
      <c r="A23" s="4" t="s">
        <v>1512</v>
      </c>
    </row>
    <row r="24" spans="1:3">
      <c r="A24" s="3" t="s">
        <v>1490</v>
      </c>
    </row>
    <row r="25" spans="1:3">
      <c r="A25" s="4" t="s">
        <v>1504</v>
      </c>
      <c r="C25" s="4" t="s">
        <v>1513</v>
      </c>
    </row>
    <row r="26" spans="1:3">
      <c r="A26" s="4" t="s">
        <v>1514</v>
      </c>
    </row>
    <row r="27" spans="1:3">
      <c r="A27" s="3" t="s">
        <v>1490</v>
      </c>
    </row>
    <row r="28" spans="1:3">
      <c r="A28" s="4" t="s">
        <v>1504</v>
      </c>
      <c r="C28" s="4" t="s">
        <v>1515</v>
      </c>
    </row>
    <row r="29" spans="1:3">
      <c r="A29" s="4" t="s">
        <v>1516</v>
      </c>
    </row>
    <row r="30" spans="1:3">
      <c r="A30" s="3" t="s">
        <v>1490</v>
      </c>
    </row>
    <row r="31" spans="1:3">
      <c r="A31" s="4" t="s">
        <v>1504</v>
      </c>
      <c r="C31" s="4" t="s">
        <v>1517</v>
      </c>
    </row>
    <row r="32" spans="1:3">
      <c r="A32" s="4" t="s">
        <v>1518</v>
      </c>
    </row>
    <row r="33" spans="1:3">
      <c r="A33" s="3" t="s">
        <v>1490</v>
      </c>
    </row>
    <row r="34" spans="1:3">
      <c r="A34" s="4" t="s">
        <v>1504</v>
      </c>
      <c r="C34" s="4" t="s">
        <v>1519</v>
      </c>
    </row>
    <row r="35" spans="1:3">
      <c r="A35" s="4" t="s">
        <v>1520</v>
      </c>
    </row>
    <row r="36" spans="1:3">
      <c r="A36" s="3" t="s">
        <v>1490</v>
      </c>
    </row>
    <row r="37" spans="1:3">
      <c r="A37" s="4" t="s">
        <v>1504</v>
      </c>
      <c r="C37" s="4" t="s">
        <v>150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2</v>
      </c>
      <c r="C1" s="2" t="s">
        <v>62</v>
      </c>
    </row>
    <row r="2" spans="1:3">
      <c r="A2" s="3" t="s">
        <v>1522</v>
      </c>
    </row>
    <row r="3" spans="1:3">
      <c r="A3" s="4" t="s">
        <v>64</v>
      </c>
      <c r="B3" s="5" t="n">
        <v>92816000</v>
      </c>
      <c r="C3" s="5" t="n">
        <v>119781000</v>
      </c>
    </row>
    <row r="4" spans="1:3">
      <c r="A4" s="4" t="s">
        <v>65</v>
      </c>
      <c r="B4" s="6" t="n">
        <v>183691000</v>
      </c>
      <c r="C4" s="6" t="n">
        <v>107752000</v>
      </c>
    </row>
    <row r="5" spans="1:3">
      <c r="A5" s="4" t="s">
        <v>1523</v>
      </c>
      <c r="B5" s="6" t="n">
        <v>375606000</v>
      </c>
      <c r="C5" s="6" t="n">
        <v>444936000</v>
      </c>
    </row>
    <row r="6" spans="1:3">
      <c r="A6" s="4" t="s">
        <v>71</v>
      </c>
      <c r="B6" s="6" t="n">
        <v>0</v>
      </c>
      <c r="C6" s="6" t="n">
        <v>0</v>
      </c>
    </row>
    <row r="7" spans="1:3">
      <c r="A7" s="3" t="s">
        <v>1524</v>
      </c>
    </row>
    <row r="8" spans="1:3">
      <c r="A8" s="4" t="s">
        <v>91</v>
      </c>
      <c r="B8" s="6" t="n">
        <v>18454000</v>
      </c>
      <c r="C8" s="6" t="n">
        <v>15839000</v>
      </c>
    </row>
    <row r="9" spans="1:3">
      <c r="A9" s="4" t="s">
        <v>92</v>
      </c>
      <c r="B9" s="6" t="n">
        <v>57232000</v>
      </c>
      <c r="C9" s="6" t="n">
        <v>57042000</v>
      </c>
    </row>
    <row r="10" spans="1:3">
      <c r="A10" s="4" t="s">
        <v>1525</v>
      </c>
    </row>
    <row r="11" spans="1:3">
      <c r="A11" s="3" t="s">
        <v>1526</v>
      </c>
    </row>
    <row r="12" spans="1:3">
      <c r="A12" s="4" t="s">
        <v>1527</v>
      </c>
      <c r="B12" s="6" t="n">
        <v>110402000</v>
      </c>
      <c r="C12" s="6" t="n">
        <v>111956000</v>
      </c>
    </row>
    <row r="13" spans="1:3">
      <c r="A13" s="4" t="s">
        <v>1528</v>
      </c>
    </row>
    <row r="14" spans="1:3">
      <c r="A14" s="3" t="s">
        <v>1526</v>
      </c>
    </row>
    <row r="15" spans="1:3">
      <c r="A15" s="4" t="s">
        <v>1527</v>
      </c>
      <c r="B15" s="6" t="n">
        <v>12014000</v>
      </c>
      <c r="C15" s="6" t="n">
        <v>11346000</v>
      </c>
    </row>
    <row r="16" spans="1:3">
      <c r="A16" s="4" t="s">
        <v>1529</v>
      </c>
    </row>
    <row r="17" spans="1:3">
      <c r="A17" s="3" t="s">
        <v>1526</v>
      </c>
    </row>
    <row r="18" spans="1:3">
      <c r="A18" s="4" t="s">
        <v>1527</v>
      </c>
      <c r="B18" s="6" t="n">
        <v>1309326000</v>
      </c>
      <c r="C18" s="6" t="n">
        <v>1192054000</v>
      </c>
    </row>
    <row r="19" spans="1:3">
      <c r="A19" s="4" t="s">
        <v>1530</v>
      </c>
    </row>
    <row r="20" spans="1:3">
      <c r="A20" s="3" t="s">
        <v>1522</v>
      </c>
    </row>
    <row r="21" spans="1:3">
      <c r="A21" s="4" t="s">
        <v>64</v>
      </c>
      <c r="B21" s="6" t="n">
        <v>92816000</v>
      </c>
      <c r="C21" s="6" t="n">
        <v>119781000</v>
      </c>
    </row>
    <row r="22" spans="1:3">
      <c r="A22" s="4" t="s">
        <v>65</v>
      </c>
      <c r="B22" s="6" t="n">
        <v>183691000</v>
      </c>
      <c r="C22" s="6" t="n">
        <v>107752000</v>
      </c>
    </row>
    <row r="23" spans="1:3">
      <c r="A23" s="4" t="s">
        <v>1531</v>
      </c>
    </row>
    <row r="24" spans="1:3">
      <c r="A24" s="3" t="s">
        <v>1522</v>
      </c>
    </row>
    <row r="25" spans="1:3">
      <c r="A25" s="4" t="s">
        <v>1523</v>
      </c>
      <c r="B25" s="6" t="n">
        <v>381525000</v>
      </c>
      <c r="C25" s="6" t="n">
        <v>437370000</v>
      </c>
    </row>
    <row r="26" spans="1:3">
      <c r="A26" s="3" t="s">
        <v>1524</v>
      </c>
    </row>
    <row r="27" spans="1:3">
      <c r="A27" s="4" t="s">
        <v>84</v>
      </c>
      <c r="B27" s="6" t="n">
        <v>5365921000</v>
      </c>
      <c r="C27" s="6" t="n">
        <v>5362173000</v>
      </c>
    </row>
    <row r="28" spans="1:3">
      <c r="A28" s="4" t="s">
        <v>91</v>
      </c>
      <c r="B28" s="6" t="n">
        <v>18454000</v>
      </c>
      <c r="C28" s="6" t="n">
        <v>15839000</v>
      </c>
    </row>
    <row r="29" spans="1:3">
      <c r="A29" s="4" t="s">
        <v>1532</v>
      </c>
    </row>
    <row r="30" spans="1:3">
      <c r="A30" s="3" t="s">
        <v>1522</v>
      </c>
    </row>
    <row r="31" spans="1:3">
      <c r="A31" s="4" t="s">
        <v>1533</v>
      </c>
      <c r="B31" s="6" t="n">
        <v>4263064000</v>
      </c>
      <c r="C31" s="6" t="n">
        <v>4006986000</v>
      </c>
    </row>
    <row r="32" spans="1:3">
      <c r="A32" s="3" t="s">
        <v>1524</v>
      </c>
    </row>
    <row r="33" spans="1:3">
      <c r="A33" s="4" t="s">
        <v>92</v>
      </c>
      <c r="B33" s="6" t="n">
        <v>56297000</v>
      </c>
      <c r="C33" s="6" t="n">
        <v>62610000</v>
      </c>
    </row>
    <row r="34" spans="1:3">
      <c r="A34" s="4" t="s">
        <v>1534</v>
      </c>
    </row>
    <row r="35" spans="1:3">
      <c r="A35" s="3" t="s">
        <v>1526</v>
      </c>
    </row>
    <row r="36" spans="1:3">
      <c r="A36" s="4" t="s">
        <v>1535</v>
      </c>
      <c r="B36" s="6" t="n">
        <v>1104000</v>
      </c>
      <c r="C36" s="6" t="n">
        <v>1120000</v>
      </c>
    </row>
    <row r="37" spans="1:3">
      <c r="A37" s="4" t="s">
        <v>1536</v>
      </c>
    </row>
    <row r="38" spans="1:3">
      <c r="A38" s="3" t="s">
        <v>1526</v>
      </c>
    </row>
    <row r="39" spans="1:3">
      <c r="A39" s="4" t="s">
        <v>1535</v>
      </c>
      <c r="B39" s="6" t="n">
        <v>120000</v>
      </c>
      <c r="C39" s="6" t="n">
        <v>113000</v>
      </c>
    </row>
    <row r="40" spans="1:3">
      <c r="A40" s="4" t="s">
        <v>1537</v>
      </c>
    </row>
    <row r="41" spans="1:3">
      <c r="A41" s="3" t="s">
        <v>1526</v>
      </c>
    </row>
    <row r="42" spans="1:3">
      <c r="A42" s="4" t="s">
        <v>1535</v>
      </c>
      <c r="B42" s="6" t="n">
        <v>13093000</v>
      </c>
      <c r="C42" s="6" t="n">
        <v>11921000</v>
      </c>
    </row>
    <row r="43" spans="1:3">
      <c r="A43" s="4" t="s">
        <v>1538</v>
      </c>
    </row>
    <row r="44" spans="1:3">
      <c r="A44" s="3" t="s">
        <v>1522</v>
      </c>
    </row>
    <row r="45" spans="1:3">
      <c r="A45" s="4" t="s">
        <v>64</v>
      </c>
      <c r="B45" s="6" t="n">
        <v>92816000</v>
      </c>
      <c r="C45" s="6" t="n">
        <v>119781000</v>
      </c>
    </row>
    <row r="46" spans="1:3">
      <c r="A46" s="4" t="s">
        <v>65</v>
      </c>
      <c r="B46" s="6" t="n">
        <v>183691000</v>
      </c>
      <c r="C46" s="6" t="n">
        <v>107752000</v>
      </c>
    </row>
    <row r="47" spans="1:3">
      <c r="A47" s="4" t="s">
        <v>1539</v>
      </c>
    </row>
    <row r="48" spans="1:3">
      <c r="A48" s="3" t="s">
        <v>1522</v>
      </c>
    </row>
    <row r="49" spans="1:3">
      <c r="A49" s="4" t="s">
        <v>1523</v>
      </c>
      <c r="B49" s="6" t="n">
        <v>375606000</v>
      </c>
      <c r="C49" s="6" t="n">
        <v>444936000</v>
      </c>
    </row>
    <row r="50" spans="1:3">
      <c r="A50" s="4" t="s">
        <v>71</v>
      </c>
      <c r="B50" s="6" t="n">
        <v>17250000</v>
      </c>
      <c r="C50" s="6" t="n">
        <v>17250000</v>
      </c>
    </row>
    <row r="51" spans="1:3">
      <c r="A51" s="3" t="s">
        <v>1524</v>
      </c>
    </row>
    <row r="52" spans="1:3">
      <c r="A52" s="4" t="s">
        <v>84</v>
      </c>
      <c r="B52" s="6" t="n">
        <v>5366994000</v>
      </c>
      <c r="C52" s="6" t="n">
        <v>5366466000</v>
      </c>
    </row>
    <row r="53" spans="1:3">
      <c r="A53" s="4" t="s">
        <v>91</v>
      </c>
      <c r="B53" s="6" t="n">
        <v>18454000</v>
      </c>
      <c r="C53" s="6" t="n">
        <v>15839000</v>
      </c>
    </row>
    <row r="54" spans="1:3">
      <c r="A54" s="4" t="s">
        <v>1540</v>
      </c>
    </row>
    <row r="55" spans="1:3">
      <c r="A55" s="3" t="s">
        <v>1522</v>
      </c>
    </row>
    <row r="56" spans="1:3">
      <c r="A56" s="4" t="s">
        <v>1533</v>
      </c>
      <c r="B56" s="6" t="n">
        <v>4276750000</v>
      </c>
      <c r="C56" s="6" t="n">
        <v>3989432000</v>
      </c>
    </row>
    <row r="57" spans="1:3">
      <c r="A57" s="3" t="s">
        <v>1524</v>
      </c>
    </row>
    <row r="58" spans="1:3">
      <c r="A58" s="4" t="s">
        <v>92</v>
      </c>
      <c r="B58" s="5" t="n">
        <v>57232000</v>
      </c>
      <c r="C58" s="5" t="n">
        <v>57042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1</v>
      </c>
      <c r="B1" s="2" t="s">
        <v>2</v>
      </c>
      <c r="C1" s="2" t="s">
        <v>62</v>
      </c>
      <c r="D1" s="2" t="s">
        <v>113</v>
      </c>
      <c r="E1" s="2" t="s">
        <v>674</v>
      </c>
    </row>
    <row r="2" spans="1:5">
      <c r="A2" s="3" t="s">
        <v>63</v>
      </c>
    </row>
    <row r="3" spans="1:5">
      <c r="A3" s="4" t="s">
        <v>66</v>
      </c>
      <c r="B3" s="5" t="n">
        <v>276507</v>
      </c>
      <c r="C3" s="5" t="n">
        <v>227533</v>
      </c>
    </row>
    <row r="4" spans="1:5">
      <c r="A4" s="4" t="s">
        <v>82</v>
      </c>
      <c r="B4" s="6" t="n">
        <v>70591</v>
      </c>
      <c r="C4" s="6" t="n">
        <v>75364</v>
      </c>
    </row>
    <row r="5" spans="1:5">
      <c r="A5" s="4" t="s">
        <v>83</v>
      </c>
      <c r="B5" s="6" t="n">
        <v>6471181</v>
      </c>
      <c r="C5" s="6" t="n">
        <v>6352441</v>
      </c>
    </row>
    <row r="6" spans="1:5">
      <c r="A6" s="3" t="s">
        <v>1542</v>
      </c>
    </row>
    <row r="7" spans="1:5">
      <c r="A7" s="4" t="s">
        <v>90</v>
      </c>
      <c r="B7" s="6" t="n">
        <v>91984</v>
      </c>
      <c r="C7" s="6" t="n">
        <v>83724</v>
      </c>
    </row>
    <row r="8" spans="1:5">
      <c r="A8" s="4" t="s">
        <v>92</v>
      </c>
      <c r="B8" s="6" t="n">
        <v>57232</v>
      </c>
      <c r="C8" s="6" t="n">
        <v>57042</v>
      </c>
    </row>
    <row r="9" spans="1:5">
      <c r="A9" s="4" t="s">
        <v>93</v>
      </c>
      <c r="B9" s="6" t="n">
        <v>5564611</v>
      </c>
      <c r="C9" s="6" t="n">
        <v>5525068</v>
      </c>
    </row>
    <row r="10" spans="1:5">
      <c r="A10" s="3" t="s">
        <v>96</v>
      </c>
    </row>
    <row r="11" spans="1:5">
      <c r="A11" s="4" t="s">
        <v>1543</v>
      </c>
      <c r="B11" s="6" t="n">
        <v>0</v>
      </c>
      <c r="C11" s="6" t="n">
        <v>0</v>
      </c>
    </row>
    <row r="12" spans="1:5">
      <c r="A12" s="4" t="s">
        <v>1544</v>
      </c>
      <c r="B12" s="6" t="n">
        <v>543998</v>
      </c>
      <c r="C12" s="6" t="n">
        <v>541762</v>
      </c>
    </row>
    <row r="13" spans="1:5">
      <c r="A13" s="4" t="s">
        <v>99</v>
      </c>
      <c r="B13" s="6" t="n">
        <v>367794</v>
      </c>
      <c r="C13" s="6" t="n">
        <v>303490</v>
      </c>
    </row>
    <row r="14" spans="1:5">
      <c r="A14" s="4" t="s">
        <v>1545</v>
      </c>
      <c r="B14" s="6" t="n">
        <v>-5222</v>
      </c>
      <c r="C14" s="6" t="n">
        <v>-17879</v>
      </c>
    </row>
    <row r="15" spans="1:5">
      <c r="A15" s="4" t="s">
        <v>101</v>
      </c>
      <c r="B15" s="6" t="n">
        <v>906570</v>
      </c>
      <c r="C15" s="6" t="n">
        <v>827373</v>
      </c>
      <c r="D15" s="5" t="n">
        <v>505808</v>
      </c>
      <c r="E15" s="5" t="n">
        <v>477347</v>
      </c>
    </row>
    <row r="16" spans="1:5">
      <c r="A16" s="4" t="s">
        <v>102</v>
      </c>
      <c r="B16" s="6" t="n">
        <v>6471181</v>
      </c>
      <c r="C16" s="6" t="n">
        <v>6352441</v>
      </c>
    </row>
    <row r="17" spans="1:5">
      <c r="A17" s="4" t="s">
        <v>1546</v>
      </c>
    </row>
    <row r="18" spans="1:5">
      <c r="A18" s="3" t="s">
        <v>63</v>
      </c>
    </row>
    <row r="19" spans="1:5">
      <c r="A19" s="4" t="s">
        <v>66</v>
      </c>
      <c r="B19" s="6" t="n">
        <v>5008</v>
      </c>
      <c r="C19" s="6" t="n">
        <v>2374</v>
      </c>
    </row>
    <row r="20" spans="1:5">
      <c r="A20" s="4" t="s">
        <v>1547</v>
      </c>
      <c r="B20" s="6" t="n">
        <v>957544</v>
      </c>
      <c r="C20" s="6" t="n">
        <v>880907</v>
      </c>
    </row>
    <row r="21" spans="1:5">
      <c r="A21" s="4" t="s">
        <v>82</v>
      </c>
      <c r="B21" s="6" t="n">
        <v>1765</v>
      </c>
      <c r="C21" s="6" t="n">
        <v>1723</v>
      </c>
    </row>
    <row r="22" spans="1:5">
      <c r="A22" s="4" t="s">
        <v>83</v>
      </c>
      <c r="B22" s="6" t="n">
        <v>964317</v>
      </c>
      <c r="C22" s="6" t="n">
        <v>885004</v>
      </c>
    </row>
    <row r="23" spans="1:5">
      <c r="A23" s="3" t="s">
        <v>1542</v>
      </c>
    </row>
    <row r="24" spans="1:5">
      <c r="A24" s="4" t="s">
        <v>90</v>
      </c>
      <c r="B24" s="6" t="n">
        <v>515</v>
      </c>
      <c r="C24" s="6" t="n">
        <v>589</v>
      </c>
    </row>
    <row r="25" spans="1:5">
      <c r="A25" s="4" t="s">
        <v>92</v>
      </c>
      <c r="B25" s="6" t="n">
        <v>57232</v>
      </c>
      <c r="C25" s="6" t="n">
        <v>57042</v>
      </c>
    </row>
    <row r="26" spans="1:5">
      <c r="A26" s="4" t="s">
        <v>93</v>
      </c>
      <c r="B26" s="6" t="n">
        <v>57747</v>
      </c>
      <c r="C26" s="6" t="n">
        <v>57631</v>
      </c>
    </row>
    <row r="27" spans="1:5">
      <c r="A27" s="3" t="s">
        <v>96</v>
      </c>
    </row>
    <row r="28" spans="1:5">
      <c r="A28" s="4" t="s">
        <v>1543</v>
      </c>
      <c r="B28" s="6" t="n">
        <v>0</v>
      </c>
      <c r="C28" s="6" t="n">
        <v>0</v>
      </c>
    </row>
    <row r="29" spans="1:5">
      <c r="A29" s="4" t="s">
        <v>1544</v>
      </c>
      <c r="B29" s="6" t="n">
        <v>543998</v>
      </c>
      <c r="C29" s="6" t="n">
        <v>541762</v>
      </c>
    </row>
    <row r="30" spans="1:5">
      <c r="A30" s="4" t="s">
        <v>99</v>
      </c>
      <c r="B30" s="6" t="n">
        <v>367794</v>
      </c>
      <c r="C30" s="6" t="n">
        <v>303490</v>
      </c>
    </row>
    <row r="31" spans="1:5">
      <c r="A31" s="4" t="s">
        <v>1545</v>
      </c>
      <c r="B31" s="6" t="n">
        <v>-5222</v>
      </c>
      <c r="C31" s="6" t="n">
        <v>-17879</v>
      </c>
    </row>
    <row r="32" spans="1:5">
      <c r="A32" s="4" t="s">
        <v>101</v>
      </c>
      <c r="B32" s="6" t="n">
        <v>906570</v>
      </c>
      <c r="C32" s="6" t="n">
        <v>827373</v>
      </c>
    </row>
    <row r="33" spans="1:5">
      <c r="A33" s="4" t="s">
        <v>102</v>
      </c>
      <c r="B33" s="5" t="n">
        <v>964317</v>
      </c>
      <c r="C33" s="5" t="n">
        <v>88500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2</v>
      </c>
      <c r="C1" s="2" t="s">
        <v>62</v>
      </c>
    </row>
    <row r="2" spans="1:3">
      <c r="A2" s="3" t="s">
        <v>1549</v>
      </c>
    </row>
    <row r="3" spans="1:3">
      <c r="A3" s="4" t="s">
        <v>1550</v>
      </c>
      <c r="B3" s="5" t="n">
        <v>0</v>
      </c>
      <c r="C3" s="5" t="n">
        <v>0</v>
      </c>
    </row>
    <row r="4" spans="1:3">
      <c r="A4" s="4" t="s">
        <v>105</v>
      </c>
      <c r="B4" s="6" t="n">
        <v>1000000</v>
      </c>
      <c r="C4" s="6" t="n">
        <v>1000000</v>
      </c>
    </row>
    <row r="5" spans="1:3">
      <c r="A5" s="4" t="s">
        <v>106</v>
      </c>
      <c r="B5" s="6" t="n">
        <v>0</v>
      </c>
      <c r="C5" s="6" t="n">
        <v>0</v>
      </c>
    </row>
    <row r="6" spans="1:3">
      <c r="A6" s="4" t="s">
        <v>107</v>
      </c>
      <c r="B6" s="6" t="n">
        <v>0</v>
      </c>
      <c r="C6" s="6" t="n">
        <v>0</v>
      </c>
    </row>
    <row r="7" spans="1:3">
      <c r="A7" s="4" t="s">
        <v>1551</v>
      </c>
      <c r="B7" s="5" t="n">
        <v>0</v>
      </c>
      <c r="C7" s="5" t="n">
        <v>0</v>
      </c>
    </row>
    <row r="8" spans="1:3">
      <c r="A8" s="4" t="s">
        <v>109</v>
      </c>
      <c r="B8" s="6" t="n">
        <v>50000000</v>
      </c>
      <c r="C8" s="6" t="n">
        <v>50000000</v>
      </c>
    </row>
    <row r="9" spans="1:3">
      <c r="A9" s="4" t="s">
        <v>110</v>
      </c>
      <c r="B9" s="6" t="n">
        <v>30523824</v>
      </c>
      <c r="C9" s="6" t="n">
        <v>30417223</v>
      </c>
    </row>
    <row r="10" spans="1:3">
      <c r="A10" s="4" t="s">
        <v>111</v>
      </c>
      <c r="B10" s="6" t="n">
        <v>30523824</v>
      </c>
      <c r="C10" s="6" t="n">
        <v>3041722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2</v>
      </c>
      <c r="B1" s="2" t="s">
        <v>145</v>
      </c>
      <c r="J1" s="2" t="s">
        <v>1</v>
      </c>
    </row>
    <row r="2" spans="1:12">
      <c r="B2" s="2" t="s">
        <v>2</v>
      </c>
      <c r="C2" s="2" t="s">
        <v>146</v>
      </c>
      <c r="D2" s="2" t="s">
        <v>4</v>
      </c>
      <c r="E2" s="2" t="s">
        <v>147</v>
      </c>
      <c r="F2" s="2" t="s">
        <v>62</v>
      </c>
      <c r="G2" s="2" t="s">
        <v>148</v>
      </c>
      <c r="H2" s="2" t="s">
        <v>149</v>
      </c>
      <c r="I2" s="2" t="s">
        <v>150</v>
      </c>
      <c r="J2" s="2" t="s">
        <v>2</v>
      </c>
      <c r="K2" s="2" t="s">
        <v>62</v>
      </c>
      <c r="L2" s="2" t="s">
        <v>113</v>
      </c>
    </row>
    <row r="3" spans="1:12">
      <c r="A3" s="3" t="s">
        <v>1549</v>
      </c>
    </row>
    <row r="4" spans="1:12">
      <c r="A4" s="4" t="s">
        <v>122</v>
      </c>
      <c r="B4" s="5" t="n">
        <v>-3722</v>
      </c>
      <c r="C4" s="5" t="n">
        <v>-4201</v>
      </c>
      <c r="D4" s="5" t="n">
        <v>-3865</v>
      </c>
      <c r="E4" s="5" t="n">
        <v>-3587</v>
      </c>
      <c r="F4" s="5" t="n">
        <v>-4063</v>
      </c>
      <c r="G4" s="5" t="n">
        <v>-4065</v>
      </c>
      <c r="H4" s="5" t="n">
        <v>-2609</v>
      </c>
      <c r="I4" s="5" t="n">
        <v>-2135</v>
      </c>
      <c r="J4" s="5" t="n">
        <v>-15375</v>
      </c>
      <c r="K4" s="5" t="n">
        <v>-12872</v>
      </c>
      <c r="L4" s="5" t="n">
        <v>-6798</v>
      </c>
    </row>
    <row r="5" spans="1:12">
      <c r="A5" s="4" t="s">
        <v>138</v>
      </c>
      <c r="B5" s="6" t="n">
        <v>31716</v>
      </c>
      <c r="C5" s="6" t="n">
        <v>32781</v>
      </c>
      <c r="D5" s="6" t="n">
        <v>30504</v>
      </c>
      <c r="E5" s="6" t="n">
        <v>31821</v>
      </c>
      <c r="F5" s="6" t="n">
        <v>30545</v>
      </c>
      <c r="G5" s="6" t="n">
        <v>22646</v>
      </c>
      <c r="H5" s="6" t="n">
        <v>20811</v>
      </c>
      <c r="I5" s="6" t="n">
        <v>19350</v>
      </c>
      <c r="J5" s="6" t="n">
        <v>126822</v>
      </c>
      <c r="K5" s="6" t="n">
        <v>93352</v>
      </c>
      <c r="L5" s="6" t="n">
        <v>77512</v>
      </c>
    </row>
    <row r="6" spans="1:12">
      <c r="A6" s="3" t="s">
        <v>1553</v>
      </c>
    </row>
    <row r="7" spans="1:12">
      <c r="A7" s="4" t="s">
        <v>1554</v>
      </c>
      <c r="B7" s="6" t="n">
        <v>-8826</v>
      </c>
      <c r="C7" s="6" t="n">
        <v>-9386</v>
      </c>
      <c r="D7" s="6" t="n">
        <v>-7443</v>
      </c>
      <c r="E7" s="6" t="n">
        <v>-9095</v>
      </c>
      <c r="F7" s="6" t="n">
        <v>-7334</v>
      </c>
      <c r="G7" s="6" t="n">
        <v>-6476</v>
      </c>
      <c r="H7" s="6" t="n">
        <v>-5782</v>
      </c>
      <c r="I7" s="6" t="n">
        <v>-5440</v>
      </c>
      <c r="J7" s="6" t="n">
        <v>-34750</v>
      </c>
      <c r="K7" s="6" t="n">
        <v>-25032</v>
      </c>
      <c r="L7" s="6" t="n">
        <v>-36958</v>
      </c>
    </row>
    <row r="8" spans="1:12">
      <c r="A8" s="4" t="s">
        <v>140</v>
      </c>
      <c r="B8" s="5" t="n">
        <v>22890</v>
      </c>
      <c r="C8" s="5" t="n">
        <v>23395</v>
      </c>
      <c r="D8" s="5" t="n">
        <v>23061</v>
      </c>
      <c r="E8" s="5" t="n">
        <v>22726</v>
      </c>
      <c r="F8" s="5" t="n">
        <v>23211</v>
      </c>
      <c r="G8" s="5" t="n">
        <v>16170</v>
      </c>
      <c r="H8" s="5" t="n">
        <v>15029</v>
      </c>
      <c r="I8" s="5" t="n">
        <v>13910</v>
      </c>
      <c r="J8" s="6" t="n">
        <v>92072</v>
      </c>
      <c r="K8" s="6" t="n">
        <v>68320</v>
      </c>
      <c r="L8" s="6" t="n">
        <v>40554</v>
      </c>
    </row>
    <row r="9" spans="1:12">
      <c r="A9" s="4" t="s">
        <v>1546</v>
      </c>
    </row>
    <row r="10" spans="1:12">
      <c r="A10" s="3" t="s">
        <v>1549</v>
      </c>
    </row>
    <row r="11" spans="1:12">
      <c r="A11" s="4" t="s">
        <v>122</v>
      </c>
      <c r="J11" s="6" t="n">
        <v>-3272</v>
      </c>
      <c r="K11" s="6" t="n">
        <v>-3131</v>
      </c>
      <c r="L11" s="6" t="n">
        <v>-2535</v>
      </c>
    </row>
    <row r="12" spans="1:12">
      <c r="A12" s="4" t="s">
        <v>1555</v>
      </c>
      <c r="J12" s="6" t="n">
        <v>-877</v>
      </c>
      <c r="K12" s="6" t="n">
        <v>-1489</v>
      </c>
      <c r="L12" s="6" t="n">
        <v>-915</v>
      </c>
    </row>
    <row r="13" spans="1:12">
      <c r="A13" s="4" t="s">
        <v>138</v>
      </c>
      <c r="J13" s="6" t="n">
        <v>-4149</v>
      </c>
      <c r="K13" s="6" t="n">
        <v>-4620</v>
      </c>
      <c r="L13" s="6" t="n">
        <v>-3450</v>
      </c>
    </row>
    <row r="14" spans="1:12">
      <c r="A14" s="3" t="s">
        <v>1553</v>
      </c>
    </row>
    <row r="15" spans="1:12">
      <c r="A15" s="4" t="s">
        <v>1556</v>
      </c>
      <c r="J15" s="6" t="n">
        <v>32669</v>
      </c>
      <c r="K15" s="6" t="n">
        <v>26432</v>
      </c>
      <c r="L15" s="6" t="n">
        <v>19236</v>
      </c>
    </row>
    <row r="16" spans="1:12">
      <c r="A16" s="4" t="s">
        <v>1557</v>
      </c>
      <c r="J16" s="6" t="n">
        <v>62326</v>
      </c>
      <c r="K16" s="6" t="n">
        <v>45315</v>
      </c>
      <c r="L16" s="6" t="n">
        <v>23359</v>
      </c>
    </row>
    <row r="17" spans="1:12">
      <c r="A17" s="4" t="s">
        <v>1554</v>
      </c>
      <c r="J17" s="6" t="n">
        <v>1226</v>
      </c>
      <c r="K17" s="6" t="n">
        <v>1193</v>
      </c>
      <c r="L17" s="6" t="n">
        <v>1409</v>
      </c>
    </row>
    <row r="18" spans="1:12">
      <c r="A18" s="4" t="s">
        <v>140</v>
      </c>
      <c r="J18" s="5" t="n">
        <v>92072</v>
      </c>
      <c r="K18" s="5" t="n">
        <v>68320</v>
      </c>
      <c r="L18" s="5" t="n">
        <v>40554</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8</v>
      </c>
      <c r="B1" s="2" t="s">
        <v>145</v>
      </c>
      <c r="J1" s="2" t="s">
        <v>1</v>
      </c>
    </row>
    <row r="2" spans="1:12">
      <c r="B2" s="2" t="s">
        <v>2</v>
      </c>
      <c r="C2" s="2" t="s">
        <v>146</v>
      </c>
      <c r="D2" s="2" t="s">
        <v>4</v>
      </c>
      <c r="E2" s="2" t="s">
        <v>147</v>
      </c>
      <c r="F2" s="2" t="s">
        <v>62</v>
      </c>
      <c r="G2" s="2" t="s">
        <v>148</v>
      </c>
      <c r="H2" s="2" t="s">
        <v>149</v>
      </c>
      <c r="I2" s="2" t="s">
        <v>150</v>
      </c>
      <c r="J2" s="2" t="s">
        <v>2</v>
      </c>
      <c r="K2" s="2" t="s">
        <v>62</v>
      </c>
      <c r="L2" s="2" t="s">
        <v>113</v>
      </c>
    </row>
    <row r="3" spans="1:12">
      <c r="A3" s="3" t="s">
        <v>1549</v>
      </c>
    </row>
    <row r="4" spans="1:12">
      <c r="A4" s="4" t="s">
        <v>140</v>
      </c>
      <c r="B4" s="5" t="n">
        <v>22890</v>
      </c>
      <c r="C4" s="5" t="n">
        <v>23395</v>
      </c>
      <c r="D4" s="5" t="n">
        <v>23061</v>
      </c>
      <c r="E4" s="5" t="n">
        <v>22726</v>
      </c>
      <c r="F4" s="5" t="n">
        <v>23211</v>
      </c>
      <c r="G4" s="5" t="n">
        <v>16170</v>
      </c>
      <c r="H4" s="5" t="n">
        <v>15029</v>
      </c>
      <c r="I4" s="5" t="n">
        <v>13910</v>
      </c>
      <c r="J4" s="5" t="n">
        <v>92072</v>
      </c>
      <c r="K4" s="5" t="n">
        <v>68320</v>
      </c>
      <c r="L4" s="5" t="n">
        <v>40554</v>
      </c>
    </row>
    <row r="5" spans="1:12">
      <c r="A5" s="3" t="s">
        <v>152</v>
      </c>
    </row>
    <row r="6" spans="1:12">
      <c r="A6" s="4" t="s">
        <v>1559</v>
      </c>
      <c r="J6" s="6" t="n">
        <v>17159</v>
      </c>
      <c r="K6" s="6" t="n">
        <v>-12434</v>
      </c>
      <c r="L6" s="6" t="n">
        <v>3165</v>
      </c>
    </row>
    <row r="7" spans="1:12">
      <c r="A7" s="4" t="s">
        <v>1560</v>
      </c>
      <c r="J7" s="6" t="n">
        <v>-4502</v>
      </c>
      <c r="K7" s="6" t="n">
        <v>388</v>
      </c>
      <c r="L7" s="6" t="n">
        <v>-370</v>
      </c>
    </row>
    <row r="8" spans="1:12">
      <c r="A8" s="4" t="s">
        <v>1561</v>
      </c>
      <c r="J8" s="6" t="n">
        <v>0</v>
      </c>
      <c r="K8" s="6" t="n">
        <v>426</v>
      </c>
      <c r="L8" s="6" t="n">
        <v>-110</v>
      </c>
    </row>
    <row r="9" spans="1:12">
      <c r="A9" s="4" t="s">
        <v>156</v>
      </c>
      <c r="J9" s="6" t="n">
        <v>12657</v>
      </c>
      <c r="K9" s="6" t="n">
        <v>-11620</v>
      </c>
      <c r="L9" s="6" t="n">
        <v>2685</v>
      </c>
    </row>
    <row r="10" spans="1:12">
      <c r="A10" s="4" t="s">
        <v>157</v>
      </c>
      <c r="J10" s="6" t="n">
        <v>104729</v>
      </c>
      <c r="K10" s="6" t="n">
        <v>56700</v>
      </c>
      <c r="L10" s="6" t="n">
        <v>43239</v>
      </c>
    </row>
    <row r="11" spans="1:12">
      <c r="A11" s="4" t="s">
        <v>1546</v>
      </c>
    </row>
    <row r="12" spans="1:12">
      <c r="A12" s="3" t="s">
        <v>1549</v>
      </c>
    </row>
    <row r="13" spans="1:12">
      <c r="A13" s="4" t="s">
        <v>140</v>
      </c>
      <c r="J13" s="6" t="n">
        <v>92072</v>
      </c>
      <c r="K13" s="6" t="n">
        <v>68320</v>
      </c>
      <c r="L13" s="6" t="n">
        <v>40554</v>
      </c>
    </row>
    <row r="14" spans="1:12">
      <c r="A14" s="3" t="s">
        <v>152</v>
      </c>
    </row>
    <row r="15" spans="1:12">
      <c r="A15" s="4" t="s">
        <v>1559</v>
      </c>
      <c r="J15" s="6" t="n">
        <v>17159</v>
      </c>
      <c r="K15" s="6" t="n">
        <v>-12434</v>
      </c>
      <c r="L15" s="6" t="n">
        <v>3165</v>
      </c>
    </row>
    <row r="16" spans="1:12">
      <c r="A16" s="4" t="s">
        <v>1560</v>
      </c>
      <c r="J16" s="6" t="n">
        <v>-4502</v>
      </c>
      <c r="K16" s="6" t="n">
        <v>388</v>
      </c>
      <c r="L16" s="6" t="n">
        <v>-370</v>
      </c>
    </row>
    <row r="17" spans="1:12">
      <c r="A17" s="4" t="s">
        <v>1561</v>
      </c>
      <c r="J17" s="6" t="n">
        <v>0</v>
      </c>
      <c r="K17" s="6" t="n">
        <v>426</v>
      </c>
      <c r="L17" s="6" t="n">
        <v>-110</v>
      </c>
    </row>
    <row r="18" spans="1:12">
      <c r="A18" s="4" t="s">
        <v>156</v>
      </c>
      <c r="J18" s="6" t="n">
        <v>12657</v>
      </c>
      <c r="K18" s="6" t="n">
        <v>-11620</v>
      </c>
      <c r="L18" s="6" t="n">
        <v>2685</v>
      </c>
    </row>
    <row r="19" spans="1:12">
      <c r="A19" s="4" t="s">
        <v>157</v>
      </c>
      <c r="J19" s="5" t="n">
        <v>104729</v>
      </c>
      <c r="K19" s="5" t="n">
        <v>56700</v>
      </c>
      <c r="L19" s="5" t="n">
        <v>43239</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2</v>
      </c>
      <c r="C2" s="2" t="s">
        <v>62</v>
      </c>
      <c r="D2" s="2" t="s">
        <v>113</v>
      </c>
    </row>
    <row r="3" spans="1:4">
      <c r="A3" s="3" t="s">
        <v>190</v>
      </c>
    </row>
    <row r="4" spans="1:4">
      <c r="A4" s="4" t="s">
        <v>140</v>
      </c>
      <c r="B4" s="5" t="n">
        <v>92072</v>
      </c>
      <c r="C4" s="5" t="n">
        <v>68320</v>
      </c>
      <c r="D4" s="5" t="n">
        <v>40554</v>
      </c>
    </row>
    <row r="5" spans="1:4">
      <c r="A5" s="3" t="s">
        <v>191</v>
      </c>
    </row>
    <row r="6" spans="1:4">
      <c r="A6" s="4" t="s">
        <v>205</v>
      </c>
      <c r="B6" s="6" t="n">
        <v>1654</v>
      </c>
      <c r="C6" s="6" t="n">
        <v>1462</v>
      </c>
      <c r="D6" s="6" t="n">
        <v>1586</v>
      </c>
    </row>
    <row r="7" spans="1:4">
      <c r="A7" s="4" t="s">
        <v>211</v>
      </c>
      <c r="B7" s="6" t="n">
        <v>102806</v>
      </c>
      <c r="C7" s="6" t="n">
        <v>91069</v>
      </c>
      <c r="D7" s="6" t="n">
        <v>55381</v>
      </c>
    </row>
    <row r="8" spans="1:4">
      <c r="A8" s="3" t="s">
        <v>225</v>
      </c>
    </row>
    <row r="9" spans="1:4">
      <c r="A9" s="4" t="s">
        <v>1563</v>
      </c>
      <c r="B9" s="6" t="n">
        <v>9</v>
      </c>
      <c r="C9" s="6" t="n">
        <v>218</v>
      </c>
      <c r="D9" s="6" t="n">
        <v>396</v>
      </c>
    </row>
    <row r="10" spans="1:4">
      <c r="A10" s="4" t="s">
        <v>228</v>
      </c>
      <c r="B10" s="6" t="n">
        <v>-2196</v>
      </c>
      <c r="C10" s="6" t="n">
        <v>-2483</v>
      </c>
      <c r="D10" s="6" t="n">
        <v>-1629</v>
      </c>
    </row>
    <row r="11" spans="1:4">
      <c r="A11" s="4" t="s">
        <v>1564</v>
      </c>
      <c r="B11" s="6" t="n">
        <v>-24999</v>
      </c>
      <c r="C11" s="6" t="n">
        <v>-18769</v>
      </c>
      <c r="D11" s="6" t="n">
        <v>-15131</v>
      </c>
    </row>
    <row r="12" spans="1:4">
      <c r="A12" s="4" t="s">
        <v>230</v>
      </c>
      <c r="B12" s="6" t="n">
        <v>-24043</v>
      </c>
      <c r="C12" s="6" t="n">
        <v>73039</v>
      </c>
      <c r="D12" s="6" t="n">
        <v>201880</v>
      </c>
    </row>
    <row r="13" spans="1:4">
      <c r="A13" s="4" t="s">
        <v>231</v>
      </c>
      <c r="B13" s="6" t="n">
        <v>48974</v>
      </c>
      <c r="C13" s="6" t="n">
        <v>22105</v>
      </c>
      <c r="D13" s="6" t="n">
        <v>-100184</v>
      </c>
    </row>
    <row r="14" spans="1:4">
      <c r="A14" s="4" t="s">
        <v>232</v>
      </c>
      <c r="B14" s="6" t="n">
        <v>227533</v>
      </c>
      <c r="C14" s="6" t="n">
        <v>205428</v>
      </c>
      <c r="D14" s="6" t="n">
        <v>305612</v>
      </c>
    </row>
    <row r="15" spans="1:4">
      <c r="A15" s="4" t="s">
        <v>233</v>
      </c>
      <c r="B15" s="6" t="n">
        <v>276507</v>
      </c>
      <c r="C15" s="6" t="n">
        <v>227533</v>
      </c>
      <c r="D15" s="6" t="n">
        <v>205428</v>
      </c>
    </row>
    <row r="16" spans="1:4">
      <c r="A16" s="4" t="s">
        <v>1546</v>
      </c>
    </row>
    <row r="17" spans="1:4">
      <c r="A17" s="3" t="s">
        <v>190</v>
      </c>
    </row>
    <row r="18" spans="1:4">
      <c r="A18" s="4" t="s">
        <v>140</v>
      </c>
      <c r="B18" s="6" t="n">
        <v>92072</v>
      </c>
      <c r="C18" s="6" t="n">
        <v>68320</v>
      </c>
      <c r="D18" s="6" t="n">
        <v>40554</v>
      </c>
    </row>
    <row r="19" spans="1:4">
      <c r="A19" s="3" t="s">
        <v>191</v>
      </c>
    </row>
    <row r="20" spans="1:4">
      <c r="A20" s="4" t="s">
        <v>1565</v>
      </c>
      <c r="B20" s="6" t="n">
        <v>-62326</v>
      </c>
      <c r="C20" s="6" t="n">
        <v>-45315</v>
      </c>
      <c r="D20" s="6" t="n">
        <v>-23359</v>
      </c>
    </row>
    <row r="21" spans="1:4">
      <c r="A21" s="4" t="s">
        <v>205</v>
      </c>
      <c r="B21" s="6" t="n">
        <v>1654</v>
      </c>
      <c r="C21" s="6" t="n">
        <v>1462</v>
      </c>
      <c r="D21" s="6" t="n">
        <v>1586</v>
      </c>
    </row>
    <row r="22" spans="1:4">
      <c r="A22" s="4" t="s">
        <v>1566</v>
      </c>
      <c r="B22" s="6" t="n">
        <v>-1580</v>
      </c>
      <c r="C22" s="6" t="n">
        <v>-4983</v>
      </c>
      <c r="D22" s="6" t="n">
        <v>-1295</v>
      </c>
    </row>
    <row r="23" spans="1:4">
      <c r="A23" s="4" t="s">
        <v>211</v>
      </c>
      <c r="B23" s="6" t="n">
        <v>29820</v>
      </c>
      <c r="C23" s="6" t="n">
        <v>19484</v>
      </c>
      <c r="D23" s="6" t="n">
        <v>17486</v>
      </c>
    </row>
    <row r="24" spans="1:4">
      <c r="A24" s="3" t="s">
        <v>225</v>
      </c>
    </row>
    <row r="25" spans="1:4">
      <c r="A25" s="4" t="s">
        <v>1563</v>
      </c>
      <c r="B25" s="6" t="n">
        <v>9</v>
      </c>
      <c r="C25" s="6" t="n">
        <v>218</v>
      </c>
      <c r="D25" s="6" t="n">
        <v>396</v>
      </c>
    </row>
    <row r="26" spans="1:4">
      <c r="A26" s="4" t="s">
        <v>228</v>
      </c>
      <c r="B26" s="6" t="n">
        <v>-2196</v>
      </c>
      <c r="C26" s="6" t="n">
        <v>-2483</v>
      </c>
      <c r="D26" s="6" t="n">
        <v>-1629</v>
      </c>
    </row>
    <row r="27" spans="1:4">
      <c r="A27" s="4" t="s">
        <v>1564</v>
      </c>
      <c r="B27" s="6" t="n">
        <v>-24999</v>
      </c>
      <c r="C27" s="6" t="n">
        <v>-18769</v>
      </c>
      <c r="D27" s="6" t="n">
        <v>-15131</v>
      </c>
    </row>
    <row r="28" spans="1:4">
      <c r="A28" s="4" t="s">
        <v>230</v>
      </c>
      <c r="B28" s="6" t="n">
        <v>-27186</v>
      </c>
      <c r="C28" s="6" t="n">
        <v>-21034</v>
      </c>
      <c r="D28" s="6" t="n">
        <v>-16364</v>
      </c>
    </row>
    <row r="29" spans="1:4">
      <c r="A29" s="4" t="s">
        <v>231</v>
      </c>
      <c r="B29" s="6" t="n">
        <v>2634</v>
      </c>
      <c r="C29" s="6" t="n">
        <v>-1550</v>
      </c>
      <c r="D29" s="6" t="n">
        <v>1122</v>
      </c>
    </row>
    <row r="30" spans="1:4">
      <c r="A30" s="4" t="s">
        <v>232</v>
      </c>
      <c r="B30" s="6" t="n">
        <v>2374</v>
      </c>
      <c r="C30" s="6" t="n">
        <v>3924</v>
      </c>
      <c r="D30" s="6" t="n">
        <v>2802</v>
      </c>
    </row>
    <row r="31" spans="1:4">
      <c r="A31" s="4" t="s">
        <v>233</v>
      </c>
      <c r="B31" s="5" t="n">
        <v>5008</v>
      </c>
      <c r="C31" s="5" t="n">
        <v>2374</v>
      </c>
      <c r="D31" s="5" t="n">
        <v>392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7</v>
      </c>
      <c r="B1" s="2" t="s">
        <v>2</v>
      </c>
      <c r="C1" s="2" t="s">
        <v>62</v>
      </c>
    </row>
    <row r="2" spans="1:3">
      <c r="A2" s="4" t="s">
        <v>1546</v>
      </c>
    </row>
    <row r="3" spans="1:3">
      <c r="A3" s="3" t="s">
        <v>1568</v>
      </c>
    </row>
    <row r="4" spans="1:3">
      <c r="A4" s="4" t="s">
        <v>1569</v>
      </c>
      <c r="B4" s="5" t="n">
        <v>753200</v>
      </c>
      <c r="C4" s="5" t="n">
        <v>682419</v>
      </c>
    </row>
    <row r="5" spans="1:3">
      <c r="A5" s="4" t="s">
        <v>1570</v>
      </c>
      <c r="B5" s="6" t="n">
        <v>719809</v>
      </c>
      <c r="C5" s="6" t="n">
        <v>647262</v>
      </c>
    </row>
    <row r="6" spans="1:3">
      <c r="A6" s="4" t="s">
        <v>1571</v>
      </c>
      <c r="B6" s="6" t="n">
        <v>664296</v>
      </c>
      <c r="C6" s="6" t="n">
        <v>591933</v>
      </c>
    </row>
    <row r="7" spans="1:3">
      <c r="A7" s="4" t="s">
        <v>1572</v>
      </c>
      <c r="B7" s="5" t="n">
        <v>719809</v>
      </c>
      <c r="C7" s="5" t="n">
        <v>647262</v>
      </c>
    </row>
    <row r="8" spans="1:3">
      <c r="A8" s="4" t="s">
        <v>1573</v>
      </c>
      <c r="B8" s="4" t="s">
        <v>1574</v>
      </c>
      <c r="C8" s="4" t="s">
        <v>1575</v>
      </c>
    </row>
    <row r="9" spans="1:3">
      <c r="A9" s="4" t="s">
        <v>1576</v>
      </c>
      <c r="B9" s="4" t="s">
        <v>1575</v>
      </c>
      <c r="C9" s="4" t="s">
        <v>1577</v>
      </c>
    </row>
    <row r="10" spans="1:3">
      <c r="A10" s="4" t="s">
        <v>1578</v>
      </c>
      <c r="B10" s="4" t="s">
        <v>1579</v>
      </c>
      <c r="C10" s="4" t="s">
        <v>1580</v>
      </c>
    </row>
    <row r="11" spans="1:3">
      <c r="A11" s="4" t="s">
        <v>1581</v>
      </c>
      <c r="B11" s="4" t="s">
        <v>1582</v>
      </c>
      <c r="C11" s="4" t="s">
        <v>1583</v>
      </c>
    </row>
    <row r="12" spans="1:3">
      <c r="A12" s="4" t="s">
        <v>1584</v>
      </c>
    </row>
    <row r="13" spans="1:3">
      <c r="A13" s="3" t="s">
        <v>1568</v>
      </c>
    </row>
    <row r="14" spans="1:3">
      <c r="A14" s="4" t="s">
        <v>1585</v>
      </c>
      <c r="B14" s="5" t="n">
        <v>524944</v>
      </c>
      <c r="C14" s="5" t="n">
        <v>497486</v>
      </c>
    </row>
    <row r="15" spans="1:3">
      <c r="A15" s="4" t="s">
        <v>1586</v>
      </c>
      <c r="B15" s="6" t="n">
        <v>424955</v>
      </c>
      <c r="C15" s="6" t="n">
        <v>402727</v>
      </c>
    </row>
    <row r="16" spans="1:3">
      <c r="A16" s="4" t="s">
        <v>1587</v>
      </c>
      <c r="B16" s="6" t="n">
        <v>349963</v>
      </c>
      <c r="C16" s="6" t="n">
        <v>331658</v>
      </c>
    </row>
    <row r="17" spans="1:3">
      <c r="A17" s="4" t="s">
        <v>1588</v>
      </c>
      <c r="B17" s="5" t="n">
        <v>249343</v>
      </c>
      <c r="C17" s="5" t="n">
        <v>242452</v>
      </c>
    </row>
    <row r="18" spans="1:3">
      <c r="A18" s="4" t="s">
        <v>1589</v>
      </c>
      <c r="B18" s="4" t="s">
        <v>1590</v>
      </c>
      <c r="C18" s="4" t="s">
        <v>1590</v>
      </c>
    </row>
    <row r="19" spans="1:3">
      <c r="A19" s="4" t="s">
        <v>1591</v>
      </c>
      <c r="B19" s="4" t="s">
        <v>1592</v>
      </c>
      <c r="C19" s="4" t="s">
        <v>1592</v>
      </c>
    </row>
    <row r="20" spans="1:3">
      <c r="A20" s="4" t="s">
        <v>1593</v>
      </c>
      <c r="B20" s="4" t="s">
        <v>1594</v>
      </c>
      <c r="C20" s="4" t="s">
        <v>1594</v>
      </c>
    </row>
    <row r="21" spans="1:3">
      <c r="A21" s="4" t="s">
        <v>1595</v>
      </c>
      <c r="B21" s="4" t="s">
        <v>1379</v>
      </c>
      <c r="C21" s="4" t="s">
        <v>1379</v>
      </c>
    </row>
    <row r="22" spans="1:3">
      <c r="A22" s="4" t="s">
        <v>1596</v>
      </c>
    </row>
    <row r="23" spans="1:3">
      <c r="A23" s="3" t="s">
        <v>1568</v>
      </c>
    </row>
    <row r="24" spans="1:3">
      <c r="A24" s="4" t="s">
        <v>1569</v>
      </c>
      <c r="B24" s="5" t="n">
        <v>748660</v>
      </c>
      <c r="C24" s="5" t="n">
        <v>680624</v>
      </c>
    </row>
    <row r="25" spans="1:3">
      <c r="A25" s="4" t="s">
        <v>1570</v>
      </c>
      <c r="B25" s="6" t="n">
        <v>715269</v>
      </c>
      <c r="C25" s="6" t="n">
        <v>645467</v>
      </c>
    </row>
    <row r="26" spans="1:3">
      <c r="A26" s="4" t="s">
        <v>1571</v>
      </c>
      <c r="B26" s="6" t="n">
        <v>715269</v>
      </c>
      <c r="C26" s="6" t="n">
        <v>645467</v>
      </c>
    </row>
    <row r="27" spans="1:3">
      <c r="A27" s="4" t="s">
        <v>1572</v>
      </c>
      <c r="B27" s="5" t="n">
        <v>715269</v>
      </c>
      <c r="C27" s="5" t="n">
        <v>645467</v>
      </c>
    </row>
    <row r="28" spans="1:3">
      <c r="A28" s="4" t="s">
        <v>1573</v>
      </c>
      <c r="B28" s="4" t="s">
        <v>1597</v>
      </c>
      <c r="C28" s="4" t="s">
        <v>1598</v>
      </c>
    </row>
    <row r="29" spans="1:3">
      <c r="A29" s="4" t="s">
        <v>1576</v>
      </c>
      <c r="B29" s="4" t="s">
        <v>1599</v>
      </c>
      <c r="C29" s="4" t="s">
        <v>1600</v>
      </c>
    </row>
    <row r="30" spans="1:3">
      <c r="A30" s="4" t="s">
        <v>1578</v>
      </c>
      <c r="B30" s="4" t="s">
        <v>1599</v>
      </c>
      <c r="C30" s="4" t="s">
        <v>1600</v>
      </c>
    </row>
    <row r="31" spans="1:3">
      <c r="A31" s="4" t="s">
        <v>1581</v>
      </c>
      <c r="B31" s="4" t="s">
        <v>1601</v>
      </c>
      <c r="C31" s="4" t="s">
        <v>1602</v>
      </c>
    </row>
    <row r="32" spans="1:3">
      <c r="A32" s="4" t="s">
        <v>1603</v>
      </c>
      <c r="B32" s="5" t="n">
        <v>499770</v>
      </c>
      <c r="C32" s="5" t="n">
        <v>473624</v>
      </c>
    </row>
    <row r="33" spans="1:3">
      <c r="A33" s="4" t="s">
        <v>1604</v>
      </c>
      <c r="B33" s="6" t="n">
        <v>399816</v>
      </c>
      <c r="C33" s="6" t="n">
        <v>378899</v>
      </c>
    </row>
    <row r="34" spans="1:3">
      <c r="A34" s="4" t="s">
        <v>1605</v>
      </c>
      <c r="B34" s="6" t="n">
        <v>324851</v>
      </c>
      <c r="C34" s="6" t="n">
        <v>307856</v>
      </c>
    </row>
    <row r="35" spans="1:3">
      <c r="A35" s="4" t="s">
        <v>1606</v>
      </c>
      <c r="B35" s="5" t="n">
        <v>311672</v>
      </c>
      <c r="C35" s="5" t="n">
        <v>303059</v>
      </c>
    </row>
    <row r="36" spans="1:3">
      <c r="A36" s="4" t="s">
        <v>1607</v>
      </c>
      <c r="B36" s="4" t="s">
        <v>1608</v>
      </c>
      <c r="C36" s="4" t="s">
        <v>1608</v>
      </c>
    </row>
    <row r="37" spans="1:3">
      <c r="A37" s="4" t="s">
        <v>1609</v>
      </c>
      <c r="B37" s="4" t="s">
        <v>1610</v>
      </c>
      <c r="C37" s="4" t="s">
        <v>1610</v>
      </c>
    </row>
    <row r="38" spans="1:3">
      <c r="A38" s="4" t="s">
        <v>1611</v>
      </c>
      <c r="B38" s="4" t="s">
        <v>1612</v>
      </c>
      <c r="C38" s="4" t="s">
        <v>1612</v>
      </c>
    </row>
    <row r="39" spans="1:3">
      <c r="A39" s="4" t="s">
        <v>1613</v>
      </c>
      <c r="B39" s="4" t="s">
        <v>1145</v>
      </c>
      <c r="C39" s="4" t="s">
        <v>1145</v>
      </c>
    </row>
    <row r="40" spans="1:3">
      <c r="A40" s="4" t="s">
        <v>1614</v>
      </c>
    </row>
    <row r="41" spans="1:3">
      <c r="A41" s="3" t="s">
        <v>1568</v>
      </c>
    </row>
    <row r="42" spans="1:3">
      <c r="A42" s="4" t="s">
        <v>1585</v>
      </c>
      <c r="B42" s="5" t="n">
        <v>524759</v>
      </c>
      <c r="C42" s="5" t="n">
        <v>497305</v>
      </c>
    </row>
    <row r="43" spans="1:3">
      <c r="A43" s="4" t="s">
        <v>1586</v>
      </c>
      <c r="B43" s="6" t="n">
        <v>424805</v>
      </c>
      <c r="C43" s="6" t="n">
        <v>402581</v>
      </c>
    </row>
    <row r="44" spans="1:3">
      <c r="A44" s="4" t="s">
        <v>1587</v>
      </c>
      <c r="B44" s="6" t="n">
        <v>349839</v>
      </c>
      <c r="C44" s="6" t="n">
        <v>331537</v>
      </c>
    </row>
    <row r="45" spans="1:3">
      <c r="A45" s="4" t="s">
        <v>1588</v>
      </c>
      <c r="B45" s="5" t="n">
        <v>249337</v>
      </c>
      <c r="C45" s="5" t="n">
        <v>242447</v>
      </c>
    </row>
    <row r="46" spans="1:3">
      <c r="A46" s="4" t="s">
        <v>1589</v>
      </c>
      <c r="B46" s="4" t="s">
        <v>1590</v>
      </c>
      <c r="C46" s="4" t="s">
        <v>1590</v>
      </c>
    </row>
    <row r="47" spans="1:3">
      <c r="A47" s="4" t="s">
        <v>1591</v>
      </c>
      <c r="B47" s="4" t="s">
        <v>1592</v>
      </c>
      <c r="C47" s="4" t="s">
        <v>1592</v>
      </c>
    </row>
    <row r="48" spans="1:3">
      <c r="A48" s="4" t="s">
        <v>1593</v>
      </c>
      <c r="B48" s="4" t="s">
        <v>1594</v>
      </c>
      <c r="C48" s="4" t="s">
        <v>1594</v>
      </c>
    </row>
    <row r="49" spans="1:3">
      <c r="A49" s="4" t="s">
        <v>1595</v>
      </c>
      <c r="B49" s="4" t="s">
        <v>1379</v>
      </c>
      <c r="C49" s="4" t="s">
        <v>137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5</v>
      </c>
      <c r="B1" s="2" t="s">
        <v>145</v>
      </c>
      <c r="J1" s="2" t="s">
        <v>1</v>
      </c>
    </row>
    <row r="2" spans="1:12">
      <c r="B2" s="2" t="s">
        <v>2</v>
      </c>
      <c r="C2" s="2" t="s">
        <v>146</v>
      </c>
      <c r="D2" s="2" t="s">
        <v>4</v>
      </c>
      <c r="E2" s="2" t="s">
        <v>147</v>
      </c>
      <c r="F2" s="2" t="s">
        <v>62</v>
      </c>
      <c r="G2" s="2" t="s">
        <v>148</v>
      </c>
      <c r="H2" s="2" t="s">
        <v>149</v>
      </c>
      <c r="I2" s="2" t="s">
        <v>150</v>
      </c>
      <c r="J2" s="2" t="s">
        <v>2</v>
      </c>
      <c r="K2" s="2" t="s">
        <v>62</v>
      </c>
      <c r="L2" s="2" t="s">
        <v>113</v>
      </c>
    </row>
    <row r="3" spans="1:12">
      <c r="A3" s="3" t="s">
        <v>1616</v>
      </c>
    </row>
    <row r="4" spans="1:12">
      <c r="A4" s="4" t="s">
        <v>1617</v>
      </c>
      <c r="B4" s="5" t="n">
        <v>2218</v>
      </c>
      <c r="C4" s="5" t="n">
        <v>2360</v>
      </c>
      <c r="D4" s="5" t="n">
        <v>1904</v>
      </c>
      <c r="E4" s="5" t="n">
        <v>1655</v>
      </c>
      <c r="F4" s="5" t="n">
        <v>1982</v>
      </c>
      <c r="G4" s="5" t="n">
        <v>2098</v>
      </c>
      <c r="H4" s="5" t="n">
        <v>559</v>
      </c>
      <c r="I4" s="5" t="n">
        <v>632</v>
      </c>
    </row>
    <row r="5" spans="1:12">
      <c r="A5" s="4" t="s">
        <v>1618</v>
      </c>
      <c r="B5" s="6" t="n">
        <v>54644</v>
      </c>
      <c r="C5" s="6" t="n">
        <v>54639</v>
      </c>
      <c r="D5" s="6" t="n">
        <v>53587</v>
      </c>
      <c r="E5" s="6" t="n">
        <v>52743</v>
      </c>
      <c r="F5" s="6" t="n">
        <v>53680</v>
      </c>
      <c r="G5" s="6" t="n">
        <v>51004</v>
      </c>
      <c r="H5" s="6" t="n">
        <v>38745</v>
      </c>
      <c r="I5" s="6" t="n">
        <v>37417</v>
      </c>
    </row>
    <row r="6" spans="1:12">
      <c r="A6" s="4" t="s">
        <v>1619</v>
      </c>
      <c r="B6" s="6" t="n">
        <v>56862</v>
      </c>
      <c r="C6" s="6" t="n">
        <v>56999</v>
      </c>
      <c r="D6" s="6" t="n">
        <v>55491</v>
      </c>
      <c r="E6" s="6" t="n">
        <v>54398</v>
      </c>
      <c r="F6" s="6" t="n">
        <v>55662</v>
      </c>
      <c r="G6" s="6" t="n">
        <v>53102</v>
      </c>
      <c r="H6" s="6" t="n">
        <v>39304</v>
      </c>
      <c r="I6" s="6" t="n">
        <v>38049</v>
      </c>
      <c r="J6" s="5" t="n">
        <v>223750</v>
      </c>
      <c r="K6" s="5" t="n">
        <v>186117</v>
      </c>
      <c r="L6" s="5" t="n">
        <v>146794</v>
      </c>
    </row>
    <row r="7" spans="1:12">
      <c r="A7" s="4" t="s">
        <v>1620</v>
      </c>
      <c r="B7" s="6" t="n">
        <v>11056</v>
      </c>
      <c r="C7" s="6" t="n">
        <v>11890</v>
      </c>
      <c r="D7" s="6" t="n">
        <v>12689</v>
      </c>
      <c r="E7" s="6" t="n">
        <v>13059</v>
      </c>
      <c r="F7" s="6" t="n">
        <v>12403</v>
      </c>
      <c r="G7" s="6" t="n">
        <v>11452</v>
      </c>
      <c r="H7" s="6" t="n">
        <v>9174</v>
      </c>
      <c r="I7" s="6" t="n">
        <v>9072</v>
      </c>
    </row>
    <row r="8" spans="1:12">
      <c r="A8" s="4" t="s">
        <v>121</v>
      </c>
      <c r="B8" s="6" t="n">
        <v>67918</v>
      </c>
      <c r="C8" s="6" t="n">
        <v>68889</v>
      </c>
      <c r="D8" s="6" t="n">
        <v>68180</v>
      </c>
      <c r="E8" s="6" t="n">
        <v>67457</v>
      </c>
      <c r="F8" s="6" t="n">
        <v>68065</v>
      </c>
      <c r="G8" s="6" t="n">
        <v>64554</v>
      </c>
      <c r="H8" s="6" t="n">
        <v>48478</v>
      </c>
      <c r="I8" s="6" t="n">
        <v>47121</v>
      </c>
      <c r="J8" s="6" t="n">
        <v>272444</v>
      </c>
      <c r="K8" s="6" t="n">
        <v>228218</v>
      </c>
      <c r="L8" s="6" t="n">
        <v>181402</v>
      </c>
    </row>
    <row r="9" spans="1:12">
      <c r="A9" s="4" t="s">
        <v>122</v>
      </c>
      <c r="B9" s="6" t="n">
        <v>3722</v>
      </c>
      <c r="C9" s="6" t="n">
        <v>4201</v>
      </c>
      <c r="D9" s="6" t="n">
        <v>3865</v>
      </c>
      <c r="E9" s="6" t="n">
        <v>3587</v>
      </c>
      <c r="F9" s="6" t="n">
        <v>4063</v>
      </c>
      <c r="G9" s="6" t="n">
        <v>4065</v>
      </c>
      <c r="H9" s="6" t="n">
        <v>2609</v>
      </c>
      <c r="I9" s="6" t="n">
        <v>2135</v>
      </c>
      <c r="J9" s="6" t="n">
        <v>15375</v>
      </c>
      <c r="K9" s="6" t="n">
        <v>12872</v>
      </c>
      <c r="L9" s="6" t="n">
        <v>6798</v>
      </c>
    </row>
    <row r="10" spans="1:12">
      <c r="A10" s="4" t="s">
        <v>124</v>
      </c>
      <c r="B10" s="6" t="n">
        <v>64196</v>
      </c>
      <c r="C10" s="6" t="n">
        <v>64688</v>
      </c>
      <c r="D10" s="6" t="n">
        <v>64315</v>
      </c>
      <c r="E10" s="6" t="n">
        <v>63870</v>
      </c>
      <c r="F10" s="6" t="n">
        <v>64002</v>
      </c>
      <c r="G10" s="6" t="n">
        <v>60489</v>
      </c>
      <c r="H10" s="6" t="n">
        <v>45869</v>
      </c>
      <c r="I10" s="6" t="n">
        <v>44986</v>
      </c>
      <c r="J10" s="6" t="n">
        <v>257069</v>
      </c>
      <c r="K10" s="6" t="n">
        <v>215346</v>
      </c>
      <c r="L10" s="6" t="n">
        <v>174604</v>
      </c>
    </row>
    <row r="11" spans="1:12">
      <c r="A11" s="4" t="s">
        <v>1621</v>
      </c>
      <c r="B11" s="6" t="n">
        <v>-298</v>
      </c>
      <c r="C11" s="6" t="n">
        <v>-329</v>
      </c>
      <c r="D11" s="6" t="n">
        <v>537</v>
      </c>
      <c r="E11" s="6" t="n">
        <v>-1600</v>
      </c>
      <c r="F11" s="6" t="n">
        <v>806</v>
      </c>
      <c r="G11" s="6" t="n">
        <v>2651</v>
      </c>
      <c r="H11" s="6" t="n">
        <v>-638</v>
      </c>
      <c r="I11" s="6" t="n">
        <v>-236</v>
      </c>
      <c r="J11" s="6" t="n">
        <v>-1690</v>
      </c>
      <c r="K11" s="6" t="n">
        <v>2583</v>
      </c>
      <c r="L11" s="6" t="n">
        <v>89</v>
      </c>
    </row>
    <row r="12" spans="1:12">
      <c r="A12" s="4" t="s">
        <v>126</v>
      </c>
      <c r="B12" s="6" t="n">
        <v>64494</v>
      </c>
      <c r="C12" s="6" t="n">
        <v>65017</v>
      </c>
      <c r="D12" s="6" t="n">
        <v>63778</v>
      </c>
      <c r="E12" s="6" t="n">
        <v>65470</v>
      </c>
      <c r="F12" s="6" t="n">
        <v>63196</v>
      </c>
      <c r="G12" s="6" t="n">
        <v>57838</v>
      </c>
      <c r="H12" s="6" t="n">
        <v>46507</v>
      </c>
      <c r="I12" s="6" t="n">
        <v>45222</v>
      </c>
      <c r="J12" s="6" t="n">
        <v>258759</v>
      </c>
      <c r="K12" s="6" t="n">
        <v>212763</v>
      </c>
      <c r="L12" s="6" t="n">
        <v>174515</v>
      </c>
    </row>
    <row r="13" spans="1:12">
      <c r="A13" s="4" t="s">
        <v>127</v>
      </c>
      <c r="B13" s="6" t="n">
        <v>14186</v>
      </c>
      <c r="C13" s="6" t="n">
        <v>14108</v>
      </c>
      <c r="D13" s="6" t="n">
        <v>13423</v>
      </c>
      <c r="E13" s="6" t="n">
        <v>11803</v>
      </c>
      <c r="F13" s="6" t="n">
        <v>12634</v>
      </c>
      <c r="G13" s="6" t="n">
        <v>12186</v>
      </c>
      <c r="H13" s="6" t="n">
        <v>12174</v>
      </c>
      <c r="I13" s="6" t="n">
        <v>12290</v>
      </c>
      <c r="J13" s="6" t="n">
        <v>53520</v>
      </c>
      <c r="K13" s="6" t="n">
        <v>49061</v>
      </c>
      <c r="L13" s="6" t="n">
        <v>49452</v>
      </c>
    </row>
    <row r="14" spans="1:12">
      <c r="A14" s="4" t="s">
        <v>135</v>
      </c>
      <c r="B14" s="6" t="n">
        <v>46964</v>
      </c>
      <c r="C14" s="6" t="n">
        <v>46344</v>
      </c>
      <c r="D14" s="6" t="n">
        <v>46697</v>
      </c>
      <c r="E14" s="6" t="n">
        <v>45452</v>
      </c>
      <c r="F14" s="6" t="n">
        <v>45285</v>
      </c>
      <c r="G14" s="6" t="n">
        <v>47378</v>
      </c>
      <c r="H14" s="6" t="n">
        <v>37870</v>
      </c>
      <c r="I14" s="6" t="n">
        <v>38162</v>
      </c>
      <c r="J14" s="6" t="n">
        <v>185457</v>
      </c>
      <c r="K14" s="6" t="n">
        <v>168472</v>
      </c>
      <c r="L14" s="6" t="n">
        <v>146455</v>
      </c>
    </row>
    <row r="15" spans="1:12">
      <c r="A15" s="4" t="s">
        <v>138</v>
      </c>
      <c r="B15" s="6" t="n">
        <v>31716</v>
      </c>
      <c r="C15" s="6" t="n">
        <v>32781</v>
      </c>
      <c r="D15" s="6" t="n">
        <v>30504</v>
      </c>
      <c r="E15" s="6" t="n">
        <v>31821</v>
      </c>
      <c r="F15" s="6" t="n">
        <v>30545</v>
      </c>
      <c r="G15" s="6" t="n">
        <v>22646</v>
      </c>
      <c r="H15" s="6" t="n">
        <v>20811</v>
      </c>
      <c r="I15" s="6" t="n">
        <v>19350</v>
      </c>
      <c r="J15" s="6" t="n">
        <v>126822</v>
      </c>
      <c r="K15" s="6" t="n">
        <v>93352</v>
      </c>
      <c r="L15" s="6" t="n">
        <v>77512</v>
      </c>
    </row>
    <row r="16" spans="1:12">
      <c r="A16" s="4" t="s">
        <v>1622</v>
      </c>
      <c r="B16" s="6" t="n">
        <v>8826</v>
      </c>
      <c r="C16" s="6" t="n">
        <v>9386</v>
      </c>
      <c r="D16" s="6" t="n">
        <v>7443</v>
      </c>
      <c r="E16" s="6" t="n">
        <v>9095</v>
      </c>
      <c r="F16" s="6" t="n">
        <v>7334</v>
      </c>
      <c r="G16" s="6" t="n">
        <v>6476</v>
      </c>
      <c r="H16" s="6" t="n">
        <v>5782</v>
      </c>
      <c r="I16" s="6" t="n">
        <v>5440</v>
      </c>
      <c r="J16" s="6" t="n">
        <v>34750</v>
      </c>
      <c r="K16" s="6" t="n">
        <v>25032</v>
      </c>
      <c r="L16" s="6" t="n">
        <v>36958</v>
      </c>
    </row>
    <row r="17" spans="1:12">
      <c r="A17" s="4" t="s">
        <v>140</v>
      </c>
      <c r="B17" s="5" t="n">
        <v>22890</v>
      </c>
      <c r="C17" s="5" t="n">
        <v>23395</v>
      </c>
      <c r="D17" s="5" t="n">
        <v>23061</v>
      </c>
      <c r="E17" s="5" t="n">
        <v>22726</v>
      </c>
      <c r="F17" s="5" t="n">
        <v>23211</v>
      </c>
      <c r="G17" s="5" t="n">
        <v>16170</v>
      </c>
      <c r="H17" s="5" t="n">
        <v>15029</v>
      </c>
      <c r="I17" s="5" t="n">
        <v>13910</v>
      </c>
      <c r="J17" s="5" t="n">
        <v>92072</v>
      </c>
      <c r="K17" s="5" t="n">
        <v>68320</v>
      </c>
      <c r="L17" s="5" t="n">
        <v>40554</v>
      </c>
    </row>
    <row r="18" spans="1:12">
      <c r="A18" s="3" t="s">
        <v>1623</v>
      </c>
    </row>
    <row r="19" spans="1:12">
      <c r="A19" s="4" t="s">
        <v>1624</v>
      </c>
      <c r="B19" s="7" t="n">
        <v>0.75</v>
      </c>
      <c r="C19" s="7" t="n">
        <v>0.76</v>
      </c>
      <c r="D19" s="7" t="n">
        <v>0.75</v>
      </c>
      <c r="E19" s="7" t="n">
        <v>0.74</v>
      </c>
      <c r="F19" s="7" t="n">
        <v>0.76</v>
      </c>
      <c r="G19" s="7" t="n">
        <v>0.53</v>
      </c>
      <c r="H19" s="7" t="n">
        <v>0.65</v>
      </c>
      <c r="I19" s="7" t="n">
        <v>0.6</v>
      </c>
      <c r="J19" s="5" t="n">
        <v>3</v>
      </c>
      <c r="K19" s="7" t="n">
        <v>2.54</v>
      </c>
      <c r="L19" s="7" t="n">
        <v>1.74</v>
      </c>
    </row>
    <row r="20" spans="1:12">
      <c r="A20" s="4" t="s">
        <v>119</v>
      </c>
      <c r="B20" s="7" t="n">
        <v>0.22</v>
      </c>
      <c r="C20" s="7" t="n">
        <v>0.22</v>
      </c>
      <c r="D20" s="7" t="n">
        <v>0.19</v>
      </c>
      <c r="E20" s="7" t="n">
        <v>0.19</v>
      </c>
      <c r="F20" s="7" t="n">
        <v>0.19</v>
      </c>
      <c r="G20" s="7" t="n">
        <v>0.17</v>
      </c>
      <c r="H20" s="7" t="n">
        <v>0.17</v>
      </c>
      <c r="I20" s="7" t="n">
        <v>0.17</v>
      </c>
      <c r="J20" s="7" t="n">
        <v>0.82</v>
      </c>
      <c r="K20" s="7" t="n">
        <v>0.7</v>
      </c>
      <c r="L20" s="7" t="n">
        <v>0.66</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4</v>
      </c>
      <c r="B1" s="2" t="s">
        <v>1</v>
      </c>
    </row>
    <row r="2" spans="1:2">
      <c r="B2" s="2" t="s">
        <v>2</v>
      </c>
    </row>
    <row r="3" spans="1:2">
      <c r="A3" s="3" t="s">
        <v>277</v>
      </c>
    </row>
    <row r="4" spans="1:2">
      <c r="A4" s="4" t="s">
        <v>84</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92816</v>
      </c>
      <c r="C3" s="5" t="n">
        <v>119781</v>
      </c>
    </row>
    <row r="4" spans="1:3">
      <c r="A4" s="4" t="s">
        <v>65</v>
      </c>
      <c r="B4" s="6" t="n">
        <v>183691</v>
      </c>
      <c r="C4" s="6" t="n">
        <v>107752</v>
      </c>
    </row>
    <row r="5" spans="1:3">
      <c r="A5" s="4" t="s">
        <v>66</v>
      </c>
      <c r="B5" s="6" t="n">
        <v>276507</v>
      </c>
      <c r="C5" s="6" t="n">
        <v>227533</v>
      </c>
    </row>
    <row r="6" spans="1:3">
      <c r="A6" s="3" t="s">
        <v>67</v>
      </c>
    </row>
    <row r="7" spans="1:3">
      <c r="A7" s="4" t="s">
        <v>68</v>
      </c>
      <c r="B7" s="6" t="n">
        <v>2960</v>
      </c>
      <c r="C7" s="6" t="n">
        <v>2874</v>
      </c>
    </row>
    <row r="8" spans="1:3">
      <c r="A8" s="4" t="s">
        <v>69</v>
      </c>
      <c r="B8" s="6" t="n">
        <v>950138</v>
      </c>
      <c r="C8" s="6" t="n">
        <v>1115036</v>
      </c>
    </row>
    <row r="9" spans="1:3">
      <c r="A9" s="4" t="s">
        <v>70</v>
      </c>
      <c r="B9" s="6" t="n">
        <v>375606</v>
      </c>
      <c r="C9" s="6" t="n">
        <v>444936</v>
      </c>
    </row>
    <row r="10" spans="1:3">
      <c r="A10" s="4" t="s">
        <v>71</v>
      </c>
      <c r="B10" s="6" t="n">
        <v>17250</v>
      </c>
      <c r="C10" s="6" t="n">
        <v>17250</v>
      </c>
    </row>
    <row r="11" spans="1:3">
      <c r="A11" s="4" t="s">
        <v>72</v>
      </c>
      <c r="B11" s="6" t="n">
        <v>5265</v>
      </c>
      <c r="C11" s="6" t="n">
        <v>3687</v>
      </c>
    </row>
    <row r="12" spans="1:3">
      <c r="A12" s="4" t="s">
        <v>73</v>
      </c>
      <c r="B12" s="6" t="n">
        <v>4307366</v>
      </c>
      <c r="C12" s="6" t="n">
        <v>4022014</v>
      </c>
    </row>
    <row r="13" spans="1:3">
      <c r="A13" s="4" t="s">
        <v>74</v>
      </c>
      <c r="B13" s="6" t="n">
        <v>-30616</v>
      </c>
      <c r="C13" s="6" t="n">
        <v>-32582</v>
      </c>
    </row>
    <row r="14" spans="1:3">
      <c r="A14" s="4" t="s">
        <v>75</v>
      </c>
      <c r="B14" s="6" t="n">
        <v>4276750</v>
      </c>
      <c r="C14" s="6" t="n">
        <v>3989432</v>
      </c>
    </row>
    <row r="15" spans="1:3">
      <c r="A15" s="4" t="s">
        <v>76</v>
      </c>
      <c r="B15" s="6" t="n">
        <v>87086</v>
      </c>
      <c r="C15" s="6" t="n">
        <v>89347</v>
      </c>
    </row>
    <row r="16" spans="1:3">
      <c r="A16" s="4" t="s">
        <v>77</v>
      </c>
      <c r="B16" s="6" t="n">
        <v>117823</v>
      </c>
      <c r="C16" s="6" t="n">
        <v>117318</v>
      </c>
    </row>
    <row r="17" spans="1:3">
      <c r="A17" s="4" t="s">
        <v>78</v>
      </c>
      <c r="B17" s="6" t="n">
        <v>18897</v>
      </c>
      <c r="C17" s="6" t="n">
        <v>19412</v>
      </c>
    </row>
    <row r="18" spans="1:3">
      <c r="A18" s="4" t="s">
        <v>79</v>
      </c>
      <c r="B18" s="6" t="n">
        <v>220872</v>
      </c>
      <c r="C18" s="6" t="n">
        <v>220972</v>
      </c>
    </row>
    <row r="19" spans="1:3">
      <c r="A19" s="4" t="s">
        <v>80</v>
      </c>
      <c r="B19" s="6" t="n">
        <v>23557</v>
      </c>
      <c r="C19" s="6" t="n">
        <v>29280</v>
      </c>
    </row>
    <row r="20" spans="1:3">
      <c r="A20" s="4" t="s">
        <v>81</v>
      </c>
      <c r="B20" s="6" t="n">
        <v>27879</v>
      </c>
      <c r="C20" s="6" t="n">
        <v>0</v>
      </c>
    </row>
    <row r="21" spans="1:3">
      <c r="A21" s="4" t="s">
        <v>82</v>
      </c>
      <c r="B21" s="6" t="n">
        <v>70591</v>
      </c>
      <c r="C21" s="6" t="n">
        <v>75364</v>
      </c>
    </row>
    <row r="22" spans="1:3">
      <c r="A22" s="4" t="s">
        <v>83</v>
      </c>
      <c r="B22" s="6" t="n">
        <v>6471181</v>
      </c>
      <c r="C22" s="6" t="n">
        <v>6352441</v>
      </c>
    </row>
    <row r="23" spans="1:3">
      <c r="A23" s="3" t="s">
        <v>84</v>
      </c>
    </row>
    <row r="24" spans="1:3">
      <c r="A24" s="4" t="s">
        <v>85</v>
      </c>
      <c r="B24" s="6" t="n">
        <v>1832665</v>
      </c>
      <c r="C24" s="6" t="n">
        <v>1760580</v>
      </c>
    </row>
    <row r="25" spans="1:3">
      <c r="A25" s="4" t="s">
        <v>86</v>
      </c>
      <c r="B25" s="6" t="n">
        <v>3534329</v>
      </c>
      <c r="C25" s="6" t="n">
        <v>3605886</v>
      </c>
    </row>
    <row r="26" spans="1:3">
      <c r="A26" s="4" t="s">
        <v>87</v>
      </c>
      <c r="B26" s="6" t="n">
        <v>5366994</v>
      </c>
      <c r="C26" s="6" t="n">
        <v>5366466</v>
      </c>
    </row>
    <row r="27" spans="1:3">
      <c r="A27" s="4" t="s">
        <v>88</v>
      </c>
      <c r="B27" s="6" t="n">
        <v>2407</v>
      </c>
      <c r="C27" s="6" t="n">
        <v>1997</v>
      </c>
    </row>
    <row r="28" spans="1:3">
      <c r="A28" s="4" t="s">
        <v>89</v>
      </c>
      <c r="B28" s="6" t="n">
        <v>27540</v>
      </c>
      <c r="C28" s="6" t="n">
        <v>0</v>
      </c>
    </row>
    <row r="29" spans="1:3">
      <c r="A29" s="4" t="s">
        <v>90</v>
      </c>
      <c r="B29" s="6" t="n">
        <v>91984</v>
      </c>
      <c r="C29" s="6" t="n">
        <v>83724</v>
      </c>
    </row>
    <row r="30" spans="1:3">
      <c r="A30" s="4" t="s">
        <v>91</v>
      </c>
      <c r="B30" s="6" t="n">
        <v>18454</v>
      </c>
      <c r="C30" s="6" t="n">
        <v>15839</v>
      </c>
    </row>
    <row r="31" spans="1:3">
      <c r="A31" s="4" t="s">
        <v>92</v>
      </c>
      <c r="B31" s="6" t="n">
        <v>57232</v>
      </c>
      <c r="C31" s="6" t="n">
        <v>57042</v>
      </c>
    </row>
    <row r="32" spans="1:3">
      <c r="A32" s="4" t="s">
        <v>93</v>
      </c>
      <c r="B32" s="6" t="n">
        <v>5564611</v>
      </c>
      <c r="C32" s="6" t="n">
        <v>5525068</v>
      </c>
    </row>
    <row r="33" spans="1:3">
      <c r="A33" s="4" t="s">
        <v>94</v>
      </c>
      <c r="B33" s="4" t="s">
        <v>95</v>
      </c>
      <c r="C33" s="4" t="s">
        <v>95</v>
      </c>
    </row>
    <row r="34" spans="1:3">
      <c r="A34" s="3" t="s">
        <v>96</v>
      </c>
    </row>
    <row r="35" spans="1:3">
      <c r="A35" s="4" t="s">
        <v>97</v>
      </c>
      <c r="B35" s="6" t="n">
        <v>0</v>
      </c>
      <c r="C35" s="6" t="n">
        <v>0</v>
      </c>
    </row>
    <row r="36" spans="1:3">
      <c r="A36" s="4" t="s">
        <v>98</v>
      </c>
      <c r="B36" s="6" t="n">
        <v>543998</v>
      </c>
      <c r="C36" s="6" t="n">
        <v>541762</v>
      </c>
    </row>
    <row r="37" spans="1:3">
      <c r="A37" s="4" t="s">
        <v>99</v>
      </c>
      <c r="B37" s="6" t="n">
        <v>367794</v>
      </c>
      <c r="C37" s="6" t="n">
        <v>303490</v>
      </c>
    </row>
    <row r="38" spans="1:3">
      <c r="A38" s="4" t="s">
        <v>100</v>
      </c>
      <c r="B38" s="6" t="n">
        <v>-5222</v>
      </c>
      <c r="C38" s="6" t="n">
        <v>-17879</v>
      </c>
    </row>
    <row r="39" spans="1:3">
      <c r="A39" s="4" t="s">
        <v>101</v>
      </c>
      <c r="B39" s="6" t="n">
        <v>906570</v>
      </c>
      <c r="C39" s="6" t="n">
        <v>827373</v>
      </c>
    </row>
    <row r="40" spans="1:3">
      <c r="A40" s="4" t="s">
        <v>102</v>
      </c>
      <c r="B40" s="5" t="n">
        <v>6471181</v>
      </c>
      <c r="C40" s="5" t="n">
        <v>6352441</v>
      </c>
    </row>
    <row r="41" spans="1:3">
      <c r="A41" s="3" t="s">
        <v>103</v>
      </c>
    </row>
    <row r="42" spans="1:3">
      <c r="A42" s="4" t="s">
        <v>104</v>
      </c>
      <c r="B42" s="5" t="n">
        <v>0</v>
      </c>
      <c r="C42" s="5" t="n">
        <v>0</v>
      </c>
    </row>
    <row r="43" spans="1:3">
      <c r="A43" s="4" t="s">
        <v>105</v>
      </c>
      <c r="B43" s="6" t="n">
        <v>1000000</v>
      </c>
      <c r="C43" s="6" t="n">
        <v>1000000</v>
      </c>
    </row>
    <row r="44" spans="1:3">
      <c r="A44" s="4" t="s">
        <v>106</v>
      </c>
      <c r="B44" s="6" t="n">
        <v>0</v>
      </c>
      <c r="C44" s="6" t="n">
        <v>0</v>
      </c>
    </row>
    <row r="45" spans="1:3">
      <c r="A45" s="4" t="s">
        <v>107</v>
      </c>
      <c r="B45" s="6" t="n">
        <v>0</v>
      </c>
      <c r="C45" s="6" t="n">
        <v>0</v>
      </c>
    </row>
    <row r="46" spans="1:3">
      <c r="A46" s="4" t="s">
        <v>108</v>
      </c>
      <c r="B46" s="5" t="n">
        <v>0</v>
      </c>
      <c r="C46" s="5" t="n">
        <v>0</v>
      </c>
    </row>
    <row r="47" spans="1:3">
      <c r="A47" s="4" t="s">
        <v>109</v>
      </c>
      <c r="B47" s="6" t="n">
        <v>50000000</v>
      </c>
      <c r="C47" s="6" t="n">
        <v>50000000</v>
      </c>
    </row>
    <row r="48" spans="1:3">
      <c r="A48" s="4" t="s">
        <v>110</v>
      </c>
      <c r="B48" s="6" t="n">
        <v>30523824</v>
      </c>
      <c r="C48" s="6" t="n">
        <v>30417223</v>
      </c>
    </row>
    <row r="49" spans="1:3">
      <c r="A49" s="4" t="s">
        <v>111</v>
      </c>
      <c r="B49" s="6" t="n">
        <v>30523824</v>
      </c>
      <c r="C49" s="6" t="n">
        <v>30417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83</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2</v>
      </c>
      <c r="B1" s="2" t="s">
        <v>1</v>
      </c>
    </row>
    <row r="2" spans="1:2">
      <c r="B2" s="2" t="s">
        <v>2</v>
      </c>
    </row>
    <row r="3" spans="1:2">
      <c r="A3" s="3" t="s">
        <v>283</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2</v>
      </c>
      <c r="B1" s="2" t="s">
        <v>1</v>
      </c>
    </row>
    <row r="2" spans="1:4">
      <c r="B2" s="2" t="s">
        <v>2</v>
      </c>
      <c r="C2" s="2" t="s">
        <v>62</v>
      </c>
      <c r="D2" s="2" t="s">
        <v>113</v>
      </c>
    </row>
    <row r="3" spans="1:4">
      <c r="A3" s="3" t="s">
        <v>114</v>
      </c>
    </row>
    <row r="4" spans="1:4">
      <c r="A4" s="4" t="s">
        <v>115</v>
      </c>
      <c r="B4" s="5" t="n">
        <v>223750</v>
      </c>
      <c r="C4" s="5" t="n">
        <v>186117</v>
      </c>
      <c r="D4" s="5" t="n">
        <v>146794</v>
      </c>
    </row>
    <row r="5" spans="1:4">
      <c r="A5" s="3" t="s">
        <v>116</v>
      </c>
    </row>
    <row r="6" spans="1:4">
      <c r="A6" s="4" t="s">
        <v>117</v>
      </c>
      <c r="B6" s="6" t="n">
        <v>39810</v>
      </c>
      <c r="C6" s="6" t="n">
        <v>33997</v>
      </c>
      <c r="D6" s="6" t="n">
        <v>27772</v>
      </c>
    </row>
    <row r="7" spans="1:4">
      <c r="A7" s="4" t="s">
        <v>118</v>
      </c>
      <c r="B7" s="6" t="n">
        <v>4002</v>
      </c>
      <c r="C7" s="6" t="n">
        <v>4345</v>
      </c>
      <c r="D7" s="6" t="n">
        <v>4165</v>
      </c>
    </row>
    <row r="8" spans="1:4">
      <c r="A8" s="4" t="s">
        <v>119</v>
      </c>
      <c r="B8" s="6" t="n">
        <v>1285</v>
      </c>
      <c r="C8" s="6" t="n">
        <v>1705</v>
      </c>
      <c r="D8" s="6" t="n">
        <v>1324</v>
      </c>
    </row>
    <row r="9" spans="1:4">
      <c r="A9" s="4" t="s">
        <v>120</v>
      </c>
      <c r="B9" s="6" t="n">
        <v>3597</v>
      </c>
      <c r="C9" s="6" t="n">
        <v>2054</v>
      </c>
      <c r="D9" s="6" t="n">
        <v>1347</v>
      </c>
    </row>
    <row r="10" spans="1:4">
      <c r="A10" s="4" t="s">
        <v>121</v>
      </c>
      <c r="B10" s="6" t="n">
        <v>272444</v>
      </c>
      <c r="C10" s="6" t="n">
        <v>228218</v>
      </c>
      <c r="D10" s="6" t="n">
        <v>181402</v>
      </c>
    </row>
    <row r="11" spans="1:4">
      <c r="A11" s="3" t="s">
        <v>122</v>
      </c>
    </row>
    <row r="12" spans="1:4">
      <c r="A12" s="4" t="s">
        <v>84</v>
      </c>
      <c r="B12" s="6" t="n">
        <v>11716</v>
      </c>
      <c r="C12" s="6" t="n">
        <v>6996</v>
      </c>
      <c r="D12" s="6" t="n">
        <v>3958</v>
      </c>
    </row>
    <row r="13" spans="1:4">
      <c r="A13" s="4" t="s">
        <v>91</v>
      </c>
      <c r="B13" s="6" t="n">
        <v>387</v>
      </c>
      <c r="C13" s="6" t="n">
        <v>2745</v>
      </c>
      <c r="D13" s="6" t="n">
        <v>305</v>
      </c>
    </row>
    <row r="14" spans="1:4">
      <c r="A14" s="4" t="s">
        <v>92</v>
      </c>
      <c r="B14" s="6" t="n">
        <v>3272</v>
      </c>
      <c r="C14" s="6" t="n">
        <v>3131</v>
      </c>
      <c r="D14" s="6" t="n">
        <v>2535</v>
      </c>
    </row>
    <row r="15" spans="1:4">
      <c r="A15" s="4" t="s">
        <v>123</v>
      </c>
      <c r="B15" s="6" t="n">
        <v>15375</v>
      </c>
      <c r="C15" s="6" t="n">
        <v>12872</v>
      </c>
      <c r="D15" s="6" t="n">
        <v>6798</v>
      </c>
    </row>
    <row r="16" spans="1:4">
      <c r="A16" s="4" t="s">
        <v>124</v>
      </c>
      <c r="B16" s="6" t="n">
        <v>257069</v>
      </c>
      <c r="C16" s="6" t="n">
        <v>215346</v>
      </c>
      <c r="D16" s="6" t="n">
        <v>174604</v>
      </c>
    </row>
    <row r="17" spans="1:4">
      <c r="A17" s="4" t="s">
        <v>125</v>
      </c>
      <c r="B17" s="6" t="n">
        <v>-1690</v>
      </c>
      <c r="C17" s="6" t="n">
        <v>2583</v>
      </c>
      <c r="D17" s="6" t="n">
        <v>89</v>
      </c>
    </row>
    <row r="18" spans="1:4">
      <c r="A18" s="4" t="s">
        <v>126</v>
      </c>
      <c r="B18" s="6" t="n">
        <v>258759</v>
      </c>
      <c r="C18" s="6" t="n">
        <v>212763</v>
      </c>
      <c r="D18" s="6" t="n">
        <v>174515</v>
      </c>
    </row>
    <row r="19" spans="1:4">
      <c r="A19" s="3" t="s">
        <v>127</v>
      </c>
    </row>
    <row r="20" spans="1:4">
      <c r="A20" s="4" t="s">
        <v>128</v>
      </c>
      <c r="B20" s="6" t="n">
        <v>40417</v>
      </c>
      <c r="C20" s="6" t="n">
        <v>38460</v>
      </c>
      <c r="D20" s="6" t="n">
        <v>37423</v>
      </c>
    </row>
    <row r="21" spans="1:4">
      <c r="A21" s="4" t="s">
        <v>129</v>
      </c>
      <c r="B21" s="6" t="n">
        <v>2877</v>
      </c>
      <c r="C21" s="6" t="n">
        <v>3151</v>
      </c>
      <c r="D21" s="6" t="n">
        <v>2729</v>
      </c>
    </row>
    <row r="22" spans="1:4">
      <c r="A22" s="4" t="s">
        <v>130</v>
      </c>
      <c r="B22" s="6" t="n">
        <v>3029</v>
      </c>
      <c r="C22" s="6" t="n">
        <v>2718</v>
      </c>
      <c r="D22" s="6" t="n">
        <v>2685</v>
      </c>
    </row>
    <row r="23" spans="1:4">
      <c r="A23" s="4" t="s">
        <v>131</v>
      </c>
      <c r="B23" s="6" t="n">
        <v>3282</v>
      </c>
      <c r="C23" s="6" t="n">
        <v>2371</v>
      </c>
      <c r="D23" s="6" t="n">
        <v>3109</v>
      </c>
    </row>
    <row r="24" spans="1:4">
      <c r="A24" s="4" t="s">
        <v>132</v>
      </c>
      <c r="B24" s="6" t="n">
        <v>110</v>
      </c>
      <c r="C24" s="6" t="n">
        <v>207</v>
      </c>
      <c r="D24" s="6" t="n">
        <v>961</v>
      </c>
    </row>
    <row r="25" spans="1:4">
      <c r="A25" s="4" t="s">
        <v>133</v>
      </c>
      <c r="B25" s="6" t="n">
        <v>3805</v>
      </c>
      <c r="C25" s="6" t="n">
        <v>2154</v>
      </c>
      <c r="D25" s="6" t="n">
        <v>2545</v>
      </c>
    </row>
    <row r="26" spans="1:4">
      <c r="A26" s="4" t="s">
        <v>134</v>
      </c>
      <c r="B26" s="6" t="n">
        <v>53520</v>
      </c>
      <c r="C26" s="6" t="n">
        <v>49061</v>
      </c>
      <c r="D26" s="6" t="n">
        <v>49452</v>
      </c>
    </row>
    <row r="27" spans="1:4">
      <c r="A27" s="3" t="s">
        <v>135</v>
      </c>
    </row>
    <row r="28" spans="1:4">
      <c r="A28" s="4" t="s">
        <v>136</v>
      </c>
      <c r="B28" s="6" t="n">
        <v>106065</v>
      </c>
      <c r="C28" s="6" t="n">
        <v>93942</v>
      </c>
      <c r="D28" s="6" t="n">
        <v>82930</v>
      </c>
    </row>
    <row r="29" spans="1:4">
      <c r="A29" s="4" t="s">
        <v>133</v>
      </c>
      <c r="B29" s="6" t="n">
        <v>79392</v>
      </c>
      <c r="C29" s="6" t="n">
        <v>74530</v>
      </c>
      <c r="D29" s="6" t="n">
        <v>63525</v>
      </c>
    </row>
    <row r="30" spans="1:4">
      <c r="A30" s="4" t="s">
        <v>137</v>
      </c>
      <c r="B30" s="6" t="n">
        <v>185457</v>
      </c>
      <c r="C30" s="6" t="n">
        <v>168472</v>
      </c>
      <c r="D30" s="6" t="n">
        <v>146455</v>
      </c>
    </row>
    <row r="31" spans="1:4">
      <c r="A31" s="4" t="s">
        <v>138</v>
      </c>
      <c r="B31" s="6" t="n">
        <v>126822</v>
      </c>
      <c r="C31" s="6" t="n">
        <v>93352</v>
      </c>
      <c r="D31" s="6" t="n">
        <v>77512</v>
      </c>
    </row>
    <row r="32" spans="1:4">
      <c r="A32" s="4" t="s">
        <v>139</v>
      </c>
      <c r="B32" s="6" t="n">
        <v>34750</v>
      </c>
      <c r="C32" s="6" t="n">
        <v>25032</v>
      </c>
      <c r="D32" s="6" t="n">
        <v>36958</v>
      </c>
    </row>
    <row r="33" spans="1:4">
      <c r="A33" s="4" t="s">
        <v>140</v>
      </c>
      <c r="B33" s="5" t="n">
        <v>92072</v>
      </c>
      <c r="C33" s="5" t="n">
        <v>68320</v>
      </c>
      <c r="D33" s="5" t="n">
        <v>40554</v>
      </c>
    </row>
    <row r="34" spans="1:4">
      <c r="A34" s="3" t="s">
        <v>141</v>
      </c>
    </row>
    <row r="35" spans="1:4">
      <c r="A35" s="4" t="s">
        <v>142</v>
      </c>
      <c r="B35" s="7" t="n">
        <v>3.02</v>
      </c>
      <c r="C35" s="7" t="n">
        <v>2.57</v>
      </c>
      <c r="D35" s="7" t="n">
        <v>1.77</v>
      </c>
    </row>
    <row r="36" spans="1:4">
      <c r="A36" s="4" t="s">
        <v>143</v>
      </c>
      <c r="B36" s="5" t="n">
        <v>3</v>
      </c>
      <c r="C36" s="7" t="n">
        <v>2.54</v>
      </c>
      <c r="D36" s="7" t="n">
        <v>1.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45</v>
      </c>
    </row>
    <row r="4" spans="1:2">
      <c r="A4" s="4" t="s">
        <v>323</v>
      </c>
      <c r="B4" s="4" t="s">
        <v>324</v>
      </c>
    </row>
    <row r="5" spans="1:2">
      <c r="A5" s="4" t="s">
        <v>325</v>
      </c>
      <c r="B5" s="4" t="s">
        <v>326</v>
      </c>
    </row>
    <row r="6" spans="1:2">
      <c r="A6" s="4" t="s">
        <v>327</v>
      </c>
      <c r="B6" s="4" t="s">
        <v>328</v>
      </c>
    </row>
    <row r="7" spans="1:2">
      <c r="A7" s="4" t="s">
        <v>329</v>
      </c>
      <c r="B7" s="4" t="s">
        <v>330</v>
      </c>
    </row>
    <row r="8" spans="1:2">
      <c r="A8" s="4" t="s">
        <v>247</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342</v>
      </c>
      <c r="B14" s="4" t="s">
        <v>343</v>
      </c>
    </row>
    <row r="15" spans="1:2">
      <c r="A15" s="4" t="s">
        <v>260</v>
      </c>
      <c r="B15" s="4" t="s">
        <v>344</v>
      </c>
    </row>
    <row r="16" spans="1:2">
      <c r="A16" s="4" t="s">
        <v>262</v>
      </c>
      <c r="B16" s="4" t="s">
        <v>345</v>
      </c>
    </row>
    <row r="17" spans="1:2">
      <c r="A17" s="4" t="s">
        <v>346</v>
      </c>
      <c r="B17" s="4" t="s">
        <v>347</v>
      </c>
    </row>
    <row r="18" spans="1:2">
      <c r="A18" s="4" t="s">
        <v>348</v>
      </c>
      <c r="B18" s="4" t="s">
        <v>349</v>
      </c>
    </row>
    <row r="19" spans="1:2">
      <c r="A19" s="4" t="s">
        <v>271</v>
      </c>
      <c r="B19" s="4" t="s">
        <v>350</v>
      </c>
    </row>
    <row r="20" spans="1:2">
      <c r="A20" s="4" t="s">
        <v>351</v>
      </c>
      <c r="B20" s="4" t="s">
        <v>352</v>
      </c>
    </row>
    <row r="21" spans="1:2">
      <c r="A21" s="4" t="s">
        <v>353</v>
      </c>
      <c r="B21" s="4" t="s">
        <v>354</v>
      </c>
    </row>
    <row r="22" spans="1:2">
      <c r="A22" s="4" t="s">
        <v>355</v>
      </c>
      <c r="B22" s="4" t="s">
        <v>356</v>
      </c>
    </row>
    <row r="23" spans="1:2">
      <c r="A23" s="4" t="s">
        <v>296</v>
      </c>
      <c r="B23" s="4" t="s">
        <v>357</v>
      </c>
    </row>
    <row r="24" spans="1:2">
      <c r="A24" s="4" t="s">
        <v>358</v>
      </c>
      <c r="B24" s="4" t="s">
        <v>359</v>
      </c>
    </row>
    <row r="25" spans="1:2">
      <c r="A25" s="4" t="s">
        <v>360</v>
      </c>
      <c r="B25" s="4" t="s">
        <v>361</v>
      </c>
    </row>
    <row r="26" spans="1:2">
      <c r="A26" s="4" t="s">
        <v>362</v>
      </c>
      <c r="B26" s="4" t="s">
        <v>363</v>
      </c>
    </row>
    <row r="27" spans="1:2">
      <c r="A27" s="4" t="s">
        <v>364</v>
      </c>
      <c r="B27" s="4" t="s">
        <v>365</v>
      </c>
    </row>
    <row r="28" spans="1:2">
      <c r="A28" s="4" t="s">
        <v>366</v>
      </c>
      <c r="B28"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1</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2</v>
      </c>
      <c r="B1" s="2" t="s">
        <v>1</v>
      </c>
    </row>
    <row r="2" spans="1:2">
      <c r="B2" s="2" t="s">
        <v>2</v>
      </c>
    </row>
    <row r="3" spans="1:2">
      <c r="A3" s="3" t="s">
        <v>25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6</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259</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v>
      </c>
      <c r="B1" s="2" t="s">
        <v>145</v>
      </c>
      <c r="J1" s="2" t="s">
        <v>1</v>
      </c>
    </row>
    <row r="2" spans="1:12">
      <c r="B2" s="2" t="s">
        <v>2</v>
      </c>
      <c r="C2" s="2" t="s">
        <v>146</v>
      </c>
      <c r="D2" s="2" t="s">
        <v>4</v>
      </c>
      <c r="E2" s="2" t="s">
        <v>147</v>
      </c>
      <c r="F2" s="2" t="s">
        <v>62</v>
      </c>
      <c r="G2" s="2" t="s">
        <v>148</v>
      </c>
      <c r="H2" s="2" t="s">
        <v>149</v>
      </c>
      <c r="I2" s="2" t="s">
        <v>150</v>
      </c>
      <c r="J2" s="2" t="s">
        <v>2</v>
      </c>
      <c r="K2" s="2" t="s">
        <v>62</v>
      </c>
      <c r="L2" s="2" t="s">
        <v>113</v>
      </c>
    </row>
    <row r="3" spans="1:12">
      <c r="A3" s="3" t="s">
        <v>151</v>
      </c>
    </row>
    <row r="4" spans="1:12">
      <c r="A4" s="4" t="s">
        <v>140</v>
      </c>
      <c r="B4" s="5" t="n">
        <v>22890</v>
      </c>
      <c r="C4" s="5" t="n">
        <v>23395</v>
      </c>
      <c r="D4" s="5" t="n">
        <v>23061</v>
      </c>
      <c r="E4" s="5" t="n">
        <v>22726</v>
      </c>
      <c r="F4" s="5" t="n">
        <v>23211</v>
      </c>
      <c r="G4" s="5" t="n">
        <v>16170</v>
      </c>
      <c r="H4" s="5" t="n">
        <v>15029</v>
      </c>
      <c r="I4" s="5" t="n">
        <v>13910</v>
      </c>
      <c r="J4" s="5" t="n">
        <v>92072</v>
      </c>
      <c r="K4" s="5" t="n">
        <v>68320</v>
      </c>
      <c r="L4" s="5" t="n">
        <v>40554</v>
      </c>
    </row>
    <row r="5" spans="1:12">
      <c r="A5" s="3" t="s">
        <v>152</v>
      </c>
    </row>
    <row r="6" spans="1:12">
      <c r="A6" s="4" t="s">
        <v>153</v>
      </c>
      <c r="J6" s="6" t="n">
        <v>17159</v>
      </c>
      <c r="K6" s="6" t="n">
        <v>-12434</v>
      </c>
      <c r="L6" s="6" t="n">
        <v>3165</v>
      </c>
    </row>
    <row r="7" spans="1:12">
      <c r="A7" s="4" t="s">
        <v>154</v>
      </c>
      <c r="J7" s="6" t="n">
        <v>-4502</v>
      </c>
      <c r="K7" s="6" t="n">
        <v>388</v>
      </c>
      <c r="L7" s="6" t="n">
        <v>-370</v>
      </c>
    </row>
    <row r="8" spans="1:12">
      <c r="A8" s="4" t="s">
        <v>155</v>
      </c>
      <c r="J8" s="6" t="n">
        <v>0</v>
      </c>
      <c r="K8" s="6" t="n">
        <v>426</v>
      </c>
      <c r="L8" s="6" t="n">
        <v>-110</v>
      </c>
    </row>
    <row r="9" spans="1:12">
      <c r="A9" s="4" t="s">
        <v>156</v>
      </c>
      <c r="J9" s="6" t="n">
        <v>12657</v>
      </c>
      <c r="K9" s="6" t="n">
        <v>-11620</v>
      </c>
      <c r="L9" s="6" t="n">
        <v>2685</v>
      </c>
    </row>
    <row r="10" spans="1:12">
      <c r="A10" s="4" t="s">
        <v>157</v>
      </c>
      <c r="J10" s="5" t="n">
        <v>104729</v>
      </c>
      <c r="K10" s="5" t="n">
        <v>56700</v>
      </c>
      <c r="L10" s="5" t="n">
        <v>4323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v>
      </c>
    </row>
    <row r="3" spans="1:2">
      <c r="A3" s="3" t="s">
        <v>263</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6</v>
      </c>
      <c r="B1" s="2" t="s">
        <v>1</v>
      </c>
    </row>
    <row r="2" spans="1:2">
      <c r="B2" s="2" t="s">
        <v>2</v>
      </c>
    </row>
    <row r="3" spans="1:2">
      <c r="A3" s="3" t="s">
        <v>266</v>
      </c>
    </row>
    <row r="4" spans="1:2">
      <c r="A4" s="4" t="s">
        <v>407</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09</v>
      </c>
      <c r="B1" s="2" t="s">
        <v>1</v>
      </c>
    </row>
    <row r="2" spans="1:2">
      <c r="B2" s="2" t="s">
        <v>2</v>
      </c>
    </row>
    <row r="3" spans="1:2">
      <c r="A3" s="3" t="s">
        <v>269</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6</v>
      </c>
      <c r="B1" s="2" t="s">
        <v>1</v>
      </c>
    </row>
    <row r="2" spans="1:2">
      <c r="B2" s="2" t="s">
        <v>2</v>
      </c>
    </row>
    <row r="3" spans="1:2">
      <c r="A3" s="3" t="s">
        <v>272</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19</v>
      </c>
      <c r="B1" s="2" t="s">
        <v>1</v>
      </c>
    </row>
    <row r="2" spans="1:2">
      <c r="B2" s="2" t="s">
        <v>2</v>
      </c>
    </row>
    <row r="3" spans="1:2">
      <c r="A3" s="3" t="s">
        <v>275</v>
      </c>
    </row>
    <row r="4" spans="1:2">
      <c r="A4" s="4" t="s">
        <v>420</v>
      </c>
      <c r="B4" s="4" t="s">
        <v>421</v>
      </c>
    </row>
    <row r="5" spans="1:2">
      <c r="A5" s="4" t="s">
        <v>422</v>
      </c>
      <c r="B5" s="4" t="s">
        <v>421</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27</v>
      </c>
      <c r="B1" s="2" t="s">
        <v>1</v>
      </c>
    </row>
    <row r="2" spans="1:2">
      <c r="B2" s="2" t="s">
        <v>2</v>
      </c>
    </row>
    <row r="3" spans="1:2">
      <c r="A3" s="3" t="s">
        <v>277</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2</v>
      </c>
      <c r="B1" s="2" t="s">
        <v>1</v>
      </c>
    </row>
    <row r="2" spans="1:2">
      <c r="B2" s="2" t="s">
        <v>2</v>
      </c>
    </row>
    <row r="3" spans="1:2">
      <c r="A3" s="3" t="s">
        <v>280</v>
      </c>
    </row>
    <row r="4" spans="1:2">
      <c r="A4" s="4" t="s">
        <v>433</v>
      </c>
      <c r="B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5</v>
      </c>
      <c r="B1" s="2" t="s">
        <v>1</v>
      </c>
    </row>
    <row r="2" spans="1:2">
      <c r="B2" s="2" t="s">
        <v>2</v>
      </c>
    </row>
    <row r="3" spans="1:2">
      <c r="A3" s="3" t="s">
        <v>283</v>
      </c>
    </row>
    <row r="4" spans="1:2">
      <c r="A4" s="4" t="s">
        <v>436</v>
      </c>
      <c r="B4"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8</v>
      </c>
      <c r="B1" s="2" t="s">
        <v>1</v>
      </c>
    </row>
    <row r="2" spans="1:2">
      <c r="B2" s="2" t="s">
        <v>2</v>
      </c>
    </row>
    <row r="3" spans="1:2">
      <c r="A3" s="3" t="s">
        <v>286</v>
      </c>
    </row>
    <row r="4" spans="1:2">
      <c r="A4" s="4" t="s">
        <v>439</v>
      </c>
      <c r="B4"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41</v>
      </c>
      <c r="B1" s="2" t="s">
        <v>1</v>
      </c>
    </row>
    <row r="2" spans="1:2">
      <c r="B2" s="2" t="s">
        <v>2</v>
      </c>
    </row>
    <row r="3" spans="1:2">
      <c r="A3" s="3" t="s">
        <v>291</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58</v>
      </c>
      <c r="B1" s="2" t="s">
        <v>159</v>
      </c>
      <c r="C1" s="2" t="s">
        <v>30</v>
      </c>
      <c r="D1" s="2" t="s">
        <v>160</v>
      </c>
      <c r="E1" s="2" t="s">
        <v>161</v>
      </c>
    </row>
    <row r="2" spans="1:5">
      <c r="A2" s="4" t="s">
        <v>162</v>
      </c>
      <c r="B2" s="5" t="n">
        <v>477347</v>
      </c>
      <c r="C2" s="5" t="n">
        <v>252820</v>
      </c>
      <c r="D2" s="5" t="n">
        <v>232440</v>
      </c>
      <c r="E2" s="5" t="n">
        <v>-7913</v>
      </c>
    </row>
    <row r="3" spans="1:5">
      <c r="A3" s="4" t="s">
        <v>163</v>
      </c>
      <c r="C3" s="6" t="n">
        <v>22867802</v>
      </c>
    </row>
    <row r="4" spans="1:5">
      <c r="A4" s="4" t="s">
        <v>140</v>
      </c>
      <c r="B4" s="6" t="n">
        <v>40554</v>
      </c>
      <c r="D4" s="6" t="n">
        <v>40554</v>
      </c>
    </row>
    <row r="5" spans="1:5">
      <c r="A5" s="4" t="s">
        <v>156</v>
      </c>
      <c r="B5" s="6" t="n">
        <v>2685</v>
      </c>
      <c r="E5" s="6" t="n">
        <v>2685</v>
      </c>
    </row>
    <row r="6" spans="1:5">
      <c r="A6" s="4" t="s">
        <v>164</v>
      </c>
      <c r="B6" s="6" t="n">
        <v>259</v>
      </c>
      <c r="C6" s="5" t="n">
        <v>259</v>
      </c>
    </row>
    <row r="7" spans="1:5">
      <c r="A7" s="4" t="s">
        <v>165</v>
      </c>
      <c r="B7" s="6" t="n">
        <v>895</v>
      </c>
      <c r="C7" s="6" t="n">
        <v>895</v>
      </c>
    </row>
    <row r="8" spans="1:5">
      <c r="A8" s="4" t="s">
        <v>166</v>
      </c>
      <c r="B8" s="6" t="n">
        <v>432</v>
      </c>
      <c r="C8" s="6" t="n">
        <v>432</v>
      </c>
    </row>
    <row r="9" spans="1:5">
      <c r="A9" s="4" t="s">
        <v>167</v>
      </c>
      <c r="B9" s="6" t="n">
        <v>2621</v>
      </c>
      <c r="C9" s="5" t="n">
        <v>2621</v>
      </c>
    </row>
    <row r="10" spans="1:5">
      <c r="A10" s="4" t="s">
        <v>168</v>
      </c>
      <c r="C10" s="6" t="n">
        <v>145850</v>
      </c>
    </row>
    <row r="11" spans="1:5">
      <c r="A11" s="4" t="s">
        <v>169</v>
      </c>
      <c r="B11" s="6" t="n">
        <v>0</v>
      </c>
    </row>
    <row r="12" spans="1:5">
      <c r="A12" s="4" t="s">
        <v>170</v>
      </c>
      <c r="C12" s="6" t="n">
        <v>30896</v>
      </c>
    </row>
    <row r="13" spans="1:5">
      <c r="A13" s="4" t="s">
        <v>171</v>
      </c>
      <c r="B13" s="6" t="n">
        <v>0</v>
      </c>
    </row>
    <row r="14" spans="1:5">
      <c r="A14" s="4" t="s">
        <v>172</v>
      </c>
      <c r="C14" s="6" t="n">
        <v>18805</v>
      </c>
    </row>
    <row r="15" spans="1:5">
      <c r="A15" s="4" t="s">
        <v>173</v>
      </c>
      <c r="B15" s="5" t="n">
        <v>-3854</v>
      </c>
      <c r="C15" s="5" t="n">
        <v>-1191</v>
      </c>
      <c r="D15" s="6" t="n">
        <v>-2663</v>
      </c>
    </row>
    <row r="16" spans="1:5">
      <c r="A16" s="4" t="s">
        <v>174</v>
      </c>
      <c r="B16" s="6" t="n">
        <v>0</v>
      </c>
      <c r="C16" s="6" t="n">
        <v>-107390</v>
      </c>
    </row>
    <row r="17" spans="1:5">
      <c r="A17" s="4" t="s">
        <v>175</v>
      </c>
      <c r="B17" s="5" t="n">
        <v>-15131</v>
      </c>
      <c r="D17" s="6" t="n">
        <v>-15131</v>
      </c>
    </row>
    <row r="18" spans="1:5">
      <c r="A18" s="4" t="s">
        <v>176</v>
      </c>
      <c r="B18" s="7" t="n">
        <v>0.66</v>
      </c>
    </row>
    <row r="19" spans="1:5">
      <c r="A19" s="4" t="s">
        <v>177</v>
      </c>
      <c r="B19" s="5" t="n">
        <v>505808</v>
      </c>
      <c r="C19" s="5" t="n">
        <v>255836</v>
      </c>
      <c r="D19" s="6" t="n">
        <v>255200</v>
      </c>
      <c r="E19" s="6" t="n">
        <v>-5228</v>
      </c>
    </row>
    <row r="20" spans="1:5">
      <c r="A20" s="4" t="s">
        <v>178</v>
      </c>
      <c r="C20" s="6" t="n">
        <v>22955963</v>
      </c>
    </row>
    <row r="21" spans="1:5">
      <c r="A21" s="4" t="s">
        <v>140</v>
      </c>
      <c r="B21" s="6" t="n">
        <v>68320</v>
      </c>
      <c r="D21" s="6" t="n">
        <v>68320</v>
      </c>
    </row>
    <row r="22" spans="1:5">
      <c r="A22" s="4" t="s">
        <v>156</v>
      </c>
      <c r="B22" s="6" t="n">
        <v>-11620</v>
      </c>
      <c r="E22" s="6" t="n">
        <v>-11620</v>
      </c>
    </row>
    <row r="23" spans="1:5">
      <c r="A23" s="4" t="s">
        <v>179</v>
      </c>
      <c r="D23" s="6" t="n">
        <v>-62</v>
      </c>
      <c r="E23" s="6" t="n">
        <v>62</v>
      </c>
    </row>
    <row r="24" spans="1:5">
      <c r="A24" s="4" t="s">
        <v>180</v>
      </c>
      <c r="D24" s="6" t="n">
        <v>1093</v>
      </c>
      <c r="E24" s="6" t="n">
        <v>-1093</v>
      </c>
    </row>
    <row r="25" spans="1:5">
      <c r="A25" s="4" t="s">
        <v>164</v>
      </c>
      <c r="B25" s="6" t="n">
        <v>75</v>
      </c>
      <c r="C25" s="5" t="n">
        <v>75</v>
      </c>
    </row>
    <row r="26" spans="1:5">
      <c r="A26" s="4" t="s">
        <v>165</v>
      </c>
      <c r="B26" s="6" t="n">
        <v>1017</v>
      </c>
      <c r="C26" s="6" t="n">
        <v>1017</v>
      </c>
    </row>
    <row r="27" spans="1:5">
      <c r="A27" s="4" t="s">
        <v>166</v>
      </c>
      <c r="B27" s="6" t="n">
        <v>370</v>
      </c>
      <c r="C27" s="6" t="n">
        <v>370</v>
      </c>
    </row>
    <row r="28" spans="1:5">
      <c r="A28" s="4" t="s">
        <v>167</v>
      </c>
      <c r="B28" s="5" t="n">
        <v>1704</v>
      </c>
      <c r="C28" s="5" t="n">
        <v>1704</v>
      </c>
    </row>
    <row r="29" spans="1:5">
      <c r="A29" s="4" t="s">
        <v>168</v>
      </c>
      <c r="B29" s="6" t="n">
        <v>100400</v>
      </c>
      <c r="C29" s="6" t="n">
        <v>100400</v>
      </c>
    </row>
    <row r="30" spans="1:5">
      <c r="A30" s="4" t="s">
        <v>169</v>
      </c>
      <c r="B30" s="5" t="n">
        <v>0</v>
      </c>
    </row>
    <row r="31" spans="1:5">
      <c r="A31" s="4" t="s">
        <v>170</v>
      </c>
      <c r="C31" s="6" t="n">
        <v>35060</v>
      </c>
    </row>
    <row r="32" spans="1:5">
      <c r="A32" s="4" t="s">
        <v>181</v>
      </c>
      <c r="B32" s="6" t="n">
        <v>0</v>
      </c>
    </row>
    <row r="33" spans="1:5">
      <c r="A33" s="4" t="s">
        <v>182</v>
      </c>
      <c r="C33" s="6" t="n">
        <v>25512</v>
      </c>
    </row>
    <row r="34" spans="1:5">
      <c r="A34" s="4" t="s">
        <v>183</v>
      </c>
      <c r="B34" s="6" t="n">
        <v>284437</v>
      </c>
      <c r="C34" s="5" t="n">
        <v>284437</v>
      </c>
    </row>
    <row r="35" spans="1:5">
      <c r="A35" s="4" t="s">
        <v>184</v>
      </c>
      <c r="C35" s="6" t="n">
        <v>7405277</v>
      </c>
    </row>
    <row r="36" spans="1:5">
      <c r="A36" s="4" t="s">
        <v>173</v>
      </c>
      <c r="B36" s="5" t="n">
        <v>-3969</v>
      </c>
      <c r="C36" s="5" t="n">
        <v>-1677</v>
      </c>
      <c r="D36" s="6" t="n">
        <v>-2292</v>
      </c>
    </row>
    <row r="37" spans="1:5">
      <c r="A37" s="4" t="s">
        <v>174</v>
      </c>
      <c r="B37" s="6" t="n">
        <v>-196566</v>
      </c>
      <c r="C37" s="6" t="n">
        <v>-104989</v>
      </c>
    </row>
    <row r="38" spans="1:5">
      <c r="A38" s="4" t="s">
        <v>175</v>
      </c>
      <c r="B38" s="5" t="n">
        <v>-18769</v>
      </c>
      <c r="D38" s="6" t="n">
        <v>-18769</v>
      </c>
    </row>
    <row r="39" spans="1:5">
      <c r="A39" s="4" t="s">
        <v>176</v>
      </c>
      <c r="B39" s="7" t="n">
        <v>0.7</v>
      </c>
    </row>
    <row r="40" spans="1:5">
      <c r="A40" s="4" t="s">
        <v>185</v>
      </c>
      <c r="B40" s="5" t="n">
        <v>827373</v>
      </c>
      <c r="C40" s="5" t="n">
        <v>541762</v>
      </c>
      <c r="D40" s="6" t="n">
        <v>303490</v>
      </c>
      <c r="E40" s="6" t="n">
        <v>-17879</v>
      </c>
    </row>
    <row r="41" spans="1:5">
      <c r="A41" s="4" t="s">
        <v>186</v>
      </c>
      <c r="B41" s="6" t="n">
        <v>30417223</v>
      </c>
      <c r="C41" s="6" t="n">
        <v>30417223</v>
      </c>
    </row>
    <row r="42" spans="1:5">
      <c r="A42" s="4" t="s">
        <v>140</v>
      </c>
      <c r="B42" s="5" t="n">
        <v>92072</v>
      </c>
      <c r="D42" s="6" t="n">
        <v>92072</v>
      </c>
    </row>
    <row r="43" spans="1:5">
      <c r="A43" s="4" t="s">
        <v>156</v>
      </c>
      <c r="B43" s="6" t="n">
        <v>12657</v>
      </c>
      <c r="E43" s="6" t="n">
        <v>12657</v>
      </c>
    </row>
    <row r="44" spans="1:5">
      <c r="A44" s="4" t="s">
        <v>165</v>
      </c>
      <c r="B44" s="6" t="n">
        <v>1161</v>
      </c>
      <c r="C44" s="5" t="n">
        <v>1161</v>
      </c>
    </row>
    <row r="45" spans="1:5">
      <c r="A45" s="4" t="s">
        <v>166</v>
      </c>
      <c r="B45" s="6" t="n">
        <v>493</v>
      </c>
      <c r="C45" s="6" t="n">
        <v>493</v>
      </c>
    </row>
    <row r="46" spans="1:5">
      <c r="A46" s="4" t="s">
        <v>167</v>
      </c>
      <c r="B46" s="5" t="n">
        <v>2921</v>
      </c>
      <c r="C46" s="5" t="n">
        <v>2921</v>
      </c>
    </row>
    <row r="47" spans="1:5">
      <c r="A47" s="4" t="s">
        <v>168</v>
      </c>
      <c r="B47" s="6" t="n">
        <v>182500</v>
      </c>
      <c r="C47" s="6" t="n">
        <v>182500</v>
      </c>
    </row>
    <row r="48" spans="1:5">
      <c r="A48" s="4" t="s">
        <v>169</v>
      </c>
      <c r="B48" s="5" t="n">
        <v>0</v>
      </c>
    </row>
    <row r="49" spans="1:5">
      <c r="A49" s="4" t="s">
        <v>170</v>
      </c>
      <c r="C49" s="6" t="n">
        <v>33060</v>
      </c>
    </row>
    <row r="50" spans="1:5">
      <c r="A50" s="4" t="s">
        <v>181</v>
      </c>
      <c r="B50" s="6" t="n">
        <v>0</v>
      </c>
    </row>
    <row r="51" spans="1:5">
      <c r="A51" s="4" t="s">
        <v>182</v>
      </c>
      <c r="C51" s="6" t="n">
        <v>22237</v>
      </c>
    </row>
    <row r="52" spans="1:5">
      <c r="A52" s="4" t="s">
        <v>173</v>
      </c>
      <c r="B52" s="5" t="n">
        <v>-5108</v>
      </c>
      <c r="C52" s="5" t="n">
        <v>-2339</v>
      </c>
      <c r="D52" s="6" t="n">
        <v>-2769</v>
      </c>
    </row>
    <row r="53" spans="1:5">
      <c r="A53" s="4" t="s">
        <v>174</v>
      </c>
      <c r="B53" s="6" t="n">
        <v>0</v>
      </c>
      <c r="C53" s="6" t="n">
        <v>-131196</v>
      </c>
    </row>
    <row r="54" spans="1:5">
      <c r="A54" s="4" t="s">
        <v>175</v>
      </c>
      <c r="B54" s="5" t="n">
        <v>-24999</v>
      </c>
      <c r="D54" s="6" t="n">
        <v>-24999</v>
      </c>
    </row>
    <row r="55" spans="1:5">
      <c r="A55" s="4" t="s">
        <v>176</v>
      </c>
      <c r="B55" s="7" t="n">
        <v>0.82</v>
      </c>
    </row>
    <row r="56" spans="1:5">
      <c r="A56" s="4" t="s">
        <v>187</v>
      </c>
      <c r="B56" s="5" t="n">
        <v>906570</v>
      </c>
      <c r="C56" s="5" t="n">
        <v>543998</v>
      </c>
      <c r="D56" s="5" t="n">
        <v>367794</v>
      </c>
      <c r="E56" s="5" t="n">
        <v>-5222</v>
      </c>
    </row>
    <row r="57" spans="1:5">
      <c r="A57" s="4" t="s">
        <v>188</v>
      </c>
      <c r="B57" s="6" t="n">
        <v>30523824</v>
      </c>
      <c r="C57" s="6" t="n">
        <v>305238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52</v>
      </c>
      <c r="B1" s="2" t="s">
        <v>1</v>
      </c>
    </row>
    <row r="2" spans="1:2">
      <c r="B2" s="2" t="s">
        <v>2</v>
      </c>
    </row>
    <row r="3" spans="1:2">
      <c r="A3" s="3" t="s">
        <v>294</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57</v>
      </c>
      <c r="B1" s="2" t="s">
        <v>1</v>
      </c>
    </row>
    <row r="2" spans="1:2">
      <c r="B2" s="2" t="s">
        <v>2</v>
      </c>
    </row>
    <row r="3" spans="1:2">
      <c r="A3" s="3" t="s">
        <v>297</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6</v>
      </c>
      <c r="B1" s="2" t="s">
        <v>1</v>
      </c>
    </row>
    <row r="2" spans="1:2">
      <c r="B2" s="2" t="s">
        <v>2</v>
      </c>
    </row>
    <row r="3" spans="1:2">
      <c r="A3" s="3" t="s">
        <v>300</v>
      </c>
    </row>
    <row r="4" spans="1:2">
      <c r="A4" s="4" t="s">
        <v>467</v>
      </c>
      <c r="B4"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69</v>
      </c>
      <c r="B1" s="2" t="s">
        <v>1</v>
      </c>
    </row>
    <row r="2" spans="1:2">
      <c r="B2" s="2" t="s">
        <v>2</v>
      </c>
    </row>
    <row r="3" spans="1:2">
      <c r="A3" s="3" t="s">
        <v>283</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05</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c r="B9" s="4" t="s">
        <v>486</v>
      </c>
    </row>
    <row r="10" spans="1:2">
      <c r="A10" s="4" t="s">
        <v>487</v>
      </c>
      <c r="B10" s="4" t="s">
        <v>488</v>
      </c>
    </row>
    <row r="11" spans="1:2">
      <c r="A11" s="4" t="s">
        <v>489</v>
      </c>
      <c r="B11"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1</v>
      </c>
      <c r="B1" s="2" t="s">
        <v>1</v>
      </c>
    </row>
    <row r="2" spans="1:2">
      <c r="B2" s="2" t="s">
        <v>2</v>
      </c>
    </row>
    <row r="3" spans="1:2">
      <c r="A3" s="3" t="s">
        <v>308</v>
      </c>
    </row>
    <row r="4" spans="1:2">
      <c r="A4" s="4" t="s">
        <v>492</v>
      </c>
      <c r="B4" s="4"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11</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507</v>
      </c>
      <c r="B1" s="2" t="s">
        <v>1</v>
      </c>
    </row>
    <row r="2" spans="1:2">
      <c r="B2" s="2" t="s">
        <v>2</v>
      </c>
    </row>
    <row r="3" spans="1:2">
      <c r="A3" s="3" t="s">
        <v>314</v>
      </c>
    </row>
    <row r="4" spans="1:2">
      <c r="A4" s="4" t="s">
        <v>508</v>
      </c>
      <c r="B4" s="4" t="s">
        <v>509</v>
      </c>
    </row>
    <row r="5" spans="1:2">
      <c r="A5" s="4" t="s">
        <v>510</v>
      </c>
      <c r="B5" s="4" t="s">
        <v>511</v>
      </c>
    </row>
    <row r="6" spans="1:2">
      <c r="A6" s="4" t="s">
        <v>512</v>
      </c>
      <c r="B6" s="4" t="s">
        <v>513</v>
      </c>
    </row>
    <row r="7" spans="1:2">
      <c r="A7" s="4" t="s">
        <v>514</v>
      </c>
      <c r="B7" s="4" t="s">
        <v>5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16</v>
      </c>
      <c r="B1" s="2" t="s">
        <v>1</v>
      </c>
    </row>
    <row r="2" spans="1:2">
      <c r="B2" s="2" t="s">
        <v>2</v>
      </c>
    </row>
    <row r="3" spans="1:2">
      <c r="A3" s="3" t="s">
        <v>317</v>
      </c>
    </row>
    <row r="4" spans="1:2">
      <c r="A4" s="4" t="s">
        <v>517</v>
      </c>
      <c r="B4" s="4" t="s">
        <v>5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19</v>
      </c>
      <c r="B1" s="2" t="s">
        <v>1</v>
      </c>
    </row>
    <row r="2" spans="1:2">
      <c r="B2" s="2" t="s">
        <v>2</v>
      </c>
    </row>
    <row r="3" spans="1:2">
      <c r="A3" s="3" t="s">
        <v>320</v>
      </c>
    </row>
    <row r="4" spans="1:2">
      <c r="A4" s="4" t="s">
        <v>520</v>
      </c>
      <c r="B4" s="4" t="s">
        <v>5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2</v>
      </c>
      <c r="D2" s="2" t="s">
        <v>113</v>
      </c>
    </row>
    <row r="3" spans="1:4">
      <c r="A3" s="3" t="s">
        <v>190</v>
      </c>
    </row>
    <row r="4" spans="1:4">
      <c r="A4" s="4" t="s">
        <v>140</v>
      </c>
      <c r="B4" s="5" t="n">
        <v>92072</v>
      </c>
      <c r="C4" s="5" t="n">
        <v>68320</v>
      </c>
      <c r="D4" s="5" t="n">
        <v>40554</v>
      </c>
    </row>
    <row r="5" spans="1:4">
      <c r="A5" s="3" t="s">
        <v>191</v>
      </c>
    </row>
    <row r="6" spans="1:4">
      <c r="A6" s="4" t="s">
        <v>192</v>
      </c>
      <c r="B6" s="6" t="n">
        <v>6915</v>
      </c>
      <c r="C6" s="6" t="n">
        <v>7014</v>
      </c>
      <c r="D6" s="6" t="n">
        <v>6787</v>
      </c>
    </row>
    <row r="7" spans="1:4">
      <c r="A7" s="4" t="s">
        <v>193</v>
      </c>
      <c r="B7" s="6" t="n">
        <v>5723</v>
      </c>
      <c r="C7" s="6" t="n">
        <v>3499</v>
      </c>
      <c r="D7" s="6" t="n">
        <v>1389</v>
      </c>
    </row>
    <row r="8" spans="1:4">
      <c r="A8" s="4" t="s">
        <v>125</v>
      </c>
      <c r="B8" s="6" t="n">
        <v>-1690</v>
      </c>
      <c r="C8" s="6" t="n">
        <v>2583</v>
      </c>
      <c r="D8" s="6" t="n">
        <v>89</v>
      </c>
    </row>
    <row r="9" spans="1:4">
      <c r="A9" s="4" t="s">
        <v>194</v>
      </c>
      <c r="B9" s="6" t="n">
        <v>2547</v>
      </c>
      <c r="C9" s="6" t="n">
        <v>2512</v>
      </c>
      <c r="D9" s="6" t="n">
        <v>3200</v>
      </c>
    </row>
    <row r="10" spans="1:4">
      <c r="A10" s="4" t="s">
        <v>132</v>
      </c>
      <c r="B10" s="6" t="n">
        <v>-110</v>
      </c>
      <c r="C10" s="6" t="n">
        <v>-207</v>
      </c>
      <c r="D10" s="6" t="n">
        <v>-961</v>
      </c>
    </row>
    <row r="11" spans="1:4">
      <c r="A11" s="4" t="s">
        <v>195</v>
      </c>
      <c r="B11" s="6" t="n">
        <v>-131074</v>
      </c>
      <c r="C11" s="6" t="n">
        <v>-84245</v>
      </c>
      <c r="D11" s="6" t="n">
        <v>-114107</v>
      </c>
    </row>
    <row r="12" spans="1:4">
      <c r="A12" s="4" t="s">
        <v>196</v>
      </c>
      <c r="B12" s="6" t="n">
        <v>131689</v>
      </c>
      <c r="C12" s="6" t="n">
        <v>86988</v>
      </c>
      <c r="D12" s="6" t="n">
        <v>114788</v>
      </c>
    </row>
    <row r="13" spans="1:4">
      <c r="A13" s="4" t="s">
        <v>131</v>
      </c>
      <c r="B13" s="6" t="n">
        <v>-3282</v>
      </c>
      <c r="C13" s="6" t="n">
        <v>-2371</v>
      </c>
      <c r="D13" s="6" t="n">
        <v>-3109</v>
      </c>
    </row>
    <row r="14" spans="1:4">
      <c r="A14" s="4" t="s">
        <v>197</v>
      </c>
      <c r="B14" s="6" t="n">
        <v>1811</v>
      </c>
      <c r="C14" s="6" t="n">
        <v>146</v>
      </c>
      <c r="D14" s="6" t="n">
        <v>718</v>
      </c>
    </row>
    <row r="15" spans="1:4">
      <c r="A15" s="4" t="s">
        <v>198</v>
      </c>
      <c r="B15" s="6" t="n">
        <v>-102</v>
      </c>
      <c r="C15" s="6" t="n">
        <v>89</v>
      </c>
      <c r="D15" s="6" t="n">
        <v>162</v>
      </c>
    </row>
    <row r="16" spans="1:4">
      <c r="A16" s="4" t="s">
        <v>199</v>
      </c>
      <c r="B16" s="6" t="n">
        <v>1692</v>
      </c>
      <c r="C16" s="6" t="n">
        <v>2600</v>
      </c>
      <c r="D16" s="6" t="n">
        <v>12473</v>
      </c>
    </row>
    <row r="17" spans="1:4">
      <c r="A17" s="4" t="s">
        <v>200</v>
      </c>
      <c r="B17" s="6" t="n">
        <v>-608</v>
      </c>
      <c r="C17" s="6" t="n">
        <v>-408</v>
      </c>
      <c r="D17" s="6" t="n">
        <v>-711</v>
      </c>
    </row>
    <row r="18" spans="1:4">
      <c r="A18" s="4" t="s">
        <v>201</v>
      </c>
      <c r="B18" s="6" t="n">
        <v>-4931</v>
      </c>
    </row>
    <row r="19" spans="1:4">
      <c r="A19" s="4" t="s">
        <v>202</v>
      </c>
      <c r="B19" s="6" t="n">
        <v>82</v>
      </c>
      <c r="C19" s="6" t="n">
        <v>185</v>
      </c>
      <c r="D19" s="6" t="n">
        <v>142</v>
      </c>
    </row>
    <row r="20" spans="1:4">
      <c r="A20" s="4" t="s">
        <v>130</v>
      </c>
      <c r="B20" s="6" t="n">
        <v>-3029</v>
      </c>
      <c r="C20" s="6" t="n">
        <v>-2718</v>
      </c>
      <c r="D20" s="6" t="n">
        <v>-2685</v>
      </c>
    </row>
    <row r="21" spans="1:4">
      <c r="A21" s="4" t="s">
        <v>203</v>
      </c>
      <c r="B21" s="6" t="n">
        <v>-831</v>
      </c>
      <c r="D21" s="6" t="n">
        <v>-108</v>
      </c>
    </row>
    <row r="22" spans="1:4">
      <c r="A22" s="4" t="s">
        <v>204</v>
      </c>
      <c r="B22" s="6" t="n">
        <v>-86</v>
      </c>
      <c r="C22" s="6" t="n">
        <v>64</v>
      </c>
    </row>
    <row r="23" spans="1:4">
      <c r="A23" s="4" t="s">
        <v>205</v>
      </c>
      <c r="B23" s="6" t="n">
        <v>1654</v>
      </c>
      <c r="C23" s="6" t="n">
        <v>1462</v>
      </c>
      <c r="D23" s="6" t="n">
        <v>1586</v>
      </c>
    </row>
    <row r="24" spans="1:4">
      <c r="A24" s="3" t="s">
        <v>206</v>
      </c>
    </row>
    <row r="25" spans="1:4">
      <c r="A25" s="4" t="s">
        <v>207</v>
      </c>
      <c r="B25" s="6" t="n">
        <v>515</v>
      </c>
      <c r="C25" s="6" t="n">
        <v>-5640</v>
      </c>
      <c r="D25" s="6" t="n">
        <v>-1745</v>
      </c>
    </row>
    <row r="26" spans="1:4">
      <c r="A26" s="4" t="s">
        <v>208</v>
      </c>
      <c r="B26" s="6" t="n">
        <v>410</v>
      </c>
      <c r="C26" s="6" t="n">
        <v>1067</v>
      </c>
      <c r="D26" s="6" t="n">
        <v>112</v>
      </c>
    </row>
    <row r="27" spans="1:4">
      <c r="A27" s="4" t="s">
        <v>209</v>
      </c>
      <c r="B27" s="6" t="n">
        <v>4592</v>
      </c>
    </row>
    <row r="28" spans="1:4">
      <c r="A28" s="4" t="s">
        <v>210</v>
      </c>
      <c r="B28" s="6" t="n">
        <v>-1153</v>
      </c>
      <c r="C28" s="6" t="n">
        <v>10129</v>
      </c>
      <c r="D28" s="6" t="n">
        <v>-3193</v>
      </c>
    </row>
    <row r="29" spans="1:4">
      <c r="A29" s="4" t="s">
        <v>211</v>
      </c>
      <c r="B29" s="6" t="n">
        <v>102806</v>
      </c>
      <c r="C29" s="6" t="n">
        <v>91069</v>
      </c>
      <c r="D29" s="6" t="n">
        <v>55381</v>
      </c>
    </row>
    <row r="30" spans="1:4">
      <c r="A30" s="3" t="s">
        <v>212</v>
      </c>
    </row>
    <row r="31" spans="1:4">
      <c r="A31" s="4" t="s">
        <v>213</v>
      </c>
      <c r="B31" s="6" t="n">
        <v>0</v>
      </c>
      <c r="C31" s="6" t="n">
        <v>30613</v>
      </c>
    </row>
    <row r="32" spans="1:4">
      <c r="A32" s="4" t="s">
        <v>214</v>
      </c>
      <c r="B32" s="6" t="n">
        <v>97993</v>
      </c>
      <c r="C32" s="6" t="n">
        <v>73014</v>
      </c>
      <c r="D32" s="6" t="n">
        <v>63942</v>
      </c>
    </row>
    <row r="33" spans="1:4">
      <c r="A33" s="4" t="s">
        <v>215</v>
      </c>
      <c r="B33" s="6" t="n">
        <v>68346</v>
      </c>
      <c r="C33" s="6" t="n">
        <v>68937</v>
      </c>
      <c r="D33" s="6" t="n">
        <v>86371</v>
      </c>
    </row>
    <row r="34" spans="1:4">
      <c r="A34" s="4" t="s">
        <v>216</v>
      </c>
      <c r="B34" s="6" t="n">
        <v>127066</v>
      </c>
      <c r="C34" s="6" t="n">
        <v>293279</v>
      </c>
      <c r="D34" s="6" t="n">
        <v>25757</v>
      </c>
    </row>
    <row r="35" spans="1:4">
      <c r="A35" s="4" t="s">
        <v>217</v>
      </c>
      <c r="B35" s="6" t="n">
        <v>-37253</v>
      </c>
      <c r="C35" s="6" t="n">
        <v>-436678</v>
      </c>
      <c r="D35" s="6" t="n">
        <v>-265806</v>
      </c>
    </row>
    <row r="36" spans="1:4">
      <c r="A36" s="4" t="s">
        <v>218</v>
      </c>
      <c r="B36" s="6" t="n">
        <v>0</v>
      </c>
      <c r="C36" s="6" t="n">
        <v>7429</v>
      </c>
    </row>
    <row r="37" spans="1:4">
      <c r="A37" s="4" t="s">
        <v>219</v>
      </c>
      <c r="B37" s="6" t="n">
        <v>-286339</v>
      </c>
      <c r="C37" s="6" t="n">
        <v>-173752</v>
      </c>
      <c r="D37" s="6" t="n">
        <v>-259404</v>
      </c>
    </row>
    <row r="38" spans="1:4">
      <c r="A38" s="4" t="s">
        <v>220</v>
      </c>
      <c r="B38" s="6" t="n">
        <v>1336</v>
      </c>
      <c r="C38" s="6" t="n">
        <v>2527</v>
      </c>
      <c r="D38" s="6" t="n">
        <v>2872</v>
      </c>
    </row>
    <row r="39" spans="1:4">
      <c r="A39" s="4" t="s">
        <v>221</v>
      </c>
      <c r="B39" s="6" t="n">
        <v>0</v>
      </c>
      <c r="C39" s="6" t="n">
        <v>63</v>
      </c>
      <c r="D39" s="6" t="n">
        <v>3338</v>
      </c>
    </row>
    <row r="40" spans="1:4">
      <c r="A40" s="4" t="s">
        <v>222</v>
      </c>
      <c r="B40" s="6" t="n">
        <v>-4293</v>
      </c>
      <c r="C40" s="6" t="n">
        <v>-7435</v>
      </c>
      <c r="D40" s="6" t="n">
        <v>-15164</v>
      </c>
    </row>
    <row r="41" spans="1:4">
      <c r="A41" s="4" t="s">
        <v>223</v>
      </c>
      <c r="B41" s="6" t="n">
        <v>3355</v>
      </c>
      <c r="D41" s="6" t="n">
        <v>649</v>
      </c>
    </row>
    <row r="42" spans="1:4">
      <c r="A42" s="4" t="s">
        <v>224</v>
      </c>
      <c r="B42" s="6" t="n">
        <v>-29789</v>
      </c>
      <c r="C42" s="6" t="n">
        <v>-142003</v>
      </c>
      <c r="D42" s="6" t="n">
        <v>-357445</v>
      </c>
    </row>
    <row r="43" spans="1:4">
      <c r="A43" s="3" t="s">
        <v>225</v>
      </c>
    </row>
    <row r="44" spans="1:4">
      <c r="A44" s="4" t="s">
        <v>226</v>
      </c>
      <c r="B44" s="6" t="n">
        <v>528</v>
      </c>
      <c r="C44" s="6" t="n">
        <v>365400</v>
      </c>
      <c r="D44" s="6" t="n">
        <v>113571</v>
      </c>
    </row>
    <row r="45" spans="1:4">
      <c r="A45" s="4" t="s">
        <v>227</v>
      </c>
      <c r="B45" s="6" t="n">
        <v>2615</v>
      </c>
      <c r="C45" s="6" t="n">
        <v>-271327</v>
      </c>
      <c r="D45" s="6" t="n">
        <v>104673</v>
      </c>
    </row>
    <row r="46" spans="1:4">
      <c r="A46" s="4" t="s">
        <v>228</v>
      </c>
      <c r="B46" s="6" t="n">
        <v>-2196</v>
      </c>
      <c r="C46" s="6" t="n">
        <v>-2483</v>
      </c>
      <c r="D46" s="6" t="n">
        <v>-1629</v>
      </c>
    </row>
    <row r="47" spans="1:4">
      <c r="A47" s="4" t="s">
        <v>175</v>
      </c>
      <c r="B47" s="6" t="n">
        <v>-24999</v>
      </c>
      <c r="C47" s="6" t="n">
        <v>-18769</v>
      </c>
      <c r="D47" s="6" t="n">
        <v>-15131</v>
      </c>
    </row>
    <row r="48" spans="1:4">
      <c r="A48" s="4" t="s">
        <v>229</v>
      </c>
      <c r="B48" s="6" t="n">
        <v>9</v>
      </c>
      <c r="C48" s="6" t="n">
        <v>218</v>
      </c>
      <c r="D48" s="6" t="n">
        <v>396</v>
      </c>
    </row>
    <row r="49" spans="1:4">
      <c r="A49" s="4" t="s">
        <v>230</v>
      </c>
      <c r="B49" s="6" t="n">
        <v>-24043</v>
      </c>
      <c r="C49" s="6" t="n">
        <v>73039</v>
      </c>
      <c r="D49" s="6" t="n">
        <v>201880</v>
      </c>
    </row>
    <row r="50" spans="1:4">
      <c r="A50" s="4" t="s">
        <v>231</v>
      </c>
      <c r="B50" s="6" t="n">
        <v>48974</v>
      </c>
      <c r="C50" s="6" t="n">
        <v>22105</v>
      </c>
      <c r="D50" s="6" t="n">
        <v>-100184</v>
      </c>
    </row>
    <row r="51" spans="1:4">
      <c r="A51" s="4" t="s">
        <v>232</v>
      </c>
      <c r="B51" s="6" t="n">
        <v>227533</v>
      </c>
      <c r="C51" s="6" t="n">
        <v>205428</v>
      </c>
      <c r="D51" s="6" t="n">
        <v>305612</v>
      </c>
    </row>
    <row r="52" spans="1:4">
      <c r="A52" s="4" t="s">
        <v>233</v>
      </c>
      <c r="B52" s="6" t="n">
        <v>276507</v>
      </c>
      <c r="C52" s="6" t="n">
        <v>227533</v>
      </c>
      <c r="D52" s="6" t="n">
        <v>205428</v>
      </c>
    </row>
    <row r="53" spans="1:4">
      <c r="A53" s="3" t="s">
        <v>234</v>
      </c>
    </row>
    <row r="54" spans="1:4">
      <c r="A54" s="4" t="s">
        <v>235</v>
      </c>
      <c r="B54" s="6" t="n">
        <v>24361</v>
      </c>
      <c r="C54" s="6" t="n">
        <v>-17627</v>
      </c>
      <c r="D54" s="6" t="n">
        <v>5461</v>
      </c>
    </row>
    <row r="55" spans="1:4">
      <c r="A55" s="4" t="s">
        <v>236</v>
      </c>
      <c r="B55" s="6" t="n">
        <v>1249</v>
      </c>
      <c r="C55" s="6" t="n">
        <v>1262</v>
      </c>
      <c r="D55" s="6" t="n">
        <v>1563</v>
      </c>
    </row>
    <row r="56" spans="1:4">
      <c r="A56" s="4" t="s">
        <v>237</v>
      </c>
      <c r="B56" s="6" t="n">
        <v>5108</v>
      </c>
      <c r="C56" s="6" t="n">
        <v>1486</v>
      </c>
      <c r="D56" s="6" t="n">
        <v>2225</v>
      </c>
    </row>
    <row r="57" spans="1:4">
      <c r="A57" s="4" t="s">
        <v>238</v>
      </c>
      <c r="B57" s="6" t="n">
        <v>156</v>
      </c>
    </row>
    <row r="58" spans="1:4">
      <c r="A58" s="3" t="s">
        <v>239</v>
      </c>
    </row>
    <row r="59" spans="1:4">
      <c r="A59" s="4" t="s">
        <v>240</v>
      </c>
      <c r="B59" s="6" t="n">
        <v>14965</v>
      </c>
      <c r="C59" s="6" t="n">
        <v>11805</v>
      </c>
      <c r="D59" s="6" t="n">
        <v>5609</v>
      </c>
    </row>
    <row r="60" spans="1:4">
      <c r="A60" s="4" t="s">
        <v>241</v>
      </c>
      <c r="B60" s="6" t="n">
        <v>35050</v>
      </c>
      <c r="C60" s="6" t="n">
        <v>14525</v>
      </c>
      <c r="D60" s="6" t="n">
        <v>21170</v>
      </c>
    </row>
    <row r="61" spans="1:4">
      <c r="A61" s="4" t="s">
        <v>242</v>
      </c>
      <c r="B61" s="6" t="n">
        <v>0</v>
      </c>
      <c r="C61" s="6" t="n">
        <v>1463100</v>
      </c>
      <c r="D61" s="6" t="n">
        <v>0</v>
      </c>
    </row>
    <row r="62" spans="1:4">
      <c r="A62" s="4" t="s">
        <v>243</v>
      </c>
      <c r="B62" s="5" t="n">
        <v>0</v>
      </c>
      <c r="C62" s="5" t="n">
        <v>1171968</v>
      </c>
      <c r="D62"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21"/>
    <col customWidth="1" max="5" min="5" width="21"/>
    <col customWidth="1" max="6" min="6" width="21"/>
    <col customWidth="1" max="7" min="7" width="21"/>
  </cols>
  <sheetData>
    <row r="1" spans="1:7">
      <c r="A1" s="1" t="s">
        <v>522</v>
      </c>
      <c r="B1" s="2" t="s">
        <v>523</v>
      </c>
      <c r="C1" s="2" t="s">
        <v>1</v>
      </c>
    </row>
    <row r="2" spans="1:7">
      <c r="B2" s="2" t="s">
        <v>524</v>
      </c>
      <c r="C2" s="2" t="s">
        <v>525</v>
      </c>
      <c r="D2" s="2" t="s">
        <v>526</v>
      </c>
      <c r="E2" s="2" t="s">
        <v>527</v>
      </c>
      <c r="F2" s="2" t="s">
        <v>528</v>
      </c>
      <c r="G2" s="2" t="s">
        <v>529</v>
      </c>
    </row>
    <row r="3" spans="1:7">
      <c r="A3" s="3" t="s">
        <v>530</v>
      </c>
    </row>
    <row r="4" spans="1:7">
      <c r="A4" s="4" t="s">
        <v>531</v>
      </c>
      <c r="C4" s="6" t="n">
        <v>5</v>
      </c>
    </row>
    <row r="5" spans="1:7">
      <c r="A5" s="4" t="s">
        <v>532</v>
      </c>
      <c r="C5" s="6" t="n">
        <v>2</v>
      </c>
    </row>
    <row r="6" spans="1:7">
      <c r="A6" s="4" t="s">
        <v>533</v>
      </c>
      <c r="C6" s="5" t="n">
        <v>1719000</v>
      </c>
    </row>
    <row r="7" spans="1:7">
      <c r="A7" s="4" t="s">
        <v>534</v>
      </c>
      <c r="C7" s="6" t="n">
        <v>1</v>
      </c>
    </row>
    <row r="8" spans="1:7">
      <c r="A8" s="4" t="s">
        <v>535</v>
      </c>
      <c r="C8" s="5" t="n">
        <v>2960000</v>
      </c>
      <c r="D8" s="5" t="n">
        <v>2874000</v>
      </c>
      <c r="E8" s="5" t="n">
        <v>2874000</v>
      </c>
    </row>
    <row r="9" spans="1:7">
      <c r="A9" s="4" t="s">
        <v>536</v>
      </c>
      <c r="C9" s="6" t="n">
        <v>86000</v>
      </c>
      <c r="D9" s="6" t="n">
        <v>-64000</v>
      </c>
    </row>
    <row r="10" spans="1:7">
      <c r="A10" s="4" t="s">
        <v>537</v>
      </c>
      <c r="C10" s="5" t="n">
        <v>0</v>
      </c>
      <c r="D10" s="6" t="n">
        <v>0</v>
      </c>
      <c r="E10" s="6" t="n">
        <v>0</v>
      </c>
    </row>
    <row r="11" spans="1:7">
      <c r="A11" s="4" t="s">
        <v>538</v>
      </c>
      <c r="C11" s="4" t="s">
        <v>539</v>
      </c>
    </row>
    <row r="12" spans="1:7">
      <c r="A12" s="4" t="s">
        <v>540</v>
      </c>
      <c r="C12" s="5" t="n">
        <v>30616000</v>
      </c>
      <c r="D12" s="5" t="n">
        <v>32582000</v>
      </c>
      <c r="E12" s="5" t="n">
        <v>30323000</v>
      </c>
      <c r="G12" s="5" t="n">
        <v>32503000</v>
      </c>
    </row>
    <row r="13" spans="1:7">
      <c r="A13" s="4" t="s">
        <v>541</v>
      </c>
    </row>
    <row r="14" spans="1:7">
      <c r="A14" s="3" t="s">
        <v>530</v>
      </c>
    </row>
    <row r="15" spans="1:7">
      <c r="A15" s="4" t="s">
        <v>531</v>
      </c>
      <c r="C15" s="6" t="n">
        <v>3</v>
      </c>
    </row>
    <row r="16" spans="1:7">
      <c r="A16" s="4" t="s">
        <v>542</v>
      </c>
    </row>
    <row r="17" spans="1:7">
      <c r="A17" s="3" t="s">
        <v>530</v>
      </c>
    </row>
    <row r="18" spans="1:7">
      <c r="A18" s="4" t="s">
        <v>543</v>
      </c>
      <c r="C18" s="6" t="n">
        <v>29</v>
      </c>
    </row>
    <row r="19" spans="1:7">
      <c r="A19" s="4" t="s">
        <v>544</v>
      </c>
    </row>
    <row r="20" spans="1:7">
      <c r="A20" s="3" t="s">
        <v>530</v>
      </c>
    </row>
    <row r="21" spans="1:7">
      <c r="A21" s="4" t="s">
        <v>545</v>
      </c>
      <c r="F21" s="5" t="n">
        <v>-18000</v>
      </c>
    </row>
    <row r="22" spans="1:7">
      <c r="A22" s="4" t="s">
        <v>546</v>
      </c>
    </row>
    <row r="23" spans="1:7">
      <c r="A23" s="3" t="s">
        <v>530</v>
      </c>
    </row>
    <row r="24" spans="1:7">
      <c r="A24" s="4" t="s">
        <v>545</v>
      </c>
      <c r="F24" s="5" t="n">
        <v>-62000</v>
      </c>
    </row>
    <row r="25" spans="1:7">
      <c r="A25" s="4" t="s">
        <v>547</v>
      </c>
    </row>
    <row r="26" spans="1:7">
      <c r="A26" s="3" t="s">
        <v>530</v>
      </c>
    </row>
    <row r="27" spans="1:7">
      <c r="A27" s="4" t="s">
        <v>540</v>
      </c>
      <c r="B27" s="5" t="n">
        <v>42000000</v>
      </c>
    </row>
    <row r="28" spans="1:7">
      <c r="A28" s="4" t="s">
        <v>548</v>
      </c>
      <c r="B28" s="6" t="n">
        <v>11384000</v>
      </c>
    </row>
    <row r="29" spans="1:7">
      <c r="A29" s="4" t="s">
        <v>549</v>
      </c>
      <c r="B29" s="6" t="n">
        <v>-8020000</v>
      </c>
    </row>
    <row r="30" spans="1:7">
      <c r="A30" s="4" t="s">
        <v>550</v>
      </c>
    </row>
    <row r="31" spans="1:7">
      <c r="A31" s="3" t="s">
        <v>530</v>
      </c>
    </row>
    <row r="32" spans="1:7">
      <c r="A32" s="4" t="s">
        <v>540</v>
      </c>
      <c r="B32" s="6" t="n">
        <v>50000000</v>
      </c>
    </row>
    <row r="33" spans="1:7">
      <c r="A33" s="4" t="s">
        <v>548</v>
      </c>
      <c r="B33" s="6" t="n">
        <v>19384000</v>
      </c>
    </row>
    <row r="34" spans="1:7">
      <c r="A34" s="4" t="s">
        <v>549</v>
      </c>
      <c r="B34" s="5" t="n">
        <v>-13655000</v>
      </c>
    </row>
    <row r="35" spans="1:7">
      <c r="A35" s="4" t="s">
        <v>551</v>
      </c>
    </row>
    <row r="36" spans="1:7">
      <c r="A36" s="3" t="s">
        <v>530</v>
      </c>
    </row>
    <row r="37" spans="1:7">
      <c r="A37" s="4" t="s">
        <v>552</v>
      </c>
      <c r="C37" s="4" t="s">
        <v>553</v>
      </c>
    </row>
    <row r="38" spans="1:7">
      <c r="A38" s="4" t="s">
        <v>554</v>
      </c>
    </row>
    <row r="39" spans="1:7">
      <c r="A39" s="3" t="s">
        <v>530</v>
      </c>
    </row>
    <row r="40" spans="1:7">
      <c r="A40" s="4" t="s">
        <v>552</v>
      </c>
      <c r="C40" s="4" t="s">
        <v>555</v>
      </c>
    </row>
    <row r="41" spans="1:7">
      <c r="A41" s="4" t="s">
        <v>556</v>
      </c>
    </row>
    <row r="42" spans="1:7">
      <c r="A42" s="3" t="s">
        <v>530</v>
      </c>
    </row>
    <row r="43" spans="1:7">
      <c r="A43" s="4" t="s">
        <v>552</v>
      </c>
      <c r="C43" s="4" t="s">
        <v>557</v>
      </c>
    </row>
    <row r="44" spans="1:7">
      <c r="A44" s="4" t="s">
        <v>558</v>
      </c>
    </row>
    <row r="45" spans="1:7">
      <c r="A45" s="3" t="s">
        <v>530</v>
      </c>
    </row>
    <row r="46" spans="1:7">
      <c r="A46" s="4" t="s">
        <v>552</v>
      </c>
      <c r="C46" s="4" t="s">
        <v>559</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35"/>
    <col customWidth="1" max="3" min="3" width="21"/>
    <col customWidth="1" max="4" min="4" width="21"/>
    <col customWidth="1" max="5" min="5" width="21"/>
  </cols>
  <sheetData>
    <row r="1" spans="1:5">
      <c r="A1" s="1" t="s">
        <v>560</v>
      </c>
      <c r="B1" s="2" t="s">
        <v>561</v>
      </c>
      <c r="C1" s="2" t="s">
        <v>562</v>
      </c>
      <c r="D1" s="2" t="s">
        <v>526</v>
      </c>
      <c r="E1" s="2" t="s">
        <v>527</v>
      </c>
    </row>
    <row r="2" spans="1:5">
      <c r="A2" s="3" t="s">
        <v>563</v>
      </c>
    </row>
    <row r="3" spans="1:5">
      <c r="A3" s="4" t="s">
        <v>79</v>
      </c>
      <c r="C3" s="5" t="n">
        <v>220872</v>
      </c>
      <c r="D3" s="5" t="n">
        <v>220972</v>
      </c>
    </row>
    <row r="4" spans="1:5">
      <c r="A4" s="4" t="s">
        <v>564</v>
      </c>
    </row>
    <row r="5" spans="1:5">
      <c r="A5" s="3" t="s">
        <v>563</v>
      </c>
    </row>
    <row r="6" spans="1:5">
      <c r="A6" s="4" t="s">
        <v>565</v>
      </c>
      <c r="B6" s="5" t="n">
        <v>866189</v>
      </c>
    </row>
    <row r="7" spans="1:5">
      <c r="A7" s="4" t="s">
        <v>566</v>
      </c>
      <c r="B7" s="6" t="n">
        <v>833381</v>
      </c>
    </row>
    <row r="8" spans="1:5">
      <c r="A8" s="4" t="s">
        <v>567</v>
      </c>
    </row>
    <row r="9" spans="1:5">
      <c r="A9" s="3" t="s">
        <v>563</v>
      </c>
    </row>
    <row r="10" spans="1:5">
      <c r="A10" s="4" t="s">
        <v>565</v>
      </c>
      <c r="B10" s="6" t="n">
        <v>1683</v>
      </c>
    </row>
    <row r="11" spans="1:5">
      <c r="A11" s="4" t="s">
        <v>566</v>
      </c>
      <c r="B11" s="6" t="n">
        <v>1302</v>
      </c>
    </row>
    <row r="12" spans="1:5">
      <c r="A12" s="4" t="s">
        <v>568</v>
      </c>
    </row>
    <row r="13" spans="1:5">
      <c r="A13" s="3" t="s">
        <v>563</v>
      </c>
    </row>
    <row r="14" spans="1:5">
      <c r="A14" s="4" t="s">
        <v>569</v>
      </c>
      <c r="B14" s="5" t="n">
        <v>291132</v>
      </c>
    </row>
    <row r="15" spans="1:5">
      <c r="A15" s="4" t="s">
        <v>570</v>
      </c>
      <c r="B15" s="6" t="n">
        <v>7405277</v>
      </c>
    </row>
    <row r="16" spans="1:5">
      <c r="A16" s="4" t="s">
        <v>571</v>
      </c>
      <c r="B16" s="5" t="n">
        <v>6700</v>
      </c>
    </row>
    <row r="17" spans="1:5">
      <c r="A17" s="4" t="s">
        <v>572</v>
      </c>
      <c r="B17" s="6" t="n">
        <v>12</v>
      </c>
    </row>
    <row r="18" spans="1:5">
      <c r="A18" s="4" t="s">
        <v>79</v>
      </c>
      <c r="B18" s="5" t="n">
        <v>156561</v>
      </c>
    </row>
    <row r="19" spans="1:5">
      <c r="A19" s="4" t="s">
        <v>573</v>
      </c>
      <c r="B19" s="5" t="n">
        <v>27605</v>
      </c>
    </row>
    <row r="20" spans="1:5">
      <c r="A20" s="4" t="s">
        <v>574</v>
      </c>
    </row>
    <row r="21" spans="1:5">
      <c r="A21" s="3" t="s">
        <v>563</v>
      </c>
    </row>
    <row r="22" spans="1:5">
      <c r="A22" s="4" t="s">
        <v>575</v>
      </c>
      <c r="B22" s="4" t="s">
        <v>576</v>
      </c>
    </row>
    <row r="23" spans="1:5">
      <c r="A23" s="4" t="s">
        <v>577</v>
      </c>
      <c r="C23" s="5" t="n">
        <v>0</v>
      </c>
      <c r="D23" s="5" t="n">
        <v>5227</v>
      </c>
      <c r="E23" s="5" t="n">
        <v>5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579</v>
      </c>
      <c r="C1" s="2" t="s">
        <v>2</v>
      </c>
      <c r="D1" s="2" t="s">
        <v>62</v>
      </c>
    </row>
    <row r="2" spans="1:4">
      <c r="A2" s="3" t="s">
        <v>580</v>
      </c>
    </row>
    <row r="3" spans="1:4">
      <c r="A3" s="4" t="s">
        <v>581</v>
      </c>
      <c r="C3" s="5" t="n">
        <v>220872</v>
      </c>
      <c r="D3" s="5" t="n">
        <v>220972</v>
      </c>
    </row>
    <row r="4" spans="1:4">
      <c r="A4" s="4" t="s">
        <v>568</v>
      </c>
    </row>
    <row r="5" spans="1:4">
      <c r="A5" s="3" t="s">
        <v>582</v>
      </c>
    </row>
    <row r="6" spans="1:4">
      <c r="A6" s="4" t="s">
        <v>583</v>
      </c>
      <c r="B6" s="5" t="n">
        <v>284437</v>
      </c>
    </row>
    <row r="7" spans="1:4">
      <c r="A7" s="4" t="s">
        <v>584</v>
      </c>
      <c r="B7" s="6" t="n">
        <v>6695</v>
      </c>
    </row>
    <row r="8" spans="1:4">
      <c r="A8" s="4" t="s">
        <v>585</v>
      </c>
      <c r="B8" s="6" t="n">
        <v>291132</v>
      </c>
    </row>
    <row r="9" spans="1:4">
      <c r="A9" s="3" t="s">
        <v>586</v>
      </c>
    </row>
    <row r="10" spans="1:4">
      <c r="A10" s="4" t="s">
        <v>66</v>
      </c>
      <c r="B10" s="6" t="n">
        <v>37308</v>
      </c>
    </row>
    <row r="11" spans="1:4">
      <c r="A11" s="4" t="s">
        <v>587</v>
      </c>
      <c r="B11" s="6" t="n">
        <v>335667</v>
      </c>
    </row>
    <row r="12" spans="1:4">
      <c r="A12" s="4" t="s">
        <v>71</v>
      </c>
      <c r="B12" s="6" t="n">
        <v>7723</v>
      </c>
    </row>
    <row r="13" spans="1:4">
      <c r="A13" s="4" t="s">
        <v>73</v>
      </c>
      <c r="B13" s="6" t="n">
        <v>834683</v>
      </c>
    </row>
    <row r="14" spans="1:4">
      <c r="A14" s="4" t="s">
        <v>588</v>
      </c>
      <c r="B14" s="6" t="n">
        <v>30522</v>
      </c>
    </row>
    <row r="15" spans="1:4">
      <c r="A15" s="4" t="s">
        <v>77</v>
      </c>
      <c r="B15" s="6" t="n">
        <v>16817</v>
      </c>
      <c r="C15" s="5" t="n">
        <v>0</v>
      </c>
      <c r="D15" s="5" t="n">
        <v>16817</v>
      </c>
    </row>
    <row r="16" spans="1:4">
      <c r="A16" s="4" t="s">
        <v>573</v>
      </c>
      <c r="B16" s="6" t="n">
        <v>27605</v>
      </c>
    </row>
    <row r="17" spans="1:4">
      <c r="A17" s="4" t="s">
        <v>82</v>
      </c>
      <c r="B17" s="6" t="n">
        <v>16214</v>
      </c>
    </row>
    <row r="18" spans="1:4">
      <c r="A18" s="4" t="s">
        <v>589</v>
      </c>
      <c r="B18" s="6" t="n">
        <v>1306539</v>
      </c>
    </row>
    <row r="19" spans="1:4">
      <c r="A19" s="3" t="s">
        <v>580</v>
      </c>
    </row>
    <row r="20" spans="1:4">
      <c r="A20" s="4" t="s">
        <v>84</v>
      </c>
      <c r="B20" s="6" t="n">
        <v>-991935</v>
      </c>
    </row>
    <row r="21" spans="1:4">
      <c r="A21" s="4" t="s">
        <v>90</v>
      </c>
      <c r="B21" s="6" t="n">
        <v>15033</v>
      </c>
    </row>
    <row r="22" spans="1:4">
      <c r="A22" s="4" t="s">
        <v>590</v>
      </c>
      <c r="B22" s="6" t="n">
        <v>1171968</v>
      </c>
    </row>
    <row r="23" spans="1:4">
      <c r="A23" s="4" t="s">
        <v>591</v>
      </c>
      <c r="B23" s="6" t="n">
        <v>134571</v>
      </c>
    </row>
    <row r="24" spans="1:4">
      <c r="A24" s="4" t="s">
        <v>581</v>
      </c>
      <c r="B24" s="6" t="n">
        <v>156561</v>
      </c>
    </row>
    <row r="25" spans="1:4">
      <c r="A25" s="4" t="s">
        <v>592</v>
      </c>
    </row>
    <row r="26" spans="1:4">
      <c r="A26" s="3" t="s">
        <v>580</v>
      </c>
    </row>
    <row r="27" spans="1:4">
      <c r="A27" s="4" t="s">
        <v>593</v>
      </c>
      <c r="B27" s="5" t="n">
        <v>16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579</v>
      </c>
      <c r="C1" s="2" t="s">
        <v>2</v>
      </c>
      <c r="D1" s="2" t="s">
        <v>62</v>
      </c>
    </row>
    <row r="2" spans="1:4">
      <c r="A2" s="3" t="s">
        <v>563</v>
      </c>
    </row>
    <row r="3" spans="1:4">
      <c r="A3" s="4" t="s">
        <v>79</v>
      </c>
      <c r="C3" s="5" t="n">
        <v>220872</v>
      </c>
      <c r="D3" s="5" t="n">
        <v>220972</v>
      </c>
    </row>
    <row r="4" spans="1:4">
      <c r="A4" s="4" t="s">
        <v>568</v>
      </c>
    </row>
    <row r="5" spans="1:4">
      <c r="A5" s="3" t="s">
        <v>563</v>
      </c>
    </row>
    <row r="6" spans="1:4">
      <c r="A6" s="4" t="s">
        <v>595</v>
      </c>
      <c r="B6" s="5" t="n">
        <v>284437</v>
      </c>
    </row>
    <row r="7" spans="1:4">
      <c r="A7" s="4" t="s">
        <v>584</v>
      </c>
      <c r="B7" s="6" t="n">
        <v>6695</v>
      </c>
    </row>
    <row r="8" spans="1:4">
      <c r="A8" s="4" t="s">
        <v>596</v>
      </c>
      <c r="B8" s="6" t="n">
        <v>114030</v>
      </c>
    </row>
    <row r="9" spans="1:4">
      <c r="A9" s="4" t="s">
        <v>116</v>
      </c>
      <c r="B9" s="6" t="n">
        <v>-1081</v>
      </c>
    </row>
    <row r="10" spans="1:4">
      <c r="A10" s="4" t="s">
        <v>262</v>
      </c>
      <c r="B10" s="6" t="n">
        <v>21590</v>
      </c>
    </row>
    <row r="11" spans="1:4">
      <c r="A11" s="4" t="s">
        <v>573</v>
      </c>
      <c r="B11" s="6" t="n">
        <v>27327</v>
      </c>
    </row>
    <row r="12" spans="1:4">
      <c r="A12" s="4" t="s">
        <v>597</v>
      </c>
      <c r="B12" s="6" t="n">
        <v>-6394</v>
      </c>
    </row>
    <row r="13" spans="1:4">
      <c r="A13" s="4" t="s">
        <v>133</v>
      </c>
      <c r="B13" s="6" t="n">
        <v>1489</v>
      </c>
    </row>
    <row r="14" spans="1:4">
      <c r="A14" s="4" t="s">
        <v>79</v>
      </c>
      <c r="B14" s="6" t="n">
        <v>156561</v>
      </c>
    </row>
    <row r="15" spans="1:4">
      <c r="A15" s="4" t="s">
        <v>598</v>
      </c>
    </row>
    <row r="16" spans="1:4">
      <c r="A16" s="3" t="s">
        <v>563</v>
      </c>
    </row>
    <row r="17" spans="1:4">
      <c r="A17" s="4" t="s">
        <v>73</v>
      </c>
      <c r="B17" s="5" t="n">
        <v>-223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62</v>
      </c>
    </row>
    <row r="3" spans="1:3">
      <c r="A3" s="3" t="s">
        <v>600</v>
      </c>
    </row>
    <row r="4" spans="1:3">
      <c r="A4" s="4" t="s">
        <v>124</v>
      </c>
      <c r="B4" s="5" t="n">
        <v>242793</v>
      </c>
      <c r="C4" s="5" t="n">
        <v>227795</v>
      </c>
    </row>
    <row r="5" spans="1:3">
      <c r="A5" s="4" t="s">
        <v>601</v>
      </c>
      <c r="B5" s="6" t="n">
        <v>-2180</v>
      </c>
      <c r="C5" s="6" t="n">
        <v>271</v>
      </c>
    </row>
    <row r="6" spans="1:3">
      <c r="A6" s="4" t="s">
        <v>127</v>
      </c>
      <c r="B6" s="6" t="n">
        <v>51152</v>
      </c>
      <c r="C6" s="6" t="n">
        <v>53881</v>
      </c>
    </row>
    <row r="7" spans="1:3">
      <c r="A7" s="4" t="s">
        <v>135</v>
      </c>
      <c r="B7" s="6" t="n">
        <v>-180884</v>
      </c>
      <c r="C7" s="6" t="n">
        <v>-181833</v>
      </c>
    </row>
    <row r="8" spans="1:3">
      <c r="A8" s="4" t="s">
        <v>602</v>
      </c>
      <c r="B8" s="6" t="n">
        <v>110881</v>
      </c>
      <c r="C8" s="6" t="n">
        <v>100114</v>
      </c>
    </row>
    <row r="9" spans="1:3">
      <c r="A9" s="4" t="s">
        <v>603</v>
      </c>
      <c r="B9" s="6" t="n">
        <v>-30337</v>
      </c>
      <c r="C9" s="6" t="n">
        <v>-47352</v>
      </c>
    </row>
    <row r="10" spans="1:3">
      <c r="A10" s="4" t="s">
        <v>140</v>
      </c>
      <c r="B10" s="5" t="n">
        <v>80544</v>
      </c>
      <c r="C10" s="5" t="n">
        <v>52762</v>
      </c>
    </row>
    <row r="11" spans="1:3">
      <c r="A11" s="4" t="s">
        <v>604</v>
      </c>
      <c r="B11" s="7" t="n">
        <v>2.65</v>
      </c>
      <c r="C11" s="7" t="n">
        <v>1.74</v>
      </c>
    </row>
    <row r="12" spans="1:3">
      <c r="A12" s="4" t="s">
        <v>605</v>
      </c>
      <c r="B12" s="7" t="n">
        <v>2.63</v>
      </c>
      <c r="C12" s="7" t="n">
        <v>1.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2</v>
      </c>
    </row>
    <row r="2" spans="1:3">
      <c r="A2" s="3" t="s">
        <v>607</v>
      </c>
    </row>
    <row r="3" spans="1:3">
      <c r="A3" s="4" t="s">
        <v>608</v>
      </c>
      <c r="B3" s="5" t="n">
        <v>946751</v>
      </c>
      <c r="C3" s="5" t="n">
        <v>1136010</v>
      </c>
    </row>
    <row r="4" spans="1:3">
      <c r="A4" s="4" t="s">
        <v>609</v>
      </c>
      <c r="B4" s="6" t="n">
        <v>10721</v>
      </c>
      <c r="C4" s="6" t="n">
        <v>1235</v>
      </c>
    </row>
    <row r="5" spans="1:3">
      <c r="A5" s="4" t="s">
        <v>610</v>
      </c>
      <c r="B5" s="6" t="n">
        <v>-7334</v>
      </c>
      <c r="C5" s="6" t="n">
        <v>-22209</v>
      </c>
    </row>
    <row r="6" spans="1:3">
      <c r="A6" s="4" t="s">
        <v>611</v>
      </c>
      <c r="B6" s="6" t="n">
        <v>950138</v>
      </c>
      <c r="C6" s="6" t="n">
        <v>1115036</v>
      </c>
    </row>
    <row r="7" spans="1:3">
      <c r="A7" s="4" t="s">
        <v>612</v>
      </c>
      <c r="B7" s="6" t="n">
        <v>375606</v>
      </c>
      <c r="C7" s="6" t="n">
        <v>444936</v>
      </c>
    </row>
    <row r="8" spans="1:3">
      <c r="A8" s="4" t="s">
        <v>613</v>
      </c>
      <c r="B8" s="6" t="n">
        <v>6399</v>
      </c>
      <c r="C8" s="6" t="n">
        <v>409</v>
      </c>
    </row>
    <row r="9" spans="1:3">
      <c r="A9" s="4" t="s">
        <v>614</v>
      </c>
      <c r="B9" s="6" t="n">
        <v>-480</v>
      </c>
      <c r="C9" s="6" t="n">
        <v>-7975</v>
      </c>
    </row>
    <row r="10" spans="1:3">
      <c r="A10" s="4" t="s">
        <v>615</v>
      </c>
      <c r="B10" s="6" t="n">
        <v>381525</v>
      </c>
      <c r="C10" s="6" t="n">
        <v>437370</v>
      </c>
    </row>
    <row r="11" spans="1:3">
      <c r="A11" s="4" t="s">
        <v>616</v>
      </c>
    </row>
    <row r="12" spans="1:3">
      <c r="A12" s="3" t="s">
        <v>607</v>
      </c>
    </row>
    <row r="13" spans="1:3">
      <c r="A13" s="4" t="s">
        <v>608</v>
      </c>
      <c r="B13" s="6" t="n">
        <v>466139</v>
      </c>
      <c r="C13" s="6" t="n">
        <v>647288</v>
      </c>
    </row>
    <row r="14" spans="1:3">
      <c r="A14" s="4" t="s">
        <v>609</v>
      </c>
      <c r="B14" s="6" t="n">
        <v>7261</v>
      </c>
      <c r="C14" s="6" t="n">
        <v>771</v>
      </c>
    </row>
    <row r="15" spans="1:3">
      <c r="A15" s="4" t="s">
        <v>610</v>
      </c>
      <c r="B15" s="6" t="n">
        <v>-420</v>
      </c>
      <c r="C15" s="6" t="n">
        <v>-18078</v>
      </c>
    </row>
    <row r="16" spans="1:3">
      <c r="A16" s="4" t="s">
        <v>611</v>
      </c>
      <c r="B16" s="6" t="n">
        <v>472980</v>
      </c>
      <c r="C16" s="6" t="n">
        <v>629981</v>
      </c>
    </row>
    <row r="17" spans="1:3">
      <c r="A17" s="4" t="s">
        <v>612</v>
      </c>
      <c r="B17" s="6" t="n">
        <v>361785</v>
      </c>
      <c r="C17" s="6" t="n">
        <v>430343</v>
      </c>
    </row>
    <row r="18" spans="1:3">
      <c r="A18" s="4" t="s">
        <v>613</v>
      </c>
      <c r="B18" s="6" t="n">
        <v>6072</v>
      </c>
      <c r="C18" s="6" t="n">
        <v>327</v>
      </c>
    </row>
    <row r="19" spans="1:3">
      <c r="A19" s="4" t="s">
        <v>614</v>
      </c>
      <c r="B19" s="6" t="n">
        <v>-480</v>
      </c>
      <c r="C19" s="6" t="n">
        <v>-7745</v>
      </c>
    </row>
    <row r="20" spans="1:3">
      <c r="A20" s="4" t="s">
        <v>615</v>
      </c>
      <c r="B20" s="6" t="n">
        <v>367377</v>
      </c>
      <c r="C20" s="6" t="n">
        <v>422925</v>
      </c>
    </row>
    <row r="21" spans="1:3">
      <c r="A21" s="4" t="s">
        <v>617</v>
      </c>
    </row>
    <row r="22" spans="1:3">
      <c r="A22" s="3" t="s">
        <v>607</v>
      </c>
    </row>
    <row r="23" spans="1:3">
      <c r="A23" s="4" t="s">
        <v>608</v>
      </c>
      <c r="B23" s="6" t="n">
        <v>106373</v>
      </c>
      <c r="C23" s="6" t="n">
        <v>128890</v>
      </c>
    </row>
    <row r="24" spans="1:3">
      <c r="A24" s="4" t="s">
        <v>609</v>
      </c>
      <c r="B24" s="6" t="n">
        <v>3229</v>
      </c>
      <c r="C24" s="6" t="n">
        <v>294</v>
      </c>
    </row>
    <row r="25" spans="1:3">
      <c r="A25" s="4" t="s">
        <v>610</v>
      </c>
      <c r="B25" s="6" t="n">
        <v>-1</v>
      </c>
      <c r="C25" s="6" t="n">
        <v>-3112</v>
      </c>
    </row>
    <row r="26" spans="1:3">
      <c r="A26" s="4" t="s">
        <v>611</v>
      </c>
      <c r="B26" s="6" t="n">
        <v>109601</v>
      </c>
      <c r="C26" s="6" t="n">
        <v>126072</v>
      </c>
    </row>
    <row r="27" spans="1:3">
      <c r="A27" s="4" t="s">
        <v>612</v>
      </c>
      <c r="B27" s="6" t="n">
        <v>13821</v>
      </c>
      <c r="C27" s="6" t="n">
        <v>14593</v>
      </c>
    </row>
    <row r="28" spans="1:3">
      <c r="A28" s="4" t="s">
        <v>613</v>
      </c>
      <c r="B28" s="6" t="n">
        <v>327</v>
      </c>
      <c r="C28" s="6" t="n">
        <v>82</v>
      </c>
    </row>
    <row r="29" spans="1:3">
      <c r="A29" s="4" t="s">
        <v>614</v>
      </c>
      <c r="B29" s="6" t="n">
        <v>0</v>
      </c>
      <c r="C29" s="6" t="n">
        <v>-230</v>
      </c>
    </row>
    <row r="30" spans="1:3">
      <c r="A30" s="4" t="s">
        <v>615</v>
      </c>
      <c r="B30" s="6" t="n">
        <v>14148</v>
      </c>
      <c r="C30" s="6" t="n">
        <v>14445</v>
      </c>
    </row>
    <row r="31" spans="1:3">
      <c r="A31" s="4" t="s">
        <v>618</v>
      </c>
    </row>
    <row r="32" spans="1:3">
      <c r="A32" s="3" t="s">
        <v>607</v>
      </c>
    </row>
    <row r="33" spans="1:3">
      <c r="A33" s="4" t="s">
        <v>608</v>
      </c>
      <c r="B33" s="6" t="n">
        <v>2430</v>
      </c>
      <c r="C33" s="6" t="n">
        <v>4381</v>
      </c>
    </row>
    <row r="34" spans="1:3">
      <c r="A34" s="4" t="s">
        <v>609</v>
      </c>
      <c r="B34" s="6" t="n">
        <v>102</v>
      </c>
      <c r="C34" s="6" t="n">
        <v>97</v>
      </c>
    </row>
    <row r="35" spans="1:3">
      <c r="A35" s="4" t="s">
        <v>611</v>
      </c>
      <c r="B35" s="6" t="n">
        <v>2532</v>
      </c>
      <c r="C35" s="6" t="n">
        <v>4478</v>
      </c>
    </row>
    <row r="36" spans="1:3">
      <c r="A36" s="4" t="s">
        <v>619</v>
      </c>
    </row>
    <row r="37" spans="1:3">
      <c r="A37" s="3" t="s">
        <v>607</v>
      </c>
    </row>
    <row r="38" spans="1:3">
      <c r="A38" s="4" t="s">
        <v>608</v>
      </c>
      <c r="B38" s="6" t="n">
        <v>371809</v>
      </c>
      <c r="C38" s="6" t="n">
        <v>355451</v>
      </c>
    </row>
    <row r="39" spans="1:3">
      <c r="A39" s="4" t="s">
        <v>609</v>
      </c>
      <c r="B39" s="6" t="n">
        <v>129</v>
      </c>
      <c r="C39" s="6" t="n">
        <v>73</v>
      </c>
    </row>
    <row r="40" spans="1:3">
      <c r="A40" s="4" t="s">
        <v>610</v>
      </c>
      <c r="B40" s="6" t="n">
        <v>-6913</v>
      </c>
      <c r="C40" s="6" t="n">
        <v>-1019</v>
      </c>
    </row>
    <row r="41" spans="1:3">
      <c r="A41" s="4" t="s">
        <v>611</v>
      </c>
      <c r="B41" s="5" t="n">
        <v>365025</v>
      </c>
      <c r="C41" s="5" t="n">
        <v>3545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620</v>
      </c>
      <c r="B1" s="2" t="s">
        <v>1</v>
      </c>
    </row>
    <row r="2" spans="1:4">
      <c r="B2" s="2" t="s">
        <v>621</v>
      </c>
      <c r="C2" s="2" t="s">
        <v>526</v>
      </c>
      <c r="D2" s="2" t="s">
        <v>527</v>
      </c>
    </row>
    <row r="3" spans="1:4">
      <c r="A3" s="3" t="s">
        <v>622</v>
      </c>
    </row>
    <row r="4" spans="1:4">
      <c r="A4" s="4" t="s">
        <v>623</v>
      </c>
      <c r="B4" s="5" t="n">
        <v>127066000</v>
      </c>
      <c r="C4" s="5" t="n">
        <v>293279000</v>
      </c>
      <c r="D4" s="5" t="n">
        <v>25757000</v>
      </c>
    </row>
    <row r="5" spans="1:4">
      <c r="A5" s="4" t="s">
        <v>624</v>
      </c>
      <c r="C5" s="6" t="n">
        <v>207000</v>
      </c>
    </row>
    <row r="6" spans="1:4">
      <c r="A6" s="4" t="s">
        <v>625</v>
      </c>
      <c r="B6" s="6" t="n">
        <v>338000</v>
      </c>
    </row>
    <row r="7" spans="1:4">
      <c r="A7" s="4" t="s">
        <v>626</v>
      </c>
      <c r="D7" s="6" t="n">
        <v>961000</v>
      </c>
    </row>
    <row r="8" spans="1:4">
      <c r="A8" s="4" t="s">
        <v>627</v>
      </c>
      <c r="B8" s="6" t="n">
        <v>-228000</v>
      </c>
    </row>
    <row r="9" spans="1:4">
      <c r="A9" s="4" t="s">
        <v>628</v>
      </c>
      <c r="D9" s="5" t="n">
        <v>24796000</v>
      </c>
    </row>
    <row r="10" spans="1:4">
      <c r="A10" s="4" t="s">
        <v>629</v>
      </c>
      <c r="B10" s="6" t="n">
        <v>466321000</v>
      </c>
      <c r="C10" s="5" t="n">
        <v>597591000</v>
      </c>
    </row>
    <row r="11" spans="1:4">
      <c r="A11" s="4" t="s">
        <v>630</v>
      </c>
      <c r="B11" s="5" t="n">
        <v>827924000</v>
      </c>
    </row>
    <row r="12" spans="1:4">
      <c r="A12" s="4" t="s">
        <v>631</v>
      </c>
      <c r="B12" s="4" t="s">
        <v>632</v>
      </c>
    </row>
    <row r="13" spans="1:4">
      <c r="A13" s="4" t="s">
        <v>616</v>
      </c>
    </row>
    <row r="14" spans="1:4">
      <c r="A14" s="3" t="s">
        <v>622</v>
      </c>
    </row>
    <row r="15" spans="1:4">
      <c r="A15" s="4" t="s">
        <v>633</v>
      </c>
      <c r="B15" s="6" t="n">
        <v>16</v>
      </c>
    </row>
    <row r="16" spans="1:4">
      <c r="A16" s="4" t="s">
        <v>634</v>
      </c>
      <c r="B16" s="4" t="s">
        <v>635</v>
      </c>
    </row>
    <row r="17" spans="1:4">
      <c r="A17" s="4" t="s">
        <v>617</v>
      </c>
    </row>
    <row r="18" spans="1:4">
      <c r="A18" s="3" t="s">
        <v>622</v>
      </c>
    </row>
    <row r="19" spans="1:4">
      <c r="A19" s="4" t="s">
        <v>633</v>
      </c>
      <c r="B19" s="6" t="n">
        <v>1</v>
      </c>
    </row>
    <row r="20" spans="1:4">
      <c r="A20" s="4" t="s">
        <v>634</v>
      </c>
      <c r="B20" s="4" t="s">
        <v>636</v>
      </c>
    </row>
    <row r="21" spans="1:4">
      <c r="A21" s="4" t="s">
        <v>619</v>
      </c>
    </row>
    <row r="22" spans="1:4">
      <c r="A22" s="3" t="s">
        <v>622</v>
      </c>
    </row>
    <row r="23" spans="1:4">
      <c r="A23" s="4" t="s">
        <v>633</v>
      </c>
      <c r="B23" s="6" t="n">
        <v>20</v>
      </c>
    </row>
    <row r="24" spans="1:4">
      <c r="A24" s="4" t="s">
        <v>634</v>
      </c>
      <c r="B24" s="4" t="s">
        <v>6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2</v>
      </c>
    </row>
    <row r="2" spans="1:3">
      <c r="A2" s="3" t="s">
        <v>639</v>
      </c>
    </row>
    <row r="3" spans="1:3">
      <c r="A3" s="4" t="s">
        <v>640</v>
      </c>
      <c r="B3" s="5" t="n">
        <v>607</v>
      </c>
    </row>
    <row r="4" spans="1:3">
      <c r="A4" s="4" t="s">
        <v>641</v>
      </c>
      <c r="B4" s="6" t="n">
        <v>14853</v>
      </c>
    </row>
    <row r="5" spans="1:3">
      <c r="A5" s="4" t="s">
        <v>642</v>
      </c>
      <c r="B5" s="6" t="n">
        <v>91635</v>
      </c>
    </row>
    <row r="6" spans="1:3">
      <c r="A6" s="4" t="s">
        <v>643</v>
      </c>
      <c r="B6" s="6" t="n">
        <v>839656</v>
      </c>
    </row>
    <row r="7" spans="1:3">
      <c r="A7" s="4" t="s">
        <v>644</v>
      </c>
      <c r="B7" s="6" t="n">
        <v>946751</v>
      </c>
    </row>
    <row r="8" spans="1:3">
      <c r="A8" s="4" t="s">
        <v>645</v>
      </c>
      <c r="B8" s="6" t="n">
        <v>611</v>
      </c>
    </row>
    <row r="9" spans="1:3">
      <c r="A9" s="4" t="s">
        <v>646</v>
      </c>
      <c r="B9" s="6" t="n">
        <v>15204</v>
      </c>
    </row>
    <row r="10" spans="1:3">
      <c r="A10" s="4" t="s">
        <v>647</v>
      </c>
      <c r="B10" s="6" t="n">
        <v>91739</v>
      </c>
    </row>
    <row r="11" spans="1:3">
      <c r="A11" s="4" t="s">
        <v>648</v>
      </c>
      <c r="B11" s="6" t="n">
        <v>842584</v>
      </c>
    </row>
    <row r="12" spans="1:3">
      <c r="A12" s="4" t="s">
        <v>649</v>
      </c>
      <c r="B12" s="6" t="n">
        <v>950138</v>
      </c>
    </row>
    <row r="13" spans="1:3">
      <c r="A13" s="4" t="s">
        <v>650</v>
      </c>
      <c r="B13" s="6" t="n">
        <v>1271</v>
      </c>
    </row>
    <row r="14" spans="1:3">
      <c r="A14" s="4" t="s">
        <v>651</v>
      </c>
      <c r="B14" s="6" t="n">
        <v>0</v>
      </c>
    </row>
    <row r="15" spans="1:3">
      <c r="A15" s="4" t="s">
        <v>652</v>
      </c>
      <c r="B15" s="6" t="n">
        <v>21366</v>
      </c>
    </row>
    <row r="16" spans="1:3">
      <c r="A16" s="4" t="s">
        <v>653</v>
      </c>
      <c r="B16" s="6" t="n">
        <v>352969</v>
      </c>
    </row>
    <row r="17" spans="1:3">
      <c r="A17" s="4" t="s">
        <v>654</v>
      </c>
      <c r="B17" s="6" t="n">
        <v>375606</v>
      </c>
      <c r="C17" s="5" t="n">
        <v>444936</v>
      </c>
    </row>
    <row r="18" spans="1:3">
      <c r="A18" s="4" t="s">
        <v>655</v>
      </c>
      <c r="B18" s="6" t="n">
        <v>1280</v>
      </c>
    </row>
    <row r="19" spans="1:3">
      <c r="A19" s="4" t="s">
        <v>656</v>
      </c>
      <c r="B19" s="6" t="n">
        <v>0</v>
      </c>
    </row>
    <row r="20" spans="1:3">
      <c r="A20" s="4" t="s">
        <v>657</v>
      </c>
      <c r="B20" s="6" t="n">
        <v>21639</v>
      </c>
    </row>
    <row r="21" spans="1:3">
      <c r="A21" s="4" t="s">
        <v>658</v>
      </c>
      <c r="B21" s="6" t="n">
        <v>358606</v>
      </c>
    </row>
    <row r="22" spans="1:3">
      <c r="A22" s="4" t="s">
        <v>659</v>
      </c>
      <c r="B22" s="5" t="n">
        <v>381525</v>
      </c>
      <c r="C22" s="5" t="n">
        <v>4373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2</v>
      </c>
    </row>
    <row r="2" spans="1:3">
      <c r="A2" s="3" t="s">
        <v>607</v>
      </c>
    </row>
    <row r="3" spans="1:3">
      <c r="A3" s="4" t="s">
        <v>661</v>
      </c>
      <c r="B3" s="5" t="n">
        <v>274950</v>
      </c>
      <c r="C3" s="5" t="n">
        <v>336433</v>
      </c>
    </row>
    <row r="4" spans="1:3">
      <c r="A4" s="4" t="s">
        <v>662</v>
      </c>
      <c r="B4" s="6" t="n">
        <v>-4845</v>
      </c>
      <c r="C4" s="6" t="n">
        <v>-6148</v>
      </c>
    </row>
    <row r="5" spans="1:3">
      <c r="A5" s="4" t="s">
        <v>663</v>
      </c>
      <c r="B5" s="6" t="n">
        <v>123833</v>
      </c>
      <c r="C5" s="6" t="n">
        <v>415349</v>
      </c>
    </row>
    <row r="6" spans="1:3">
      <c r="A6" s="4" t="s">
        <v>664</v>
      </c>
      <c r="B6" s="6" t="n">
        <v>-2489</v>
      </c>
      <c r="C6" s="6" t="n">
        <v>-16061</v>
      </c>
    </row>
    <row r="7" spans="1:3">
      <c r="A7" s="4" t="s">
        <v>665</v>
      </c>
      <c r="B7" s="6" t="n">
        <v>398783</v>
      </c>
      <c r="C7" s="6" t="n">
        <v>751782</v>
      </c>
    </row>
    <row r="8" spans="1:3">
      <c r="A8" s="4" t="s">
        <v>666</v>
      </c>
      <c r="B8" s="6" t="n">
        <v>-7334</v>
      </c>
      <c r="C8" s="6" t="n">
        <v>-22209</v>
      </c>
    </row>
    <row r="9" spans="1:3">
      <c r="A9" s="4" t="s">
        <v>667</v>
      </c>
      <c r="B9" s="6" t="n">
        <v>18813</v>
      </c>
      <c r="C9" s="6" t="n">
        <v>229596</v>
      </c>
    </row>
    <row r="10" spans="1:3">
      <c r="A10" s="4" t="s">
        <v>668</v>
      </c>
      <c r="B10" s="6" t="n">
        <v>-142</v>
      </c>
      <c r="C10" s="6" t="n">
        <v>-2733</v>
      </c>
    </row>
    <row r="11" spans="1:3">
      <c r="A11" s="4" t="s">
        <v>669</v>
      </c>
      <c r="B11" s="6" t="n">
        <v>62952</v>
      </c>
      <c r="C11" s="6" t="n">
        <v>162690</v>
      </c>
    </row>
    <row r="12" spans="1:3">
      <c r="A12" s="4" t="s">
        <v>670</v>
      </c>
      <c r="B12" s="6" t="n">
        <v>-338</v>
      </c>
      <c r="C12" s="6" t="n">
        <v>-5242</v>
      </c>
    </row>
    <row r="13" spans="1:3">
      <c r="A13" s="4" t="s">
        <v>671</v>
      </c>
      <c r="B13" s="6" t="n">
        <v>81765</v>
      </c>
      <c r="C13" s="6" t="n">
        <v>392286</v>
      </c>
    </row>
    <row r="14" spans="1:3">
      <c r="A14" s="4" t="s">
        <v>672</v>
      </c>
      <c r="B14" s="6" t="n">
        <v>-480</v>
      </c>
      <c r="C14" s="6" t="n">
        <v>-7975</v>
      </c>
    </row>
    <row r="15" spans="1:3">
      <c r="A15" s="4" t="s">
        <v>616</v>
      </c>
    </row>
    <row r="16" spans="1:3">
      <c r="A16" s="3" t="s">
        <v>607</v>
      </c>
    </row>
    <row r="17" spans="1:3">
      <c r="A17" s="4" t="s">
        <v>661</v>
      </c>
      <c r="B17" s="6" t="n">
        <v>36709</v>
      </c>
      <c r="C17" s="6" t="n">
        <v>171309</v>
      </c>
    </row>
    <row r="18" spans="1:3">
      <c r="A18" s="4" t="s">
        <v>662</v>
      </c>
      <c r="B18" s="6" t="n">
        <v>-309</v>
      </c>
      <c r="C18" s="6" t="n">
        <v>-3588</v>
      </c>
    </row>
    <row r="19" spans="1:3">
      <c r="A19" s="4" t="s">
        <v>663</v>
      </c>
      <c r="B19" s="6" t="n">
        <v>23852</v>
      </c>
      <c r="C19" s="6" t="n">
        <v>394630</v>
      </c>
    </row>
    <row r="20" spans="1:3">
      <c r="A20" s="4" t="s">
        <v>664</v>
      </c>
      <c r="B20" s="6" t="n">
        <v>-111</v>
      </c>
      <c r="C20" s="6" t="n">
        <v>-14490</v>
      </c>
    </row>
    <row r="21" spans="1:3">
      <c r="A21" s="4" t="s">
        <v>665</v>
      </c>
      <c r="B21" s="6" t="n">
        <v>60561</v>
      </c>
      <c r="C21" s="6" t="n">
        <v>565939</v>
      </c>
    </row>
    <row r="22" spans="1:3">
      <c r="A22" s="4" t="s">
        <v>666</v>
      </c>
      <c r="B22" s="6" t="n">
        <v>-420</v>
      </c>
      <c r="C22" s="6" t="n">
        <v>-18078</v>
      </c>
    </row>
    <row r="23" spans="1:3">
      <c r="A23" s="4" t="s">
        <v>667</v>
      </c>
      <c r="B23" s="6" t="n">
        <v>18813</v>
      </c>
      <c r="C23" s="6" t="n">
        <v>223810</v>
      </c>
    </row>
    <row r="24" spans="1:3">
      <c r="A24" s="4" t="s">
        <v>668</v>
      </c>
      <c r="B24" s="6" t="n">
        <v>-142</v>
      </c>
      <c r="C24" s="6" t="n">
        <v>-2619</v>
      </c>
    </row>
    <row r="25" spans="1:3">
      <c r="A25" s="4" t="s">
        <v>669</v>
      </c>
      <c r="B25" s="6" t="n">
        <v>62952</v>
      </c>
      <c r="C25" s="6" t="n">
        <v>158648</v>
      </c>
    </row>
    <row r="26" spans="1:3">
      <c r="A26" s="4" t="s">
        <v>670</v>
      </c>
      <c r="B26" s="6" t="n">
        <v>-338</v>
      </c>
      <c r="C26" s="6" t="n">
        <v>-5126</v>
      </c>
    </row>
    <row r="27" spans="1:3">
      <c r="A27" s="4" t="s">
        <v>671</v>
      </c>
      <c r="B27" s="6" t="n">
        <v>81765</v>
      </c>
      <c r="C27" s="6" t="n">
        <v>382458</v>
      </c>
    </row>
    <row r="28" spans="1:3">
      <c r="A28" s="4" t="s">
        <v>672</v>
      </c>
      <c r="B28" s="6" t="n">
        <v>-480</v>
      </c>
      <c r="C28" s="6" t="n">
        <v>-7745</v>
      </c>
    </row>
    <row r="29" spans="1:3">
      <c r="A29" s="4" t="s">
        <v>617</v>
      </c>
    </row>
    <row r="30" spans="1:3">
      <c r="A30" s="3" t="s">
        <v>607</v>
      </c>
    </row>
    <row r="31" spans="1:3">
      <c r="A31" s="4" t="s">
        <v>661</v>
      </c>
      <c r="B31" s="6" t="n">
        <v>778</v>
      </c>
      <c r="C31" s="6" t="n">
        <v>63738</v>
      </c>
    </row>
    <row r="32" spans="1:3">
      <c r="A32" s="4" t="s">
        <v>662</v>
      </c>
      <c r="B32" s="6" t="n">
        <v>-1</v>
      </c>
      <c r="C32" s="6" t="n">
        <v>-1541</v>
      </c>
    </row>
    <row r="33" spans="1:3">
      <c r="A33" s="4" t="s">
        <v>663</v>
      </c>
      <c r="B33" s="6" t="n">
        <v>0</v>
      </c>
      <c r="C33" s="6" t="n">
        <v>20719</v>
      </c>
    </row>
    <row r="34" spans="1:3">
      <c r="A34" s="4" t="s">
        <v>664</v>
      </c>
      <c r="B34" s="6" t="n">
        <v>0</v>
      </c>
      <c r="C34" s="6" t="n">
        <v>-1571</v>
      </c>
    </row>
    <row r="35" spans="1:3">
      <c r="A35" s="4" t="s">
        <v>665</v>
      </c>
      <c r="B35" s="6" t="n">
        <v>778</v>
      </c>
      <c r="C35" s="6" t="n">
        <v>84457</v>
      </c>
    </row>
    <row r="36" spans="1:3">
      <c r="A36" s="4" t="s">
        <v>666</v>
      </c>
      <c r="B36" s="6" t="n">
        <v>-1</v>
      </c>
      <c r="C36" s="6" t="n">
        <v>-3112</v>
      </c>
    </row>
    <row r="37" spans="1:3">
      <c r="A37" s="4" t="s">
        <v>667</v>
      </c>
      <c r="B37" s="6" t="n">
        <v>0</v>
      </c>
      <c r="C37" s="6" t="n">
        <v>5786</v>
      </c>
    </row>
    <row r="38" spans="1:3">
      <c r="A38" s="4" t="s">
        <v>668</v>
      </c>
      <c r="B38" s="6" t="n">
        <v>0</v>
      </c>
      <c r="C38" s="6" t="n">
        <v>-114</v>
      </c>
    </row>
    <row r="39" spans="1:3">
      <c r="A39" s="4" t="s">
        <v>669</v>
      </c>
      <c r="B39" s="6" t="n">
        <v>0</v>
      </c>
      <c r="C39" s="6" t="n">
        <v>4042</v>
      </c>
    </row>
    <row r="40" spans="1:3">
      <c r="A40" s="4" t="s">
        <v>670</v>
      </c>
      <c r="B40" s="6" t="n">
        <v>0</v>
      </c>
      <c r="C40" s="6" t="n">
        <v>-116</v>
      </c>
    </row>
    <row r="41" spans="1:3">
      <c r="A41" s="4" t="s">
        <v>671</v>
      </c>
      <c r="B41" s="6" t="n">
        <v>0</v>
      </c>
      <c r="C41" s="6" t="n">
        <v>9828</v>
      </c>
    </row>
    <row r="42" spans="1:3">
      <c r="A42" s="4" t="s">
        <v>672</v>
      </c>
      <c r="B42" s="6" t="n">
        <v>0</v>
      </c>
      <c r="C42" s="6" t="n">
        <v>-230</v>
      </c>
    </row>
    <row r="43" spans="1:3">
      <c r="A43" s="4" t="s">
        <v>619</v>
      </c>
    </row>
    <row r="44" spans="1:3">
      <c r="A44" s="3" t="s">
        <v>607</v>
      </c>
    </row>
    <row r="45" spans="1:3">
      <c r="A45" s="4" t="s">
        <v>661</v>
      </c>
      <c r="B45" s="6" t="n">
        <v>237463</v>
      </c>
      <c r="C45" s="6" t="n">
        <v>101386</v>
      </c>
    </row>
    <row r="46" spans="1:3">
      <c r="A46" s="4" t="s">
        <v>662</v>
      </c>
      <c r="B46" s="6" t="n">
        <v>-4535</v>
      </c>
      <c r="C46" s="6" t="n">
        <v>-1019</v>
      </c>
    </row>
    <row r="47" spans="1:3">
      <c r="A47" s="4" t="s">
        <v>663</v>
      </c>
      <c r="B47" s="6" t="n">
        <v>99981</v>
      </c>
      <c r="C47" s="6" t="n">
        <v>0</v>
      </c>
    </row>
    <row r="48" spans="1:3">
      <c r="A48" s="4" t="s">
        <v>664</v>
      </c>
      <c r="B48" s="6" t="n">
        <v>-2378</v>
      </c>
      <c r="C48" s="6" t="n">
        <v>0</v>
      </c>
    </row>
    <row r="49" spans="1:3">
      <c r="A49" s="4" t="s">
        <v>665</v>
      </c>
      <c r="B49" s="6" t="n">
        <v>337444</v>
      </c>
      <c r="C49" s="6" t="n">
        <v>101386</v>
      </c>
    </row>
    <row r="50" spans="1:3">
      <c r="A50" s="4" t="s">
        <v>666</v>
      </c>
      <c r="B50" s="5" t="n">
        <v>-6913</v>
      </c>
      <c r="C50" s="5" t="n">
        <v>-10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73</v>
      </c>
      <c r="B1" s="2" t="s">
        <v>2</v>
      </c>
      <c r="C1" s="2" t="s">
        <v>62</v>
      </c>
      <c r="D1" s="2" t="s">
        <v>113</v>
      </c>
      <c r="E1" s="2" t="s">
        <v>674</v>
      </c>
    </row>
    <row r="2" spans="1:5">
      <c r="A2" s="3" t="s">
        <v>675</v>
      </c>
    </row>
    <row r="3" spans="1:5">
      <c r="A3" s="4" t="s">
        <v>676</v>
      </c>
      <c r="B3" s="5" t="n">
        <v>4351725</v>
      </c>
      <c r="C3" s="5" t="n">
        <v>4075244</v>
      </c>
    </row>
    <row r="4" spans="1:5">
      <c r="A4" s="4" t="s">
        <v>677</v>
      </c>
      <c r="B4" s="6" t="n">
        <v>-8927</v>
      </c>
      <c r="C4" s="6" t="n">
        <v>-9868</v>
      </c>
    </row>
    <row r="5" spans="1:5">
      <c r="A5" s="4" t="s">
        <v>678</v>
      </c>
      <c r="B5" s="6" t="n">
        <v>-35432</v>
      </c>
      <c r="C5" s="6" t="n">
        <v>-43362</v>
      </c>
    </row>
    <row r="6" spans="1:5">
      <c r="A6" s="4" t="s">
        <v>159</v>
      </c>
      <c r="B6" s="6" t="n">
        <v>4307366</v>
      </c>
      <c r="C6" s="6" t="n">
        <v>4022014</v>
      </c>
      <c r="D6" s="5" t="n">
        <v>3015165</v>
      </c>
    </row>
    <row r="7" spans="1:5">
      <c r="A7" s="4" t="s">
        <v>74</v>
      </c>
      <c r="B7" s="6" t="n">
        <v>-30616</v>
      </c>
      <c r="C7" s="6" t="n">
        <v>-32582</v>
      </c>
      <c r="D7" s="6" t="n">
        <v>-30323</v>
      </c>
      <c r="E7" s="5" t="n">
        <v>-32503</v>
      </c>
    </row>
    <row r="8" spans="1:5">
      <c r="A8" s="4" t="s">
        <v>679</v>
      </c>
    </row>
    <row r="9" spans="1:5">
      <c r="A9" s="3" t="s">
        <v>675</v>
      </c>
    </row>
    <row r="10" spans="1:5">
      <c r="A10" s="4" t="s">
        <v>159</v>
      </c>
      <c r="B10" s="6" t="n">
        <v>3328290</v>
      </c>
      <c r="C10" s="6" t="n">
        <v>3143100</v>
      </c>
      <c r="D10" s="6" t="n">
        <v>2300322</v>
      </c>
    </row>
    <row r="11" spans="1:5">
      <c r="A11" s="4" t="s">
        <v>74</v>
      </c>
      <c r="B11" s="6" t="n">
        <v>-14301</v>
      </c>
      <c r="C11" s="6" t="n">
        <v>-15620</v>
      </c>
      <c r="D11" s="6" t="n">
        <v>-13758</v>
      </c>
      <c r="E11" s="6" t="n">
        <v>-14265</v>
      </c>
    </row>
    <row r="12" spans="1:5">
      <c r="A12" s="4" t="s">
        <v>680</v>
      </c>
    </row>
    <row r="13" spans="1:5">
      <c r="A13" s="3" t="s">
        <v>675</v>
      </c>
    </row>
    <row r="14" spans="1:5">
      <c r="A14" s="4" t="s">
        <v>159</v>
      </c>
      <c r="B14" s="6" t="n">
        <v>445542</v>
      </c>
      <c r="C14" s="6" t="n">
        <v>418982</v>
      </c>
      <c r="D14" s="6" t="n">
        <v>356874</v>
      </c>
    </row>
    <row r="15" spans="1:5">
      <c r="A15" s="4" t="s">
        <v>74</v>
      </c>
      <c r="B15" s="6" t="n">
        <v>-7778</v>
      </c>
      <c r="C15" s="6" t="n">
        <v>-8375</v>
      </c>
      <c r="D15" s="6" t="n">
        <v>-8227</v>
      </c>
      <c r="E15" s="6" t="n">
        <v>-10310</v>
      </c>
    </row>
    <row r="16" spans="1:5">
      <c r="A16" s="4" t="s">
        <v>681</v>
      </c>
    </row>
    <row r="17" spans="1:5">
      <c r="A17" s="3" t="s">
        <v>675</v>
      </c>
    </row>
    <row r="18" spans="1:5">
      <c r="A18" s="4" t="s">
        <v>159</v>
      </c>
      <c r="B18" s="6" t="n">
        <v>283707</v>
      </c>
      <c r="C18" s="6" t="n">
        <v>276548</v>
      </c>
      <c r="D18" s="6" t="n">
        <v>220412</v>
      </c>
    </row>
    <row r="19" spans="1:5">
      <c r="A19" s="4" t="s">
        <v>74</v>
      </c>
      <c r="B19" s="6" t="n">
        <v>-5149</v>
      </c>
      <c r="C19" s="6" t="n">
        <v>-6090</v>
      </c>
      <c r="D19" s="6" t="n">
        <v>-6512</v>
      </c>
      <c r="E19" s="6" t="n">
        <v>-5831</v>
      </c>
    </row>
    <row r="20" spans="1:5">
      <c r="A20" s="4" t="s">
        <v>682</v>
      </c>
    </row>
    <row r="21" spans="1:5">
      <c r="A21" s="3" t="s">
        <v>675</v>
      </c>
    </row>
    <row r="22" spans="1:5">
      <c r="A22" s="4" t="s">
        <v>159</v>
      </c>
      <c r="B22" s="6" t="n">
        <v>249827</v>
      </c>
      <c r="C22" s="6" t="n">
        <v>183384</v>
      </c>
      <c r="D22" s="6" t="n">
        <v>137557</v>
      </c>
    </row>
    <row r="23" spans="1:5">
      <c r="A23" s="4" t="s">
        <v>74</v>
      </c>
      <c r="B23" s="6" t="n">
        <v>-3388</v>
      </c>
      <c r="C23" s="6" t="n">
        <v>-2497</v>
      </c>
      <c r="D23" s="6" t="n">
        <v>-1826</v>
      </c>
      <c r="E23" s="6" t="n">
        <v>-2097</v>
      </c>
    </row>
    <row r="24" spans="1:5">
      <c r="A24" s="4" t="s">
        <v>683</v>
      </c>
    </row>
    <row r="25" spans="1:5">
      <c r="A25" s="3" t="s">
        <v>675</v>
      </c>
    </row>
    <row r="26" spans="1:5">
      <c r="A26" s="4" t="s">
        <v>159</v>
      </c>
      <c r="B26" s="6" t="n">
        <v>509508</v>
      </c>
      <c r="C26" s="6" t="n">
        <v>515262</v>
      </c>
      <c r="D26" s="6" t="n">
        <v>385426</v>
      </c>
    </row>
    <row r="27" spans="1:5">
      <c r="A27" s="4" t="s">
        <v>74</v>
      </c>
      <c r="B27" s="6" t="n">
        <v>-2306</v>
      </c>
      <c r="C27" s="6" t="n">
        <v>-2676</v>
      </c>
      <c r="D27" s="6" t="n">
        <v>-2317</v>
      </c>
      <c r="E27" s="6" t="n">
        <v>-2748</v>
      </c>
    </row>
    <row r="28" spans="1:5">
      <c r="A28" s="4" t="s">
        <v>684</v>
      </c>
    </row>
    <row r="29" spans="1:5">
      <c r="A29" s="3" t="s">
        <v>675</v>
      </c>
    </row>
    <row r="30" spans="1:5">
      <c r="A30" s="4" t="s">
        <v>159</v>
      </c>
      <c r="B30" s="6" t="n">
        <v>28586</v>
      </c>
      <c r="C30" s="6" t="n">
        <v>36684</v>
      </c>
      <c r="D30" s="6" t="n">
        <v>43031</v>
      </c>
    </row>
    <row r="31" spans="1:5">
      <c r="A31" s="4" t="s">
        <v>74</v>
      </c>
      <c r="B31" s="6" t="n">
        <v>-611</v>
      </c>
      <c r="C31" s="6" t="n">
        <v>-1540</v>
      </c>
      <c r="D31" s="6" t="n">
        <v>-1841</v>
      </c>
      <c r="E31" s="6" t="n">
        <v>-2644</v>
      </c>
    </row>
    <row r="32" spans="1:5">
      <c r="A32" s="4" t="s">
        <v>685</v>
      </c>
    </row>
    <row r="33" spans="1:5">
      <c r="A33" s="3" t="s">
        <v>675</v>
      </c>
    </row>
    <row r="34" spans="1:5">
      <c r="A34" s="4" t="s">
        <v>159</v>
      </c>
      <c r="B34" s="6" t="n">
        <v>82656</v>
      </c>
      <c r="C34" s="6" t="n">
        <v>55721</v>
      </c>
      <c r="D34" s="6" t="n">
        <v>25155</v>
      </c>
    </row>
    <row r="35" spans="1:5">
      <c r="A35" s="4" t="s">
        <v>74</v>
      </c>
      <c r="B35" s="6" t="n">
        <v>-1595</v>
      </c>
      <c r="C35" s="6" t="n">
        <v>-793</v>
      </c>
      <c r="D35" s="6" t="n">
        <v>-586</v>
      </c>
      <c r="E35" s="6" t="n">
        <v>-622</v>
      </c>
    </row>
    <row r="36" spans="1:5">
      <c r="A36" s="4" t="s">
        <v>681</v>
      </c>
    </row>
    <row r="37" spans="1:5">
      <c r="A37" s="3" t="s">
        <v>675</v>
      </c>
    </row>
    <row r="38" spans="1:5">
      <c r="A38" s="4" t="s">
        <v>74</v>
      </c>
      <c r="C38" s="6" t="n">
        <v>-663</v>
      </c>
    </row>
    <row r="39" spans="1:5">
      <c r="A39" s="4" t="s">
        <v>686</v>
      </c>
    </row>
    <row r="40" spans="1:5">
      <c r="A40" s="3" t="s">
        <v>675</v>
      </c>
    </row>
    <row r="41" spans="1:5">
      <c r="A41" s="4" t="s">
        <v>159</v>
      </c>
      <c r="B41" s="6" t="n">
        <v>2818782</v>
      </c>
      <c r="C41" s="6" t="n">
        <v>2627838</v>
      </c>
      <c r="D41" s="6" t="n">
        <v>1914896</v>
      </c>
    </row>
    <row r="42" spans="1:5">
      <c r="A42" s="4" t="s">
        <v>74</v>
      </c>
      <c r="B42" s="6" t="n">
        <v>-11995</v>
      </c>
      <c r="C42" s="6" t="n">
        <v>-12944</v>
      </c>
      <c r="D42" s="6" t="n">
        <v>-11441</v>
      </c>
      <c r="E42" s="6" t="n">
        <v>-11517</v>
      </c>
    </row>
    <row r="43" spans="1:5">
      <c r="A43" s="4" t="s">
        <v>687</v>
      </c>
    </row>
    <row r="44" spans="1:5">
      <c r="A44" s="3" t="s">
        <v>675</v>
      </c>
    </row>
    <row r="45" spans="1:5">
      <c r="A45" s="4" t="s">
        <v>159</v>
      </c>
      <c r="B45" s="6" t="n">
        <v>46861</v>
      </c>
      <c r="C45" s="6" t="n">
        <v>62088</v>
      </c>
      <c r="D45" s="6" t="n">
        <v>69627</v>
      </c>
    </row>
    <row r="46" spans="1:5">
      <c r="A46" s="4" t="s">
        <v>74</v>
      </c>
      <c r="B46" s="6" t="n">
        <v>-318</v>
      </c>
      <c r="C46" s="6" t="n">
        <v>-663</v>
      </c>
      <c r="D46" s="6" t="n">
        <v>-642</v>
      </c>
      <c r="E46" s="6" t="n">
        <v>-680</v>
      </c>
    </row>
    <row r="47" spans="1:5">
      <c r="A47" s="4" t="s">
        <v>688</v>
      </c>
    </row>
    <row r="48" spans="1:5">
      <c r="A48" s="3" t="s">
        <v>675</v>
      </c>
    </row>
    <row r="49" spans="1:5">
      <c r="A49" s="4" t="s">
        <v>159</v>
      </c>
      <c r="B49" s="6" t="n">
        <v>334300</v>
      </c>
      <c r="C49" s="6" t="n">
        <v>326577</v>
      </c>
      <c r="D49" s="6" t="n">
        <v>288688</v>
      </c>
    </row>
    <row r="50" spans="1:5">
      <c r="A50" s="4" t="s">
        <v>74</v>
      </c>
      <c r="B50" s="6" t="n">
        <v>-5572</v>
      </c>
      <c r="C50" s="6" t="n">
        <v>-6042</v>
      </c>
      <c r="D50" s="6" t="n">
        <v>-5800</v>
      </c>
      <c r="E50" s="6" t="n">
        <v>-7044</v>
      </c>
    </row>
    <row r="51" spans="1:5">
      <c r="A51" s="4" t="s">
        <v>689</v>
      </c>
    </row>
    <row r="52" spans="1:5">
      <c r="A52" s="3" t="s">
        <v>675</v>
      </c>
    </row>
    <row r="53" spans="1:5">
      <c r="A53" s="4" t="s">
        <v>74</v>
      </c>
      <c r="C53" s="6" t="n">
        <v>-1834</v>
      </c>
    </row>
    <row r="54" spans="1:5">
      <c r="A54" s="4" t="s">
        <v>690</v>
      </c>
    </row>
    <row r="55" spans="1:5">
      <c r="A55" s="3" t="s">
        <v>675</v>
      </c>
    </row>
    <row r="56" spans="1:5">
      <c r="A56" s="4" t="s">
        <v>159</v>
      </c>
      <c r="B56" s="6" t="n">
        <v>202966</v>
      </c>
      <c r="C56" s="6" t="n">
        <v>121296</v>
      </c>
      <c r="D56" s="6" t="n">
        <v>67930</v>
      </c>
    </row>
    <row r="57" spans="1:5">
      <c r="A57" s="4" t="s">
        <v>74</v>
      </c>
      <c r="B57" s="6" t="n">
        <v>-3070</v>
      </c>
      <c r="C57" s="6" t="n">
        <v>-1834</v>
      </c>
      <c r="D57" s="5" t="n">
        <v>-1184</v>
      </c>
      <c r="E57" s="5" t="n">
        <v>-1417</v>
      </c>
    </row>
    <row r="58" spans="1:5">
      <c r="A58" s="4" t="s">
        <v>691</v>
      </c>
    </row>
    <row r="59" spans="1:5">
      <c r="A59" s="3" t="s">
        <v>675</v>
      </c>
    </row>
    <row r="60" spans="1:5">
      <c r="A60" s="4" t="s">
        <v>676</v>
      </c>
      <c r="B60" s="6" t="n">
        <v>3496622</v>
      </c>
      <c r="C60" s="6" t="n">
        <v>2991324</v>
      </c>
    </row>
    <row r="61" spans="1:5">
      <c r="A61" s="4" t="s">
        <v>677</v>
      </c>
      <c r="B61" s="6" t="n">
        <v>-8927</v>
      </c>
      <c r="C61" s="6" t="n">
        <v>-9868</v>
      </c>
    </row>
    <row r="62" spans="1:5">
      <c r="A62" s="4" t="s">
        <v>159</v>
      </c>
      <c r="B62" s="6" t="n">
        <v>3487695</v>
      </c>
      <c r="C62" s="6" t="n">
        <v>2981456</v>
      </c>
    </row>
    <row r="63" spans="1:5">
      <c r="A63" s="4" t="s">
        <v>74</v>
      </c>
      <c r="B63" s="6" t="n">
        <v>-30110</v>
      </c>
      <c r="C63" s="6" t="n">
        <v>-31793</v>
      </c>
    </row>
    <row r="64" spans="1:5">
      <c r="A64" s="4" t="s">
        <v>692</v>
      </c>
    </row>
    <row r="65" spans="1:5">
      <c r="A65" s="3" t="s">
        <v>675</v>
      </c>
    </row>
    <row r="66" spans="1:5">
      <c r="A66" s="4" t="s">
        <v>159</v>
      </c>
      <c r="B66" s="6" t="n">
        <v>2594318</v>
      </c>
      <c r="C66" s="6" t="n">
        <v>2254777</v>
      </c>
    </row>
    <row r="67" spans="1:5">
      <c r="A67" s="4" t="s">
        <v>693</v>
      </c>
    </row>
    <row r="68" spans="1:5">
      <c r="A68" s="3" t="s">
        <v>675</v>
      </c>
    </row>
    <row r="69" spans="1:5">
      <c r="A69" s="4" t="s">
        <v>159</v>
      </c>
      <c r="B69" s="6" t="n">
        <v>392693</v>
      </c>
      <c r="C69" s="6" t="n">
        <v>351133</v>
      </c>
    </row>
    <row r="70" spans="1:5">
      <c r="A70" s="4" t="s">
        <v>694</v>
      </c>
    </row>
    <row r="71" spans="1:5">
      <c r="A71" s="3" t="s">
        <v>675</v>
      </c>
    </row>
    <row r="72" spans="1:5">
      <c r="A72" s="4" t="s">
        <v>159</v>
      </c>
      <c r="B72" s="6" t="n">
        <v>262581</v>
      </c>
      <c r="C72" s="6" t="n">
        <v>228635</v>
      </c>
    </row>
    <row r="73" spans="1:5">
      <c r="A73" s="4" t="s">
        <v>695</v>
      </c>
    </row>
    <row r="74" spans="1:5">
      <c r="A74" s="3" t="s">
        <v>675</v>
      </c>
    </row>
    <row r="75" spans="1:5">
      <c r="A75" s="4" t="s">
        <v>159</v>
      </c>
      <c r="B75" s="6" t="n">
        <v>238103</v>
      </c>
      <c r="C75" s="6" t="n">
        <v>146911</v>
      </c>
    </row>
    <row r="76" spans="1:5">
      <c r="A76" s="4" t="s">
        <v>696</v>
      </c>
    </row>
    <row r="77" spans="1:5">
      <c r="A77" s="3" t="s">
        <v>675</v>
      </c>
    </row>
    <row r="78" spans="1:5">
      <c r="A78" s="4" t="s">
        <v>159</v>
      </c>
      <c r="B78" s="6" t="n">
        <v>373101</v>
      </c>
      <c r="C78" s="6" t="n">
        <v>343796</v>
      </c>
    </row>
    <row r="79" spans="1:5">
      <c r="A79" s="4" t="s">
        <v>697</v>
      </c>
    </row>
    <row r="80" spans="1:5">
      <c r="A80" s="3" t="s">
        <v>675</v>
      </c>
    </row>
    <row r="81" spans="1:5">
      <c r="A81" s="4" t="s">
        <v>159</v>
      </c>
      <c r="B81" s="6" t="n">
        <v>25343</v>
      </c>
      <c r="C81" s="6" t="n">
        <v>32660</v>
      </c>
    </row>
    <row r="82" spans="1:5">
      <c r="A82" s="4" t="s">
        <v>698</v>
      </c>
    </row>
    <row r="83" spans="1:5">
      <c r="A83" s="3" t="s">
        <v>675</v>
      </c>
    </row>
    <row r="84" spans="1:5">
      <c r="A84" s="4" t="s">
        <v>159</v>
      </c>
      <c r="B84" s="6" t="n">
        <v>67896</v>
      </c>
      <c r="C84" s="6" t="n">
        <v>34020</v>
      </c>
    </row>
    <row r="85" spans="1:5">
      <c r="A85" s="4" t="s">
        <v>699</v>
      </c>
    </row>
    <row r="86" spans="1:5">
      <c r="A86" s="3" t="s">
        <v>675</v>
      </c>
    </row>
    <row r="87" spans="1:5">
      <c r="A87" s="4" t="s">
        <v>159</v>
      </c>
      <c r="B87" s="6" t="n">
        <v>2221217</v>
      </c>
      <c r="C87" s="6" t="n">
        <v>1910981</v>
      </c>
    </row>
    <row r="88" spans="1:5">
      <c r="A88" s="4" t="s">
        <v>700</v>
      </c>
    </row>
    <row r="89" spans="1:5">
      <c r="A89" s="3" t="s">
        <v>675</v>
      </c>
    </row>
    <row r="90" spans="1:5">
      <c r="A90" s="4" t="s">
        <v>159</v>
      </c>
      <c r="B90" s="6" t="n">
        <v>46422</v>
      </c>
      <c r="C90" s="6" t="n">
        <v>56208</v>
      </c>
    </row>
    <row r="91" spans="1:5">
      <c r="A91" s="4" t="s">
        <v>701</v>
      </c>
    </row>
    <row r="92" spans="1:5">
      <c r="A92" s="3" t="s">
        <v>675</v>
      </c>
    </row>
    <row r="93" spans="1:5">
      <c r="A93" s="4" t="s">
        <v>159</v>
      </c>
      <c r="B93" s="6" t="n">
        <v>299454</v>
      </c>
      <c r="C93" s="6" t="n">
        <v>284453</v>
      </c>
    </row>
    <row r="94" spans="1:5">
      <c r="A94" s="4" t="s">
        <v>702</v>
      </c>
    </row>
    <row r="95" spans="1:5">
      <c r="A95" s="3" t="s">
        <v>675</v>
      </c>
    </row>
    <row r="96" spans="1:5">
      <c r="A96" s="4" t="s">
        <v>159</v>
      </c>
      <c r="B96" s="6" t="n">
        <v>191681</v>
      </c>
      <c r="C96" s="6" t="n">
        <v>90703</v>
      </c>
    </row>
    <row r="97" spans="1:5">
      <c r="A97" s="4" t="s">
        <v>564</v>
      </c>
    </row>
    <row r="98" spans="1:5">
      <c r="A98" s="3" t="s">
        <v>675</v>
      </c>
    </row>
    <row r="99" spans="1:5">
      <c r="A99" s="4" t="s">
        <v>676</v>
      </c>
      <c r="B99" s="6" t="n">
        <v>838425</v>
      </c>
      <c r="C99" s="6" t="n">
        <v>1062655</v>
      </c>
    </row>
    <row r="100" spans="1:5">
      <c r="A100" s="4" t="s">
        <v>678</v>
      </c>
      <c r="B100" s="6" t="n">
        <v>-29170</v>
      </c>
      <c r="C100" s="6" t="n">
        <v>-36320</v>
      </c>
    </row>
    <row r="101" spans="1:5">
      <c r="A101" s="4" t="s">
        <v>159</v>
      </c>
      <c r="B101" s="6" t="n">
        <v>809255</v>
      </c>
      <c r="C101" s="6" t="n">
        <v>1026335</v>
      </c>
    </row>
    <row r="102" spans="1:5">
      <c r="A102" s="4" t="s">
        <v>74</v>
      </c>
      <c r="B102" s="6" t="n">
        <v>-500</v>
      </c>
      <c r="C102" s="6" t="n">
        <v>-667</v>
      </c>
    </row>
    <row r="103" spans="1:5">
      <c r="A103" s="4" t="s">
        <v>703</v>
      </c>
    </row>
    <row r="104" spans="1:5">
      <c r="A104" s="3" t="s">
        <v>675</v>
      </c>
    </row>
    <row r="105" spans="1:5">
      <c r="A105" s="4" t="s">
        <v>159</v>
      </c>
      <c r="B105" s="6" t="n">
        <v>727238</v>
      </c>
      <c r="C105" s="6" t="n">
        <v>878193</v>
      </c>
    </row>
    <row r="106" spans="1:5">
      <c r="A106" s="4" t="s">
        <v>704</v>
      </c>
    </row>
    <row r="107" spans="1:5">
      <c r="A107" s="3" t="s">
        <v>675</v>
      </c>
    </row>
    <row r="108" spans="1:5">
      <c r="A108" s="4" t="s">
        <v>159</v>
      </c>
      <c r="B108" s="6" t="n">
        <v>51644</v>
      </c>
      <c r="C108" s="6" t="n">
        <v>66201</v>
      </c>
    </row>
    <row r="109" spans="1:5">
      <c r="A109" s="4" t="s">
        <v>705</v>
      </c>
    </row>
    <row r="110" spans="1:5">
      <c r="A110" s="3" t="s">
        <v>675</v>
      </c>
    </row>
    <row r="111" spans="1:5">
      <c r="A111" s="4" t="s">
        <v>159</v>
      </c>
      <c r="B111" s="6" t="n">
        <v>18649</v>
      </c>
      <c r="C111" s="6" t="n">
        <v>45468</v>
      </c>
    </row>
    <row r="112" spans="1:5">
      <c r="A112" s="4" t="s">
        <v>706</v>
      </c>
    </row>
    <row r="113" spans="1:5">
      <c r="A113" s="3" t="s">
        <v>675</v>
      </c>
    </row>
    <row r="114" spans="1:5">
      <c r="A114" s="4" t="s">
        <v>159</v>
      </c>
      <c r="B114" s="6" t="n">
        <v>11724</v>
      </c>
      <c r="C114" s="6" t="n">
        <v>36473</v>
      </c>
    </row>
    <row r="115" spans="1:5">
      <c r="A115" s="4" t="s">
        <v>707</v>
      </c>
    </row>
    <row r="116" spans="1:5">
      <c r="A116" s="3" t="s">
        <v>675</v>
      </c>
    </row>
    <row r="117" spans="1:5">
      <c r="A117" s="4" t="s">
        <v>159</v>
      </c>
      <c r="B117" s="6" t="n">
        <v>134994</v>
      </c>
      <c r="C117" s="6" t="n">
        <v>169792</v>
      </c>
    </row>
    <row r="118" spans="1:5">
      <c r="A118" s="4" t="s">
        <v>708</v>
      </c>
    </row>
    <row r="119" spans="1:5">
      <c r="A119" s="3" t="s">
        <v>675</v>
      </c>
    </row>
    <row r="120" spans="1:5">
      <c r="A120" s="4" t="s">
        <v>159</v>
      </c>
      <c r="B120" s="6" t="n">
        <v>2829</v>
      </c>
      <c r="C120" s="6" t="n">
        <v>3585</v>
      </c>
    </row>
    <row r="121" spans="1:5">
      <c r="A121" s="4" t="s">
        <v>709</v>
      </c>
    </row>
    <row r="122" spans="1:5">
      <c r="A122" s="3" t="s">
        <v>675</v>
      </c>
    </row>
    <row r="123" spans="1:5">
      <c r="A123" s="4" t="s">
        <v>159</v>
      </c>
      <c r="B123" s="6" t="n">
        <v>14758</v>
      </c>
      <c r="C123" s="6" t="n">
        <v>21659</v>
      </c>
    </row>
    <row r="124" spans="1:5">
      <c r="A124" s="4" t="s">
        <v>710</v>
      </c>
    </row>
    <row r="125" spans="1:5">
      <c r="A125" s="3" t="s">
        <v>675</v>
      </c>
    </row>
    <row r="126" spans="1:5">
      <c r="A126" s="4" t="s">
        <v>159</v>
      </c>
      <c r="B126" s="6" t="n">
        <v>592244</v>
      </c>
      <c r="C126" s="6" t="n">
        <v>708401</v>
      </c>
    </row>
    <row r="127" spans="1:5">
      <c r="A127" s="4" t="s">
        <v>711</v>
      </c>
    </row>
    <row r="128" spans="1:5">
      <c r="A128" s="3" t="s">
        <v>675</v>
      </c>
    </row>
    <row r="129" spans="1:5">
      <c r="A129" s="4" t="s">
        <v>159</v>
      </c>
      <c r="B129" s="6" t="n">
        <v>439</v>
      </c>
      <c r="C129" s="6" t="n">
        <v>5880</v>
      </c>
    </row>
    <row r="130" spans="1:5">
      <c r="A130" s="4" t="s">
        <v>712</v>
      </c>
    </row>
    <row r="131" spans="1:5">
      <c r="A131" s="3" t="s">
        <v>675</v>
      </c>
    </row>
    <row r="132" spans="1:5">
      <c r="A132" s="4" t="s">
        <v>159</v>
      </c>
      <c r="B132" s="6" t="n">
        <v>34057</v>
      </c>
      <c r="C132" s="6" t="n">
        <v>40957</v>
      </c>
    </row>
    <row r="133" spans="1:5">
      <c r="A133" s="4" t="s">
        <v>713</v>
      </c>
    </row>
    <row r="134" spans="1:5">
      <c r="A134" s="3" t="s">
        <v>675</v>
      </c>
    </row>
    <row r="135" spans="1:5">
      <c r="A135" s="4" t="s">
        <v>159</v>
      </c>
      <c r="B135" s="6" t="n">
        <v>11285</v>
      </c>
      <c r="C135" s="6" t="n">
        <v>30593</v>
      </c>
    </row>
    <row r="136" spans="1:5">
      <c r="A136" s="4" t="s">
        <v>567</v>
      </c>
    </row>
    <row r="137" spans="1:5">
      <c r="A137" s="3" t="s">
        <v>675</v>
      </c>
    </row>
    <row r="138" spans="1:5">
      <c r="A138" s="4" t="s">
        <v>676</v>
      </c>
      <c r="B138" s="6" t="n">
        <v>16678</v>
      </c>
      <c r="C138" s="6" t="n">
        <v>21265</v>
      </c>
    </row>
    <row r="139" spans="1:5">
      <c r="A139" s="4" t="s">
        <v>678</v>
      </c>
      <c r="B139" s="6" t="n">
        <v>-6262</v>
      </c>
      <c r="C139" s="6" t="n">
        <v>-7042</v>
      </c>
    </row>
    <row r="140" spans="1:5">
      <c r="A140" s="4" t="s">
        <v>159</v>
      </c>
      <c r="B140" s="6" t="n">
        <v>10416</v>
      </c>
      <c r="C140" s="6" t="n">
        <v>14223</v>
      </c>
    </row>
    <row r="141" spans="1:5">
      <c r="A141" s="4" t="s">
        <v>74</v>
      </c>
      <c r="B141" s="6" t="n">
        <v>-6</v>
      </c>
      <c r="C141" s="6" t="n">
        <v>-122</v>
      </c>
    </row>
    <row r="142" spans="1:5">
      <c r="A142" s="4" t="s">
        <v>714</v>
      </c>
    </row>
    <row r="143" spans="1:5">
      <c r="A143" s="3" t="s">
        <v>675</v>
      </c>
    </row>
    <row r="144" spans="1:5">
      <c r="A144" s="4" t="s">
        <v>159</v>
      </c>
      <c r="B144" s="6" t="n">
        <v>6734</v>
      </c>
      <c r="C144" s="6" t="n">
        <v>10130</v>
      </c>
    </row>
    <row r="145" spans="1:5">
      <c r="A145" s="4" t="s">
        <v>715</v>
      </c>
    </row>
    <row r="146" spans="1:5">
      <c r="A146" s="3" t="s">
        <v>675</v>
      </c>
    </row>
    <row r="147" spans="1:5">
      <c r="A147" s="4" t="s">
        <v>159</v>
      </c>
      <c r="B147" s="6" t="n">
        <v>1205</v>
      </c>
      <c r="C147" s="6" t="n">
        <v>1648</v>
      </c>
    </row>
    <row r="148" spans="1:5">
      <c r="A148" s="4" t="s">
        <v>716</v>
      </c>
    </row>
    <row r="149" spans="1:5">
      <c r="A149" s="3" t="s">
        <v>675</v>
      </c>
    </row>
    <row r="150" spans="1:5">
      <c r="A150" s="4" t="s">
        <v>159</v>
      </c>
      <c r="B150" s="6" t="n">
        <v>2477</v>
      </c>
      <c r="C150" s="6" t="n">
        <v>2445</v>
      </c>
    </row>
    <row r="151" spans="1:5">
      <c r="A151" s="4" t="s">
        <v>717</v>
      </c>
    </row>
    <row r="152" spans="1:5">
      <c r="A152" s="3" t="s">
        <v>675</v>
      </c>
    </row>
    <row r="153" spans="1:5">
      <c r="A153" s="4" t="s">
        <v>159</v>
      </c>
      <c r="B153" s="6" t="n">
        <v>1413</v>
      </c>
      <c r="C153" s="6" t="n">
        <v>1674</v>
      </c>
    </row>
    <row r="154" spans="1:5">
      <c r="A154" s="4" t="s">
        <v>718</v>
      </c>
    </row>
    <row r="155" spans="1:5">
      <c r="A155" s="3" t="s">
        <v>675</v>
      </c>
    </row>
    <row r="156" spans="1:5">
      <c r="A156" s="4" t="s">
        <v>159</v>
      </c>
      <c r="B156" s="6" t="n">
        <v>414</v>
      </c>
      <c r="C156" s="6" t="n">
        <v>439</v>
      </c>
    </row>
    <row r="157" spans="1:5">
      <c r="A157" s="4" t="s">
        <v>719</v>
      </c>
    </row>
    <row r="158" spans="1:5">
      <c r="A158" s="3" t="s">
        <v>675</v>
      </c>
    </row>
    <row r="159" spans="1:5">
      <c r="A159" s="4" t="s">
        <v>159</v>
      </c>
      <c r="B159" s="6" t="n">
        <v>2</v>
      </c>
      <c r="C159" s="6" t="n">
        <v>42</v>
      </c>
    </row>
    <row r="160" spans="1:5">
      <c r="A160" s="4" t="s">
        <v>720</v>
      </c>
    </row>
    <row r="161" spans="1:5">
      <c r="A161" s="3" t="s">
        <v>675</v>
      </c>
    </row>
    <row r="162" spans="1:5">
      <c r="A162" s="4" t="s">
        <v>159</v>
      </c>
      <c r="B162" s="6" t="n">
        <v>5321</v>
      </c>
      <c r="C162" s="6" t="n">
        <v>8456</v>
      </c>
    </row>
    <row r="163" spans="1:5">
      <c r="A163" s="4" t="s">
        <v>721</v>
      </c>
    </row>
    <row r="164" spans="1:5">
      <c r="A164" s="3" t="s">
        <v>675</v>
      </c>
    </row>
    <row r="165" spans="1:5">
      <c r="A165" s="4" t="s">
        <v>159</v>
      </c>
      <c r="B165" s="5" t="n">
        <v>789</v>
      </c>
      <c r="C165" s="5" t="n">
        <v>11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2</v>
      </c>
      <c r="B1" s="2" t="s">
        <v>1</v>
      </c>
    </row>
    <row r="2" spans="1:4">
      <c r="B2" s="2" t="s">
        <v>2</v>
      </c>
      <c r="C2" s="2" t="s">
        <v>62</v>
      </c>
      <c r="D2" s="2" t="s">
        <v>113</v>
      </c>
    </row>
    <row r="3" spans="1:4">
      <c r="A3" s="3" t="s">
        <v>723</v>
      </c>
    </row>
    <row r="4" spans="1:4">
      <c r="A4" s="4" t="s">
        <v>724</v>
      </c>
      <c r="B4" s="5" t="n">
        <v>6059</v>
      </c>
      <c r="C4" s="5" t="n">
        <v>6137</v>
      </c>
      <c r="D4" s="5" t="n">
        <v>7670</v>
      </c>
    </row>
    <row r="5" spans="1:4">
      <c r="A5" s="4" t="s">
        <v>725</v>
      </c>
      <c r="B5" s="6" t="n">
        <v>-852</v>
      </c>
      <c r="C5" s="6" t="n">
        <v>-787</v>
      </c>
      <c r="D5" s="6" t="n">
        <v>-2809</v>
      </c>
    </row>
    <row r="6" spans="1:4">
      <c r="A6" s="4" t="s">
        <v>726</v>
      </c>
      <c r="B6" s="6" t="n">
        <v>1012</v>
      </c>
      <c r="C6" s="6" t="n">
        <v>709</v>
      </c>
      <c r="D6" s="6" t="n">
        <v>1276</v>
      </c>
    </row>
    <row r="7" spans="1:4">
      <c r="A7" s="4" t="s">
        <v>727</v>
      </c>
      <c r="B7" s="5" t="n">
        <v>6219</v>
      </c>
      <c r="C7" s="5" t="n">
        <v>6059</v>
      </c>
      <c r="D7" s="5" t="n">
        <v>61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2</v>
      </c>
      <c r="D2" s="2" t="s">
        <v>113</v>
      </c>
    </row>
    <row r="3" spans="1:4">
      <c r="A3" s="3" t="s">
        <v>675</v>
      </c>
    </row>
    <row r="4" spans="1:4">
      <c r="A4" s="4" t="s">
        <v>729</v>
      </c>
      <c r="B4" s="5" t="n">
        <v>32582</v>
      </c>
      <c r="C4" s="5" t="n">
        <v>30323</v>
      </c>
      <c r="D4" s="5" t="n">
        <v>32503</v>
      </c>
    </row>
    <row r="5" spans="1:4">
      <c r="A5" s="4" t="s">
        <v>730</v>
      </c>
      <c r="B5" s="6" t="n">
        <v>-3639</v>
      </c>
      <c r="C5" s="6" t="n">
        <v>-2364</v>
      </c>
      <c r="D5" s="6" t="n">
        <v>-4410</v>
      </c>
    </row>
    <row r="6" spans="1:4">
      <c r="A6" s="4" t="s">
        <v>731</v>
      </c>
      <c r="B6" s="6" t="n">
        <v>3363</v>
      </c>
      <c r="C6" s="6" t="n">
        <v>2040</v>
      </c>
      <c r="D6" s="6" t="n">
        <v>2141</v>
      </c>
    </row>
    <row r="7" spans="1:4">
      <c r="A7" s="4" t="s">
        <v>732</v>
      </c>
      <c r="B7" s="6" t="n">
        <v>-1690</v>
      </c>
      <c r="C7" s="6" t="n">
        <v>2583</v>
      </c>
      <c r="D7" s="6" t="n">
        <v>89</v>
      </c>
    </row>
    <row r="8" spans="1:4">
      <c r="A8" s="4" t="s">
        <v>733</v>
      </c>
      <c r="B8" s="6" t="n">
        <v>30616</v>
      </c>
      <c r="C8" s="6" t="n">
        <v>32582</v>
      </c>
      <c r="D8" s="6" t="n">
        <v>30323</v>
      </c>
    </row>
    <row r="9" spans="1:4">
      <c r="A9" s="4" t="s">
        <v>681</v>
      </c>
    </row>
    <row r="10" spans="1:4">
      <c r="A10" s="3" t="s">
        <v>675</v>
      </c>
    </row>
    <row r="11" spans="1:4">
      <c r="A11" s="4" t="s">
        <v>729</v>
      </c>
      <c r="B11" s="6" t="n">
        <v>663</v>
      </c>
    </row>
    <row r="12" spans="1:4">
      <c r="A12" s="4" t="s">
        <v>733</v>
      </c>
      <c r="C12" s="6" t="n">
        <v>663</v>
      </c>
    </row>
    <row r="13" spans="1:4">
      <c r="A13" s="4" t="s">
        <v>689</v>
      </c>
    </row>
    <row r="14" spans="1:4">
      <c r="A14" s="3" t="s">
        <v>675</v>
      </c>
    </row>
    <row r="15" spans="1:4">
      <c r="A15" s="4" t="s">
        <v>729</v>
      </c>
      <c r="B15" s="6" t="n">
        <v>1834</v>
      </c>
    </row>
    <row r="16" spans="1:4">
      <c r="A16" s="4" t="s">
        <v>733</v>
      </c>
      <c r="C16" s="6" t="n">
        <v>1834</v>
      </c>
    </row>
    <row r="17" spans="1:4">
      <c r="A17" s="4" t="s">
        <v>679</v>
      </c>
    </row>
    <row r="18" spans="1:4">
      <c r="A18" s="3" t="s">
        <v>675</v>
      </c>
    </row>
    <row r="19" spans="1:4">
      <c r="A19" s="4" t="s">
        <v>729</v>
      </c>
      <c r="B19" s="6" t="n">
        <v>15620</v>
      </c>
      <c r="C19" s="6" t="n">
        <v>13758</v>
      </c>
      <c r="D19" s="6" t="n">
        <v>14265</v>
      </c>
    </row>
    <row r="20" spans="1:4">
      <c r="A20" s="4" t="s">
        <v>730</v>
      </c>
      <c r="B20" s="6" t="n">
        <v>-748</v>
      </c>
      <c r="C20" s="6" t="n">
        <v>-92</v>
      </c>
      <c r="D20" s="6" t="n">
        <v>-246</v>
      </c>
    </row>
    <row r="21" spans="1:4">
      <c r="A21" s="4" t="s">
        <v>731</v>
      </c>
      <c r="B21" s="6" t="n">
        <v>1582</v>
      </c>
      <c r="C21" s="6" t="n">
        <v>68</v>
      </c>
      <c r="D21" s="6" t="n">
        <v>397</v>
      </c>
    </row>
    <row r="22" spans="1:4">
      <c r="A22" s="4" t="s">
        <v>732</v>
      </c>
      <c r="B22" s="6" t="n">
        <v>-2153</v>
      </c>
      <c r="C22" s="6" t="n">
        <v>1886</v>
      </c>
      <c r="D22" s="6" t="n">
        <v>-658</v>
      </c>
    </row>
    <row r="23" spans="1:4">
      <c r="A23" s="4" t="s">
        <v>733</v>
      </c>
      <c r="B23" s="6" t="n">
        <v>14301</v>
      </c>
      <c r="C23" s="6" t="n">
        <v>15620</v>
      </c>
      <c r="D23" s="6" t="n">
        <v>13758</v>
      </c>
    </row>
    <row r="24" spans="1:4">
      <c r="A24" s="4" t="s">
        <v>734</v>
      </c>
    </row>
    <row r="25" spans="1:4">
      <c r="A25" s="3" t="s">
        <v>675</v>
      </c>
    </row>
    <row r="26" spans="1:4">
      <c r="A26" s="4" t="s">
        <v>729</v>
      </c>
      <c r="B26" s="6" t="n">
        <v>12944</v>
      </c>
      <c r="C26" s="6" t="n">
        <v>11441</v>
      </c>
      <c r="D26" s="6" t="n">
        <v>11517</v>
      </c>
    </row>
    <row r="27" spans="1:4">
      <c r="A27" s="4" t="s">
        <v>730</v>
      </c>
      <c r="B27" s="6" t="n">
        <v>-746</v>
      </c>
      <c r="C27" s="6" t="n">
        <v>-15</v>
      </c>
      <c r="D27" s="6" t="n">
        <v>-186</v>
      </c>
    </row>
    <row r="28" spans="1:4">
      <c r="A28" s="4" t="s">
        <v>731</v>
      </c>
      <c r="B28" s="6" t="n">
        <v>1528</v>
      </c>
      <c r="C28" s="6" t="n">
        <v>68</v>
      </c>
      <c r="D28" s="6" t="n">
        <v>397</v>
      </c>
    </row>
    <row r="29" spans="1:4">
      <c r="A29" s="4" t="s">
        <v>732</v>
      </c>
      <c r="B29" s="6" t="n">
        <v>-1731</v>
      </c>
      <c r="C29" s="6" t="n">
        <v>1450</v>
      </c>
      <c r="D29" s="6" t="n">
        <v>-287</v>
      </c>
    </row>
    <row r="30" spans="1:4">
      <c r="A30" s="4" t="s">
        <v>733</v>
      </c>
      <c r="B30" s="6" t="n">
        <v>11995</v>
      </c>
      <c r="C30" s="6" t="n">
        <v>12944</v>
      </c>
      <c r="D30" s="6" t="n">
        <v>11441</v>
      </c>
    </row>
    <row r="31" spans="1:4">
      <c r="A31" s="4" t="s">
        <v>680</v>
      </c>
    </row>
    <row r="32" spans="1:4">
      <c r="A32" s="3" t="s">
        <v>675</v>
      </c>
    </row>
    <row r="33" spans="1:4">
      <c r="A33" s="4" t="s">
        <v>729</v>
      </c>
      <c r="B33" s="6" t="n">
        <v>8375</v>
      </c>
      <c r="C33" s="6" t="n">
        <v>8227</v>
      </c>
      <c r="D33" s="6" t="n">
        <v>10310</v>
      </c>
    </row>
    <row r="34" spans="1:4">
      <c r="A34" s="4" t="s">
        <v>730</v>
      </c>
      <c r="B34" s="6" t="n">
        <v>-768</v>
      </c>
      <c r="C34" s="6" t="n">
        <v>-1084</v>
      </c>
      <c r="D34" s="6" t="n">
        <v>-1616</v>
      </c>
    </row>
    <row r="35" spans="1:4">
      <c r="A35" s="4" t="s">
        <v>731</v>
      </c>
      <c r="B35" s="6" t="n">
        <v>1256</v>
      </c>
      <c r="C35" s="6" t="n">
        <v>1431</v>
      </c>
      <c r="D35" s="6" t="n">
        <v>1315</v>
      </c>
    </row>
    <row r="36" spans="1:4">
      <c r="A36" s="4" t="s">
        <v>732</v>
      </c>
      <c r="B36" s="6" t="n">
        <v>-1085</v>
      </c>
      <c r="C36" s="6" t="n">
        <v>-199</v>
      </c>
      <c r="D36" s="6" t="n">
        <v>-1782</v>
      </c>
    </row>
    <row r="37" spans="1:4">
      <c r="A37" s="4" t="s">
        <v>733</v>
      </c>
      <c r="B37" s="6" t="n">
        <v>7778</v>
      </c>
      <c r="C37" s="6" t="n">
        <v>8375</v>
      </c>
      <c r="D37" s="6" t="n">
        <v>8227</v>
      </c>
    </row>
    <row r="38" spans="1:4">
      <c r="A38" s="4" t="s">
        <v>735</v>
      </c>
    </row>
    <row r="39" spans="1:4">
      <c r="A39" s="3" t="s">
        <v>675</v>
      </c>
    </row>
    <row r="40" spans="1:4">
      <c r="A40" s="4" t="s">
        <v>729</v>
      </c>
      <c r="B40" s="6" t="n">
        <v>6042</v>
      </c>
      <c r="C40" s="6" t="n">
        <v>5800</v>
      </c>
      <c r="D40" s="6" t="n">
        <v>7044</v>
      </c>
    </row>
    <row r="41" spans="1:4">
      <c r="A41" s="4" t="s">
        <v>730</v>
      </c>
      <c r="B41" s="6" t="n">
        <v>0</v>
      </c>
      <c r="C41" s="6" t="n">
        <v>-277</v>
      </c>
      <c r="D41" s="6" t="n">
        <v>-98</v>
      </c>
    </row>
    <row r="42" spans="1:4">
      <c r="A42" s="4" t="s">
        <v>731</v>
      </c>
      <c r="B42" s="6" t="n">
        <v>504</v>
      </c>
      <c r="C42" s="6" t="n">
        <v>846</v>
      </c>
      <c r="D42" s="6" t="n">
        <v>698</v>
      </c>
    </row>
    <row r="43" spans="1:4">
      <c r="A43" s="4" t="s">
        <v>732</v>
      </c>
      <c r="B43" s="6" t="n">
        <v>-974</v>
      </c>
      <c r="C43" s="6" t="n">
        <v>-327</v>
      </c>
      <c r="D43" s="6" t="n">
        <v>-1844</v>
      </c>
    </row>
    <row r="44" spans="1:4">
      <c r="A44" s="4" t="s">
        <v>733</v>
      </c>
      <c r="B44" s="6" t="n">
        <v>5572</v>
      </c>
      <c r="C44" s="6" t="n">
        <v>6042</v>
      </c>
      <c r="D44" s="6" t="n">
        <v>5800</v>
      </c>
    </row>
    <row r="45" spans="1:4">
      <c r="A45" s="4" t="s">
        <v>681</v>
      </c>
    </row>
    <row r="46" spans="1:4">
      <c r="A46" s="3" t="s">
        <v>675</v>
      </c>
    </row>
    <row r="47" spans="1:4">
      <c r="A47" s="4" t="s">
        <v>729</v>
      </c>
      <c r="B47" s="6" t="n">
        <v>6090</v>
      </c>
      <c r="C47" s="6" t="n">
        <v>6512</v>
      </c>
      <c r="D47" s="6" t="n">
        <v>5831</v>
      </c>
    </row>
    <row r="48" spans="1:4">
      <c r="A48" s="4" t="s">
        <v>730</v>
      </c>
      <c r="B48" s="6" t="n">
        <v>-2123</v>
      </c>
      <c r="C48" s="6" t="n">
        <v>-1188</v>
      </c>
      <c r="D48" s="6" t="n">
        <v>-1444</v>
      </c>
    </row>
    <row r="49" spans="1:4">
      <c r="A49" s="4" t="s">
        <v>731</v>
      </c>
      <c r="B49" s="6" t="n">
        <v>525</v>
      </c>
      <c r="C49" s="6" t="n">
        <v>541</v>
      </c>
      <c r="D49" s="6" t="n">
        <v>428</v>
      </c>
    </row>
    <row r="50" spans="1:4">
      <c r="A50" s="4" t="s">
        <v>732</v>
      </c>
      <c r="B50" s="6" t="n">
        <v>657</v>
      </c>
      <c r="C50" s="6" t="n">
        <v>225</v>
      </c>
      <c r="D50" s="6" t="n">
        <v>1697</v>
      </c>
    </row>
    <row r="51" spans="1:4">
      <c r="A51" s="4" t="s">
        <v>733</v>
      </c>
      <c r="B51" s="6" t="n">
        <v>5149</v>
      </c>
      <c r="C51" s="6" t="n">
        <v>6090</v>
      </c>
      <c r="D51" s="6" t="n">
        <v>6512</v>
      </c>
    </row>
    <row r="52" spans="1:4">
      <c r="A52" s="4" t="s">
        <v>682</v>
      </c>
    </row>
    <row r="53" spans="1:4">
      <c r="A53" s="3" t="s">
        <v>675</v>
      </c>
    </row>
    <row r="54" spans="1:4">
      <c r="A54" s="4" t="s">
        <v>729</v>
      </c>
      <c r="B54" s="6" t="n">
        <v>2497</v>
      </c>
      <c r="C54" s="6" t="n">
        <v>1826</v>
      </c>
      <c r="D54" s="6" t="n">
        <v>2097</v>
      </c>
    </row>
    <row r="55" spans="1:4">
      <c r="A55" s="4" t="s">
        <v>730</v>
      </c>
      <c r="B55" s="6" t="n">
        <v>0</v>
      </c>
      <c r="C55" s="6" t="n">
        <v>0</v>
      </c>
      <c r="D55" s="6" t="n">
        <v>-1104</v>
      </c>
    </row>
    <row r="56" spans="1:4">
      <c r="A56" s="4" t="s">
        <v>731</v>
      </c>
      <c r="B56" s="6" t="n">
        <v>0</v>
      </c>
      <c r="C56" s="6" t="n">
        <v>0</v>
      </c>
      <c r="D56" s="6" t="n">
        <v>1</v>
      </c>
    </row>
    <row r="57" spans="1:4">
      <c r="A57" s="4" t="s">
        <v>732</v>
      </c>
      <c r="B57" s="6" t="n">
        <v>891</v>
      </c>
      <c r="C57" s="6" t="n">
        <v>671</v>
      </c>
      <c r="D57" s="6" t="n">
        <v>832</v>
      </c>
    </row>
    <row r="58" spans="1:4">
      <c r="A58" s="4" t="s">
        <v>733</v>
      </c>
      <c r="B58" s="6" t="n">
        <v>3388</v>
      </c>
      <c r="C58" s="6" t="n">
        <v>2497</v>
      </c>
      <c r="D58" s="6" t="n">
        <v>1826</v>
      </c>
    </row>
    <row r="59" spans="1:4">
      <c r="A59" s="4" t="s">
        <v>736</v>
      </c>
    </row>
    <row r="60" spans="1:4">
      <c r="A60" s="3" t="s">
        <v>675</v>
      </c>
    </row>
    <row r="61" spans="1:4">
      <c r="A61" s="4" t="s">
        <v>729</v>
      </c>
      <c r="B61" s="6" t="n">
        <v>663</v>
      </c>
      <c r="C61" s="6" t="n">
        <v>642</v>
      </c>
      <c r="D61" s="6" t="n">
        <v>680</v>
      </c>
    </row>
    <row r="62" spans="1:4">
      <c r="A62" s="4" t="s">
        <v>730</v>
      </c>
      <c r="B62" s="6" t="n">
        <v>0</v>
      </c>
    </row>
    <row r="63" spans="1:4">
      <c r="A63" s="4" t="s">
        <v>731</v>
      </c>
      <c r="B63" s="6" t="n">
        <v>0</v>
      </c>
      <c r="D63" s="6" t="n">
        <v>1</v>
      </c>
    </row>
    <row r="64" spans="1:4">
      <c r="A64" s="4" t="s">
        <v>732</v>
      </c>
      <c r="B64" s="6" t="n">
        <v>-345</v>
      </c>
      <c r="C64" s="6" t="n">
        <v>21</v>
      </c>
      <c r="D64" s="6" t="n">
        <v>-39</v>
      </c>
    </row>
    <row r="65" spans="1:4">
      <c r="A65" s="4" t="s">
        <v>733</v>
      </c>
      <c r="B65" s="6" t="n">
        <v>318</v>
      </c>
      <c r="C65" s="6" t="n">
        <v>663</v>
      </c>
      <c r="D65" s="6" t="n">
        <v>642</v>
      </c>
    </row>
    <row r="66" spans="1:4">
      <c r="A66" s="4" t="s">
        <v>737</v>
      </c>
    </row>
    <row r="67" spans="1:4">
      <c r="A67" s="3" t="s">
        <v>675</v>
      </c>
    </row>
    <row r="68" spans="1:4">
      <c r="A68" s="4" t="s">
        <v>729</v>
      </c>
      <c r="B68" s="6" t="n">
        <v>1834</v>
      </c>
      <c r="C68" s="6" t="n">
        <v>1184</v>
      </c>
      <c r="D68" s="6" t="n">
        <v>1417</v>
      </c>
    </row>
    <row r="69" spans="1:4">
      <c r="A69" s="4" t="s">
        <v>730</v>
      </c>
      <c r="B69" s="6" t="n">
        <v>0</v>
      </c>
      <c r="D69" s="6" t="n">
        <v>-1104</v>
      </c>
    </row>
    <row r="70" spans="1:4">
      <c r="A70" s="4" t="s">
        <v>731</v>
      </c>
      <c r="B70" s="6" t="n">
        <v>0</v>
      </c>
      <c r="D70" s="6" t="n">
        <v>0</v>
      </c>
    </row>
    <row r="71" spans="1:4">
      <c r="A71" s="4" t="s">
        <v>732</v>
      </c>
      <c r="B71" s="6" t="n">
        <v>1236</v>
      </c>
      <c r="C71" s="6" t="n">
        <v>650</v>
      </c>
      <c r="D71" s="6" t="n">
        <v>871</v>
      </c>
    </row>
    <row r="72" spans="1:4">
      <c r="A72" s="4" t="s">
        <v>733</v>
      </c>
      <c r="B72" s="6" t="n">
        <v>3070</v>
      </c>
      <c r="C72" s="6" t="n">
        <v>1834</v>
      </c>
      <c r="D72" s="6" t="n">
        <v>1184</v>
      </c>
    </row>
    <row r="73" spans="1:4">
      <c r="A73" s="4" t="s">
        <v>683</v>
      </c>
    </row>
    <row r="74" spans="1:4">
      <c r="A74" s="3" t="s">
        <v>675</v>
      </c>
    </row>
    <row r="75" spans="1:4">
      <c r="A75" s="4" t="s">
        <v>729</v>
      </c>
      <c r="B75" s="6" t="n">
        <v>2676</v>
      </c>
      <c r="C75" s="6" t="n">
        <v>2317</v>
      </c>
      <c r="D75" s="6" t="n">
        <v>2748</v>
      </c>
    </row>
    <row r="76" spans="1:4">
      <c r="A76" s="4" t="s">
        <v>730</v>
      </c>
      <c r="B76" s="6" t="n">
        <v>-2</v>
      </c>
      <c r="C76" s="6" t="n">
        <v>-77</v>
      </c>
      <c r="D76" s="6" t="n">
        <v>-60</v>
      </c>
    </row>
    <row r="77" spans="1:4">
      <c r="A77" s="4" t="s">
        <v>731</v>
      </c>
      <c r="B77" s="6" t="n">
        <v>54</v>
      </c>
      <c r="D77" s="6" t="n">
        <v>0</v>
      </c>
    </row>
    <row r="78" spans="1:4">
      <c r="A78" s="4" t="s">
        <v>732</v>
      </c>
      <c r="B78" s="6" t="n">
        <v>-422</v>
      </c>
      <c r="C78" s="6" t="n">
        <v>436</v>
      </c>
      <c r="D78" s="6" t="n">
        <v>-371</v>
      </c>
    </row>
    <row r="79" spans="1:4">
      <c r="A79" s="4" t="s">
        <v>733</v>
      </c>
      <c r="B79" s="6" t="n">
        <v>2306</v>
      </c>
      <c r="C79" s="6" t="n">
        <v>2676</v>
      </c>
      <c r="D79" s="6" t="n">
        <v>2317</v>
      </c>
    </row>
    <row r="80" spans="1:4">
      <c r="A80" s="4" t="s">
        <v>684</v>
      </c>
    </row>
    <row r="81" spans="1:4">
      <c r="A81" s="3" t="s">
        <v>675</v>
      </c>
    </row>
    <row r="82" spans="1:4">
      <c r="A82" s="4" t="s">
        <v>729</v>
      </c>
      <c r="B82" s="6" t="n">
        <v>1540</v>
      </c>
      <c r="C82" s="6" t="n">
        <v>1841</v>
      </c>
      <c r="D82" s="6" t="n">
        <v>2644</v>
      </c>
    </row>
    <row r="83" spans="1:4">
      <c r="A83" s="4" t="s">
        <v>730</v>
      </c>
      <c r="B83" s="6" t="n">
        <v>-3</v>
      </c>
      <c r="C83" s="6" t="n">
        <v>-24</v>
      </c>
      <c r="D83" s="6" t="n">
        <v>-332</v>
      </c>
    </row>
    <row r="84" spans="1:4">
      <c r="A84" s="4" t="s">
        <v>731</v>
      </c>
      <c r="B84" s="6" t="n">
        <v>431</v>
      </c>
      <c r="C84" s="6" t="n">
        <v>297</v>
      </c>
      <c r="D84" s="6" t="n">
        <v>242</v>
      </c>
    </row>
    <row r="85" spans="1:4">
      <c r="A85" s="4" t="s">
        <v>732</v>
      </c>
      <c r="B85" s="6" t="n">
        <v>-1357</v>
      </c>
      <c r="C85" s="6" t="n">
        <v>-574</v>
      </c>
      <c r="D85" s="6" t="n">
        <v>-713</v>
      </c>
    </row>
    <row r="86" spans="1:4">
      <c r="A86" s="4" t="s">
        <v>733</v>
      </c>
      <c r="B86" s="6" t="n">
        <v>611</v>
      </c>
      <c r="C86" s="6" t="n">
        <v>1540</v>
      </c>
      <c r="D86" s="6" t="n">
        <v>1841</v>
      </c>
    </row>
    <row r="87" spans="1:4">
      <c r="A87" s="4" t="s">
        <v>685</v>
      </c>
    </row>
    <row r="88" spans="1:4">
      <c r="A88" s="3" t="s">
        <v>675</v>
      </c>
    </row>
    <row r="89" spans="1:4">
      <c r="A89" s="4" t="s">
        <v>729</v>
      </c>
      <c r="B89" s="6" t="n">
        <v>793</v>
      </c>
      <c r="C89" s="6" t="n">
        <v>586</v>
      </c>
      <c r="D89" s="6" t="n">
        <v>622</v>
      </c>
    </row>
    <row r="90" spans="1:4">
      <c r="A90" s="4" t="s">
        <v>730</v>
      </c>
      <c r="B90" s="6" t="n">
        <v>-765</v>
      </c>
      <c r="C90" s="6" t="n">
        <v>-783</v>
      </c>
      <c r="D90" s="6" t="n">
        <v>-1186</v>
      </c>
    </row>
    <row r="91" spans="1:4">
      <c r="A91" s="4" t="s">
        <v>731</v>
      </c>
      <c r="B91" s="6" t="n">
        <v>321</v>
      </c>
      <c r="C91" s="6" t="n">
        <v>288</v>
      </c>
      <c r="D91" s="6" t="n">
        <v>375</v>
      </c>
    </row>
    <row r="92" spans="1:4">
      <c r="A92" s="4" t="s">
        <v>732</v>
      </c>
      <c r="B92" s="6" t="n">
        <v>1246</v>
      </c>
      <c r="C92" s="6" t="n">
        <v>702</v>
      </c>
      <c r="D92" s="6" t="n">
        <v>775</v>
      </c>
    </row>
    <row r="93" spans="1:4">
      <c r="A93" s="4" t="s">
        <v>733</v>
      </c>
      <c r="B93" s="5" t="n">
        <v>1595</v>
      </c>
      <c r="C93" s="5" t="n">
        <v>793</v>
      </c>
      <c r="D93" s="5" t="n">
        <v>5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8</v>
      </c>
      <c r="B1" s="2" t="s">
        <v>2</v>
      </c>
      <c r="C1" s="2" t="s">
        <v>62</v>
      </c>
      <c r="D1" s="2" t="s">
        <v>113</v>
      </c>
      <c r="E1" s="2" t="s">
        <v>674</v>
      </c>
    </row>
    <row r="2" spans="1:5">
      <c r="A2" s="3" t="s">
        <v>675</v>
      </c>
    </row>
    <row r="3" spans="1:5">
      <c r="A3" s="4" t="s">
        <v>739</v>
      </c>
      <c r="B3" s="5" t="n">
        <v>29675</v>
      </c>
      <c r="C3" s="5" t="n">
        <v>30266</v>
      </c>
      <c r="D3" s="5" t="n">
        <v>27352</v>
      </c>
    </row>
    <row r="4" spans="1:5">
      <c r="A4" s="4" t="s">
        <v>740</v>
      </c>
      <c r="B4" s="6" t="n">
        <v>935</v>
      </c>
      <c r="C4" s="6" t="n">
        <v>2194</v>
      </c>
      <c r="D4" s="6" t="n">
        <v>2699</v>
      </c>
    </row>
    <row r="5" spans="1:5">
      <c r="A5" s="4" t="s">
        <v>741</v>
      </c>
      <c r="B5" s="6" t="n">
        <v>30616</v>
      </c>
      <c r="C5" s="6" t="n">
        <v>32582</v>
      </c>
      <c r="D5" s="6" t="n">
        <v>30323</v>
      </c>
      <c r="E5" s="5" t="n">
        <v>32503</v>
      </c>
    </row>
    <row r="6" spans="1:5">
      <c r="A6" s="4" t="s">
        <v>739</v>
      </c>
      <c r="B6" s="6" t="n">
        <v>4277033</v>
      </c>
      <c r="C6" s="6" t="n">
        <v>3979744</v>
      </c>
      <c r="D6" s="6" t="n">
        <v>2971371</v>
      </c>
    </row>
    <row r="7" spans="1:5">
      <c r="A7" s="4" t="s">
        <v>740</v>
      </c>
      <c r="B7" s="6" t="n">
        <v>19917</v>
      </c>
      <c r="C7" s="6" t="n">
        <v>28047</v>
      </c>
      <c r="D7" s="6" t="n">
        <v>28234</v>
      </c>
    </row>
    <row r="8" spans="1:5">
      <c r="A8" s="4" t="s">
        <v>742</v>
      </c>
      <c r="B8" s="6" t="n">
        <v>4307366</v>
      </c>
      <c r="C8" s="6" t="n">
        <v>4022014</v>
      </c>
      <c r="D8" s="6" t="n">
        <v>3015165</v>
      </c>
    </row>
    <row r="9" spans="1:5">
      <c r="A9" s="4" t="s">
        <v>681</v>
      </c>
    </row>
    <row r="10" spans="1:5">
      <c r="A10" s="3" t="s">
        <v>675</v>
      </c>
    </row>
    <row r="11" spans="1:5">
      <c r="A11" s="4" t="s">
        <v>739</v>
      </c>
      <c r="C11" s="6" t="n">
        <v>663</v>
      </c>
    </row>
    <row r="12" spans="1:5">
      <c r="A12" s="4" t="s">
        <v>741</v>
      </c>
      <c r="C12" s="6" t="n">
        <v>663</v>
      </c>
    </row>
    <row r="13" spans="1:5">
      <c r="A13" s="4" t="s">
        <v>689</v>
      </c>
    </row>
    <row r="14" spans="1:5">
      <c r="A14" s="3" t="s">
        <v>675</v>
      </c>
    </row>
    <row r="15" spans="1:5">
      <c r="A15" s="4" t="s">
        <v>739</v>
      </c>
      <c r="C15" s="6" t="n">
        <v>1834</v>
      </c>
    </row>
    <row r="16" spans="1:5">
      <c r="A16" s="4" t="s">
        <v>741</v>
      </c>
      <c r="C16" s="6" t="n">
        <v>1834</v>
      </c>
    </row>
    <row r="17" spans="1:5">
      <c r="A17" s="4" t="s">
        <v>679</v>
      </c>
    </row>
    <row r="18" spans="1:5">
      <c r="A18" s="3" t="s">
        <v>675</v>
      </c>
    </row>
    <row r="19" spans="1:5">
      <c r="A19" s="4" t="s">
        <v>739</v>
      </c>
      <c r="B19" s="6" t="n">
        <v>14174</v>
      </c>
      <c r="C19" s="6" t="n">
        <v>15357</v>
      </c>
      <c r="D19" s="6" t="n">
        <v>13283</v>
      </c>
    </row>
    <row r="20" spans="1:5">
      <c r="A20" s="4" t="s">
        <v>740</v>
      </c>
      <c r="B20" s="6" t="n">
        <v>127</v>
      </c>
      <c r="C20" s="6" t="n">
        <v>147</v>
      </c>
      <c r="D20" s="6" t="n">
        <v>260</v>
      </c>
    </row>
    <row r="21" spans="1:5">
      <c r="A21" s="4" t="s">
        <v>741</v>
      </c>
      <c r="B21" s="6" t="n">
        <v>14301</v>
      </c>
      <c r="C21" s="6" t="n">
        <v>15620</v>
      </c>
      <c r="D21" s="6" t="n">
        <v>13758</v>
      </c>
      <c r="E21" s="6" t="n">
        <v>14265</v>
      </c>
    </row>
    <row r="22" spans="1:5">
      <c r="A22" s="4" t="s">
        <v>739</v>
      </c>
      <c r="B22" s="6" t="n">
        <v>3307833</v>
      </c>
      <c r="C22" s="6" t="n">
        <v>3116086</v>
      </c>
      <c r="D22" s="6" t="n">
        <v>2271165</v>
      </c>
    </row>
    <row r="23" spans="1:5">
      <c r="A23" s="4" t="s">
        <v>740</v>
      </c>
      <c r="B23" s="6" t="n">
        <v>13723</v>
      </c>
      <c r="C23" s="6" t="n">
        <v>16884</v>
      </c>
      <c r="D23" s="6" t="n">
        <v>19209</v>
      </c>
    </row>
    <row r="24" spans="1:5">
      <c r="A24" s="4" t="s">
        <v>742</v>
      </c>
      <c r="B24" s="6" t="n">
        <v>3328290</v>
      </c>
      <c r="C24" s="6" t="n">
        <v>3143100</v>
      </c>
      <c r="D24" s="6" t="n">
        <v>2300322</v>
      </c>
    </row>
    <row r="25" spans="1:5">
      <c r="A25" s="4" t="s">
        <v>734</v>
      </c>
    </row>
    <row r="26" spans="1:5">
      <c r="A26" s="3" t="s">
        <v>675</v>
      </c>
    </row>
    <row r="27" spans="1:5">
      <c r="A27" s="4" t="s">
        <v>739</v>
      </c>
      <c r="B27" s="6" t="n">
        <v>11917</v>
      </c>
      <c r="C27" s="6" t="n">
        <v>12737</v>
      </c>
      <c r="D27" s="6" t="n">
        <v>11351</v>
      </c>
    </row>
    <row r="28" spans="1:5">
      <c r="A28" s="4" t="s">
        <v>740</v>
      </c>
      <c r="B28" s="6" t="n">
        <v>78</v>
      </c>
      <c r="C28" s="6" t="n">
        <v>91</v>
      </c>
      <c r="D28" s="6" t="n">
        <v>30</v>
      </c>
    </row>
    <row r="29" spans="1:5">
      <c r="A29" s="4" t="s">
        <v>741</v>
      </c>
      <c r="B29" s="6" t="n">
        <v>11995</v>
      </c>
      <c r="C29" s="6" t="n">
        <v>12944</v>
      </c>
      <c r="D29" s="6" t="n">
        <v>11441</v>
      </c>
      <c r="E29" s="6" t="n">
        <v>11517</v>
      </c>
    </row>
    <row r="30" spans="1:5">
      <c r="A30" s="4" t="s">
        <v>739</v>
      </c>
      <c r="B30" s="6" t="n">
        <v>2804812</v>
      </c>
      <c r="C30" s="6" t="n">
        <v>2606819</v>
      </c>
      <c r="D30" s="6" t="n">
        <v>1892422</v>
      </c>
    </row>
    <row r="31" spans="1:5">
      <c r="A31" s="4" t="s">
        <v>740</v>
      </c>
      <c r="B31" s="6" t="n">
        <v>8649</v>
      </c>
      <c r="C31" s="6" t="n">
        <v>12563</v>
      </c>
      <c r="D31" s="6" t="n">
        <v>13911</v>
      </c>
    </row>
    <row r="32" spans="1:5">
      <c r="A32" s="4" t="s">
        <v>742</v>
      </c>
      <c r="B32" s="6" t="n">
        <v>2818782</v>
      </c>
      <c r="C32" s="6" t="n">
        <v>2627838</v>
      </c>
      <c r="D32" s="6" t="n">
        <v>1914896</v>
      </c>
    </row>
    <row r="33" spans="1:5">
      <c r="A33" s="4" t="s">
        <v>680</v>
      </c>
    </row>
    <row r="34" spans="1:5">
      <c r="A34" s="3" t="s">
        <v>675</v>
      </c>
    </row>
    <row r="35" spans="1:5">
      <c r="A35" s="4" t="s">
        <v>739</v>
      </c>
      <c r="B35" s="6" t="n">
        <v>7594</v>
      </c>
      <c r="C35" s="6" t="n">
        <v>8103</v>
      </c>
      <c r="D35" s="6" t="n">
        <v>7619</v>
      </c>
    </row>
    <row r="36" spans="1:5">
      <c r="A36" s="4" t="s">
        <v>740</v>
      </c>
      <c r="B36" s="6" t="n">
        <v>178</v>
      </c>
      <c r="C36" s="6" t="n">
        <v>266</v>
      </c>
      <c r="D36" s="6" t="n">
        <v>591</v>
      </c>
    </row>
    <row r="37" spans="1:5">
      <c r="A37" s="4" t="s">
        <v>741</v>
      </c>
      <c r="B37" s="6" t="n">
        <v>7778</v>
      </c>
      <c r="C37" s="6" t="n">
        <v>8375</v>
      </c>
      <c r="D37" s="6" t="n">
        <v>8227</v>
      </c>
      <c r="E37" s="6" t="n">
        <v>10310</v>
      </c>
    </row>
    <row r="38" spans="1:5">
      <c r="A38" s="4" t="s">
        <v>739</v>
      </c>
      <c r="B38" s="6" t="n">
        <v>440473</v>
      </c>
      <c r="C38" s="6" t="n">
        <v>411389</v>
      </c>
      <c r="D38" s="6" t="n">
        <v>349431</v>
      </c>
    </row>
    <row r="39" spans="1:5">
      <c r="A39" s="4" t="s">
        <v>740</v>
      </c>
      <c r="B39" s="6" t="n">
        <v>3864</v>
      </c>
      <c r="C39" s="6" t="n">
        <v>5945</v>
      </c>
      <c r="D39" s="6" t="n">
        <v>4415</v>
      </c>
    </row>
    <row r="40" spans="1:5">
      <c r="A40" s="4" t="s">
        <v>742</v>
      </c>
      <c r="B40" s="6" t="n">
        <v>445542</v>
      </c>
      <c r="C40" s="6" t="n">
        <v>418982</v>
      </c>
      <c r="D40" s="6" t="n">
        <v>356874</v>
      </c>
    </row>
    <row r="41" spans="1:5">
      <c r="A41" s="4" t="s">
        <v>735</v>
      </c>
    </row>
    <row r="42" spans="1:5">
      <c r="A42" s="3" t="s">
        <v>675</v>
      </c>
    </row>
    <row r="43" spans="1:5">
      <c r="A43" s="4" t="s">
        <v>739</v>
      </c>
      <c r="B43" s="6" t="n">
        <v>5451</v>
      </c>
      <c r="C43" s="6" t="n">
        <v>5838</v>
      </c>
      <c r="D43" s="6" t="n">
        <v>5356</v>
      </c>
    </row>
    <row r="44" spans="1:5">
      <c r="A44" s="4" t="s">
        <v>740</v>
      </c>
      <c r="B44" s="6" t="n">
        <v>115</v>
      </c>
      <c r="C44" s="6" t="n">
        <v>198</v>
      </c>
      <c r="D44" s="6" t="n">
        <v>427</v>
      </c>
    </row>
    <row r="45" spans="1:5">
      <c r="A45" s="4" t="s">
        <v>741</v>
      </c>
      <c r="B45" s="6" t="n">
        <v>5572</v>
      </c>
      <c r="C45" s="6" t="n">
        <v>6042</v>
      </c>
      <c r="D45" s="6" t="n">
        <v>5800</v>
      </c>
      <c r="E45" s="6" t="n">
        <v>7044</v>
      </c>
    </row>
    <row r="46" spans="1:5">
      <c r="A46" s="4" t="s">
        <v>739</v>
      </c>
      <c r="B46" s="6" t="n">
        <v>331437</v>
      </c>
      <c r="C46" s="6" t="n">
        <v>322764</v>
      </c>
      <c r="D46" s="6" t="n">
        <v>283502</v>
      </c>
    </row>
    <row r="47" spans="1:5">
      <c r="A47" s="4" t="s">
        <v>740</v>
      </c>
      <c r="B47" s="6" t="n">
        <v>2074</v>
      </c>
      <c r="C47" s="6" t="n">
        <v>2646</v>
      </c>
      <c r="D47" s="6" t="n">
        <v>2688</v>
      </c>
    </row>
    <row r="48" spans="1:5">
      <c r="A48" s="4" t="s">
        <v>742</v>
      </c>
      <c r="B48" s="6" t="n">
        <v>334300</v>
      </c>
      <c r="C48" s="6" t="n">
        <v>326577</v>
      </c>
      <c r="D48" s="6" t="n">
        <v>288688</v>
      </c>
    </row>
    <row r="49" spans="1:5">
      <c r="A49" s="4" t="s">
        <v>681</v>
      </c>
    </row>
    <row r="50" spans="1:5">
      <c r="A50" s="3" t="s">
        <v>675</v>
      </c>
    </row>
    <row r="51" spans="1:5">
      <c r="A51" s="4" t="s">
        <v>739</v>
      </c>
      <c r="B51" s="6" t="n">
        <v>4519</v>
      </c>
      <c r="C51" s="6" t="n">
        <v>4309</v>
      </c>
      <c r="D51" s="6" t="n">
        <v>4624</v>
      </c>
    </row>
    <row r="52" spans="1:5">
      <c r="A52" s="4" t="s">
        <v>740</v>
      </c>
      <c r="B52" s="6" t="n">
        <v>630</v>
      </c>
      <c r="C52" s="6" t="n">
        <v>1781</v>
      </c>
      <c r="D52" s="6" t="n">
        <v>1848</v>
      </c>
    </row>
    <row r="53" spans="1:5">
      <c r="A53" s="4" t="s">
        <v>741</v>
      </c>
      <c r="B53" s="6" t="n">
        <v>5149</v>
      </c>
      <c r="C53" s="6" t="n">
        <v>6090</v>
      </c>
      <c r="D53" s="6" t="n">
        <v>6512</v>
      </c>
      <c r="E53" s="6" t="n">
        <v>5831</v>
      </c>
    </row>
    <row r="54" spans="1:5">
      <c r="A54" s="4" t="s">
        <v>739</v>
      </c>
      <c r="B54" s="6" t="n">
        <v>278900</v>
      </c>
      <c r="C54" s="6" t="n">
        <v>268885</v>
      </c>
      <c r="D54" s="6" t="n">
        <v>213358</v>
      </c>
    </row>
    <row r="55" spans="1:5">
      <c r="A55" s="4" t="s">
        <v>740</v>
      </c>
      <c r="B55" s="6" t="n">
        <v>2330</v>
      </c>
      <c r="C55" s="6" t="n">
        <v>5218</v>
      </c>
      <c r="D55" s="6" t="n">
        <v>4470</v>
      </c>
    </row>
    <row r="56" spans="1:5">
      <c r="A56" s="4" t="s">
        <v>742</v>
      </c>
      <c r="B56" s="6" t="n">
        <v>283707</v>
      </c>
      <c r="C56" s="6" t="n">
        <v>276548</v>
      </c>
      <c r="D56" s="6" t="n">
        <v>220412</v>
      </c>
    </row>
    <row r="57" spans="1:5">
      <c r="A57" s="4" t="s">
        <v>682</v>
      </c>
    </row>
    <row r="58" spans="1:5">
      <c r="A58" s="3" t="s">
        <v>675</v>
      </c>
    </row>
    <row r="59" spans="1:5">
      <c r="A59" s="4" t="s">
        <v>739</v>
      </c>
      <c r="B59" s="6" t="n">
        <v>3388</v>
      </c>
      <c r="C59" s="6" t="n">
        <v>2497</v>
      </c>
      <c r="D59" s="6" t="n">
        <v>1826</v>
      </c>
    </row>
    <row r="60" spans="1:5">
      <c r="A60" s="4" t="s">
        <v>740</v>
      </c>
      <c r="B60" s="6" t="n">
        <v>0</v>
      </c>
      <c r="D60" s="6" t="n">
        <v>0</v>
      </c>
    </row>
    <row r="61" spans="1:5">
      <c r="A61" s="4" t="s">
        <v>741</v>
      </c>
      <c r="B61" s="6" t="n">
        <v>3388</v>
      </c>
      <c r="C61" s="6" t="n">
        <v>2497</v>
      </c>
      <c r="D61" s="6" t="n">
        <v>1826</v>
      </c>
      <c r="E61" s="6" t="n">
        <v>2097</v>
      </c>
    </row>
    <row r="62" spans="1:5">
      <c r="A62" s="4" t="s">
        <v>739</v>
      </c>
      <c r="B62" s="6" t="n">
        <v>249827</v>
      </c>
      <c r="C62" s="6" t="n">
        <v>183384</v>
      </c>
      <c r="D62" s="6" t="n">
        <v>137417</v>
      </c>
    </row>
    <row r="63" spans="1:5">
      <c r="A63" s="4" t="s">
        <v>740</v>
      </c>
      <c r="B63" s="6" t="n">
        <v>0</v>
      </c>
      <c r="C63" s="6" t="n">
        <v>0</v>
      </c>
      <c r="D63" s="6" t="n">
        <v>140</v>
      </c>
    </row>
    <row r="64" spans="1:5">
      <c r="A64" s="4" t="s">
        <v>742</v>
      </c>
      <c r="B64" s="6" t="n">
        <v>249827</v>
      </c>
      <c r="C64" s="6" t="n">
        <v>183384</v>
      </c>
      <c r="D64" s="6" t="n">
        <v>137557</v>
      </c>
    </row>
    <row r="65" spans="1:5">
      <c r="A65" s="4" t="s">
        <v>736</v>
      </c>
    </row>
    <row r="66" spans="1:5">
      <c r="A66" s="3" t="s">
        <v>675</v>
      </c>
    </row>
    <row r="67" spans="1:5">
      <c r="A67" s="4" t="s">
        <v>739</v>
      </c>
      <c r="B67" s="6" t="n">
        <v>318</v>
      </c>
      <c r="D67" s="6" t="n">
        <v>642</v>
      </c>
    </row>
    <row r="68" spans="1:5">
      <c r="A68" s="4" t="s">
        <v>740</v>
      </c>
      <c r="B68" s="6" t="n">
        <v>0</v>
      </c>
    </row>
    <row r="69" spans="1:5">
      <c r="A69" s="4" t="s">
        <v>741</v>
      </c>
      <c r="B69" s="6" t="n">
        <v>318</v>
      </c>
      <c r="C69" s="6" t="n">
        <v>663</v>
      </c>
      <c r="D69" s="6" t="n">
        <v>642</v>
      </c>
      <c r="E69" s="6" t="n">
        <v>680</v>
      </c>
    </row>
    <row r="70" spans="1:5">
      <c r="A70" s="4" t="s">
        <v>739</v>
      </c>
      <c r="B70" s="6" t="n">
        <v>46861</v>
      </c>
      <c r="C70" s="6" t="n">
        <v>62088</v>
      </c>
      <c r="D70" s="6" t="n">
        <v>69627</v>
      </c>
    </row>
    <row r="71" spans="1:5">
      <c r="A71" s="4" t="s">
        <v>740</v>
      </c>
      <c r="B71" s="6" t="n">
        <v>0</v>
      </c>
    </row>
    <row r="72" spans="1:5">
      <c r="A72" s="4" t="s">
        <v>742</v>
      </c>
      <c r="B72" s="6" t="n">
        <v>46861</v>
      </c>
      <c r="C72" s="6" t="n">
        <v>62088</v>
      </c>
      <c r="D72" s="6" t="n">
        <v>69627</v>
      </c>
    </row>
    <row r="73" spans="1:5">
      <c r="A73" s="4" t="s">
        <v>737</v>
      </c>
    </row>
    <row r="74" spans="1:5">
      <c r="A74" s="3" t="s">
        <v>675</v>
      </c>
    </row>
    <row r="75" spans="1:5">
      <c r="A75" s="4" t="s">
        <v>739</v>
      </c>
      <c r="B75" s="6" t="n">
        <v>3070</v>
      </c>
      <c r="D75" s="6" t="n">
        <v>1184</v>
      </c>
    </row>
    <row r="76" spans="1:5">
      <c r="A76" s="4" t="s">
        <v>740</v>
      </c>
      <c r="B76" s="6" t="n">
        <v>0</v>
      </c>
    </row>
    <row r="77" spans="1:5">
      <c r="A77" s="4" t="s">
        <v>741</v>
      </c>
      <c r="B77" s="6" t="n">
        <v>3070</v>
      </c>
      <c r="C77" s="6" t="n">
        <v>1834</v>
      </c>
      <c r="D77" s="6" t="n">
        <v>1184</v>
      </c>
      <c r="E77" s="6" t="n">
        <v>1417</v>
      </c>
    </row>
    <row r="78" spans="1:5">
      <c r="A78" s="4" t="s">
        <v>739</v>
      </c>
      <c r="B78" s="6" t="n">
        <v>202966</v>
      </c>
      <c r="C78" s="6" t="n">
        <v>121296</v>
      </c>
      <c r="D78" s="6" t="n">
        <v>67790</v>
      </c>
    </row>
    <row r="79" spans="1:5">
      <c r="A79" s="4" t="s">
        <v>740</v>
      </c>
      <c r="B79" s="6" t="n">
        <v>0</v>
      </c>
      <c r="D79" s="6" t="n">
        <v>140</v>
      </c>
    </row>
    <row r="80" spans="1:5">
      <c r="A80" s="4" t="s">
        <v>742</v>
      </c>
      <c r="B80" s="6" t="n">
        <v>202966</v>
      </c>
      <c r="C80" s="6" t="n">
        <v>121296</v>
      </c>
      <c r="D80" s="6" t="n">
        <v>67930</v>
      </c>
    </row>
    <row r="81" spans="1:5">
      <c r="A81" s="4" t="s">
        <v>683</v>
      </c>
    </row>
    <row r="82" spans="1:5">
      <c r="A82" s="3" t="s">
        <v>675</v>
      </c>
    </row>
    <row r="83" spans="1:5">
      <c r="A83" s="4" t="s">
        <v>739</v>
      </c>
      <c r="B83" s="6" t="n">
        <v>2257</v>
      </c>
      <c r="C83" s="6" t="n">
        <v>2620</v>
      </c>
      <c r="D83" s="6" t="n">
        <v>1932</v>
      </c>
    </row>
    <row r="84" spans="1:5">
      <c r="A84" s="4" t="s">
        <v>740</v>
      </c>
      <c r="B84" s="6" t="n">
        <v>49</v>
      </c>
      <c r="C84" s="6" t="n">
        <v>56</v>
      </c>
      <c r="D84" s="6" t="n">
        <v>230</v>
      </c>
    </row>
    <row r="85" spans="1:5">
      <c r="A85" s="4" t="s">
        <v>741</v>
      </c>
      <c r="B85" s="6" t="n">
        <v>2306</v>
      </c>
      <c r="C85" s="6" t="n">
        <v>2676</v>
      </c>
      <c r="D85" s="6" t="n">
        <v>2317</v>
      </c>
      <c r="E85" s="6" t="n">
        <v>2748</v>
      </c>
    </row>
    <row r="86" spans="1:5">
      <c r="A86" s="4" t="s">
        <v>739</v>
      </c>
      <c r="B86" s="6" t="n">
        <v>503021</v>
      </c>
      <c r="C86" s="6" t="n">
        <v>509267</v>
      </c>
      <c r="D86" s="6" t="n">
        <v>378743</v>
      </c>
    </row>
    <row r="87" spans="1:5">
      <c r="A87" s="4" t="s">
        <v>740</v>
      </c>
      <c r="B87" s="6" t="n">
        <v>5074</v>
      </c>
      <c r="C87" s="6" t="n">
        <v>4321</v>
      </c>
      <c r="D87" s="6" t="n">
        <v>5298</v>
      </c>
    </row>
    <row r="88" spans="1:5">
      <c r="A88" s="4" t="s">
        <v>742</v>
      </c>
      <c r="B88" s="6" t="n">
        <v>509508</v>
      </c>
      <c r="C88" s="6" t="n">
        <v>515262</v>
      </c>
      <c r="D88" s="6" t="n">
        <v>385426</v>
      </c>
    </row>
    <row r="89" spans="1:5">
      <c r="A89" s="4" t="s">
        <v>684</v>
      </c>
    </row>
    <row r="90" spans="1:5">
      <c r="A90" s="3" t="s">
        <v>675</v>
      </c>
    </row>
    <row r="91" spans="1:5">
      <c r="A91" s="4" t="s">
        <v>739</v>
      </c>
      <c r="B91" s="6" t="n">
        <v>567</v>
      </c>
      <c r="C91" s="6" t="n">
        <v>1486</v>
      </c>
      <c r="D91" s="6" t="n">
        <v>1734</v>
      </c>
    </row>
    <row r="92" spans="1:5">
      <c r="A92" s="4" t="s">
        <v>740</v>
      </c>
      <c r="B92" s="6" t="n">
        <v>44</v>
      </c>
      <c r="C92" s="6" t="n">
        <v>54</v>
      </c>
      <c r="D92" s="6" t="n">
        <v>107</v>
      </c>
    </row>
    <row r="93" spans="1:5">
      <c r="A93" s="4" t="s">
        <v>741</v>
      </c>
      <c r="B93" s="6" t="n">
        <v>611</v>
      </c>
      <c r="C93" s="6" t="n">
        <v>1540</v>
      </c>
      <c r="D93" s="6" t="n">
        <v>1841</v>
      </c>
      <c r="E93" s="6" t="n">
        <v>2644</v>
      </c>
    </row>
    <row r="94" spans="1:5">
      <c r="A94" s="4" t="s">
        <v>739</v>
      </c>
      <c r="B94" s="6" t="n">
        <v>26522</v>
      </c>
      <c r="C94" s="6" t="n">
        <v>33142</v>
      </c>
      <c r="D94" s="6" t="n">
        <v>41076</v>
      </c>
    </row>
    <row r="95" spans="1:5">
      <c r="A95" s="4" t="s">
        <v>740</v>
      </c>
      <c r="B95" s="6" t="n">
        <v>1650</v>
      </c>
      <c r="C95" s="6" t="n">
        <v>3103</v>
      </c>
      <c r="D95" s="6" t="n">
        <v>1470</v>
      </c>
    </row>
    <row r="96" spans="1:5">
      <c r="A96" s="4" t="s">
        <v>742</v>
      </c>
      <c r="B96" s="6" t="n">
        <v>28586</v>
      </c>
      <c r="C96" s="6" t="n">
        <v>36684</v>
      </c>
      <c r="D96" s="6" t="n">
        <v>43031</v>
      </c>
    </row>
    <row r="97" spans="1:5">
      <c r="A97" s="4" t="s">
        <v>685</v>
      </c>
    </row>
    <row r="98" spans="1:5">
      <c r="A98" s="3" t="s">
        <v>675</v>
      </c>
    </row>
    <row r="99" spans="1:5">
      <c r="A99" s="4" t="s">
        <v>739</v>
      </c>
      <c r="B99" s="6" t="n">
        <v>1576</v>
      </c>
      <c r="C99" s="6" t="n">
        <v>779</v>
      </c>
      <c r="D99" s="6" t="n">
        <v>529</v>
      </c>
    </row>
    <row r="100" spans="1:5">
      <c r="A100" s="4" t="s">
        <v>740</v>
      </c>
      <c r="B100" s="6" t="n">
        <v>19</v>
      </c>
      <c r="C100" s="6" t="n">
        <v>14</v>
      </c>
      <c r="D100" s="6" t="n">
        <v>57</v>
      </c>
    </row>
    <row r="101" spans="1:5">
      <c r="A101" s="4" t="s">
        <v>741</v>
      </c>
      <c r="B101" s="6" t="n">
        <v>1595</v>
      </c>
      <c r="C101" s="6" t="n">
        <v>793</v>
      </c>
      <c r="D101" s="6" t="n">
        <v>586</v>
      </c>
      <c r="E101" s="5" t="n">
        <v>622</v>
      </c>
    </row>
    <row r="102" spans="1:5">
      <c r="A102" s="4" t="s">
        <v>739</v>
      </c>
      <c r="B102" s="6" t="n">
        <v>82514</v>
      </c>
      <c r="C102" s="6" t="n">
        <v>55483</v>
      </c>
      <c r="D102" s="6" t="n">
        <v>24853</v>
      </c>
    </row>
    <row r="103" spans="1:5">
      <c r="A103" s="4" t="s">
        <v>740</v>
      </c>
      <c r="B103" s="6" t="n">
        <v>140</v>
      </c>
      <c r="C103" s="6" t="n">
        <v>196</v>
      </c>
      <c r="D103" s="6" t="n">
        <v>257</v>
      </c>
    </row>
    <row r="104" spans="1:5">
      <c r="A104" s="4" t="s">
        <v>742</v>
      </c>
      <c r="B104" s="6" t="n">
        <v>82656</v>
      </c>
      <c r="C104" s="6" t="n">
        <v>55721</v>
      </c>
      <c r="D104" s="6" t="n">
        <v>25155</v>
      </c>
    </row>
    <row r="105" spans="1:5">
      <c r="A105" s="4" t="s">
        <v>743</v>
      </c>
    </row>
    <row r="106" spans="1:5">
      <c r="A106" s="3" t="s">
        <v>675</v>
      </c>
    </row>
    <row r="107" spans="1:5">
      <c r="A107" s="4" t="s">
        <v>744</v>
      </c>
      <c r="B107" s="6" t="n">
        <v>6</v>
      </c>
      <c r="C107" s="6" t="n">
        <v>122</v>
      </c>
      <c r="D107" s="6" t="n">
        <v>272</v>
      </c>
    </row>
    <row r="108" spans="1:5">
      <c r="A108" s="4" t="s">
        <v>742</v>
      </c>
      <c r="B108" s="6" t="n">
        <v>10416</v>
      </c>
      <c r="C108" s="6" t="n">
        <v>14223</v>
      </c>
      <c r="D108" s="6" t="n">
        <v>15560</v>
      </c>
    </row>
    <row r="109" spans="1:5">
      <c r="A109" s="4" t="s">
        <v>745</v>
      </c>
    </row>
    <row r="110" spans="1:5">
      <c r="A110" s="3" t="s">
        <v>675</v>
      </c>
    </row>
    <row r="111" spans="1:5">
      <c r="A111" s="4" t="s">
        <v>744</v>
      </c>
      <c r="B111" s="6" t="n">
        <v>0</v>
      </c>
      <c r="C111" s="6" t="n">
        <v>116</v>
      </c>
      <c r="D111" s="6" t="n">
        <v>215</v>
      </c>
    </row>
    <row r="112" spans="1:5">
      <c r="A112" s="4" t="s">
        <v>742</v>
      </c>
      <c r="B112" s="6" t="n">
        <v>6734</v>
      </c>
      <c r="C112" s="6" t="n">
        <v>10130</v>
      </c>
      <c r="D112" s="6" t="n">
        <v>9948</v>
      </c>
    </row>
    <row r="113" spans="1:5">
      <c r="A113" s="4" t="s">
        <v>746</v>
      </c>
    </row>
    <row r="114" spans="1:5">
      <c r="A114" s="3" t="s">
        <v>675</v>
      </c>
    </row>
    <row r="115" spans="1:5">
      <c r="A115" s="4" t="s">
        <v>744</v>
      </c>
      <c r="B115" s="6" t="n">
        <v>0</v>
      </c>
      <c r="C115" s="6" t="n">
        <v>116</v>
      </c>
      <c r="D115" s="6" t="n">
        <v>60</v>
      </c>
    </row>
    <row r="116" spans="1:5">
      <c r="A116" s="4" t="s">
        <v>742</v>
      </c>
      <c r="B116" s="6" t="n">
        <v>5321</v>
      </c>
      <c r="C116" s="6" t="n">
        <v>8456</v>
      </c>
      <c r="D116" s="6" t="n">
        <v>8563</v>
      </c>
    </row>
    <row r="117" spans="1:5">
      <c r="A117" s="4" t="s">
        <v>747</v>
      </c>
    </row>
    <row r="118" spans="1:5">
      <c r="A118" s="3" t="s">
        <v>675</v>
      </c>
    </row>
    <row r="119" spans="1:5">
      <c r="A119" s="4" t="s">
        <v>744</v>
      </c>
      <c r="B119" s="6" t="n">
        <v>6</v>
      </c>
      <c r="C119" s="6" t="n">
        <v>6</v>
      </c>
      <c r="D119" s="6" t="n">
        <v>17</v>
      </c>
    </row>
    <row r="120" spans="1:5">
      <c r="A120" s="4" t="s">
        <v>742</v>
      </c>
      <c r="B120" s="6" t="n">
        <v>1205</v>
      </c>
      <c r="C120" s="6" t="n">
        <v>1648</v>
      </c>
      <c r="D120" s="6" t="n">
        <v>3028</v>
      </c>
    </row>
    <row r="121" spans="1:5">
      <c r="A121" s="4" t="s">
        <v>748</v>
      </c>
    </row>
    <row r="122" spans="1:5">
      <c r="A122" s="3" t="s">
        <v>675</v>
      </c>
    </row>
    <row r="123" spans="1:5">
      <c r="A123" s="4" t="s">
        <v>744</v>
      </c>
      <c r="B123" s="6" t="n">
        <v>6</v>
      </c>
      <c r="C123" s="6" t="n">
        <v>6</v>
      </c>
      <c r="D123" s="6" t="n">
        <v>17</v>
      </c>
    </row>
    <row r="124" spans="1:5">
      <c r="A124" s="4" t="s">
        <v>742</v>
      </c>
      <c r="B124" s="6" t="n">
        <v>789</v>
      </c>
      <c r="C124" s="6" t="n">
        <v>1167</v>
      </c>
      <c r="D124" s="6" t="n">
        <v>2498</v>
      </c>
    </row>
    <row r="125" spans="1:5">
      <c r="A125" s="4" t="s">
        <v>749</v>
      </c>
    </row>
    <row r="126" spans="1:5">
      <c r="A126" s="3" t="s">
        <v>675</v>
      </c>
    </row>
    <row r="127" spans="1:5">
      <c r="A127" s="4" t="s">
        <v>744</v>
      </c>
      <c r="B127" s="6" t="n">
        <v>0</v>
      </c>
      <c r="D127" s="6" t="n">
        <v>40</v>
      </c>
    </row>
    <row r="128" spans="1:5">
      <c r="A128" s="4" t="s">
        <v>742</v>
      </c>
      <c r="B128" s="6" t="n">
        <v>2477</v>
      </c>
      <c r="C128" s="6" t="n">
        <v>2445</v>
      </c>
      <c r="D128" s="6" t="n">
        <v>2584</v>
      </c>
    </row>
    <row r="129" spans="1:5">
      <c r="A129" s="4" t="s">
        <v>750</v>
      </c>
    </row>
    <row r="130" spans="1:5">
      <c r="A130" s="3" t="s">
        <v>675</v>
      </c>
    </row>
    <row r="131" spans="1:5">
      <c r="A131" s="4" t="s">
        <v>744</v>
      </c>
      <c r="B131" s="6" t="n">
        <v>0</v>
      </c>
      <c r="D131" s="6" t="n">
        <v>0</v>
      </c>
    </row>
    <row r="132" spans="1:5">
      <c r="A132" s="4" t="s">
        <v>742</v>
      </c>
      <c r="B132" s="6" t="n">
        <v>0</v>
      </c>
      <c r="C132" s="6" t="n">
        <v>0</v>
      </c>
      <c r="D132" s="6" t="n">
        <v>0</v>
      </c>
    </row>
    <row r="133" spans="1:5">
      <c r="A133" s="4" t="s">
        <v>751</v>
      </c>
    </row>
    <row r="134" spans="1:5">
      <c r="A134" s="3" t="s">
        <v>675</v>
      </c>
    </row>
    <row r="135" spans="1:5">
      <c r="A135" s="4" t="s">
        <v>744</v>
      </c>
      <c r="B135" s="6" t="n">
        <v>0</v>
      </c>
    </row>
    <row r="136" spans="1:5">
      <c r="A136" s="4" t="s">
        <v>742</v>
      </c>
      <c r="B136" s="6" t="n">
        <v>0</v>
      </c>
    </row>
    <row r="137" spans="1:5">
      <c r="A137" s="4" t="s">
        <v>752</v>
      </c>
    </row>
    <row r="138" spans="1:5">
      <c r="A138" s="3" t="s">
        <v>675</v>
      </c>
    </row>
    <row r="139" spans="1:5">
      <c r="A139" s="4" t="s">
        <v>744</v>
      </c>
      <c r="B139" s="6" t="n">
        <v>0</v>
      </c>
    </row>
    <row r="140" spans="1:5">
      <c r="A140" s="4" t="s">
        <v>742</v>
      </c>
      <c r="B140" s="6" t="n">
        <v>0</v>
      </c>
    </row>
    <row r="141" spans="1:5">
      <c r="A141" s="4" t="s">
        <v>753</v>
      </c>
    </row>
    <row r="142" spans="1:5">
      <c r="A142" s="3" t="s">
        <v>675</v>
      </c>
    </row>
    <row r="143" spans="1:5">
      <c r="A143" s="4" t="s">
        <v>744</v>
      </c>
      <c r="B143" s="6" t="n">
        <v>0</v>
      </c>
      <c r="D143" s="6" t="n">
        <v>155</v>
      </c>
    </row>
    <row r="144" spans="1:5">
      <c r="A144" s="4" t="s">
        <v>742</v>
      </c>
      <c r="B144" s="6" t="n">
        <v>1413</v>
      </c>
      <c r="C144" s="6" t="n">
        <v>1674</v>
      </c>
      <c r="D144" s="6" t="n">
        <v>1385</v>
      </c>
    </row>
    <row r="145" spans="1:5">
      <c r="A145" s="4" t="s">
        <v>754</v>
      </c>
    </row>
    <row r="146" spans="1:5">
      <c r="A146" s="3" t="s">
        <v>675</v>
      </c>
    </row>
    <row r="147" spans="1:5">
      <c r="A147" s="4" t="s">
        <v>744</v>
      </c>
      <c r="B147" s="6" t="n">
        <v>0</v>
      </c>
    </row>
    <row r="148" spans="1:5">
      <c r="A148" s="4" t="s">
        <v>742</v>
      </c>
      <c r="B148" s="6" t="n">
        <v>414</v>
      </c>
      <c r="C148" s="6" t="n">
        <v>439</v>
      </c>
      <c r="D148" s="6" t="n">
        <v>485</v>
      </c>
    </row>
    <row r="149" spans="1:5">
      <c r="A149" s="4" t="s">
        <v>755</v>
      </c>
    </row>
    <row r="150" spans="1:5">
      <c r="A150" s="3" t="s">
        <v>675</v>
      </c>
    </row>
    <row r="151" spans="1:5">
      <c r="A151" s="4" t="s">
        <v>744</v>
      </c>
      <c r="B151" s="6" t="n">
        <v>0</v>
      </c>
    </row>
    <row r="152" spans="1:5">
      <c r="A152" s="4" t="s">
        <v>742</v>
      </c>
      <c r="B152" s="5" t="n">
        <v>2</v>
      </c>
      <c r="C152" s="5" t="n">
        <v>42</v>
      </c>
      <c r="D152" s="5" t="n">
        <v>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62</v>
      </c>
      <c r="D1" s="2" t="s">
        <v>113</v>
      </c>
    </row>
    <row r="2" spans="1:4">
      <c r="A2" s="3" t="s">
        <v>675</v>
      </c>
    </row>
    <row r="3" spans="1:4">
      <c r="A3" s="4" t="s">
        <v>742</v>
      </c>
      <c r="B3" s="5" t="n">
        <v>4307366</v>
      </c>
      <c r="C3" s="5" t="n">
        <v>4022014</v>
      </c>
      <c r="D3" s="5" t="n">
        <v>3015165</v>
      </c>
    </row>
    <row r="4" spans="1:4">
      <c r="A4" s="4" t="s">
        <v>679</v>
      </c>
    </row>
    <row r="5" spans="1:4">
      <c r="A5" s="3" t="s">
        <v>675</v>
      </c>
    </row>
    <row r="6" spans="1:4">
      <c r="A6" s="4" t="s">
        <v>742</v>
      </c>
      <c r="B6" s="6" t="n">
        <v>3328290</v>
      </c>
      <c r="C6" s="6" t="n">
        <v>3143100</v>
      </c>
      <c r="D6" s="6" t="n">
        <v>2300322</v>
      </c>
    </row>
    <row r="7" spans="1:4">
      <c r="A7" s="4" t="s">
        <v>680</v>
      </c>
    </row>
    <row r="8" spans="1:4">
      <c r="A8" s="3" t="s">
        <v>675</v>
      </c>
    </row>
    <row r="9" spans="1:4">
      <c r="A9" s="4" t="s">
        <v>742</v>
      </c>
      <c r="B9" s="6" t="n">
        <v>445542</v>
      </c>
      <c r="C9" s="6" t="n">
        <v>418982</v>
      </c>
      <c r="D9" s="6" t="n">
        <v>356874</v>
      </c>
    </row>
    <row r="10" spans="1:4">
      <c r="A10" s="4" t="s">
        <v>681</v>
      </c>
    </row>
    <row r="11" spans="1:4">
      <c r="A11" s="3" t="s">
        <v>675</v>
      </c>
    </row>
    <row r="12" spans="1:4">
      <c r="A12" s="4" t="s">
        <v>742</v>
      </c>
      <c r="B12" s="6" t="n">
        <v>283707</v>
      </c>
      <c r="C12" s="6" t="n">
        <v>276548</v>
      </c>
      <c r="D12" s="6" t="n">
        <v>220412</v>
      </c>
    </row>
    <row r="13" spans="1:4">
      <c r="A13" s="4" t="s">
        <v>682</v>
      </c>
    </row>
    <row r="14" spans="1:4">
      <c r="A14" s="3" t="s">
        <v>675</v>
      </c>
    </row>
    <row r="15" spans="1:4">
      <c r="A15" s="4" t="s">
        <v>742</v>
      </c>
      <c r="B15" s="6" t="n">
        <v>249827</v>
      </c>
      <c r="C15" s="6" t="n">
        <v>183384</v>
      </c>
      <c r="D15" s="6" t="n">
        <v>137557</v>
      </c>
    </row>
    <row r="16" spans="1:4">
      <c r="A16" s="4" t="s">
        <v>683</v>
      </c>
    </row>
    <row r="17" spans="1:4">
      <c r="A17" s="3" t="s">
        <v>675</v>
      </c>
    </row>
    <row r="18" spans="1:4">
      <c r="A18" s="4" t="s">
        <v>742</v>
      </c>
      <c r="B18" s="6" t="n">
        <v>509508</v>
      </c>
      <c r="C18" s="6" t="n">
        <v>515262</v>
      </c>
      <c r="D18" s="6" t="n">
        <v>385426</v>
      </c>
    </row>
    <row r="19" spans="1:4">
      <c r="A19" s="4" t="s">
        <v>684</v>
      </c>
    </row>
    <row r="20" spans="1:4">
      <c r="A20" s="3" t="s">
        <v>675</v>
      </c>
    </row>
    <row r="21" spans="1:4">
      <c r="A21" s="4" t="s">
        <v>742</v>
      </c>
      <c r="B21" s="6" t="n">
        <v>28586</v>
      </c>
      <c r="C21" s="6" t="n">
        <v>36684</v>
      </c>
      <c r="D21" s="6" t="n">
        <v>43031</v>
      </c>
    </row>
    <row r="22" spans="1:4">
      <c r="A22" s="4" t="s">
        <v>685</v>
      </c>
    </row>
    <row r="23" spans="1:4">
      <c r="A23" s="3" t="s">
        <v>675</v>
      </c>
    </row>
    <row r="24" spans="1:4">
      <c r="A24" s="4" t="s">
        <v>742</v>
      </c>
      <c r="B24" s="6" t="n">
        <v>82656</v>
      </c>
      <c r="C24" s="6" t="n">
        <v>55721</v>
      </c>
      <c r="D24" s="6" t="n">
        <v>25155</v>
      </c>
    </row>
    <row r="25" spans="1:4">
      <c r="A25" s="4" t="s">
        <v>691</v>
      </c>
    </row>
    <row r="26" spans="1:4">
      <c r="A26" s="3" t="s">
        <v>675</v>
      </c>
    </row>
    <row r="27" spans="1:4">
      <c r="A27" s="4" t="s">
        <v>742</v>
      </c>
      <c r="B27" s="6" t="n">
        <v>3487695</v>
      </c>
      <c r="C27" s="6" t="n">
        <v>2981456</v>
      </c>
    </row>
    <row r="28" spans="1:4">
      <c r="A28" s="4" t="s">
        <v>692</v>
      </c>
    </row>
    <row r="29" spans="1:4">
      <c r="A29" s="3" t="s">
        <v>675</v>
      </c>
    </row>
    <row r="30" spans="1:4">
      <c r="A30" s="4" t="s">
        <v>742</v>
      </c>
      <c r="B30" s="6" t="n">
        <v>2594318</v>
      </c>
      <c r="C30" s="6" t="n">
        <v>2254777</v>
      </c>
    </row>
    <row r="31" spans="1:4">
      <c r="A31" s="4" t="s">
        <v>693</v>
      </c>
    </row>
    <row r="32" spans="1:4">
      <c r="A32" s="3" t="s">
        <v>675</v>
      </c>
    </row>
    <row r="33" spans="1:4">
      <c r="A33" s="4" t="s">
        <v>742</v>
      </c>
      <c r="B33" s="6" t="n">
        <v>392693</v>
      </c>
      <c r="C33" s="6" t="n">
        <v>351133</v>
      </c>
    </row>
    <row r="34" spans="1:4">
      <c r="A34" s="4" t="s">
        <v>694</v>
      </c>
    </row>
    <row r="35" spans="1:4">
      <c r="A35" s="3" t="s">
        <v>675</v>
      </c>
    </row>
    <row r="36" spans="1:4">
      <c r="A36" s="4" t="s">
        <v>742</v>
      </c>
      <c r="B36" s="6" t="n">
        <v>262581</v>
      </c>
      <c r="C36" s="6" t="n">
        <v>228635</v>
      </c>
    </row>
    <row r="37" spans="1:4">
      <c r="A37" s="4" t="s">
        <v>695</v>
      </c>
    </row>
    <row r="38" spans="1:4">
      <c r="A38" s="3" t="s">
        <v>675</v>
      </c>
    </row>
    <row r="39" spans="1:4">
      <c r="A39" s="4" t="s">
        <v>742</v>
      </c>
      <c r="B39" s="6" t="n">
        <v>238103</v>
      </c>
      <c r="C39" s="6" t="n">
        <v>146911</v>
      </c>
    </row>
    <row r="40" spans="1:4">
      <c r="A40" s="4" t="s">
        <v>696</v>
      </c>
    </row>
    <row r="41" spans="1:4">
      <c r="A41" s="3" t="s">
        <v>675</v>
      </c>
    </row>
    <row r="42" spans="1:4">
      <c r="A42" s="4" t="s">
        <v>742</v>
      </c>
      <c r="B42" s="6" t="n">
        <v>373101</v>
      </c>
      <c r="C42" s="6" t="n">
        <v>343796</v>
      </c>
    </row>
    <row r="43" spans="1:4">
      <c r="A43" s="4" t="s">
        <v>697</v>
      </c>
    </row>
    <row r="44" spans="1:4">
      <c r="A44" s="3" t="s">
        <v>675</v>
      </c>
    </row>
    <row r="45" spans="1:4">
      <c r="A45" s="4" t="s">
        <v>742</v>
      </c>
      <c r="B45" s="6" t="n">
        <v>25343</v>
      </c>
      <c r="C45" s="6" t="n">
        <v>32660</v>
      </c>
    </row>
    <row r="46" spans="1:4">
      <c r="A46" s="4" t="s">
        <v>698</v>
      </c>
    </row>
    <row r="47" spans="1:4">
      <c r="A47" s="3" t="s">
        <v>675</v>
      </c>
    </row>
    <row r="48" spans="1:4">
      <c r="A48" s="4" t="s">
        <v>742</v>
      </c>
      <c r="B48" s="6" t="n">
        <v>67896</v>
      </c>
      <c r="C48" s="6" t="n">
        <v>34020</v>
      </c>
    </row>
    <row r="49" spans="1:4">
      <c r="A49" s="4" t="s">
        <v>564</v>
      </c>
    </row>
    <row r="50" spans="1:4">
      <c r="A50" s="3" t="s">
        <v>675</v>
      </c>
    </row>
    <row r="51" spans="1:4">
      <c r="A51" s="4" t="s">
        <v>742</v>
      </c>
      <c r="B51" s="6" t="n">
        <v>809255</v>
      </c>
      <c r="C51" s="6" t="n">
        <v>1026335</v>
      </c>
    </row>
    <row r="52" spans="1:4">
      <c r="A52" s="4" t="s">
        <v>703</v>
      </c>
    </row>
    <row r="53" spans="1:4">
      <c r="A53" s="3" t="s">
        <v>675</v>
      </c>
    </row>
    <row r="54" spans="1:4">
      <c r="A54" s="4" t="s">
        <v>742</v>
      </c>
      <c r="B54" s="6" t="n">
        <v>727238</v>
      </c>
      <c r="C54" s="6" t="n">
        <v>878193</v>
      </c>
    </row>
    <row r="55" spans="1:4">
      <c r="A55" s="4" t="s">
        <v>704</v>
      </c>
    </row>
    <row r="56" spans="1:4">
      <c r="A56" s="3" t="s">
        <v>675</v>
      </c>
    </row>
    <row r="57" spans="1:4">
      <c r="A57" s="4" t="s">
        <v>742</v>
      </c>
      <c r="B57" s="6" t="n">
        <v>51644</v>
      </c>
      <c r="C57" s="6" t="n">
        <v>66201</v>
      </c>
    </row>
    <row r="58" spans="1:4">
      <c r="A58" s="4" t="s">
        <v>705</v>
      </c>
    </row>
    <row r="59" spans="1:4">
      <c r="A59" s="3" t="s">
        <v>675</v>
      </c>
    </row>
    <row r="60" spans="1:4">
      <c r="A60" s="4" t="s">
        <v>742</v>
      </c>
      <c r="B60" s="6" t="n">
        <v>18649</v>
      </c>
      <c r="C60" s="6" t="n">
        <v>45468</v>
      </c>
    </row>
    <row r="61" spans="1:4">
      <c r="A61" s="4" t="s">
        <v>706</v>
      </c>
    </row>
    <row r="62" spans="1:4">
      <c r="A62" s="3" t="s">
        <v>675</v>
      </c>
    </row>
    <row r="63" spans="1:4">
      <c r="A63" s="4" t="s">
        <v>742</v>
      </c>
      <c r="B63" s="6" t="n">
        <v>11724</v>
      </c>
      <c r="C63" s="6" t="n">
        <v>36473</v>
      </c>
    </row>
    <row r="64" spans="1:4">
      <c r="A64" s="4" t="s">
        <v>707</v>
      </c>
    </row>
    <row r="65" spans="1:4">
      <c r="A65" s="3" t="s">
        <v>675</v>
      </c>
    </row>
    <row r="66" spans="1:4">
      <c r="A66" s="4" t="s">
        <v>742</v>
      </c>
      <c r="B66" s="6" t="n">
        <v>134994</v>
      </c>
      <c r="C66" s="6" t="n">
        <v>169792</v>
      </c>
    </row>
    <row r="67" spans="1:4">
      <c r="A67" s="4" t="s">
        <v>708</v>
      </c>
    </row>
    <row r="68" spans="1:4">
      <c r="A68" s="3" t="s">
        <v>675</v>
      </c>
    </row>
    <row r="69" spans="1:4">
      <c r="A69" s="4" t="s">
        <v>742</v>
      </c>
      <c r="B69" s="6" t="n">
        <v>2829</v>
      </c>
      <c r="C69" s="6" t="n">
        <v>3585</v>
      </c>
    </row>
    <row r="70" spans="1:4">
      <c r="A70" s="4" t="s">
        <v>709</v>
      </c>
    </row>
    <row r="71" spans="1:4">
      <c r="A71" s="3" t="s">
        <v>675</v>
      </c>
    </row>
    <row r="72" spans="1:4">
      <c r="A72" s="4" t="s">
        <v>742</v>
      </c>
      <c r="B72" s="6" t="n">
        <v>14758</v>
      </c>
      <c r="C72" s="6" t="n">
        <v>21659</v>
      </c>
    </row>
    <row r="73" spans="1:4">
      <c r="A73" s="4" t="s">
        <v>686</v>
      </c>
    </row>
    <row r="74" spans="1:4">
      <c r="A74" s="3" t="s">
        <v>675</v>
      </c>
    </row>
    <row r="75" spans="1:4">
      <c r="A75" s="4" t="s">
        <v>742</v>
      </c>
      <c r="B75" s="6" t="n">
        <v>2818782</v>
      </c>
      <c r="C75" s="6" t="n">
        <v>2627838</v>
      </c>
      <c r="D75" s="6" t="n">
        <v>1914896</v>
      </c>
    </row>
    <row r="76" spans="1:4">
      <c r="A76" s="4" t="s">
        <v>687</v>
      </c>
    </row>
    <row r="77" spans="1:4">
      <c r="A77" s="3" t="s">
        <v>675</v>
      </c>
    </row>
    <row r="78" spans="1:4">
      <c r="A78" s="4" t="s">
        <v>742</v>
      </c>
      <c r="B78" s="6" t="n">
        <v>46861</v>
      </c>
      <c r="C78" s="6" t="n">
        <v>62088</v>
      </c>
      <c r="D78" s="6" t="n">
        <v>69627</v>
      </c>
    </row>
    <row r="79" spans="1:4">
      <c r="A79" s="4" t="s">
        <v>757</v>
      </c>
    </row>
    <row r="80" spans="1:4">
      <c r="A80" s="3" t="s">
        <v>675</v>
      </c>
    </row>
    <row r="81" spans="1:4">
      <c r="A81" s="4" t="s">
        <v>742</v>
      </c>
      <c r="B81" s="6" t="n">
        <v>2221217</v>
      </c>
      <c r="C81" s="6" t="n">
        <v>1910981</v>
      </c>
    </row>
    <row r="82" spans="1:4">
      <c r="A82" s="4" t="s">
        <v>758</v>
      </c>
    </row>
    <row r="83" spans="1:4">
      <c r="A83" s="3" t="s">
        <v>675</v>
      </c>
    </row>
    <row r="84" spans="1:4">
      <c r="A84" s="4" t="s">
        <v>742</v>
      </c>
      <c r="B84" s="6" t="n">
        <v>46422</v>
      </c>
      <c r="C84" s="6" t="n">
        <v>56208</v>
      </c>
    </row>
    <row r="85" spans="1:4">
      <c r="A85" s="4" t="s">
        <v>759</v>
      </c>
    </row>
    <row r="86" spans="1:4">
      <c r="A86" s="3" t="s">
        <v>675</v>
      </c>
    </row>
    <row r="87" spans="1:4">
      <c r="A87" s="4" t="s">
        <v>742</v>
      </c>
      <c r="B87" s="6" t="n">
        <v>592244</v>
      </c>
      <c r="C87" s="6" t="n">
        <v>708401</v>
      </c>
    </row>
    <row r="88" spans="1:4">
      <c r="A88" s="4" t="s">
        <v>760</v>
      </c>
    </row>
    <row r="89" spans="1:4">
      <c r="A89" s="3" t="s">
        <v>675</v>
      </c>
    </row>
    <row r="90" spans="1:4">
      <c r="A90" s="4" t="s">
        <v>742</v>
      </c>
      <c r="B90" s="6" t="n">
        <v>439</v>
      </c>
      <c r="C90" s="6" t="n">
        <v>5880</v>
      </c>
    </row>
    <row r="91" spans="1:4">
      <c r="A91" s="4" t="s">
        <v>688</v>
      </c>
    </row>
    <row r="92" spans="1:4">
      <c r="A92" s="3" t="s">
        <v>675</v>
      </c>
    </row>
    <row r="93" spans="1:4">
      <c r="A93" s="4" t="s">
        <v>742</v>
      </c>
      <c r="B93" s="6" t="n">
        <v>334300</v>
      </c>
      <c r="C93" s="6" t="n">
        <v>326577</v>
      </c>
      <c r="D93" s="6" t="n">
        <v>288688</v>
      </c>
    </row>
    <row r="94" spans="1:4">
      <c r="A94" s="4" t="s">
        <v>761</v>
      </c>
    </row>
    <row r="95" spans="1:4">
      <c r="A95" s="3" t="s">
        <v>675</v>
      </c>
    </row>
    <row r="96" spans="1:4">
      <c r="A96" s="4" t="s">
        <v>742</v>
      </c>
      <c r="B96" s="6" t="n">
        <v>299454</v>
      </c>
      <c r="C96" s="6" t="n">
        <v>284453</v>
      </c>
    </row>
    <row r="97" spans="1:4">
      <c r="A97" s="4" t="s">
        <v>762</v>
      </c>
    </row>
    <row r="98" spans="1:4">
      <c r="A98" s="3" t="s">
        <v>675</v>
      </c>
    </row>
    <row r="99" spans="1:4">
      <c r="A99" s="4" t="s">
        <v>742</v>
      </c>
      <c r="B99" s="6" t="n">
        <v>34057</v>
      </c>
      <c r="C99" s="6" t="n">
        <v>40957</v>
      </c>
    </row>
    <row r="100" spans="1:4">
      <c r="A100" s="4" t="s">
        <v>690</v>
      </c>
    </row>
    <row r="101" spans="1:4">
      <c r="A101" s="3" t="s">
        <v>675</v>
      </c>
    </row>
    <row r="102" spans="1:4">
      <c r="A102" s="4" t="s">
        <v>742</v>
      </c>
      <c r="B102" s="6" t="n">
        <v>202966</v>
      </c>
      <c r="C102" s="6" t="n">
        <v>121296</v>
      </c>
      <c r="D102" s="5" t="n">
        <v>67930</v>
      </c>
    </row>
    <row r="103" spans="1:4">
      <c r="A103" s="4" t="s">
        <v>763</v>
      </c>
    </row>
    <row r="104" spans="1:4">
      <c r="A104" s="3" t="s">
        <v>675</v>
      </c>
    </row>
    <row r="105" spans="1:4">
      <c r="A105" s="4" t="s">
        <v>742</v>
      </c>
      <c r="B105" s="6" t="n">
        <v>191681</v>
      </c>
      <c r="C105" s="6" t="n">
        <v>90703</v>
      </c>
    </row>
    <row r="106" spans="1:4">
      <c r="A106" s="4" t="s">
        <v>764</v>
      </c>
    </row>
    <row r="107" spans="1:4">
      <c r="A107" s="3" t="s">
        <v>675</v>
      </c>
    </row>
    <row r="108" spans="1:4">
      <c r="A108" s="4" t="s">
        <v>742</v>
      </c>
      <c r="B108" s="6" t="n">
        <v>11285</v>
      </c>
      <c r="C108" s="6" t="n">
        <v>30593</v>
      </c>
    </row>
    <row r="109" spans="1:4">
      <c r="A109" s="4" t="s">
        <v>765</v>
      </c>
    </row>
    <row r="110" spans="1:4">
      <c r="A110" s="3" t="s">
        <v>675</v>
      </c>
    </row>
    <row r="111" spans="1:4">
      <c r="A111" s="4" t="s">
        <v>742</v>
      </c>
      <c r="B111" s="6" t="n">
        <v>3427375</v>
      </c>
      <c r="C111" s="6" t="n">
        <v>2904603</v>
      </c>
    </row>
    <row r="112" spans="1:4">
      <c r="A112" s="4" t="s">
        <v>766</v>
      </c>
    </row>
    <row r="113" spans="1:4">
      <c r="A113" s="3" t="s">
        <v>675</v>
      </c>
    </row>
    <row r="114" spans="1:4">
      <c r="A114" s="4" t="s">
        <v>742</v>
      </c>
      <c r="B114" s="6" t="n">
        <v>2552110</v>
      </c>
      <c r="C114" s="6" t="n">
        <v>2198816</v>
      </c>
    </row>
    <row r="115" spans="1:4">
      <c r="A115" s="4" t="s">
        <v>767</v>
      </c>
    </row>
    <row r="116" spans="1:4">
      <c r="A116" s="3" t="s">
        <v>675</v>
      </c>
    </row>
    <row r="117" spans="1:4">
      <c r="A117" s="4" t="s">
        <v>742</v>
      </c>
      <c r="B117" s="6" t="n">
        <v>383172</v>
      </c>
      <c r="C117" s="6" t="n">
        <v>342386</v>
      </c>
    </row>
    <row r="118" spans="1:4">
      <c r="A118" s="4" t="s">
        <v>768</v>
      </c>
    </row>
    <row r="119" spans="1:4">
      <c r="A119" s="3" t="s">
        <v>675</v>
      </c>
    </row>
    <row r="120" spans="1:4">
      <c r="A120" s="4" t="s">
        <v>742</v>
      </c>
      <c r="B120" s="6" t="n">
        <v>254554</v>
      </c>
      <c r="C120" s="6" t="n">
        <v>217126</v>
      </c>
    </row>
    <row r="121" spans="1:4">
      <c r="A121" s="4" t="s">
        <v>769</v>
      </c>
    </row>
    <row r="122" spans="1:4">
      <c r="A122" s="3" t="s">
        <v>675</v>
      </c>
    </row>
    <row r="123" spans="1:4">
      <c r="A123" s="4" t="s">
        <v>742</v>
      </c>
      <c r="B123" s="6" t="n">
        <v>237539</v>
      </c>
      <c r="C123" s="6" t="n">
        <v>146275</v>
      </c>
    </row>
    <row r="124" spans="1:4">
      <c r="A124" s="4" t="s">
        <v>770</v>
      </c>
    </row>
    <row r="125" spans="1:4">
      <c r="A125" s="3" t="s">
        <v>675</v>
      </c>
    </row>
    <row r="126" spans="1:4">
      <c r="A126" s="4" t="s">
        <v>742</v>
      </c>
      <c r="B126" s="6" t="n">
        <v>366149</v>
      </c>
      <c r="C126" s="6" t="n">
        <v>337189</v>
      </c>
    </row>
    <row r="127" spans="1:4">
      <c r="A127" s="4" t="s">
        <v>771</v>
      </c>
    </row>
    <row r="128" spans="1:4">
      <c r="A128" s="3" t="s">
        <v>675</v>
      </c>
    </row>
    <row r="129" spans="1:4">
      <c r="A129" s="4" t="s">
        <v>742</v>
      </c>
      <c r="B129" s="6" t="n">
        <v>22318</v>
      </c>
      <c r="C129" s="6" t="n">
        <v>29289</v>
      </c>
    </row>
    <row r="130" spans="1:4">
      <c r="A130" s="4" t="s">
        <v>772</v>
      </c>
    </row>
    <row r="131" spans="1:4">
      <c r="A131" s="3" t="s">
        <v>675</v>
      </c>
    </row>
    <row r="132" spans="1:4">
      <c r="A132" s="4" t="s">
        <v>742</v>
      </c>
      <c r="B132" s="6" t="n">
        <v>67422</v>
      </c>
      <c r="C132" s="6" t="n">
        <v>33606</v>
      </c>
    </row>
    <row r="133" spans="1:4">
      <c r="A133" s="4" t="s">
        <v>773</v>
      </c>
    </row>
    <row r="134" spans="1:4">
      <c r="A134" s="3" t="s">
        <v>675</v>
      </c>
    </row>
    <row r="135" spans="1:4">
      <c r="A135" s="4" t="s">
        <v>742</v>
      </c>
      <c r="B135" s="6" t="n">
        <v>792033</v>
      </c>
      <c r="C135" s="6" t="n">
        <v>1014950</v>
      </c>
    </row>
    <row r="136" spans="1:4">
      <c r="A136" s="4" t="s">
        <v>774</v>
      </c>
    </row>
    <row r="137" spans="1:4">
      <c r="A137" s="3" t="s">
        <v>675</v>
      </c>
    </row>
    <row r="138" spans="1:4">
      <c r="A138" s="4" t="s">
        <v>742</v>
      </c>
      <c r="B138" s="6" t="n">
        <v>716649</v>
      </c>
      <c r="C138" s="6" t="n">
        <v>869776</v>
      </c>
    </row>
    <row r="139" spans="1:4">
      <c r="A139" s="4" t="s">
        <v>775</v>
      </c>
    </row>
    <row r="140" spans="1:4">
      <c r="A140" s="3" t="s">
        <v>675</v>
      </c>
    </row>
    <row r="141" spans="1:4">
      <c r="A141" s="4" t="s">
        <v>742</v>
      </c>
      <c r="B141" s="6" t="n">
        <v>49260</v>
      </c>
      <c r="C141" s="6" t="n">
        <v>63674</v>
      </c>
    </row>
    <row r="142" spans="1:4">
      <c r="A142" s="4" t="s">
        <v>776</v>
      </c>
    </row>
    <row r="143" spans="1:4">
      <c r="A143" s="3" t="s">
        <v>675</v>
      </c>
    </row>
    <row r="144" spans="1:4">
      <c r="A144" s="4" t="s">
        <v>742</v>
      </c>
      <c r="B144" s="6" t="n">
        <v>18602</v>
      </c>
      <c r="C144" s="6" t="n">
        <v>45027</v>
      </c>
    </row>
    <row r="145" spans="1:4">
      <c r="A145" s="4" t="s">
        <v>777</v>
      </c>
    </row>
    <row r="146" spans="1:4">
      <c r="A146" s="3" t="s">
        <v>675</v>
      </c>
    </row>
    <row r="147" spans="1:4">
      <c r="A147" s="4" t="s">
        <v>742</v>
      </c>
      <c r="B147" s="6" t="n">
        <v>7522</v>
      </c>
      <c r="C147" s="6" t="n">
        <v>36473</v>
      </c>
    </row>
    <row r="148" spans="1:4">
      <c r="A148" s="4" t="s">
        <v>778</v>
      </c>
    </row>
    <row r="149" spans="1:4">
      <c r="A149" s="3" t="s">
        <v>675</v>
      </c>
    </row>
    <row r="150" spans="1:4">
      <c r="A150" s="4" t="s">
        <v>742</v>
      </c>
      <c r="B150" s="6" t="n">
        <v>131820</v>
      </c>
      <c r="C150" s="6" t="n">
        <v>167908</v>
      </c>
    </row>
    <row r="151" spans="1:4">
      <c r="A151" s="4" t="s">
        <v>779</v>
      </c>
    </row>
    <row r="152" spans="1:4">
      <c r="A152" s="3" t="s">
        <v>675</v>
      </c>
    </row>
    <row r="153" spans="1:4">
      <c r="A153" s="4" t="s">
        <v>742</v>
      </c>
      <c r="B153" s="6" t="n">
        <v>2774</v>
      </c>
      <c r="C153" s="6" t="n">
        <v>3413</v>
      </c>
    </row>
    <row r="154" spans="1:4">
      <c r="A154" s="4" t="s">
        <v>780</v>
      </c>
    </row>
    <row r="155" spans="1:4">
      <c r="A155" s="3" t="s">
        <v>675</v>
      </c>
    </row>
    <row r="156" spans="1:4">
      <c r="A156" s="4" t="s">
        <v>742</v>
      </c>
      <c r="B156" s="6" t="n">
        <v>14390</v>
      </c>
      <c r="C156" s="6" t="n">
        <v>21481</v>
      </c>
    </row>
    <row r="157" spans="1:4">
      <c r="A157" s="4" t="s">
        <v>781</v>
      </c>
    </row>
    <row r="158" spans="1:4">
      <c r="A158" s="3" t="s">
        <v>675</v>
      </c>
    </row>
    <row r="159" spans="1:4">
      <c r="A159" s="4" t="s">
        <v>742</v>
      </c>
      <c r="B159" s="6" t="n">
        <v>2185961</v>
      </c>
      <c r="C159" s="6" t="n">
        <v>1861627</v>
      </c>
    </row>
    <row r="160" spans="1:4">
      <c r="A160" s="4" t="s">
        <v>782</v>
      </c>
    </row>
    <row r="161" spans="1:4">
      <c r="A161" s="3" t="s">
        <v>675</v>
      </c>
    </row>
    <row r="162" spans="1:4">
      <c r="A162" s="4" t="s">
        <v>742</v>
      </c>
      <c r="B162" s="6" t="n">
        <v>46105</v>
      </c>
      <c r="C162" s="6" t="n">
        <v>55863</v>
      </c>
    </row>
    <row r="163" spans="1:4">
      <c r="A163" s="4" t="s">
        <v>783</v>
      </c>
    </row>
    <row r="164" spans="1:4">
      <c r="A164" s="3" t="s">
        <v>675</v>
      </c>
    </row>
    <row r="165" spans="1:4">
      <c r="A165" s="4" t="s">
        <v>742</v>
      </c>
      <c r="B165" s="6" t="n">
        <v>584829</v>
      </c>
      <c r="C165" s="6" t="n">
        <v>701868</v>
      </c>
    </row>
    <row r="166" spans="1:4">
      <c r="A166" s="4" t="s">
        <v>784</v>
      </c>
    </row>
    <row r="167" spans="1:4">
      <c r="A167" s="3" t="s">
        <v>675</v>
      </c>
    </row>
    <row r="168" spans="1:4">
      <c r="A168" s="4" t="s">
        <v>742</v>
      </c>
      <c r="B168" s="6" t="n">
        <v>439</v>
      </c>
      <c r="C168" s="6" t="n">
        <v>5880</v>
      </c>
    </row>
    <row r="169" spans="1:4">
      <c r="A169" s="4" t="s">
        <v>785</v>
      </c>
    </row>
    <row r="170" spans="1:4">
      <c r="A170" s="3" t="s">
        <v>675</v>
      </c>
    </row>
    <row r="171" spans="1:4">
      <c r="A171" s="4" t="s">
        <v>742</v>
      </c>
      <c r="B171" s="6" t="n">
        <v>293432</v>
      </c>
      <c r="C171" s="6" t="n">
        <v>279491</v>
      </c>
    </row>
    <row r="172" spans="1:4">
      <c r="A172" s="4" t="s">
        <v>786</v>
      </c>
    </row>
    <row r="173" spans="1:4">
      <c r="A173" s="3" t="s">
        <v>675</v>
      </c>
    </row>
    <row r="174" spans="1:4">
      <c r="A174" s="4" t="s">
        <v>742</v>
      </c>
      <c r="B174" s="6" t="n">
        <v>32096</v>
      </c>
      <c r="C174" s="6" t="n">
        <v>38780</v>
      </c>
    </row>
    <row r="175" spans="1:4">
      <c r="A175" s="4" t="s">
        <v>787</v>
      </c>
    </row>
    <row r="176" spans="1:4">
      <c r="A176" s="3" t="s">
        <v>675</v>
      </c>
    </row>
    <row r="177" spans="1:4">
      <c r="A177" s="4" t="s">
        <v>742</v>
      </c>
      <c r="B177" s="6" t="n">
        <v>191434</v>
      </c>
      <c r="C177" s="6" t="n">
        <v>90412</v>
      </c>
    </row>
    <row r="178" spans="1:4">
      <c r="A178" s="4" t="s">
        <v>788</v>
      </c>
    </row>
    <row r="179" spans="1:4">
      <c r="A179" s="3" t="s">
        <v>675</v>
      </c>
    </row>
    <row r="180" spans="1:4">
      <c r="A180" s="4" t="s">
        <v>742</v>
      </c>
      <c r="B180" s="6" t="n">
        <v>7083</v>
      </c>
      <c r="C180" s="6" t="n">
        <v>30593</v>
      </c>
    </row>
    <row r="181" spans="1:4">
      <c r="A181" s="4" t="s">
        <v>789</v>
      </c>
    </row>
    <row r="182" spans="1:4">
      <c r="A182" s="3" t="s">
        <v>675</v>
      </c>
    </row>
    <row r="183" spans="1:4">
      <c r="A183" s="4" t="s">
        <v>742</v>
      </c>
      <c r="B183" s="6" t="n">
        <v>36022</v>
      </c>
      <c r="C183" s="6" t="n">
        <v>45415</v>
      </c>
    </row>
    <row r="184" spans="1:4">
      <c r="A184" s="4" t="s">
        <v>790</v>
      </c>
    </row>
    <row r="185" spans="1:4">
      <c r="A185" s="3" t="s">
        <v>675</v>
      </c>
    </row>
    <row r="186" spans="1:4">
      <c r="A186" s="4" t="s">
        <v>742</v>
      </c>
      <c r="B186" s="6" t="n">
        <v>26982</v>
      </c>
      <c r="C186" s="6" t="n">
        <v>35207</v>
      </c>
    </row>
    <row r="187" spans="1:4">
      <c r="A187" s="4" t="s">
        <v>791</v>
      </c>
    </row>
    <row r="188" spans="1:4">
      <c r="A188" s="3" t="s">
        <v>675</v>
      </c>
    </row>
    <row r="189" spans="1:4">
      <c r="A189" s="4" t="s">
        <v>742</v>
      </c>
      <c r="B189" s="6" t="n">
        <v>4897</v>
      </c>
      <c r="C189" s="6" t="n">
        <v>3704</v>
      </c>
    </row>
    <row r="190" spans="1:4">
      <c r="A190" s="4" t="s">
        <v>792</v>
      </c>
    </row>
    <row r="191" spans="1:4">
      <c r="A191" s="3" t="s">
        <v>675</v>
      </c>
    </row>
    <row r="192" spans="1:4">
      <c r="A192" s="4" t="s">
        <v>742</v>
      </c>
      <c r="B192" s="6" t="n">
        <v>3826</v>
      </c>
      <c r="C192" s="6" t="n">
        <v>6127</v>
      </c>
    </row>
    <row r="193" spans="1:4">
      <c r="A193" s="4" t="s">
        <v>793</v>
      </c>
    </row>
    <row r="194" spans="1:4">
      <c r="A194" s="3" t="s">
        <v>675</v>
      </c>
    </row>
    <row r="195" spans="1:4">
      <c r="A195" s="4" t="s">
        <v>742</v>
      </c>
      <c r="B195" s="6" t="n">
        <v>317</v>
      </c>
      <c r="C195" s="6" t="n">
        <v>377</v>
      </c>
    </row>
    <row r="196" spans="1:4">
      <c r="A196" s="4" t="s">
        <v>794</v>
      </c>
    </row>
    <row r="197" spans="1:4">
      <c r="A197" s="3" t="s">
        <v>675</v>
      </c>
    </row>
    <row r="198" spans="1:4">
      <c r="A198" s="4" t="s">
        <v>742</v>
      </c>
      <c r="B198" s="6" t="n">
        <v>2497</v>
      </c>
      <c r="C198" s="6" t="n">
        <v>1724</v>
      </c>
    </row>
    <row r="199" spans="1:4">
      <c r="A199" s="4" t="s">
        <v>795</v>
      </c>
    </row>
    <row r="200" spans="1:4">
      <c r="A200" s="3" t="s">
        <v>675</v>
      </c>
    </row>
    <row r="201" spans="1:4">
      <c r="A201" s="4" t="s">
        <v>742</v>
      </c>
      <c r="B201" s="6" t="n">
        <v>1192</v>
      </c>
      <c r="C201" s="6" t="n">
        <v>1054</v>
      </c>
    </row>
    <row r="202" spans="1:4">
      <c r="A202" s="4" t="s">
        <v>796</v>
      </c>
    </row>
    <row r="203" spans="1:4">
      <c r="A203" s="3" t="s">
        <v>675</v>
      </c>
    </row>
    <row r="204" spans="1:4">
      <c r="A204" s="4" t="s">
        <v>742</v>
      </c>
      <c r="B204" s="6" t="n">
        <v>373</v>
      </c>
      <c r="C204" s="6" t="n">
        <v>341</v>
      </c>
    </row>
    <row r="205" spans="1:4">
      <c r="A205" s="4" t="s">
        <v>797</v>
      </c>
    </row>
    <row r="206" spans="1:4">
      <c r="A206" s="3" t="s">
        <v>675</v>
      </c>
    </row>
    <row r="207" spans="1:4">
      <c r="A207" s="4" t="s">
        <v>742</v>
      </c>
      <c r="B207" s="6" t="n">
        <v>8196</v>
      </c>
      <c r="C207" s="6" t="n">
        <v>5863</v>
      </c>
    </row>
    <row r="208" spans="1:4">
      <c r="A208" s="4" t="s">
        <v>798</v>
      </c>
    </row>
    <row r="209" spans="1:4">
      <c r="A209" s="3" t="s">
        <v>675</v>
      </c>
    </row>
    <row r="210" spans="1:4">
      <c r="A210" s="4" t="s">
        <v>742</v>
      </c>
      <c r="B210" s="6" t="n">
        <v>2790</v>
      </c>
      <c r="C210" s="6" t="n">
        <v>4171</v>
      </c>
    </row>
    <row r="211" spans="1:4">
      <c r="A211" s="4" t="s">
        <v>799</v>
      </c>
    </row>
    <row r="212" spans="1:4">
      <c r="A212" s="3" t="s">
        <v>675</v>
      </c>
    </row>
    <row r="213" spans="1:4">
      <c r="A213" s="4" t="s">
        <v>742</v>
      </c>
      <c r="B213" s="6" t="n">
        <v>1203</v>
      </c>
      <c r="C213" s="6" t="n">
        <v>1371</v>
      </c>
    </row>
    <row r="214" spans="1:4">
      <c r="A214" s="4" t="s">
        <v>800</v>
      </c>
    </row>
    <row r="215" spans="1:4">
      <c r="A215" s="3" t="s">
        <v>675</v>
      </c>
    </row>
    <row r="216" spans="1:4">
      <c r="A216" s="4" t="s">
        <v>742</v>
      </c>
      <c r="B216" s="6" t="n">
        <v>1</v>
      </c>
      <c r="C216" s="6" t="n">
        <v>321</v>
      </c>
    </row>
    <row r="217" spans="1:4">
      <c r="A217" s="4" t="s">
        <v>801</v>
      </c>
    </row>
    <row r="218" spans="1:4">
      <c r="A218" s="3" t="s">
        <v>675</v>
      </c>
    </row>
    <row r="219" spans="1:4">
      <c r="A219" s="4" t="s">
        <v>742</v>
      </c>
      <c r="B219" s="6" t="n">
        <v>4202</v>
      </c>
    </row>
    <row r="220" spans="1:4">
      <c r="A220" s="4" t="s">
        <v>802</v>
      </c>
    </row>
    <row r="221" spans="1:4">
      <c r="A221" s="3" t="s">
        <v>675</v>
      </c>
    </row>
    <row r="222" spans="1:4">
      <c r="A222" s="4" t="s">
        <v>742</v>
      </c>
      <c r="B222" s="6" t="n">
        <v>2217</v>
      </c>
      <c r="C222" s="6" t="n">
        <v>1086</v>
      </c>
    </row>
    <row r="223" spans="1:4">
      <c r="A223" s="4" t="s">
        <v>803</v>
      </c>
    </row>
    <row r="224" spans="1:4">
      <c r="A224" s="3" t="s">
        <v>675</v>
      </c>
    </row>
    <row r="225" spans="1:4">
      <c r="A225" s="4" t="s">
        <v>742</v>
      </c>
      <c r="B225" s="6" t="n">
        <v>0</v>
      </c>
      <c r="C225" s="6" t="n">
        <v>74</v>
      </c>
    </row>
    <row r="226" spans="1:4">
      <c r="A226" s="4" t="s">
        <v>804</v>
      </c>
    </row>
    <row r="227" spans="1:4">
      <c r="A227" s="3" t="s">
        <v>675</v>
      </c>
    </row>
    <row r="228" spans="1:4">
      <c r="A228" s="4" t="s">
        <v>742</v>
      </c>
      <c r="B228" s="6" t="n">
        <v>346</v>
      </c>
      <c r="C228" s="6" t="n">
        <v>173</v>
      </c>
    </row>
    <row r="229" spans="1:4">
      <c r="A229" s="4" t="s">
        <v>805</v>
      </c>
    </row>
    <row r="230" spans="1:4">
      <c r="A230" s="3" t="s">
        <v>675</v>
      </c>
    </row>
    <row r="231" spans="1:4">
      <c r="A231" s="4" t="s">
        <v>742</v>
      </c>
      <c r="B231" s="6" t="n">
        <v>24485</v>
      </c>
      <c r="C231" s="6" t="n">
        <v>33483</v>
      </c>
    </row>
    <row r="232" spans="1:4">
      <c r="A232" s="4" t="s">
        <v>806</v>
      </c>
    </row>
    <row r="233" spans="1:4">
      <c r="A233" s="3" t="s">
        <v>675</v>
      </c>
    </row>
    <row r="234" spans="1:4">
      <c r="A234" s="4" t="s">
        <v>742</v>
      </c>
      <c r="B234" s="6" t="n">
        <v>317</v>
      </c>
      <c r="C234" s="6" t="n">
        <v>345</v>
      </c>
    </row>
    <row r="235" spans="1:4">
      <c r="A235" s="4" t="s">
        <v>807</v>
      </c>
    </row>
    <row r="236" spans="1:4">
      <c r="A236" s="3" t="s">
        <v>675</v>
      </c>
    </row>
    <row r="237" spans="1:4">
      <c r="A237" s="4" t="s">
        <v>742</v>
      </c>
      <c r="B237" s="6" t="n">
        <v>573</v>
      </c>
      <c r="C237" s="6" t="n">
        <v>3085</v>
      </c>
    </row>
    <row r="238" spans="1:4">
      <c r="A238" s="4" t="s">
        <v>808</v>
      </c>
    </row>
    <row r="239" spans="1:4">
      <c r="A239" s="3" t="s">
        <v>675</v>
      </c>
    </row>
    <row r="240" spans="1:4">
      <c r="A240" s="4" t="s">
        <v>742</v>
      </c>
      <c r="B240" s="6" t="n">
        <v>0</v>
      </c>
    </row>
    <row r="241" spans="1:4">
      <c r="A241" s="4" t="s">
        <v>809</v>
      </c>
    </row>
    <row r="242" spans="1:4">
      <c r="A242" s="3" t="s">
        <v>675</v>
      </c>
    </row>
    <row r="243" spans="1:4">
      <c r="A243" s="4" t="s">
        <v>742</v>
      </c>
      <c r="B243" s="6" t="n">
        <v>3332</v>
      </c>
      <c r="C243" s="6" t="n">
        <v>2309</v>
      </c>
    </row>
    <row r="244" spans="1:4">
      <c r="A244" s="4" t="s">
        <v>810</v>
      </c>
    </row>
    <row r="245" spans="1:4">
      <c r="A245" s="3" t="s">
        <v>675</v>
      </c>
    </row>
    <row r="246" spans="1:4">
      <c r="A246" s="4" t="s">
        <v>742</v>
      </c>
      <c r="B246" s="6" t="n">
        <v>857</v>
      </c>
      <c r="C246" s="6" t="n">
        <v>1124</v>
      </c>
    </row>
    <row r="247" spans="1:4">
      <c r="A247" s="4" t="s">
        <v>811</v>
      </c>
    </row>
    <row r="248" spans="1:4">
      <c r="A248" s="3" t="s">
        <v>675</v>
      </c>
    </row>
    <row r="249" spans="1:4">
      <c r="A249" s="4" t="s">
        <v>742</v>
      </c>
      <c r="B249" s="6" t="n">
        <v>0</v>
      </c>
      <c r="C249" s="6" t="n">
        <v>32</v>
      </c>
    </row>
    <row r="250" spans="1:4">
      <c r="A250" s="4" t="s">
        <v>812</v>
      </c>
    </row>
    <row r="251" spans="1:4">
      <c r="A251" s="3" t="s">
        <v>675</v>
      </c>
    </row>
    <row r="252" spans="1:4">
      <c r="A252" s="4" t="s">
        <v>742</v>
      </c>
      <c r="B252" s="6" t="n">
        <v>4202</v>
      </c>
    </row>
    <row r="253" spans="1:4">
      <c r="A253" s="4" t="s">
        <v>813</v>
      </c>
    </row>
    <row r="254" spans="1:4">
      <c r="A254" s="3" t="s">
        <v>675</v>
      </c>
    </row>
    <row r="255" spans="1:4">
      <c r="A255" s="4" t="s">
        <v>742</v>
      </c>
      <c r="B255" s="6" t="n">
        <v>24298</v>
      </c>
      <c r="C255" s="6" t="n">
        <v>31438</v>
      </c>
    </row>
    <row r="256" spans="1:4">
      <c r="A256" s="4" t="s">
        <v>814</v>
      </c>
    </row>
    <row r="257" spans="1:4">
      <c r="A257" s="3" t="s">
        <v>675</v>
      </c>
    </row>
    <row r="258" spans="1:4">
      <c r="A258" s="4" t="s">
        <v>742</v>
      </c>
      <c r="B258" s="6" t="n">
        <v>15226</v>
      </c>
      <c r="C258" s="6" t="n">
        <v>20754</v>
      </c>
    </row>
    <row r="259" spans="1:4">
      <c r="A259" s="4" t="s">
        <v>815</v>
      </c>
    </row>
    <row r="260" spans="1:4">
      <c r="A260" s="3" t="s">
        <v>675</v>
      </c>
    </row>
    <row r="261" spans="1:4">
      <c r="A261" s="4" t="s">
        <v>742</v>
      </c>
      <c r="B261" s="6" t="n">
        <v>4624</v>
      </c>
      <c r="C261" s="6" t="n">
        <v>5043</v>
      </c>
    </row>
    <row r="262" spans="1:4">
      <c r="A262" s="4" t="s">
        <v>816</v>
      </c>
    </row>
    <row r="263" spans="1:4">
      <c r="A263" s="3" t="s">
        <v>675</v>
      </c>
    </row>
    <row r="264" spans="1:4">
      <c r="A264" s="4" t="s">
        <v>742</v>
      </c>
      <c r="B264" s="6" t="n">
        <v>4201</v>
      </c>
      <c r="C264" s="6" t="n">
        <v>5382</v>
      </c>
    </row>
    <row r="265" spans="1:4">
      <c r="A265" s="4" t="s">
        <v>817</v>
      </c>
    </row>
    <row r="266" spans="1:4">
      <c r="A266" s="3" t="s">
        <v>675</v>
      </c>
    </row>
    <row r="267" spans="1:4">
      <c r="A267" s="4" t="s">
        <v>742</v>
      </c>
      <c r="B267" s="6" t="n">
        <v>247</v>
      </c>
      <c r="C267" s="6" t="n">
        <v>259</v>
      </c>
    </row>
    <row r="268" spans="1:4">
      <c r="A268" s="4" t="s">
        <v>818</v>
      </c>
    </row>
    <row r="269" spans="1:4">
      <c r="A269" s="3" t="s">
        <v>675</v>
      </c>
    </row>
    <row r="270" spans="1:4">
      <c r="A270" s="4" t="s">
        <v>742</v>
      </c>
      <c r="B270" s="6" t="n">
        <v>4455</v>
      </c>
      <c r="C270" s="6" t="n">
        <v>4883</v>
      </c>
    </row>
    <row r="271" spans="1:4">
      <c r="A271" s="4" t="s">
        <v>819</v>
      </c>
    </row>
    <row r="272" spans="1:4">
      <c r="A272" s="3" t="s">
        <v>675</v>
      </c>
    </row>
    <row r="273" spans="1:4">
      <c r="A273" s="4" t="s">
        <v>742</v>
      </c>
      <c r="B273" s="6" t="n">
        <v>1833</v>
      </c>
      <c r="C273" s="6" t="n">
        <v>2317</v>
      </c>
    </row>
    <row r="274" spans="1:4">
      <c r="A274" s="4" t="s">
        <v>820</v>
      </c>
    </row>
    <row r="275" spans="1:4">
      <c r="A275" s="3" t="s">
        <v>675</v>
      </c>
    </row>
    <row r="276" spans="1:4">
      <c r="A276" s="4" t="s">
        <v>742</v>
      </c>
      <c r="B276" s="6" t="n">
        <v>101</v>
      </c>
      <c r="C276" s="6" t="n">
        <v>73</v>
      </c>
    </row>
    <row r="277" spans="1:4">
      <c r="A277" s="4" t="s">
        <v>821</v>
      </c>
    </row>
    <row r="278" spans="1:4">
      <c r="A278" s="3" t="s">
        <v>675</v>
      </c>
    </row>
    <row r="279" spans="1:4">
      <c r="A279" s="4" t="s">
        <v>742</v>
      </c>
      <c r="B279" s="6" t="n">
        <v>9026</v>
      </c>
      <c r="C279" s="6" t="n">
        <v>5522</v>
      </c>
    </row>
    <row r="280" spans="1:4">
      <c r="A280" s="4" t="s">
        <v>822</v>
      </c>
    </row>
    <row r="281" spans="1:4">
      <c r="A281" s="3" t="s">
        <v>675</v>
      </c>
    </row>
    <row r="282" spans="1:4">
      <c r="A282" s="4" t="s">
        <v>742</v>
      </c>
      <c r="B282" s="6" t="n">
        <v>7799</v>
      </c>
      <c r="C282" s="6" t="n">
        <v>4246</v>
      </c>
    </row>
    <row r="283" spans="1:4">
      <c r="A283" s="4" t="s">
        <v>823</v>
      </c>
    </row>
    <row r="284" spans="1:4">
      <c r="A284" s="3" t="s">
        <v>675</v>
      </c>
    </row>
    <row r="285" spans="1:4">
      <c r="A285" s="4" t="s">
        <v>742</v>
      </c>
      <c r="B285" s="6" t="n">
        <v>1181</v>
      </c>
      <c r="C285" s="6" t="n">
        <v>1156</v>
      </c>
    </row>
    <row r="286" spans="1:4">
      <c r="A286" s="4" t="s">
        <v>824</v>
      </c>
    </row>
    <row r="287" spans="1:4">
      <c r="A287" s="3" t="s">
        <v>675</v>
      </c>
    </row>
    <row r="288" spans="1:4">
      <c r="A288" s="4" t="s">
        <v>742</v>
      </c>
      <c r="B288" s="6" t="n">
        <v>46</v>
      </c>
      <c r="C288" s="6" t="n">
        <v>120</v>
      </c>
    </row>
    <row r="289" spans="1:4">
      <c r="A289" s="4" t="s">
        <v>825</v>
      </c>
    </row>
    <row r="290" spans="1:4">
      <c r="A290" s="3" t="s">
        <v>675</v>
      </c>
    </row>
    <row r="291" spans="1:4">
      <c r="A291" s="4" t="s">
        <v>742</v>
      </c>
      <c r="B291" s="6" t="n">
        <v>0</v>
      </c>
    </row>
    <row r="292" spans="1:4">
      <c r="A292" s="4" t="s">
        <v>826</v>
      </c>
    </row>
    <row r="293" spans="1:4">
      <c r="A293" s="3" t="s">
        <v>675</v>
      </c>
    </row>
    <row r="294" spans="1:4">
      <c r="A294" s="4" t="s">
        <v>742</v>
      </c>
      <c r="B294" s="6" t="n">
        <v>957</v>
      </c>
      <c r="C294" s="6" t="n">
        <v>798</v>
      </c>
    </row>
    <row r="295" spans="1:4">
      <c r="A295" s="4" t="s">
        <v>827</v>
      </c>
    </row>
    <row r="296" spans="1:4">
      <c r="A296" s="3" t="s">
        <v>675</v>
      </c>
    </row>
    <row r="297" spans="1:4">
      <c r="A297" s="4" t="s">
        <v>742</v>
      </c>
      <c r="B297" s="6" t="n">
        <v>55</v>
      </c>
      <c r="C297" s="6" t="n">
        <v>98</v>
      </c>
    </row>
    <row r="298" spans="1:4">
      <c r="A298" s="4" t="s">
        <v>828</v>
      </c>
    </row>
    <row r="299" spans="1:4">
      <c r="A299" s="3" t="s">
        <v>675</v>
      </c>
    </row>
    <row r="300" spans="1:4">
      <c r="A300" s="4" t="s">
        <v>742</v>
      </c>
      <c r="B300" s="6" t="n">
        <v>22</v>
      </c>
      <c r="C300" s="6" t="n">
        <v>5</v>
      </c>
    </row>
    <row r="301" spans="1:4">
      <c r="A301" s="4" t="s">
        <v>829</v>
      </c>
    </row>
    <row r="302" spans="1:4">
      <c r="A302" s="3" t="s">
        <v>675</v>
      </c>
    </row>
    <row r="303" spans="1:4">
      <c r="A303" s="4" t="s">
        <v>742</v>
      </c>
      <c r="B303" s="6" t="n">
        <v>10771</v>
      </c>
      <c r="C303" s="6" t="n">
        <v>15871</v>
      </c>
    </row>
    <row r="304" spans="1:4">
      <c r="A304" s="4" t="s">
        <v>830</v>
      </c>
    </row>
    <row r="305" spans="1:4">
      <c r="A305" s="3" t="s">
        <v>675</v>
      </c>
    </row>
    <row r="306" spans="1:4">
      <c r="A306" s="4" t="s">
        <v>742</v>
      </c>
      <c r="B306" s="6" t="n">
        <v>0</v>
      </c>
    </row>
    <row r="307" spans="1:4">
      <c r="A307" s="4" t="s">
        <v>831</v>
      </c>
    </row>
    <row r="308" spans="1:4">
      <c r="A308" s="3" t="s">
        <v>675</v>
      </c>
    </row>
    <row r="309" spans="1:4">
      <c r="A309" s="4" t="s">
        <v>742</v>
      </c>
      <c r="B309" s="6" t="n">
        <v>6842</v>
      </c>
      <c r="C309" s="6" t="n">
        <v>3448</v>
      </c>
    </row>
    <row r="310" spans="1:4">
      <c r="A310" s="4" t="s">
        <v>832</v>
      </c>
    </row>
    <row r="311" spans="1:4">
      <c r="A311" s="3" t="s">
        <v>675</v>
      </c>
    </row>
    <row r="312" spans="1:4">
      <c r="A312" s="4" t="s">
        <v>742</v>
      </c>
      <c r="B312" s="6" t="n">
        <v>0</v>
      </c>
    </row>
    <row r="313" spans="1:4">
      <c r="A313" s="4" t="s">
        <v>833</v>
      </c>
    </row>
    <row r="314" spans="1:4">
      <c r="A314" s="3" t="s">
        <v>675</v>
      </c>
    </row>
    <row r="315" spans="1:4">
      <c r="A315" s="4" t="s">
        <v>742</v>
      </c>
      <c r="B315" s="6" t="n">
        <v>2690</v>
      </c>
      <c r="C315" s="6" t="n">
        <v>2653</v>
      </c>
    </row>
    <row r="316" spans="1:4">
      <c r="A316" s="4" t="s">
        <v>834</v>
      </c>
    </row>
    <row r="317" spans="1:4">
      <c r="A317" s="3" t="s">
        <v>675</v>
      </c>
    </row>
    <row r="318" spans="1:4">
      <c r="A318" s="4" t="s">
        <v>742</v>
      </c>
      <c r="B318" s="6" t="n">
        <v>1104</v>
      </c>
      <c r="C318" s="6" t="n">
        <v>1053</v>
      </c>
    </row>
    <row r="319" spans="1:4">
      <c r="A319" s="4" t="s">
        <v>835</v>
      </c>
    </row>
    <row r="320" spans="1:4">
      <c r="A320" s="3" t="s">
        <v>675</v>
      </c>
    </row>
    <row r="321" spans="1:4">
      <c r="A321" s="4" t="s">
        <v>742</v>
      </c>
      <c r="B321" s="6" t="n">
        <v>247</v>
      </c>
      <c r="C321" s="5" t="n">
        <v>259</v>
      </c>
    </row>
    <row r="322" spans="1:4">
      <c r="A322" s="4" t="s">
        <v>836</v>
      </c>
    </row>
    <row r="323" spans="1:4">
      <c r="A323" s="3" t="s">
        <v>675</v>
      </c>
    </row>
    <row r="324" spans="1:4">
      <c r="A324" s="4" t="s">
        <v>742</v>
      </c>
      <c r="B324"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2</v>
      </c>
      <c r="C1" s="2" t="s">
        <v>62</v>
      </c>
      <c r="D1" s="2" t="s">
        <v>113</v>
      </c>
    </row>
    <row r="2" spans="1:4">
      <c r="A2" s="3" t="s">
        <v>838</v>
      </c>
    </row>
    <row r="3" spans="1:4">
      <c r="A3" s="4" t="s">
        <v>159</v>
      </c>
      <c r="B3" s="5" t="n">
        <v>4307366</v>
      </c>
      <c r="C3" s="5" t="n">
        <v>4022014</v>
      </c>
      <c r="D3" s="5" t="n">
        <v>3015165</v>
      </c>
    </row>
    <row r="4" spans="1:4">
      <c r="A4" s="4" t="s">
        <v>679</v>
      </c>
    </row>
    <row r="5" spans="1:4">
      <c r="A5" s="3" t="s">
        <v>838</v>
      </c>
    </row>
    <row r="6" spans="1:4">
      <c r="A6" s="4" t="s">
        <v>159</v>
      </c>
      <c r="B6" s="6" t="n">
        <v>3328290</v>
      </c>
      <c r="C6" s="6" t="n">
        <v>3143100</v>
      </c>
      <c r="D6" s="6" t="n">
        <v>2300322</v>
      </c>
    </row>
    <row r="7" spans="1:4">
      <c r="A7" s="4" t="s">
        <v>680</v>
      </c>
    </row>
    <row r="8" spans="1:4">
      <c r="A8" s="3" t="s">
        <v>838</v>
      </c>
    </row>
    <row r="9" spans="1:4">
      <c r="A9" s="4" t="s">
        <v>159</v>
      </c>
      <c r="B9" s="6" t="n">
        <v>445542</v>
      </c>
      <c r="C9" s="6" t="n">
        <v>418982</v>
      </c>
      <c r="D9" s="6" t="n">
        <v>356874</v>
      </c>
    </row>
    <row r="10" spans="1:4">
      <c r="A10" s="4" t="s">
        <v>681</v>
      </c>
    </row>
    <row r="11" spans="1:4">
      <c r="A11" s="3" t="s">
        <v>838</v>
      </c>
    </row>
    <row r="12" spans="1:4">
      <c r="A12" s="4" t="s">
        <v>159</v>
      </c>
      <c r="B12" s="6" t="n">
        <v>283707</v>
      </c>
      <c r="C12" s="6" t="n">
        <v>276548</v>
      </c>
      <c r="D12" s="6" t="n">
        <v>220412</v>
      </c>
    </row>
    <row r="13" spans="1:4">
      <c r="A13" s="4" t="s">
        <v>682</v>
      </c>
    </row>
    <row r="14" spans="1:4">
      <c r="A14" s="3" t="s">
        <v>838</v>
      </c>
    </row>
    <row r="15" spans="1:4">
      <c r="A15" s="4" t="s">
        <v>159</v>
      </c>
      <c r="B15" s="6" t="n">
        <v>249827</v>
      </c>
      <c r="C15" s="6" t="n">
        <v>183384</v>
      </c>
      <c r="D15" s="6" t="n">
        <v>137557</v>
      </c>
    </row>
    <row r="16" spans="1:4">
      <c r="A16" s="4" t="s">
        <v>683</v>
      </c>
    </row>
    <row r="17" spans="1:4">
      <c r="A17" s="3" t="s">
        <v>838</v>
      </c>
    </row>
    <row r="18" spans="1:4">
      <c r="A18" s="4" t="s">
        <v>159</v>
      </c>
      <c r="B18" s="6" t="n">
        <v>509508</v>
      </c>
      <c r="C18" s="6" t="n">
        <v>515262</v>
      </c>
      <c r="D18" s="6" t="n">
        <v>385426</v>
      </c>
    </row>
    <row r="19" spans="1:4">
      <c r="A19" s="4" t="s">
        <v>684</v>
      </c>
    </row>
    <row r="20" spans="1:4">
      <c r="A20" s="3" t="s">
        <v>838</v>
      </c>
    </row>
    <row r="21" spans="1:4">
      <c r="A21" s="4" t="s">
        <v>159</v>
      </c>
      <c r="B21" s="6" t="n">
        <v>28586</v>
      </c>
      <c r="C21" s="6" t="n">
        <v>36684</v>
      </c>
      <c r="D21" s="6" t="n">
        <v>43031</v>
      </c>
    </row>
    <row r="22" spans="1:4">
      <c r="A22" s="4" t="s">
        <v>685</v>
      </c>
    </row>
    <row r="23" spans="1:4">
      <c r="A23" s="3" t="s">
        <v>838</v>
      </c>
    </row>
    <row r="24" spans="1:4">
      <c r="A24" s="4" t="s">
        <v>159</v>
      </c>
      <c r="B24" s="6" t="n">
        <v>82656</v>
      </c>
      <c r="C24" s="6" t="n">
        <v>55721</v>
      </c>
      <c r="D24" s="6" t="n">
        <v>25155</v>
      </c>
    </row>
    <row r="25" spans="1:4">
      <c r="A25" s="4" t="s">
        <v>686</v>
      </c>
    </row>
    <row r="26" spans="1:4">
      <c r="A26" s="3" t="s">
        <v>838</v>
      </c>
    </row>
    <row r="27" spans="1:4">
      <c r="A27" s="4" t="s">
        <v>159</v>
      </c>
      <c r="B27" s="6" t="n">
        <v>2818782</v>
      </c>
      <c r="C27" s="6" t="n">
        <v>2627838</v>
      </c>
      <c r="D27" s="6" t="n">
        <v>1914896</v>
      </c>
    </row>
    <row r="28" spans="1:4">
      <c r="A28" s="4" t="s">
        <v>687</v>
      </c>
    </row>
    <row r="29" spans="1:4">
      <c r="A29" s="3" t="s">
        <v>838</v>
      </c>
    </row>
    <row r="30" spans="1:4">
      <c r="A30" s="4" t="s">
        <v>159</v>
      </c>
      <c r="B30" s="6" t="n">
        <v>46861</v>
      </c>
      <c r="C30" s="6" t="n">
        <v>62088</v>
      </c>
      <c r="D30" s="6" t="n">
        <v>69627</v>
      </c>
    </row>
    <row r="31" spans="1:4">
      <c r="A31" s="4" t="s">
        <v>688</v>
      </c>
    </row>
    <row r="32" spans="1:4">
      <c r="A32" s="3" t="s">
        <v>838</v>
      </c>
    </row>
    <row r="33" spans="1:4">
      <c r="A33" s="4" t="s">
        <v>159</v>
      </c>
      <c r="B33" s="6" t="n">
        <v>334300</v>
      </c>
      <c r="C33" s="6" t="n">
        <v>326577</v>
      </c>
      <c r="D33" s="6" t="n">
        <v>288688</v>
      </c>
    </row>
    <row r="34" spans="1:4">
      <c r="A34" s="4" t="s">
        <v>690</v>
      </c>
    </row>
    <row r="35" spans="1:4">
      <c r="A35" s="3" t="s">
        <v>838</v>
      </c>
    </row>
    <row r="36" spans="1:4">
      <c r="A36" s="4" t="s">
        <v>159</v>
      </c>
      <c r="B36" s="6" t="n">
        <v>202966</v>
      </c>
      <c r="C36" s="6" t="n">
        <v>121296</v>
      </c>
      <c r="D36" s="5" t="n">
        <v>67930</v>
      </c>
    </row>
    <row r="37" spans="1:4">
      <c r="A37" s="4" t="s">
        <v>691</v>
      </c>
    </row>
    <row r="38" spans="1:4">
      <c r="A38" s="3" t="s">
        <v>838</v>
      </c>
    </row>
    <row r="39" spans="1:4">
      <c r="A39" s="4" t="s">
        <v>839</v>
      </c>
      <c r="B39" s="6" t="n">
        <v>4764</v>
      </c>
      <c r="C39" s="6" t="n">
        <v>10460</v>
      </c>
    </row>
    <row r="40" spans="1:4">
      <c r="A40" s="4" t="s">
        <v>840</v>
      </c>
      <c r="B40" s="6" t="n">
        <v>3482931</v>
      </c>
      <c r="C40" s="6" t="n">
        <v>2970996</v>
      </c>
    </row>
    <row r="41" spans="1:4">
      <c r="A41" s="4" t="s">
        <v>159</v>
      </c>
      <c r="B41" s="6" t="n">
        <v>3487695</v>
      </c>
      <c r="C41" s="6" t="n">
        <v>2981456</v>
      </c>
    </row>
    <row r="42" spans="1:4">
      <c r="A42" s="4" t="s">
        <v>841</v>
      </c>
      <c r="B42" s="6" t="n">
        <v>0</v>
      </c>
    </row>
    <row r="43" spans="1:4">
      <c r="A43" s="4" t="s">
        <v>692</v>
      </c>
    </row>
    <row r="44" spans="1:4">
      <c r="A44" s="3" t="s">
        <v>838</v>
      </c>
    </row>
    <row r="45" spans="1:4">
      <c r="A45" s="4" t="s">
        <v>839</v>
      </c>
      <c r="B45" s="6" t="n">
        <v>2541</v>
      </c>
      <c r="C45" s="6" t="n">
        <v>4212</v>
      </c>
    </row>
    <row r="46" spans="1:4">
      <c r="A46" s="4" t="s">
        <v>840</v>
      </c>
      <c r="B46" s="6" t="n">
        <v>2591777</v>
      </c>
      <c r="C46" s="6" t="n">
        <v>2250565</v>
      </c>
    </row>
    <row r="47" spans="1:4">
      <c r="A47" s="4" t="s">
        <v>159</v>
      </c>
      <c r="B47" s="6" t="n">
        <v>2594318</v>
      </c>
      <c r="C47" s="6" t="n">
        <v>2254777</v>
      </c>
    </row>
    <row r="48" spans="1:4">
      <c r="A48" s="4" t="s">
        <v>841</v>
      </c>
      <c r="B48" s="6" t="n">
        <v>0</v>
      </c>
    </row>
    <row r="49" spans="1:4">
      <c r="A49" s="4" t="s">
        <v>693</v>
      </c>
    </row>
    <row r="50" spans="1:4">
      <c r="A50" s="3" t="s">
        <v>838</v>
      </c>
    </row>
    <row r="51" spans="1:4">
      <c r="A51" s="4" t="s">
        <v>839</v>
      </c>
      <c r="B51" s="6" t="n">
        <v>1313</v>
      </c>
      <c r="C51" s="6" t="n">
        <v>3160</v>
      </c>
    </row>
    <row r="52" spans="1:4">
      <c r="A52" s="4" t="s">
        <v>840</v>
      </c>
      <c r="B52" s="6" t="n">
        <v>391380</v>
      </c>
      <c r="C52" s="6" t="n">
        <v>347973</v>
      </c>
    </row>
    <row r="53" spans="1:4">
      <c r="A53" s="4" t="s">
        <v>159</v>
      </c>
      <c r="B53" s="6" t="n">
        <v>392693</v>
      </c>
      <c r="C53" s="6" t="n">
        <v>351133</v>
      </c>
    </row>
    <row r="54" spans="1:4">
      <c r="A54" s="4" t="s">
        <v>841</v>
      </c>
      <c r="B54" s="6" t="n">
        <v>0</v>
      </c>
    </row>
    <row r="55" spans="1:4">
      <c r="A55" s="4" t="s">
        <v>694</v>
      </c>
    </row>
    <row r="56" spans="1:4">
      <c r="A56" s="3" t="s">
        <v>838</v>
      </c>
    </row>
    <row r="57" spans="1:4">
      <c r="A57" s="4" t="s">
        <v>839</v>
      </c>
      <c r="B57" s="6" t="n">
        <v>910</v>
      </c>
      <c r="C57" s="6" t="n">
        <v>2879</v>
      </c>
    </row>
    <row r="58" spans="1:4">
      <c r="A58" s="4" t="s">
        <v>840</v>
      </c>
      <c r="B58" s="6" t="n">
        <v>261671</v>
      </c>
      <c r="C58" s="6" t="n">
        <v>225756</v>
      </c>
    </row>
    <row r="59" spans="1:4">
      <c r="A59" s="4" t="s">
        <v>159</v>
      </c>
      <c r="B59" s="6" t="n">
        <v>262581</v>
      </c>
      <c r="C59" s="6" t="n">
        <v>228635</v>
      </c>
    </row>
    <row r="60" spans="1:4">
      <c r="A60" s="4" t="s">
        <v>841</v>
      </c>
      <c r="B60" s="6" t="n">
        <v>0</v>
      </c>
    </row>
    <row r="61" spans="1:4">
      <c r="A61" s="4" t="s">
        <v>695</v>
      </c>
    </row>
    <row r="62" spans="1:4">
      <c r="A62" s="3" t="s">
        <v>838</v>
      </c>
    </row>
    <row r="63" spans="1:4">
      <c r="A63" s="4" t="s">
        <v>839</v>
      </c>
      <c r="B63" s="6" t="n">
        <v>0</v>
      </c>
      <c r="C63" s="6" t="n">
        <v>209</v>
      </c>
    </row>
    <row r="64" spans="1:4">
      <c r="A64" s="4" t="s">
        <v>840</v>
      </c>
      <c r="B64" s="6" t="n">
        <v>238103</v>
      </c>
      <c r="C64" s="6" t="n">
        <v>146702</v>
      </c>
    </row>
    <row r="65" spans="1:4">
      <c r="A65" s="4" t="s">
        <v>159</v>
      </c>
      <c r="B65" s="6" t="n">
        <v>238103</v>
      </c>
      <c r="C65" s="6" t="n">
        <v>146911</v>
      </c>
    </row>
    <row r="66" spans="1:4">
      <c r="A66" s="4" t="s">
        <v>841</v>
      </c>
      <c r="B66" s="6" t="n">
        <v>0</v>
      </c>
    </row>
    <row r="67" spans="1:4">
      <c r="A67" s="4" t="s">
        <v>696</v>
      </c>
    </row>
    <row r="68" spans="1:4">
      <c r="A68" s="3" t="s">
        <v>838</v>
      </c>
    </row>
    <row r="69" spans="1:4">
      <c r="A69" s="4" t="s">
        <v>839</v>
      </c>
      <c r="B69" s="6" t="n">
        <v>2082</v>
      </c>
      <c r="C69" s="6" t="n">
        <v>2285</v>
      </c>
    </row>
    <row r="70" spans="1:4">
      <c r="A70" s="4" t="s">
        <v>840</v>
      </c>
      <c r="B70" s="6" t="n">
        <v>371019</v>
      </c>
      <c r="C70" s="6" t="n">
        <v>341511</v>
      </c>
    </row>
    <row r="71" spans="1:4">
      <c r="A71" s="4" t="s">
        <v>159</v>
      </c>
      <c r="B71" s="6" t="n">
        <v>373101</v>
      </c>
      <c r="C71" s="6" t="n">
        <v>343796</v>
      </c>
    </row>
    <row r="72" spans="1:4">
      <c r="A72" s="4" t="s">
        <v>841</v>
      </c>
      <c r="B72" s="6" t="n">
        <v>0</v>
      </c>
    </row>
    <row r="73" spans="1:4">
      <c r="A73" s="4" t="s">
        <v>697</v>
      </c>
    </row>
    <row r="74" spans="1:4">
      <c r="A74" s="3" t="s">
        <v>838</v>
      </c>
    </row>
    <row r="75" spans="1:4">
      <c r="A75" s="4" t="s">
        <v>839</v>
      </c>
      <c r="B75" s="6" t="n">
        <v>384</v>
      </c>
      <c r="C75" s="6" t="n">
        <v>1281</v>
      </c>
    </row>
    <row r="76" spans="1:4">
      <c r="A76" s="4" t="s">
        <v>840</v>
      </c>
      <c r="B76" s="6" t="n">
        <v>24959</v>
      </c>
      <c r="C76" s="6" t="n">
        <v>31379</v>
      </c>
    </row>
    <row r="77" spans="1:4">
      <c r="A77" s="4" t="s">
        <v>159</v>
      </c>
      <c r="B77" s="6" t="n">
        <v>25343</v>
      </c>
      <c r="C77" s="6" t="n">
        <v>32660</v>
      </c>
    </row>
    <row r="78" spans="1:4">
      <c r="A78" s="4" t="s">
        <v>841</v>
      </c>
      <c r="B78" s="6" t="n">
        <v>0</v>
      </c>
    </row>
    <row r="79" spans="1:4">
      <c r="A79" s="4" t="s">
        <v>698</v>
      </c>
    </row>
    <row r="80" spans="1:4">
      <c r="A80" s="3" t="s">
        <v>838</v>
      </c>
    </row>
    <row r="81" spans="1:4">
      <c r="A81" s="4" t="s">
        <v>839</v>
      </c>
      <c r="B81" s="6" t="n">
        <v>124</v>
      </c>
      <c r="C81" s="6" t="n">
        <v>315</v>
      </c>
    </row>
    <row r="82" spans="1:4">
      <c r="A82" s="4" t="s">
        <v>840</v>
      </c>
      <c r="B82" s="6" t="n">
        <v>67772</v>
      </c>
      <c r="C82" s="6" t="n">
        <v>33705</v>
      </c>
    </row>
    <row r="83" spans="1:4">
      <c r="A83" s="4" t="s">
        <v>159</v>
      </c>
      <c r="B83" s="6" t="n">
        <v>67896</v>
      </c>
      <c r="C83" s="6" t="n">
        <v>34020</v>
      </c>
    </row>
    <row r="84" spans="1:4">
      <c r="A84" s="4" t="s">
        <v>841</v>
      </c>
      <c r="B84" s="6" t="n">
        <v>0</v>
      </c>
    </row>
    <row r="85" spans="1:4">
      <c r="A85" s="4" t="s">
        <v>694</v>
      </c>
    </row>
    <row r="86" spans="1:4">
      <c r="A86" s="3" t="s">
        <v>838</v>
      </c>
    </row>
    <row r="87" spans="1:4">
      <c r="A87" s="4" t="s">
        <v>839</v>
      </c>
      <c r="B87" s="6" t="n">
        <v>0</v>
      </c>
    </row>
    <row r="88" spans="1:4">
      <c r="A88" s="4" t="s">
        <v>699</v>
      </c>
    </row>
    <row r="89" spans="1:4">
      <c r="A89" s="3" t="s">
        <v>838</v>
      </c>
    </row>
    <row r="90" spans="1:4">
      <c r="A90" s="4" t="s">
        <v>839</v>
      </c>
      <c r="B90" s="6" t="n">
        <v>459</v>
      </c>
      <c r="C90" s="6" t="n">
        <v>1927</v>
      </c>
    </row>
    <row r="91" spans="1:4">
      <c r="A91" s="4" t="s">
        <v>840</v>
      </c>
      <c r="B91" s="6" t="n">
        <v>2220758</v>
      </c>
      <c r="C91" s="6" t="n">
        <v>1909054</v>
      </c>
    </row>
    <row r="92" spans="1:4">
      <c r="A92" s="4" t="s">
        <v>159</v>
      </c>
      <c r="B92" s="6" t="n">
        <v>2221217</v>
      </c>
      <c r="C92" s="6" t="n">
        <v>1910981</v>
      </c>
    </row>
    <row r="93" spans="1:4">
      <c r="A93" s="4" t="s">
        <v>841</v>
      </c>
      <c r="B93" s="6" t="n">
        <v>0</v>
      </c>
    </row>
    <row r="94" spans="1:4">
      <c r="A94" s="4" t="s">
        <v>700</v>
      </c>
    </row>
    <row r="95" spans="1:4">
      <c r="A95" s="3" t="s">
        <v>838</v>
      </c>
    </row>
    <row r="96" spans="1:4">
      <c r="A96" s="4" t="s">
        <v>840</v>
      </c>
      <c r="B96" s="6" t="n">
        <v>46422</v>
      </c>
      <c r="C96" s="6" t="n">
        <v>56208</v>
      </c>
    </row>
    <row r="97" spans="1:4">
      <c r="A97" s="4" t="s">
        <v>159</v>
      </c>
      <c r="B97" s="6" t="n">
        <v>46422</v>
      </c>
      <c r="C97" s="6" t="n">
        <v>56208</v>
      </c>
    </row>
    <row r="98" spans="1:4">
      <c r="A98" s="4" t="s">
        <v>841</v>
      </c>
      <c r="B98" s="6" t="n">
        <v>0</v>
      </c>
    </row>
    <row r="99" spans="1:4">
      <c r="A99" s="4" t="s">
        <v>701</v>
      </c>
    </row>
    <row r="100" spans="1:4">
      <c r="A100" s="3" t="s">
        <v>838</v>
      </c>
    </row>
    <row r="101" spans="1:4">
      <c r="A101" s="4" t="s">
        <v>839</v>
      </c>
      <c r="B101" s="6" t="n">
        <v>805</v>
      </c>
      <c r="C101" s="6" t="n">
        <v>1564</v>
      </c>
    </row>
    <row r="102" spans="1:4">
      <c r="A102" s="4" t="s">
        <v>840</v>
      </c>
      <c r="B102" s="6" t="n">
        <v>298649</v>
      </c>
      <c r="C102" s="6" t="n">
        <v>282889</v>
      </c>
    </row>
    <row r="103" spans="1:4">
      <c r="A103" s="4" t="s">
        <v>159</v>
      </c>
      <c r="B103" s="6" t="n">
        <v>299454</v>
      </c>
      <c r="C103" s="6" t="n">
        <v>284453</v>
      </c>
    </row>
    <row r="104" spans="1:4">
      <c r="A104" s="4" t="s">
        <v>841</v>
      </c>
      <c r="B104" s="6" t="n">
        <v>0</v>
      </c>
    </row>
    <row r="105" spans="1:4">
      <c r="A105" s="4" t="s">
        <v>702</v>
      </c>
    </row>
    <row r="106" spans="1:4">
      <c r="A106" s="3" t="s">
        <v>838</v>
      </c>
    </row>
    <row r="107" spans="1:4">
      <c r="A107" s="4" t="s">
        <v>839</v>
      </c>
      <c r="B107" s="6" t="n">
        <v>0</v>
      </c>
      <c r="C107" s="6" t="n">
        <v>209</v>
      </c>
    </row>
    <row r="108" spans="1:4">
      <c r="A108" s="4" t="s">
        <v>840</v>
      </c>
      <c r="B108" s="6" t="n">
        <v>191681</v>
      </c>
      <c r="C108" s="6" t="n">
        <v>90494</v>
      </c>
    </row>
    <row r="109" spans="1:4">
      <c r="A109" s="4" t="s">
        <v>159</v>
      </c>
      <c r="B109" s="6" t="n">
        <v>191681</v>
      </c>
      <c r="C109" s="6" t="n">
        <v>90703</v>
      </c>
    </row>
    <row r="110" spans="1:4">
      <c r="A110" s="4" t="s">
        <v>841</v>
      </c>
      <c r="B110" s="6" t="n">
        <v>0</v>
      </c>
    </row>
    <row r="111" spans="1:4">
      <c r="A111" s="4" t="s">
        <v>564</v>
      </c>
    </row>
    <row r="112" spans="1:4">
      <c r="A112" s="3" t="s">
        <v>838</v>
      </c>
    </row>
    <row r="113" spans="1:4">
      <c r="A113" s="4" t="s">
        <v>839</v>
      </c>
      <c r="B113" s="6" t="n">
        <v>3421</v>
      </c>
      <c r="C113" s="6" t="n">
        <v>6908</v>
      </c>
    </row>
    <row r="114" spans="1:4">
      <c r="A114" s="4" t="s">
        <v>840</v>
      </c>
      <c r="B114" s="6" t="n">
        <v>805834</v>
      </c>
      <c r="C114" s="6" t="n">
        <v>1019427</v>
      </c>
    </row>
    <row r="115" spans="1:4">
      <c r="A115" s="4" t="s">
        <v>159</v>
      </c>
      <c r="B115" s="6" t="n">
        <v>809255</v>
      </c>
      <c r="C115" s="6" t="n">
        <v>1026335</v>
      </c>
    </row>
    <row r="116" spans="1:4">
      <c r="A116" s="4" t="s">
        <v>841</v>
      </c>
      <c r="B116" s="6" t="n">
        <v>19</v>
      </c>
      <c r="C116" s="6" t="n">
        <v>0</v>
      </c>
    </row>
    <row r="117" spans="1:4">
      <c r="A117" s="4" t="s">
        <v>703</v>
      </c>
    </row>
    <row r="118" spans="1:4">
      <c r="A118" s="3" t="s">
        <v>838</v>
      </c>
    </row>
    <row r="119" spans="1:4">
      <c r="A119" s="4" t="s">
        <v>839</v>
      </c>
      <c r="B119" s="6" t="n">
        <v>2710</v>
      </c>
      <c r="C119" s="6" t="n">
        <v>5162</v>
      </c>
    </row>
    <row r="120" spans="1:4">
      <c r="A120" s="4" t="s">
        <v>840</v>
      </c>
      <c r="B120" s="6" t="n">
        <v>724528</v>
      </c>
      <c r="C120" s="6" t="n">
        <v>873031</v>
      </c>
    </row>
    <row r="121" spans="1:4">
      <c r="A121" s="4" t="s">
        <v>159</v>
      </c>
      <c r="B121" s="6" t="n">
        <v>727238</v>
      </c>
      <c r="C121" s="6" t="n">
        <v>878193</v>
      </c>
    </row>
    <row r="122" spans="1:4">
      <c r="A122" s="4" t="s">
        <v>841</v>
      </c>
      <c r="C122" s="6" t="n">
        <v>0</v>
      </c>
    </row>
    <row r="123" spans="1:4">
      <c r="A123" s="4" t="s">
        <v>704</v>
      </c>
    </row>
    <row r="124" spans="1:4">
      <c r="A124" s="3" t="s">
        <v>838</v>
      </c>
    </row>
    <row r="125" spans="1:4">
      <c r="A125" s="4" t="s">
        <v>839</v>
      </c>
      <c r="B125" s="6" t="n">
        <v>660</v>
      </c>
      <c r="C125" s="6" t="n">
        <v>810</v>
      </c>
    </row>
    <row r="126" spans="1:4">
      <c r="A126" s="4" t="s">
        <v>840</v>
      </c>
      <c r="B126" s="6" t="n">
        <v>50984</v>
      </c>
      <c r="C126" s="6" t="n">
        <v>65391</v>
      </c>
    </row>
    <row r="127" spans="1:4">
      <c r="A127" s="4" t="s">
        <v>159</v>
      </c>
      <c r="B127" s="6" t="n">
        <v>51644</v>
      </c>
      <c r="C127" s="6" t="n">
        <v>66201</v>
      </c>
    </row>
    <row r="128" spans="1:4">
      <c r="A128" s="4" t="s">
        <v>841</v>
      </c>
      <c r="B128" s="6" t="n">
        <v>19</v>
      </c>
      <c r="C128" s="6" t="n">
        <v>0</v>
      </c>
    </row>
    <row r="129" spans="1:4">
      <c r="A129" s="4" t="s">
        <v>705</v>
      </c>
    </row>
    <row r="130" spans="1:4">
      <c r="A130" s="3" t="s">
        <v>838</v>
      </c>
    </row>
    <row r="131" spans="1:4">
      <c r="A131" s="4" t="s">
        <v>839</v>
      </c>
      <c r="B131" s="6" t="n">
        <v>51</v>
      </c>
      <c r="C131" s="6" t="n">
        <v>936</v>
      </c>
    </row>
    <row r="132" spans="1:4">
      <c r="A132" s="4" t="s">
        <v>840</v>
      </c>
      <c r="B132" s="6" t="n">
        <v>18598</v>
      </c>
      <c r="C132" s="6" t="n">
        <v>44532</v>
      </c>
    </row>
    <row r="133" spans="1:4">
      <c r="A133" s="4" t="s">
        <v>159</v>
      </c>
      <c r="B133" s="6" t="n">
        <v>18649</v>
      </c>
      <c r="C133" s="6" t="n">
        <v>45468</v>
      </c>
    </row>
    <row r="134" spans="1:4">
      <c r="A134" s="4" t="s">
        <v>706</v>
      </c>
    </row>
    <row r="135" spans="1:4">
      <c r="A135" s="3" t="s">
        <v>838</v>
      </c>
    </row>
    <row r="136" spans="1:4">
      <c r="A136" s="4" t="s">
        <v>840</v>
      </c>
      <c r="B136" s="6" t="n">
        <v>11724</v>
      </c>
      <c r="C136" s="6" t="n">
        <v>36473</v>
      </c>
    </row>
    <row r="137" spans="1:4">
      <c r="A137" s="4" t="s">
        <v>159</v>
      </c>
      <c r="B137" s="6" t="n">
        <v>11724</v>
      </c>
      <c r="C137" s="6" t="n">
        <v>36473</v>
      </c>
    </row>
    <row r="138" spans="1:4">
      <c r="A138" s="4" t="s">
        <v>707</v>
      </c>
    </row>
    <row r="139" spans="1:4">
      <c r="A139" s="3" t="s">
        <v>838</v>
      </c>
    </row>
    <row r="140" spans="1:4">
      <c r="A140" s="4" t="s">
        <v>839</v>
      </c>
      <c r="B140" s="6" t="n">
        <v>305</v>
      </c>
      <c r="C140" s="6" t="n">
        <v>1298</v>
      </c>
    </row>
    <row r="141" spans="1:4">
      <c r="A141" s="4" t="s">
        <v>840</v>
      </c>
      <c r="B141" s="6" t="n">
        <v>134689</v>
      </c>
      <c r="C141" s="6" t="n">
        <v>168494</v>
      </c>
    </row>
    <row r="142" spans="1:4">
      <c r="A142" s="4" t="s">
        <v>159</v>
      </c>
      <c r="B142" s="6" t="n">
        <v>134994</v>
      </c>
      <c r="C142" s="6" t="n">
        <v>169792</v>
      </c>
    </row>
    <row r="143" spans="1:4">
      <c r="A143" s="4" t="s">
        <v>841</v>
      </c>
      <c r="C143" s="6" t="n">
        <v>0</v>
      </c>
    </row>
    <row r="144" spans="1:4">
      <c r="A144" s="4" t="s">
        <v>708</v>
      </c>
    </row>
    <row r="145" spans="1:4">
      <c r="A145" s="3" t="s">
        <v>838</v>
      </c>
    </row>
    <row r="146" spans="1:4">
      <c r="A146" s="4" t="s">
        <v>839</v>
      </c>
      <c r="B146" s="6" t="n">
        <v>51</v>
      </c>
      <c r="C146" s="6" t="n">
        <v>74</v>
      </c>
    </row>
    <row r="147" spans="1:4">
      <c r="A147" s="4" t="s">
        <v>840</v>
      </c>
      <c r="B147" s="6" t="n">
        <v>2778</v>
      </c>
      <c r="C147" s="6" t="n">
        <v>3511</v>
      </c>
    </row>
    <row r="148" spans="1:4">
      <c r="A148" s="4" t="s">
        <v>159</v>
      </c>
      <c r="B148" s="6" t="n">
        <v>2829</v>
      </c>
      <c r="C148" s="6" t="n">
        <v>3585</v>
      </c>
    </row>
    <row r="149" spans="1:4">
      <c r="A149" s="4" t="s">
        <v>709</v>
      </c>
    </row>
    <row r="150" spans="1:4">
      <c r="A150" s="3" t="s">
        <v>838</v>
      </c>
    </row>
    <row r="151" spans="1:4">
      <c r="A151" s="4" t="s">
        <v>839</v>
      </c>
      <c r="B151" s="6" t="n">
        <v>19</v>
      </c>
      <c r="C151" s="6" t="n">
        <v>160</v>
      </c>
    </row>
    <row r="152" spans="1:4">
      <c r="A152" s="4" t="s">
        <v>840</v>
      </c>
      <c r="B152" s="6" t="n">
        <v>14739</v>
      </c>
      <c r="C152" s="6" t="n">
        <v>21499</v>
      </c>
    </row>
    <row r="153" spans="1:4">
      <c r="A153" s="4" t="s">
        <v>159</v>
      </c>
      <c r="B153" s="6" t="n">
        <v>14758</v>
      </c>
      <c r="C153" s="6" t="n">
        <v>21659</v>
      </c>
    </row>
    <row r="154" spans="1:4">
      <c r="A154" s="4" t="s">
        <v>841</v>
      </c>
      <c r="B154" s="6" t="n">
        <v>19</v>
      </c>
    </row>
    <row r="155" spans="1:4">
      <c r="A155" s="4" t="s">
        <v>710</v>
      </c>
    </row>
    <row r="156" spans="1:4">
      <c r="A156" s="3" t="s">
        <v>838</v>
      </c>
    </row>
    <row r="157" spans="1:4">
      <c r="A157" s="4" t="s">
        <v>839</v>
      </c>
      <c r="B157" s="6" t="n">
        <v>2405</v>
      </c>
      <c r="C157" s="6" t="n">
        <v>3864</v>
      </c>
    </row>
    <row r="158" spans="1:4">
      <c r="A158" s="4" t="s">
        <v>840</v>
      </c>
      <c r="B158" s="6" t="n">
        <v>589839</v>
      </c>
      <c r="C158" s="6" t="n">
        <v>704537</v>
      </c>
    </row>
    <row r="159" spans="1:4">
      <c r="A159" s="4" t="s">
        <v>159</v>
      </c>
      <c r="B159" s="6" t="n">
        <v>592244</v>
      </c>
      <c r="C159" s="6" t="n">
        <v>708401</v>
      </c>
    </row>
    <row r="160" spans="1:4">
      <c r="A160" s="4" t="s">
        <v>711</v>
      </c>
    </row>
    <row r="161" spans="1:4">
      <c r="A161" s="3" t="s">
        <v>838</v>
      </c>
    </row>
    <row r="162" spans="1:4">
      <c r="A162" s="4" t="s">
        <v>840</v>
      </c>
      <c r="B162" s="6" t="n">
        <v>439</v>
      </c>
      <c r="C162" s="6" t="n">
        <v>5880</v>
      </c>
    </row>
    <row r="163" spans="1:4">
      <c r="A163" s="4" t="s">
        <v>159</v>
      </c>
      <c r="B163" s="6" t="n">
        <v>439</v>
      </c>
      <c r="C163" s="6" t="n">
        <v>5880</v>
      </c>
    </row>
    <row r="164" spans="1:4">
      <c r="A164" s="4" t="s">
        <v>712</v>
      </c>
    </row>
    <row r="165" spans="1:4">
      <c r="A165" s="3" t="s">
        <v>838</v>
      </c>
    </row>
    <row r="166" spans="1:4">
      <c r="A166" s="4" t="s">
        <v>839</v>
      </c>
      <c r="B166" s="6" t="n">
        <v>590</v>
      </c>
      <c r="C166" s="6" t="n">
        <v>576</v>
      </c>
    </row>
    <row r="167" spans="1:4">
      <c r="A167" s="4" t="s">
        <v>840</v>
      </c>
      <c r="B167" s="6" t="n">
        <v>33467</v>
      </c>
      <c r="C167" s="6" t="n">
        <v>40381</v>
      </c>
    </row>
    <row r="168" spans="1:4">
      <c r="A168" s="4" t="s">
        <v>159</v>
      </c>
      <c r="B168" s="6" t="n">
        <v>34057</v>
      </c>
      <c r="C168" s="6" t="n">
        <v>40957</v>
      </c>
    </row>
    <row r="169" spans="1:4">
      <c r="A169" s="4" t="s">
        <v>841</v>
      </c>
      <c r="C169" s="6" t="n">
        <v>0</v>
      </c>
    </row>
    <row r="170" spans="1:4">
      <c r="A170" s="4" t="s">
        <v>713</v>
      </c>
    </row>
    <row r="171" spans="1:4">
      <c r="A171" s="3" t="s">
        <v>838</v>
      </c>
    </row>
    <row r="172" spans="1:4">
      <c r="A172" s="4" t="s">
        <v>840</v>
      </c>
      <c r="B172" s="6" t="n">
        <v>11285</v>
      </c>
      <c r="C172" s="6" t="n">
        <v>30593</v>
      </c>
    </row>
    <row r="173" spans="1:4">
      <c r="A173" s="4" t="s">
        <v>159</v>
      </c>
      <c r="B173" s="6" t="n">
        <v>11285</v>
      </c>
      <c r="C173" s="6" t="n">
        <v>30593</v>
      </c>
    </row>
    <row r="174" spans="1:4">
      <c r="A174" s="4" t="s">
        <v>842</v>
      </c>
    </row>
    <row r="175" spans="1:4">
      <c r="A175" s="3" t="s">
        <v>838</v>
      </c>
    </row>
    <row r="176" spans="1:4">
      <c r="A176" s="4" t="s">
        <v>839</v>
      </c>
      <c r="B176" s="6" t="n">
        <v>850</v>
      </c>
      <c r="C176" s="6" t="n">
        <v>5617</v>
      </c>
    </row>
    <row r="177" spans="1:4">
      <c r="A177" s="4" t="s">
        <v>843</v>
      </c>
    </row>
    <row r="178" spans="1:4">
      <c r="A178" s="3" t="s">
        <v>838</v>
      </c>
    </row>
    <row r="179" spans="1:4">
      <c r="A179" s="4" t="s">
        <v>839</v>
      </c>
      <c r="B179" s="6" t="n">
        <v>90</v>
      </c>
      <c r="C179" s="6" t="n">
        <v>2106</v>
      </c>
    </row>
    <row r="180" spans="1:4">
      <c r="A180" s="4" t="s">
        <v>844</v>
      </c>
    </row>
    <row r="181" spans="1:4">
      <c r="A181" s="3" t="s">
        <v>838</v>
      </c>
    </row>
    <row r="182" spans="1:4">
      <c r="A182" s="4" t="s">
        <v>839</v>
      </c>
      <c r="B182" s="6" t="n">
        <v>156</v>
      </c>
      <c r="C182" s="6" t="n">
        <v>2249</v>
      </c>
    </row>
    <row r="183" spans="1:4">
      <c r="A183" s="4" t="s">
        <v>845</v>
      </c>
    </row>
    <row r="184" spans="1:4">
      <c r="A184" s="3" t="s">
        <v>838</v>
      </c>
    </row>
    <row r="185" spans="1:4">
      <c r="A185" s="4" t="s">
        <v>839</v>
      </c>
      <c r="B185" s="6" t="n">
        <v>604</v>
      </c>
      <c r="C185" s="6" t="n">
        <v>1053</v>
      </c>
    </row>
    <row r="186" spans="1:4">
      <c r="A186" s="4" t="s">
        <v>846</v>
      </c>
    </row>
    <row r="187" spans="1:4">
      <c r="A187" s="3" t="s">
        <v>838</v>
      </c>
    </row>
    <row r="188" spans="1:4">
      <c r="A188" s="4" t="s">
        <v>839</v>
      </c>
      <c r="B188" s="6" t="n">
        <v>0</v>
      </c>
      <c r="C188" s="6" t="n">
        <v>209</v>
      </c>
    </row>
    <row r="189" spans="1:4">
      <c r="A189" s="4" t="s">
        <v>847</v>
      </c>
    </row>
    <row r="190" spans="1:4">
      <c r="A190" s="3" t="s">
        <v>838</v>
      </c>
    </row>
    <row r="191" spans="1:4">
      <c r="A191" s="4" t="s">
        <v>839</v>
      </c>
      <c r="B191" s="6" t="n">
        <v>60</v>
      </c>
      <c r="C191" s="6" t="n">
        <v>1675</v>
      </c>
    </row>
    <row r="192" spans="1:4">
      <c r="A192" s="4" t="s">
        <v>848</v>
      </c>
    </row>
    <row r="193" spans="1:4">
      <c r="A193" s="3" t="s">
        <v>838</v>
      </c>
    </row>
    <row r="194" spans="1:4">
      <c r="A194" s="4" t="s">
        <v>839</v>
      </c>
      <c r="B194" s="6" t="n">
        <v>36</v>
      </c>
      <c r="C194" s="6" t="n">
        <v>1043</v>
      </c>
    </row>
    <row r="195" spans="1:4">
      <c r="A195" s="4" t="s">
        <v>849</v>
      </c>
    </row>
    <row r="196" spans="1:4">
      <c r="A196" s="3" t="s">
        <v>838</v>
      </c>
    </row>
    <row r="197" spans="1:4">
      <c r="A197" s="4" t="s">
        <v>839</v>
      </c>
      <c r="B197" s="6" t="n">
        <v>120</v>
      </c>
      <c r="C197" s="6" t="n">
        <v>298</v>
      </c>
    </row>
    <row r="198" spans="1:4">
      <c r="A198" s="4" t="s">
        <v>850</v>
      </c>
    </row>
    <row r="199" spans="1:4">
      <c r="A199" s="3" t="s">
        <v>838</v>
      </c>
    </row>
    <row r="200" spans="1:4">
      <c r="A200" s="4" t="s">
        <v>839</v>
      </c>
      <c r="B200" s="6" t="n">
        <v>30</v>
      </c>
      <c r="C200" s="6" t="n">
        <v>431</v>
      </c>
    </row>
    <row r="201" spans="1:4">
      <c r="A201" s="4" t="s">
        <v>851</v>
      </c>
    </row>
    <row r="202" spans="1:4">
      <c r="A202" s="3" t="s">
        <v>838</v>
      </c>
    </row>
    <row r="203" spans="1:4">
      <c r="A203" s="4" t="s">
        <v>839</v>
      </c>
      <c r="B203" s="6" t="n">
        <v>0</v>
      </c>
    </row>
    <row r="204" spans="1:4">
      <c r="A204" s="4" t="s">
        <v>852</v>
      </c>
    </row>
    <row r="205" spans="1:4">
      <c r="A205" s="3" t="s">
        <v>838</v>
      </c>
    </row>
    <row r="206" spans="1:4">
      <c r="A206" s="4" t="s">
        <v>839</v>
      </c>
      <c r="B206" s="6" t="n">
        <v>0</v>
      </c>
      <c r="C206" s="6" t="n">
        <v>908</v>
      </c>
    </row>
    <row r="207" spans="1:4">
      <c r="A207" s="4" t="s">
        <v>853</v>
      </c>
    </row>
    <row r="208" spans="1:4">
      <c r="A208" s="3" t="s">
        <v>838</v>
      </c>
    </row>
    <row r="209" spans="1:4">
      <c r="A209" s="4" t="s">
        <v>839</v>
      </c>
      <c r="B209" s="6" t="n">
        <v>0</v>
      </c>
      <c r="C209" s="6" t="n">
        <v>209</v>
      </c>
    </row>
    <row r="210" spans="1:4">
      <c r="A210" s="4" t="s">
        <v>854</v>
      </c>
    </row>
    <row r="211" spans="1:4">
      <c r="A211" s="3" t="s">
        <v>838</v>
      </c>
    </row>
    <row r="212" spans="1:4">
      <c r="A212" s="4" t="s">
        <v>839</v>
      </c>
      <c r="B212" s="6" t="n">
        <v>406</v>
      </c>
      <c r="C212" s="6" t="n">
        <v>3871</v>
      </c>
    </row>
    <row r="213" spans="1:4">
      <c r="A213" s="4" t="s">
        <v>855</v>
      </c>
    </row>
    <row r="214" spans="1:4">
      <c r="A214" s="3" t="s">
        <v>838</v>
      </c>
    </row>
    <row r="215" spans="1:4">
      <c r="A215" s="4" t="s">
        <v>839</v>
      </c>
      <c r="B215" s="6" t="n">
        <v>268</v>
      </c>
      <c r="C215" s="6" t="n">
        <v>2655</v>
      </c>
    </row>
    <row r="216" spans="1:4">
      <c r="A216" s="4" t="s">
        <v>856</v>
      </c>
    </row>
    <row r="217" spans="1:4">
      <c r="A217" s="3" t="s">
        <v>838</v>
      </c>
    </row>
    <row r="218" spans="1:4">
      <c r="A218" s="4" t="s">
        <v>839</v>
      </c>
      <c r="B218" s="6" t="n">
        <v>138</v>
      </c>
      <c r="C218" s="6" t="n">
        <v>538</v>
      </c>
    </row>
    <row r="219" spans="1:4">
      <c r="A219" s="4" t="s">
        <v>857</v>
      </c>
    </row>
    <row r="220" spans="1:4">
      <c r="A220" s="3" t="s">
        <v>838</v>
      </c>
    </row>
    <row r="221" spans="1:4">
      <c r="A221" s="4" t="s">
        <v>839</v>
      </c>
      <c r="B221" s="6" t="n">
        <v>0</v>
      </c>
      <c r="C221" s="6" t="n">
        <v>678</v>
      </c>
    </row>
    <row r="222" spans="1:4">
      <c r="A222" s="4" t="s">
        <v>858</v>
      </c>
    </row>
    <row r="223" spans="1:4">
      <c r="A223" s="3" t="s">
        <v>838</v>
      </c>
    </row>
    <row r="224" spans="1:4">
      <c r="A224" s="4" t="s">
        <v>839</v>
      </c>
      <c r="B224" s="6" t="n">
        <v>0</v>
      </c>
      <c r="C224" s="6" t="n">
        <v>1009</v>
      </c>
    </row>
    <row r="225" spans="1:4">
      <c r="A225" s="4" t="s">
        <v>859</v>
      </c>
    </row>
    <row r="226" spans="1:4">
      <c r="A226" s="3" t="s">
        <v>838</v>
      </c>
    </row>
    <row r="227" spans="1:4">
      <c r="A227" s="4" t="s">
        <v>839</v>
      </c>
      <c r="B227" s="6" t="n">
        <v>51</v>
      </c>
      <c r="C227" s="6" t="n">
        <v>74</v>
      </c>
    </row>
    <row r="228" spans="1:4">
      <c r="A228" s="4" t="s">
        <v>860</v>
      </c>
    </row>
    <row r="229" spans="1:4">
      <c r="A229" s="3" t="s">
        <v>838</v>
      </c>
    </row>
    <row r="230" spans="1:4">
      <c r="A230" s="4" t="s">
        <v>839</v>
      </c>
      <c r="B230" s="6" t="n">
        <v>0</v>
      </c>
      <c r="C230" s="6" t="n">
        <v>160</v>
      </c>
    </row>
    <row r="231" spans="1:4">
      <c r="A231" s="4" t="s">
        <v>861</v>
      </c>
    </row>
    <row r="232" spans="1:4">
      <c r="A232" s="3" t="s">
        <v>838</v>
      </c>
    </row>
    <row r="233" spans="1:4">
      <c r="A233" s="4" t="s">
        <v>839</v>
      </c>
      <c r="B233" s="6" t="n">
        <v>268</v>
      </c>
      <c r="C233" s="6" t="n">
        <v>1646</v>
      </c>
    </row>
    <row r="234" spans="1:4">
      <c r="A234" s="4" t="s">
        <v>862</v>
      </c>
    </row>
    <row r="235" spans="1:4">
      <c r="A235" s="3" t="s">
        <v>838</v>
      </c>
    </row>
    <row r="236" spans="1:4">
      <c r="A236" s="4" t="s">
        <v>839</v>
      </c>
      <c r="B236" s="6" t="n">
        <v>87</v>
      </c>
      <c r="C236" s="6" t="n">
        <v>304</v>
      </c>
    </row>
    <row r="237" spans="1:4">
      <c r="A237" s="4" t="s">
        <v>863</v>
      </c>
    </row>
    <row r="238" spans="1:4">
      <c r="A238" s="3" t="s">
        <v>838</v>
      </c>
    </row>
    <row r="239" spans="1:4">
      <c r="A239" s="4" t="s">
        <v>839</v>
      </c>
      <c r="B239" s="6" t="n">
        <v>807</v>
      </c>
      <c r="C239" s="6" t="n">
        <v>1999</v>
      </c>
    </row>
    <row r="240" spans="1:4">
      <c r="A240" s="4" t="s">
        <v>864</v>
      </c>
    </row>
    <row r="241" spans="1:4">
      <c r="A241" s="3" t="s">
        <v>838</v>
      </c>
    </row>
    <row r="242" spans="1:4">
      <c r="A242" s="4" t="s">
        <v>839</v>
      </c>
      <c r="B242" s="6" t="n">
        <v>201</v>
      </c>
      <c r="C242" s="6" t="n">
        <v>1332</v>
      </c>
    </row>
    <row r="243" spans="1:4">
      <c r="A243" s="4" t="s">
        <v>865</v>
      </c>
    </row>
    <row r="244" spans="1:4">
      <c r="A244" s="3" t="s">
        <v>838</v>
      </c>
    </row>
    <row r="245" spans="1:4">
      <c r="A245" s="4" t="s">
        <v>839</v>
      </c>
      <c r="B245" s="6" t="n">
        <v>309</v>
      </c>
      <c r="C245" s="6" t="n">
        <v>88</v>
      </c>
    </row>
    <row r="246" spans="1:4">
      <c r="A246" s="4" t="s">
        <v>866</v>
      </c>
    </row>
    <row r="247" spans="1:4">
      <c r="A247" s="3" t="s">
        <v>838</v>
      </c>
    </row>
    <row r="248" spans="1:4">
      <c r="A248" s="4" t="s">
        <v>839</v>
      </c>
      <c r="B248" s="6" t="n">
        <v>297</v>
      </c>
      <c r="C248" s="6" t="n">
        <v>579</v>
      </c>
    </row>
    <row r="249" spans="1:4">
      <c r="A249" s="4" t="s">
        <v>867</v>
      </c>
    </row>
    <row r="250" spans="1:4">
      <c r="A250" s="3" t="s">
        <v>838</v>
      </c>
    </row>
    <row r="251" spans="1:4">
      <c r="A251" s="4" t="s">
        <v>839</v>
      </c>
      <c r="B251" s="6" t="n">
        <v>0</v>
      </c>
    </row>
    <row r="252" spans="1:4">
      <c r="A252" s="4" t="s">
        <v>868</v>
      </c>
    </row>
    <row r="253" spans="1:4">
      <c r="A253" s="3" t="s">
        <v>838</v>
      </c>
    </row>
    <row r="254" spans="1:4">
      <c r="A254" s="4" t="s">
        <v>839</v>
      </c>
      <c r="B254" s="6" t="n">
        <v>65</v>
      </c>
      <c r="C254" s="6" t="n">
        <v>132</v>
      </c>
    </row>
    <row r="255" spans="1:4">
      <c r="A255" s="4" t="s">
        <v>869</v>
      </c>
    </row>
    <row r="256" spans="1:4">
      <c r="A256" s="3" t="s">
        <v>838</v>
      </c>
    </row>
    <row r="257" spans="1:4">
      <c r="A257" s="4" t="s">
        <v>839</v>
      </c>
      <c r="B257" s="6" t="n">
        <v>216</v>
      </c>
      <c r="C257" s="6" t="n">
        <v>24</v>
      </c>
    </row>
    <row r="258" spans="1:4">
      <c r="A258" s="4" t="s">
        <v>870</v>
      </c>
    </row>
    <row r="259" spans="1:4">
      <c r="A259" s="3" t="s">
        <v>838</v>
      </c>
    </row>
    <row r="260" spans="1:4">
      <c r="A260" s="4" t="s">
        <v>839</v>
      </c>
      <c r="B260" s="6" t="n">
        <v>0</v>
      </c>
      <c r="C260" s="6" t="n">
        <v>17</v>
      </c>
    </row>
    <row r="261" spans="1:4">
      <c r="A261" s="4" t="s">
        <v>871</v>
      </c>
    </row>
    <row r="262" spans="1:4">
      <c r="A262" s="3" t="s">
        <v>838</v>
      </c>
    </row>
    <row r="263" spans="1:4">
      <c r="A263" s="4" t="s">
        <v>839</v>
      </c>
      <c r="B263" s="6" t="n">
        <v>136</v>
      </c>
      <c r="C263" s="6" t="n">
        <v>1200</v>
      </c>
    </row>
    <row r="264" spans="1:4">
      <c r="A264" s="4" t="s">
        <v>872</v>
      </c>
    </row>
    <row r="265" spans="1:4">
      <c r="A265" s="3" t="s">
        <v>838</v>
      </c>
    </row>
    <row r="266" spans="1:4">
      <c r="A266" s="4" t="s">
        <v>839</v>
      </c>
      <c r="B266" s="6" t="n">
        <v>0</v>
      </c>
    </row>
    <row r="267" spans="1:4">
      <c r="A267" s="4" t="s">
        <v>873</v>
      </c>
    </row>
    <row r="268" spans="1:4">
      <c r="A268" s="3" t="s">
        <v>838</v>
      </c>
    </row>
    <row r="269" spans="1:4">
      <c r="A269" s="4" t="s">
        <v>839</v>
      </c>
      <c r="B269" s="6" t="n">
        <v>93</v>
      </c>
      <c r="C269" s="6" t="n">
        <v>47</v>
      </c>
    </row>
    <row r="270" spans="1:4">
      <c r="A270" s="4" t="s">
        <v>874</v>
      </c>
    </row>
    <row r="271" spans="1:4">
      <c r="A271" s="3" t="s">
        <v>838</v>
      </c>
    </row>
    <row r="272" spans="1:4">
      <c r="A272" s="4" t="s">
        <v>839</v>
      </c>
      <c r="B272" s="6" t="n">
        <v>0</v>
      </c>
    </row>
    <row r="273" spans="1:4">
      <c r="A273" s="4" t="s">
        <v>875</v>
      </c>
    </row>
    <row r="274" spans="1:4">
      <c r="A274" s="3" t="s">
        <v>838</v>
      </c>
    </row>
    <row r="275" spans="1:4">
      <c r="A275" s="4" t="s">
        <v>839</v>
      </c>
      <c r="B275" s="6" t="n">
        <v>565</v>
      </c>
      <c r="C275" s="6" t="n">
        <v>1449</v>
      </c>
    </row>
    <row r="276" spans="1:4">
      <c r="A276" s="4" t="s">
        <v>876</v>
      </c>
    </row>
    <row r="277" spans="1:4">
      <c r="A277" s="3" t="s">
        <v>838</v>
      </c>
    </row>
    <row r="278" spans="1:4">
      <c r="A278" s="4" t="s">
        <v>839</v>
      </c>
      <c r="B278" s="6" t="n">
        <v>305</v>
      </c>
      <c r="C278" s="6" t="n">
        <v>1269</v>
      </c>
    </row>
    <row r="279" spans="1:4">
      <c r="A279" s="4" t="s">
        <v>877</v>
      </c>
    </row>
    <row r="280" spans="1:4">
      <c r="A280" s="3" t="s">
        <v>838</v>
      </c>
    </row>
    <row r="281" spans="1:4">
      <c r="A281" s="4" t="s">
        <v>839</v>
      </c>
      <c r="B281" s="6" t="n">
        <v>260</v>
      </c>
      <c r="C281" s="6" t="n">
        <v>35</v>
      </c>
    </row>
    <row r="282" spans="1:4">
      <c r="A282" s="4" t="s">
        <v>878</v>
      </c>
    </row>
    <row r="283" spans="1:4">
      <c r="A283" s="3" t="s">
        <v>838</v>
      </c>
    </row>
    <row r="284" spans="1:4">
      <c r="A284" s="4" t="s">
        <v>839</v>
      </c>
      <c r="B284" s="6" t="n">
        <v>0</v>
      </c>
      <c r="C284" s="6" t="n">
        <v>145</v>
      </c>
    </row>
    <row r="285" spans="1:4">
      <c r="A285" s="4" t="s">
        <v>879</v>
      </c>
    </row>
    <row r="286" spans="1:4">
      <c r="A286" s="3" t="s">
        <v>838</v>
      </c>
    </row>
    <row r="287" spans="1:4">
      <c r="A287" s="4" t="s">
        <v>839</v>
      </c>
      <c r="B287" s="6" t="n">
        <v>305</v>
      </c>
      <c r="C287" s="6" t="n">
        <v>133</v>
      </c>
    </row>
    <row r="288" spans="1:4">
      <c r="A288" s="4" t="s">
        <v>880</v>
      </c>
    </row>
    <row r="289" spans="1:4">
      <c r="A289" s="3" t="s">
        <v>838</v>
      </c>
    </row>
    <row r="290" spans="1:4">
      <c r="A290" s="4" t="s">
        <v>839</v>
      </c>
      <c r="C290" s="6" t="n">
        <v>0</v>
      </c>
    </row>
    <row r="291" spans="1:4">
      <c r="A291" s="4" t="s">
        <v>881</v>
      </c>
    </row>
    <row r="292" spans="1:4">
      <c r="A292" s="3" t="s">
        <v>838</v>
      </c>
    </row>
    <row r="293" spans="1:4">
      <c r="A293" s="4" t="s">
        <v>839</v>
      </c>
      <c r="B293" s="6" t="n">
        <v>0</v>
      </c>
      <c r="C293" s="6" t="n">
        <v>1136</v>
      </c>
    </row>
    <row r="294" spans="1:4">
      <c r="A294" s="4" t="s">
        <v>882</v>
      </c>
    </row>
    <row r="295" spans="1:4">
      <c r="A295" s="3" t="s">
        <v>838</v>
      </c>
    </row>
    <row r="296" spans="1:4">
      <c r="A296" s="4" t="s">
        <v>839</v>
      </c>
      <c r="B296" s="6" t="n">
        <v>260</v>
      </c>
      <c r="C296" s="6" t="n">
        <v>35</v>
      </c>
    </row>
    <row r="297" spans="1:4">
      <c r="A297" s="4" t="s">
        <v>883</v>
      </c>
    </row>
    <row r="298" spans="1:4">
      <c r="A298" s="3" t="s">
        <v>838</v>
      </c>
    </row>
    <row r="299" spans="1:4">
      <c r="A299" s="4" t="s">
        <v>839</v>
      </c>
      <c r="C299" s="6" t="n">
        <v>296</v>
      </c>
    </row>
    <row r="300" spans="1:4">
      <c r="A300" s="4" t="s">
        <v>884</v>
      </c>
    </row>
    <row r="301" spans="1:4">
      <c r="A301" s="3" t="s">
        <v>838</v>
      </c>
    </row>
    <row r="302" spans="1:4">
      <c r="A302" s="4" t="s">
        <v>839</v>
      </c>
      <c r="B302" s="6" t="n">
        <v>3107</v>
      </c>
      <c r="C302" s="6" t="n">
        <v>2844</v>
      </c>
    </row>
    <row r="303" spans="1:4">
      <c r="A303" s="4" t="s">
        <v>885</v>
      </c>
    </row>
    <row r="304" spans="1:4">
      <c r="A304" s="3" t="s">
        <v>838</v>
      </c>
    </row>
    <row r="305" spans="1:4">
      <c r="A305" s="4" t="s">
        <v>839</v>
      </c>
      <c r="B305" s="6" t="n">
        <v>2250</v>
      </c>
      <c r="C305" s="6" t="n">
        <v>774</v>
      </c>
    </row>
    <row r="306" spans="1:4">
      <c r="A306" s="4" t="s">
        <v>886</v>
      </c>
    </row>
    <row r="307" spans="1:4">
      <c r="A307" s="3" t="s">
        <v>838</v>
      </c>
    </row>
    <row r="308" spans="1:4">
      <c r="A308" s="4" t="s">
        <v>839</v>
      </c>
      <c r="B308" s="6" t="n">
        <v>848</v>
      </c>
      <c r="C308" s="6" t="n">
        <v>823</v>
      </c>
    </row>
    <row r="309" spans="1:4">
      <c r="A309" s="4" t="s">
        <v>887</v>
      </c>
    </row>
    <row r="310" spans="1:4">
      <c r="A310" s="3" t="s">
        <v>838</v>
      </c>
    </row>
    <row r="311" spans="1:4">
      <c r="A311" s="4" t="s">
        <v>839</v>
      </c>
      <c r="B311" s="6" t="n">
        <v>9</v>
      </c>
      <c r="C311" s="6" t="n">
        <v>1247</v>
      </c>
    </row>
    <row r="312" spans="1:4">
      <c r="A312" s="4" t="s">
        <v>888</v>
      </c>
    </row>
    <row r="313" spans="1:4">
      <c r="A313" s="3" t="s">
        <v>838</v>
      </c>
    </row>
    <row r="314" spans="1:4">
      <c r="A314" s="4" t="s">
        <v>839</v>
      </c>
      <c r="B314" s="6" t="n">
        <v>0</v>
      </c>
    </row>
    <row r="315" spans="1:4">
      <c r="A315" s="4" t="s">
        <v>889</v>
      </c>
    </row>
    <row r="316" spans="1:4">
      <c r="A316" s="3" t="s">
        <v>838</v>
      </c>
    </row>
    <row r="317" spans="1:4">
      <c r="A317" s="4" t="s">
        <v>839</v>
      </c>
      <c r="B317" s="6" t="n">
        <v>1957</v>
      </c>
      <c r="C317" s="6" t="n">
        <v>478</v>
      </c>
    </row>
    <row r="318" spans="1:4">
      <c r="A318" s="4" t="s">
        <v>890</v>
      </c>
    </row>
    <row r="319" spans="1:4">
      <c r="A319" s="3" t="s">
        <v>838</v>
      </c>
    </row>
    <row r="320" spans="1:4">
      <c r="A320" s="4" t="s">
        <v>839</v>
      </c>
      <c r="B320" s="6" t="n">
        <v>132</v>
      </c>
      <c r="C320" s="6" t="n">
        <v>214</v>
      </c>
    </row>
    <row r="321" spans="1:4">
      <c r="A321" s="4" t="s">
        <v>891</v>
      </c>
    </row>
    <row r="322" spans="1:4">
      <c r="A322" s="3" t="s">
        <v>838</v>
      </c>
    </row>
    <row r="323" spans="1:4">
      <c r="A323" s="4" t="s">
        <v>839</v>
      </c>
      <c r="B323" s="6" t="n">
        <v>4</v>
      </c>
    </row>
    <row r="324" spans="1:4">
      <c r="A324" s="4" t="s">
        <v>892</v>
      </c>
    </row>
    <row r="325" spans="1:4">
      <c r="A325" s="3" t="s">
        <v>838</v>
      </c>
    </row>
    <row r="326" spans="1:4">
      <c r="A326" s="4" t="s">
        <v>839</v>
      </c>
      <c r="C326" s="6" t="n">
        <v>0</v>
      </c>
    </row>
    <row r="327" spans="1:4">
      <c r="A327" s="4" t="s">
        <v>893</v>
      </c>
    </row>
    <row r="328" spans="1:4">
      <c r="A328" s="3" t="s">
        <v>838</v>
      </c>
    </row>
    <row r="329" spans="1:4">
      <c r="A329" s="4" t="s">
        <v>839</v>
      </c>
      <c r="B329" s="6" t="n">
        <v>293</v>
      </c>
    </row>
    <row r="330" spans="1:4">
      <c r="A330" s="4" t="s">
        <v>894</v>
      </c>
    </row>
    <row r="331" spans="1:4">
      <c r="A331" s="3" t="s">
        <v>838</v>
      </c>
    </row>
    <row r="332" spans="1:4">
      <c r="A332" s="4" t="s">
        <v>839</v>
      </c>
      <c r="B332" s="6" t="n">
        <v>0</v>
      </c>
    </row>
    <row r="333" spans="1:4">
      <c r="A333" s="4" t="s">
        <v>895</v>
      </c>
    </row>
    <row r="334" spans="1:4">
      <c r="A334" s="3" t="s">
        <v>838</v>
      </c>
    </row>
    <row r="335" spans="1:4">
      <c r="A335" s="4" t="s">
        <v>839</v>
      </c>
      <c r="B335" s="6" t="n">
        <v>712</v>
      </c>
      <c r="C335" s="6" t="n">
        <v>609</v>
      </c>
    </row>
    <row r="336" spans="1:4">
      <c r="A336" s="4" t="s">
        <v>896</v>
      </c>
    </row>
    <row r="337" spans="1:4">
      <c r="A337" s="3" t="s">
        <v>838</v>
      </c>
    </row>
    <row r="338" spans="1:4">
      <c r="A338" s="4" t="s">
        <v>839</v>
      </c>
      <c r="B338" s="6" t="n">
        <v>0</v>
      </c>
    </row>
    <row r="339" spans="1:4">
      <c r="A339" s="4" t="s">
        <v>897</v>
      </c>
    </row>
    <row r="340" spans="1:4">
      <c r="A340" s="3" t="s">
        <v>838</v>
      </c>
    </row>
    <row r="341" spans="1:4">
      <c r="A341" s="4" t="s">
        <v>839</v>
      </c>
      <c r="B341" s="6" t="n">
        <v>2450</v>
      </c>
      <c r="C341" s="6" t="n">
        <v>1588</v>
      </c>
    </row>
    <row r="342" spans="1:4">
      <c r="A342" s="4" t="s">
        <v>898</v>
      </c>
    </row>
    <row r="343" spans="1:4">
      <c r="A343" s="3" t="s">
        <v>838</v>
      </c>
    </row>
    <row r="344" spans="1:4">
      <c r="A344" s="4" t="s">
        <v>839</v>
      </c>
      <c r="B344" s="6" t="n">
        <v>2137</v>
      </c>
      <c r="C344" s="6" t="n">
        <v>1238</v>
      </c>
    </row>
    <row r="345" spans="1:4">
      <c r="A345" s="4" t="s">
        <v>899</v>
      </c>
    </row>
    <row r="346" spans="1:4">
      <c r="A346" s="3" t="s">
        <v>838</v>
      </c>
    </row>
    <row r="347" spans="1:4">
      <c r="A347" s="4" t="s">
        <v>839</v>
      </c>
      <c r="B347" s="6" t="n">
        <v>262</v>
      </c>
      <c r="C347" s="6" t="n">
        <v>237</v>
      </c>
    </row>
    <row r="348" spans="1:4">
      <c r="A348" s="4" t="s">
        <v>900</v>
      </c>
    </row>
    <row r="349" spans="1:4">
      <c r="A349" s="3" t="s">
        <v>838</v>
      </c>
    </row>
    <row r="350" spans="1:4">
      <c r="A350" s="4" t="s">
        <v>839</v>
      </c>
      <c r="B350" s="6" t="n">
        <v>51</v>
      </c>
      <c r="C350" s="6" t="n">
        <v>113</v>
      </c>
    </row>
    <row r="351" spans="1:4">
      <c r="A351" s="4" t="s">
        <v>901</v>
      </c>
    </row>
    <row r="352" spans="1:4">
      <c r="A352" s="3" t="s">
        <v>838</v>
      </c>
    </row>
    <row r="353" spans="1:4">
      <c r="A353" s="4" t="s">
        <v>839</v>
      </c>
      <c r="B353" s="6" t="n">
        <v>0</v>
      </c>
      <c r="C353" s="6" t="n">
        <v>156</v>
      </c>
    </row>
    <row r="354" spans="1:4">
      <c r="A354" s="4" t="s">
        <v>902</v>
      </c>
    </row>
    <row r="355" spans="1:4">
      <c r="A355" s="3" t="s">
        <v>838</v>
      </c>
    </row>
    <row r="356" spans="1:4">
      <c r="A356" s="4" t="s">
        <v>839</v>
      </c>
      <c r="B356" s="6" t="n">
        <v>19</v>
      </c>
    </row>
    <row r="357" spans="1:4">
      <c r="A357" s="4" t="s">
        <v>903</v>
      </c>
    </row>
    <row r="358" spans="1:4">
      <c r="A358" s="3" t="s">
        <v>838</v>
      </c>
    </row>
    <row r="359" spans="1:4">
      <c r="A359" s="4" t="s">
        <v>839</v>
      </c>
      <c r="B359" s="6" t="n">
        <v>2137</v>
      </c>
      <c r="C359" s="6" t="n">
        <v>1082</v>
      </c>
    </row>
    <row r="360" spans="1:4">
      <c r="A360" s="4" t="s">
        <v>904</v>
      </c>
    </row>
    <row r="361" spans="1:4">
      <c r="A361" s="3" t="s">
        <v>838</v>
      </c>
    </row>
    <row r="362" spans="1:4">
      <c r="A362" s="4" t="s">
        <v>839</v>
      </c>
      <c r="B362" s="5" t="n">
        <v>243</v>
      </c>
      <c r="C362" s="5" t="n">
        <v>2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62</v>
      </c>
    </row>
    <row r="2" spans="1:3">
      <c r="A2" s="3" t="s">
        <v>838</v>
      </c>
    </row>
    <row r="3" spans="1:3">
      <c r="A3" s="4" t="s">
        <v>906</v>
      </c>
      <c r="B3" s="5" t="n">
        <v>14662</v>
      </c>
      <c r="C3" s="5" t="n">
        <v>22274</v>
      </c>
    </row>
    <row r="4" spans="1:3">
      <c r="A4" s="4" t="s">
        <v>679</v>
      </c>
    </row>
    <row r="5" spans="1:3">
      <c r="A5" s="3" t="s">
        <v>838</v>
      </c>
    </row>
    <row r="6" spans="1:3">
      <c r="A6" s="4" t="s">
        <v>906</v>
      </c>
      <c r="B6" s="6" t="n">
        <v>9528</v>
      </c>
      <c r="C6" s="6" t="n">
        <v>14309</v>
      </c>
    </row>
    <row r="7" spans="1:3">
      <c r="A7" s="4" t="s">
        <v>680</v>
      </c>
    </row>
    <row r="8" spans="1:3">
      <c r="A8" s="3" t="s">
        <v>838</v>
      </c>
    </row>
    <row r="9" spans="1:3">
      <c r="A9" s="4" t="s">
        <v>906</v>
      </c>
      <c r="B9" s="6" t="n">
        <v>3045</v>
      </c>
      <c r="C9" s="6" t="n">
        <v>4090</v>
      </c>
    </row>
    <row r="10" spans="1:3">
      <c r="A10" s="4" t="s">
        <v>683</v>
      </c>
    </row>
    <row r="11" spans="1:3">
      <c r="A11" s="3" t="s">
        <v>838</v>
      </c>
    </row>
    <row r="12" spans="1:3">
      <c r="A12" s="4" t="s">
        <v>906</v>
      </c>
      <c r="B12" s="6" t="n">
        <v>4423</v>
      </c>
      <c r="C12" s="6" t="n">
        <v>3578</v>
      </c>
    </row>
    <row r="13" spans="1:3">
      <c r="A13" s="4" t="s">
        <v>684</v>
      </c>
    </row>
    <row r="14" spans="1:3">
      <c r="A14" s="3" t="s">
        <v>838</v>
      </c>
    </row>
    <row r="15" spans="1:3">
      <c r="A15" s="4" t="s">
        <v>906</v>
      </c>
      <c r="B15" s="6" t="n">
        <v>1212</v>
      </c>
      <c r="C15" s="6" t="n">
        <v>1769</v>
      </c>
    </row>
    <row r="16" spans="1:3">
      <c r="A16" s="4" t="s">
        <v>685</v>
      </c>
    </row>
    <row r="17" spans="1:3">
      <c r="A17" s="3" t="s">
        <v>838</v>
      </c>
    </row>
    <row r="18" spans="1:3">
      <c r="A18" s="4" t="s">
        <v>906</v>
      </c>
      <c r="B18" s="6" t="n">
        <v>31</v>
      </c>
      <c r="C18" s="6" t="n">
        <v>7</v>
      </c>
    </row>
    <row r="19" spans="1:3">
      <c r="A19" s="4" t="s">
        <v>686</v>
      </c>
    </row>
    <row r="20" spans="1:3">
      <c r="A20" s="3" t="s">
        <v>838</v>
      </c>
    </row>
    <row r="21" spans="1:3">
      <c r="A21" s="4" t="s">
        <v>906</v>
      </c>
      <c r="B21" s="6" t="n">
        <v>5105</v>
      </c>
      <c r="C21" s="6" t="n">
        <v>10731</v>
      </c>
    </row>
    <row r="22" spans="1:3">
      <c r="A22" s="4" t="s">
        <v>907</v>
      </c>
    </row>
    <row r="23" spans="1:3">
      <c r="A23" s="3" t="s">
        <v>838</v>
      </c>
    </row>
    <row r="24" spans="1:3">
      <c r="A24" s="4" t="s">
        <v>906</v>
      </c>
      <c r="B24" s="6" t="n">
        <v>2089</v>
      </c>
      <c r="C24" s="6" t="n">
        <v>3875</v>
      </c>
    </row>
    <row r="25" spans="1:3">
      <c r="A25" s="4" t="s">
        <v>688</v>
      </c>
    </row>
    <row r="26" spans="1:3">
      <c r="A26" s="3" t="s">
        <v>838</v>
      </c>
    </row>
    <row r="27" spans="1:3">
      <c r="A27" s="4" t="s">
        <v>906</v>
      </c>
      <c r="B27" s="6" t="n">
        <v>1802</v>
      </c>
      <c r="C27" s="6" t="n">
        <v>2314</v>
      </c>
    </row>
    <row r="28" spans="1:3">
      <c r="A28" s="4" t="s">
        <v>691</v>
      </c>
    </row>
    <row r="29" spans="1:3">
      <c r="A29" s="3" t="s">
        <v>838</v>
      </c>
    </row>
    <row r="30" spans="1:3">
      <c r="A30" s="4" t="s">
        <v>906</v>
      </c>
      <c r="B30" s="6" t="n">
        <v>10751</v>
      </c>
      <c r="C30" s="6" t="n">
        <v>19416</v>
      </c>
    </row>
    <row r="31" spans="1:3">
      <c r="A31" s="4" t="s">
        <v>692</v>
      </c>
    </row>
    <row r="32" spans="1:3">
      <c r="A32" s="3" t="s">
        <v>838</v>
      </c>
    </row>
    <row r="33" spans="1:3">
      <c r="A33" s="4" t="s">
        <v>906</v>
      </c>
      <c r="B33" s="6" t="n">
        <v>6249</v>
      </c>
      <c r="C33" s="6" t="n">
        <v>12507</v>
      </c>
    </row>
    <row r="34" spans="1:3">
      <c r="A34" s="4" t="s">
        <v>693</v>
      </c>
    </row>
    <row r="35" spans="1:3">
      <c r="A35" s="3" t="s">
        <v>838</v>
      </c>
    </row>
    <row r="36" spans="1:3">
      <c r="A36" s="4" t="s">
        <v>906</v>
      </c>
      <c r="B36" s="6" t="n">
        <v>2464</v>
      </c>
      <c r="C36" s="6" t="n">
        <v>3154</v>
      </c>
    </row>
    <row r="37" spans="1:3">
      <c r="A37" s="4" t="s">
        <v>696</v>
      </c>
    </row>
    <row r="38" spans="1:3">
      <c r="A38" s="3" t="s">
        <v>838</v>
      </c>
    </row>
    <row r="39" spans="1:3">
      <c r="A39" s="4" t="s">
        <v>906</v>
      </c>
      <c r="B39" s="6" t="n">
        <v>3547</v>
      </c>
      <c r="C39" s="6" t="n">
        <v>3244</v>
      </c>
    </row>
    <row r="40" spans="1:3">
      <c r="A40" s="4" t="s">
        <v>697</v>
      </c>
    </row>
    <row r="41" spans="1:3">
      <c r="A41" s="3" t="s">
        <v>838</v>
      </c>
    </row>
    <row r="42" spans="1:3">
      <c r="A42" s="4" t="s">
        <v>906</v>
      </c>
      <c r="B42" s="6" t="n">
        <v>1181</v>
      </c>
      <c r="C42" s="6" t="n">
        <v>1722</v>
      </c>
    </row>
    <row r="43" spans="1:3">
      <c r="A43" s="4" t="s">
        <v>698</v>
      </c>
    </row>
    <row r="44" spans="1:3">
      <c r="A44" s="3" t="s">
        <v>838</v>
      </c>
    </row>
    <row r="45" spans="1:3">
      <c r="A45" s="4" t="s">
        <v>906</v>
      </c>
      <c r="B45" s="6" t="n">
        <v>29</v>
      </c>
      <c r="C45" s="6" t="n">
        <v>3</v>
      </c>
    </row>
    <row r="46" spans="1:3">
      <c r="A46" s="4" t="s">
        <v>699</v>
      </c>
    </row>
    <row r="47" spans="1:3">
      <c r="A47" s="3" t="s">
        <v>838</v>
      </c>
    </row>
    <row r="48" spans="1:3">
      <c r="A48" s="4" t="s">
        <v>906</v>
      </c>
      <c r="B48" s="6" t="n">
        <v>2702</v>
      </c>
      <c r="C48" s="6" t="n">
        <v>9263</v>
      </c>
    </row>
    <row r="49" spans="1:3">
      <c r="A49" s="4" t="s">
        <v>908</v>
      </c>
    </row>
    <row r="50" spans="1:3">
      <c r="A50" s="3" t="s">
        <v>838</v>
      </c>
    </row>
    <row r="51" spans="1:3">
      <c r="A51" s="4" t="s">
        <v>906</v>
      </c>
      <c r="B51" s="6" t="n">
        <v>2038</v>
      </c>
      <c r="C51" s="6" t="n">
        <v>3755</v>
      </c>
    </row>
    <row r="52" spans="1:3">
      <c r="A52" s="4" t="s">
        <v>701</v>
      </c>
    </row>
    <row r="53" spans="1:3">
      <c r="A53" s="3" t="s">
        <v>838</v>
      </c>
    </row>
    <row r="54" spans="1:3">
      <c r="A54" s="4" t="s">
        <v>906</v>
      </c>
      <c r="B54" s="6" t="n">
        <v>1254</v>
      </c>
      <c r="C54" s="6" t="n">
        <v>1429</v>
      </c>
    </row>
    <row r="55" spans="1:3">
      <c r="A55" s="4" t="s">
        <v>564</v>
      </c>
    </row>
    <row r="56" spans="1:3">
      <c r="A56" s="3" t="s">
        <v>838</v>
      </c>
    </row>
    <row r="57" spans="1:3">
      <c r="A57" s="4" t="s">
        <v>906</v>
      </c>
      <c r="B57" s="6" t="n">
        <v>3911</v>
      </c>
      <c r="C57" s="6" t="n">
        <v>2858</v>
      </c>
    </row>
    <row r="58" spans="1:3">
      <c r="A58" s="4" t="s">
        <v>703</v>
      </c>
    </row>
    <row r="59" spans="1:3">
      <c r="A59" s="3" t="s">
        <v>838</v>
      </c>
    </row>
    <row r="60" spans="1:3">
      <c r="A60" s="4" t="s">
        <v>906</v>
      </c>
      <c r="B60" s="6" t="n">
        <v>3279</v>
      </c>
      <c r="C60" s="6" t="n">
        <v>1802</v>
      </c>
    </row>
    <row r="61" spans="1:3">
      <c r="A61" s="4" t="s">
        <v>704</v>
      </c>
    </row>
    <row r="62" spans="1:3">
      <c r="A62" s="3" t="s">
        <v>838</v>
      </c>
    </row>
    <row r="63" spans="1:3">
      <c r="A63" s="4" t="s">
        <v>906</v>
      </c>
      <c r="B63" s="6" t="n">
        <v>581</v>
      </c>
      <c r="C63" s="6" t="n">
        <v>936</v>
      </c>
    </row>
    <row r="64" spans="1:3">
      <c r="A64" s="4" t="s">
        <v>707</v>
      </c>
    </row>
    <row r="65" spans="1:3">
      <c r="A65" s="3" t="s">
        <v>838</v>
      </c>
    </row>
    <row r="66" spans="1:3">
      <c r="A66" s="4" t="s">
        <v>906</v>
      </c>
      <c r="B66" s="6" t="n">
        <v>876</v>
      </c>
      <c r="C66" s="6" t="n">
        <v>334</v>
      </c>
    </row>
    <row r="67" spans="1:3">
      <c r="A67" s="4" t="s">
        <v>708</v>
      </c>
    </row>
    <row r="68" spans="1:3">
      <c r="A68" s="3" t="s">
        <v>838</v>
      </c>
    </row>
    <row r="69" spans="1:3">
      <c r="A69" s="4" t="s">
        <v>906</v>
      </c>
      <c r="B69" s="6" t="n">
        <v>31</v>
      </c>
      <c r="C69" s="6" t="n">
        <v>47</v>
      </c>
    </row>
    <row r="70" spans="1:3">
      <c r="A70" s="4" t="s">
        <v>709</v>
      </c>
    </row>
    <row r="71" spans="1:3">
      <c r="A71" s="3" t="s">
        <v>838</v>
      </c>
    </row>
    <row r="72" spans="1:3">
      <c r="A72" s="4" t="s">
        <v>906</v>
      </c>
      <c r="B72" s="6" t="n">
        <v>2</v>
      </c>
      <c r="C72" s="6" t="n">
        <v>4</v>
      </c>
    </row>
    <row r="73" spans="1:3">
      <c r="A73" s="4" t="s">
        <v>710</v>
      </c>
    </row>
    <row r="74" spans="1:3">
      <c r="A74" s="3" t="s">
        <v>838</v>
      </c>
    </row>
    <row r="75" spans="1:3">
      <c r="A75" s="4" t="s">
        <v>906</v>
      </c>
      <c r="B75" s="6" t="n">
        <v>2403</v>
      </c>
      <c r="C75" s="6" t="n">
        <v>1468</v>
      </c>
    </row>
    <row r="76" spans="1:3">
      <c r="A76" s="4" t="s">
        <v>909</v>
      </c>
    </row>
    <row r="77" spans="1:3">
      <c r="A77" s="3" t="s">
        <v>838</v>
      </c>
    </row>
    <row r="78" spans="1:3">
      <c r="A78" s="4" t="s">
        <v>906</v>
      </c>
      <c r="B78" s="6" t="n">
        <v>51</v>
      </c>
      <c r="C78" s="6" t="n">
        <v>120</v>
      </c>
    </row>
    <row r="79" spans="1:3">
      <c r="A79" s="4" t="s">
        <v>712</v>
      </c>
    </row>
    <row r="80" spans="1:3">
      <c r="A80" s="3" t="s">
        <v>838</v>
      </c>
    </row>
    <row r="81" spans="1:3">
      <c r="A81" s="4" t="s">
        <v>906</v>
      </c>
      <c r="B81" s="5" t="n">
        <v>548</v>
      </c>
      <c r="C81" s="5" t="n">
        <v>8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0</v>
      </c>
      <c r="B1" s="2" t="s">
        <v>1</v>
      </c>
    </row>
    <row r="2" spans="1:4">
      <c r="B2" s="2" t="s">
        <v>2</v>
      </c>
      <c r="C2" s="2" t="s">
        <v>62</v>
      </c>
      <c r="D2" s="2" t="s">
        <v>113</v>
      </c>
    </row>
    <row r="3" spans="1:4">
      <c r="A3" s="4" t="s">
        <v>691</v>
      </c>
    </row>
    <row r="4" spans="1:4">
      <c r="A4" s="3" t="s">
        <v>675</v>
      </c>
    </row>
    <row r="5" spans="1:4">
      <c r="A5" s="4" t="s">
        <v>911</v>
      </c>
      <c r="B5" s="5" t="n">
        <v>896000</v>
      </c>
      <c r="C5" s="5" t="n">
        <v>1584000</v>
      </c>
      <c r="D5" s="5" t="n">
        <v>1067000</v>
      </c>
    </row>
    <row r="6" spans="1:4">
      <c r="A6" s="4" t="s">
        <v>912</v>
      </c>
      <c r="B6" s="6" t="n">
        <v>210000</v>
      </c>
      <c r="C6" s="6" t="n">
        <v>486000</v>
      </c>
      <c r="D6" s="6" t="n">
        <v>530000</v>
      </c>
    </row>
    <row r="7" spans="1:4">
      <c r="A7" s="4" t="s">
        <v>913</v>
      </c>
      <c r="B7" s="6" t="n">
        <v>7285000</v>
      </c>
      <c r="C7" s="6" t="n">
        <v>10253000</v>
      </c>
      <c r="D7" s="6" t="n">
        <v>12517000</v>
      </c>
    </row>
    <row r="8" spans="1:4">
      <c r="A8" s="4" t="s">
        <v>564</v>
      </c>
    </row>
    <row r="9" spans="1:4">
      <c r="A9" s="3" t="s">
        <v>675</v>
      </c>
    </row>
    <row r="10" spans="1:4">
      <c r="A10" s="4" t="s">
        <v>911</v>
      </c>
      <c r="B10" s="6" t="n">
        <v>305000</v>
      </c>
      <c r="C10" s="6" t="n">
        <v>1122000</v>
      </c>
      <c r="D10" s="6" t="n">
        <v>73000</v>
      </c>
    </row>
    <row r="11" spans="1:4">
      <c r="A11" s="4" t="s">
        <v>912</v>
      </c>
      <c r="B11" s="6" t="n">
        <v>162000</v>
      </c>
      <c r="C11" s="6" t="n">
        <v>989000</v>
      </c>
      <c r="D11" s="6" t="n">
        <v>18000</v>
      </c>
    </row>
    <row r="12" spans="1:4">
      <c r="A12" s="4" t="s">
        <v>913</v>
      </c>
      <c r="B12" s="6" t="n">
        <v>726000</v>
      </c>
      <c r="C12" s="6" t="n">
        <v>615000</v>
      </c>
      <c r="D12" s="6" t="n">
        <v>1352000</v>
      </c>
    </row>
    <row r="13" spans="1:4">
      <c r="A13" s="4" t="s">
        <v>914</v>
      </c>
      <c r="B13" s="5" t="n">
        <v>0</v>
      </c>
      <c r="C13" s="5" t="n">
        <v>0</v>
      </c>
      <c r="D13"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5</v>
      </c>
      <c r="B1" s="2" t="s">
        <v>1</v>
      </c>
    </row>
    <row r="2" spans="1:4">
      <c r="B2" s="2" t="s">
        <v>2</v>
      </c>
      <c r="C2" s="2" t="s">
        <v>62</v>
      </c>
      <c r="D2" s="2" t="s">
        <v>113</v>
      </c>
    </row>
    <row r="3" spans="1:4">
      <c r="A3" s="3" t="s">
        <v>916</v>
      </c>
    </row>
    <row r="4" spans="1:4">
      <c r="A4" s="4" t="s">
        <v>917</v>
      </c>
      <c r="C4" s="5" t="n">
        <v>120</v>
      </c>
    </row>
    <row r="5" spans="1:4">
      <c r="A5" s="4" t="s">
        <v>918</v>
      </c>
      <c r="C5" s="6" t="n">
        <v>113</v>
      </c>
    </row>
    <row r="6" spans="1:4">
      <c r="A6" s="4" t="s">
        <v>919</v>
      </c>
      <c r="C6" s="6" t="n">
        <v>7</v>
      </c>
    </row>
    <row r="7" spans="1:4">
      <c r="A7" s="4" t="s">
        <v>920</v>
      </c>
      <c r="C7" s="6" t="n">
        <v>120</v>
      </c>
    </row>
    <row r="8" spans="1:4">
      <c r="A8" s="4" t="s">
        <v>921</v>
      </c>
      <c r="C8" s="6" t="n">
        <v>7</v>
      </c>
    </row>
    <row r="9" spans="1:4">
      <c r="A9" s="4" t="s">
        <v>922</v>
      </c>
      <c r="C9" s="6" t="n">
        <v>60</v>
      </c>
    </row>
    <row r="10" spans="1:4">
      <c r="A10" s="4" t="s">
        <v>923</v>
      </c>
      <c r="C10" s="6" t="n">
        <v>1</v>
      </c>
    </row>
    <row r="11" spans="1:4">
      <c r="A11" s="4" t="s">
        <v>691</v>
      </c>
    </row>
    <row r="12" spans="1:4">
      <c r="A12" s="3" t="s">
        <v>916</v>
      </c>
    </row>
    <row r="13" spans="1:4">
      <c r="A13" s="4" t="s">
        <v>917</v>
      </c>
      <c r="B13" s="5" t="n">
        <v>17248</v>
      </c>
      <c r="C13" s="6" t="n">
        <v>27385</v>
      </c>
      <c r="D13" s="5" t="n">
        <v>26178</v>
      </c>
    </row>
    <row r="14" spans="1:4">
      <c r="A14" s="4" t="s">
        <v>918</v>
      </c>
      <c r="B14" s="6" t="n">
        <v>11846</v>
      </c>
      <c r="C14" s="6" t="n">
        <v>20904</v>
      </c>
      <c r="D14" s="6" t="n">
        <v>18078</v>
      </c>
    </row>
    <row r="15" spans="1:4">
      <c r="A15" s="4" t="s">
        <v>919</v>
      </c>
      <c r="B15" s="6" t="n">
        <v>3685</v>
      </c>
      <c r="C15" s="6" t="n">
        <v>4539</v>
      </c>
      <c r="D15" s="6" t="n">
        <v>7188</v>
      </c>
    </row>
    <row r="16" spans="1:4">
      <c r="A16" s="4" t="s">
        <v>920</v>
      </c>
      <c r="B16" s="6" t="n">
        <v>15531</v>
      </c>
      <c r="C16" s="6" t="n">
        <v>25443</v>
      </c>
      <c r="D16" s="6" t="n">
        <v>25266</v>
      </c>
    </row>
    <row r="17" spans="1:4">
      <c r="A17" s="4" t="s">
        <v>921</v>
      </c>
      <c r="B17" s="6" t="n">
        <v>756</v>
      </c>
      <c r="C17" s="6" t="n">
        <v>1948</v>
      </c>
      <c r="D17" s="6" t="n">
        <v>2232</v>
      </c>
    </row>
    <row r="18" spans="1:4">
      <c r="A18" s="4" t="s">
        <v>922</v>
      </c>
      <c r="B18" s="6" t="n">
        <v>21028</v>
      </c>
      <c r="C18" s="6" t="n">
        <v>24713</v>
      </c>
      <c r="D18" s="6" t="n">
        <v>24626</v>
      </c>
    </row>
    <row r="19" spans="1:4">
      <c r="A19" s="4" t="s">
        <v>923</v>
      </c>
      <c r="B19" s="6" t="n">
        <v>211</v>
      </c>
      <c r="C19" s="6" t="n">
        <v>386</v>
      </c>
      <c r="D19" s="6" t="n">
        <v>1052</v>
      </c>
    </row>
    <row r="20" spans="1:4">
      <c r="A20" s="4" t="s">
        <v>692</v>
      </c>
    </row>
    <row r="21" spans="1:4">
      <c r="A21" s="3" t="s">
        <v>916</v>
      </c>
    </row>
    <row r="22" spans="1:4">
      <c r="A22" s="4" t="s">
        <v>917</v>
      </c>
      <c r="B22" s="6" t="n">
        <v>11379</v>
      </c>
      <c r="C22" s="6" t="n">
        <v>17675</v>
      </c>
      <c r="D22" s="6" t="n">
        <v>18209</v>
      </c>
    </row>
    <row r="23" spans="1:4">
      <c r="A23" s="4" t="s">
        <v>918</v>
      </c>
      <c r="B23" s="6" t="n">
        <v>7835</v>
      </c>
      <c r="C23" s="6" t="n">
        <v>14339</v>
      </c>
      <c r="D23" s="6" t="n">
        <v>15159</v>
      </c>
    </row>
    <row r="24" spans="1:4">
      <c r="A24" s="4" t="s">
        <v>919</v>
      </c>
      <c r="B24" s="6" t="n">
        <v>2609</v>
      </c>
      <c r="C24" s="6" t="n">
        <v>2073</v>
      </c>
      <c r="D24" s="6" t="n">
        <v>2691</v>
      </c>
    </row>
    <row r="25" spans="1:4">
      <c r="A25" s="4" t="s">
        <v>920</v>
      </c>
      <c r="B25" s="6" t="n">
        <v>10444</v>
      </c>
      <c r="C25" s="6" t="n">
        <v>16412</v>
      </c>
      <c r="D25" s="6" t="n">
        <v>17850</v>
      </c>
    </row>
    <row r="26" spans="1:4">
      <c r="A26" s="4" t="s">
        <v>921</v>
      </c>
      <c r="B26" s="6" t="n">
        <v>127</v>
      </c>
      <c r="C26" s="6" t="n">
        <v>98</v>
      </c>
      <c r="D26" s="6" t="n">
        <v>260</v>
      </c>
    </row>
    <row r="27" spans="1:4">
      <c r="A27" s="4" t="s">
        <v>922</v>
      </c>
      <c r="B27" s="6" t="n">
        <v>13731</v>
      </c>
      <c r="C27" s="6" t="n">
        <v>16632</v>
      </c>
      <c r="D27" s="6" t="n">
        <v>17352</v>
      </c>
    </row>
    <row r="28" spans="1:4">
      <c r="A28" s="4" t="s">
        <v>923</v>
      </c>
      <c r="B28" s="6" t="n">
        <v>157</v>
      </c>
      <c r="C28" s="6" t="n">
        <v>227</v>
      </c>
      <c r="D28" s="6" t="n">
        <v>788</v>
      </c>
    </row>
    <row r="29" spans="1:4">
      <c r="A29" s="4" t="s">
        <v>693</v>
      </c>
    </row>
    <row r="30" spans="1:4">
      <c r="A30" s="3" t="s">
        <v>916</v>
      </c>
    </row>
    <row r="31" spans="1:4">
      <c r="A31" s="4" t="s">
        <v>917</v>
      </c>
      <c r="B31" s="6" t="n">
        <v>3257</v>
      </c>
      <c r="C31" s="6" t="n">
        <v>4277</v>
      </c>
      <c r="D31" s="6" t="n">
        <v>3263</v>
      </c>
    </row>
    <row r="32" spans="1:4">
      <c r="A32" s="4" t="s">
        <v>918</v>
      </c>
      <c r="B32" s="6" t="n">
        <v>2548</v>
      </c>
      <c r="C32" s="6" t="n">
        <v>3641</v>
      </c>
      <c r="D32" s="6" t="n">
        <v>2204</v>
      </c>
    </row>
    <row r="33" spans="1:4">
      <c r="A33" s="4" t="s">
        <v>919</v>
      </c>
      <c r="B33" s="6" t="n">
        <v>260</v>
      </c>
      <c r="C33" s="6" t="n">
        <v>179</v>
      </c>
      <c r="D33" s="6" t="n">
        <v>602</v>
      </c>
    </row>
    <row r="34" spans="1:4">
      <c r="A34" s="4" t="s">
        <v>920</v>
      </c>
      <c r="B34" s="6" t="n">
        <v>2808</v>
      </c>
      <c r="C34" s="6" t="n">
        <v>3820</v>
      </c>
      <c r="D34" s="6" t="n">
        <v>2806</v>
      </c>
    </row>
    <row r="35" spans="1:4">
      <c r="A35" s="4" t="s">
        <v>921</v>
      </c>
      <c r="B35" s="6" t="n">
        <v>50</v>
      </c>
      <c r="C35" s="6" t="n">
        <v>76</v>
      </c>
      <c r="D35" s="6" t="n">
        <v>124</v>
      </c>
    </row>
    <row r="36" spans="1:4">
      <c r="A36" s="4" t="s">
        <v>922</v>
      </c>
      <c r="B36" s="6" t="n">
        <v>3551</v>
      </c>
      <c r="C36" s="6" t="n">
        <v>3422</v>
      </c>
      <c r="D36" s="6" t="n">
        <v>2915</v>
      </c>
    </row>
    <row r="37" spans="1:4">
      <c r="A37" s="4" t="s">
        <v>923</v>
      </c>
      <c r="B37" s="6" t="n">
        <v>42</v>
      </c>
      <c r="C37" s="6" t="n">
        <v>68</v>
      </c>
      <c r="D37" s="6" t="n">
        <v>71</v>
      </c>
    </row>
    <row r="38" spans="1:4">
      <c r="A38" s="4" t="s">
        <v>694</v>
      </c>
    </row>
    <row r="39" spans="1:4">
      <c r="A39" s="3" t="s">
        <v>916</v>
      </c>
    </row>
    <row r="40" spans="1:4">
      <c r="A40" s="4" t="s">
        <v>917</v>
      </c>
      <c r="C40" s="6" t="n">
        <v>5433</v>
      </c>
      <c r="D40" s="6" t="n">
        <v>4566</v>
      </c>
    </row>
    <row r="41" spans="1:4">
      <c r="A41" s="4" t="s">
        <v>918</v>
      </c>
      <c r="C41" s="6" t="n">
        <v>2924</v>
      </c>
      <c r="D41" s="6" t="n">
        <v>575</v>
      </c>
    </row>
    <row r="42" spans="1:4">
      <c r="A42" s="4" t="s">
        <v>919</v>
      </c>
      <c r="C42" s="6" t="n">
        <v>2287</v>
      </c>
      <c r="D42" s="6" t="n">
        <v>3895</v>
      </c>
    </row>
    <row r="43" spans="1:4">
      <c r="A43" s="4" t="s">
        <v>920</v>
      </c>
      <c r="C43" s="6" t="n">
        <v>5211</v>
      </c>
      <c r="D43" s="6" t="n">
        <v>4470</v>
      </c>
    </row>
    <row r="44" spans="1:4">
      <c r="A44" s="4" t="s">
        <v>921</v>
      </c>
      <c r="C44" s="6" t="n">
        <v>1774</v>
      </c>
      <c r="D44" s="6" t="n">
        <v>1848</v>
      </c>
    </row>
    <row r="45" spans="1:4">
      <c r="A45" s="4" t="s">
        <v>922</v>
      </c>
      <c r="C45" s="6" t="n">
        <v>4654</v>
      </c>
      <c r="D45" s="6" t="n">
        <v>4283</v>
      </c>
    </row>
    <row r="46" spans="1:4">
      <c r="A46" s="4" t="s">
        <v>923</v>
      </c>
      <c r="C46" s="6" t="n">
        <v>91</v>
      </c>
      <c r="D46" s="6" t="n">
        <v>184</v>
      </c>
    </row>
    <row r="47" spans="1:4">
      <c r="A47" s="4" t="s">
        <v>695</v>
      </c>
    </row>
    <row r="48" spans="1:4">
      <c r="A48" s="3" t="s">
        <v>916</v>
      </c>
    </row>
    <row r="49" spans="1:4">
      <c r="A49" s="4" t="s">
        <v>917</v>
      </c>
      <c r="B49" s="6" t="n">
        <v>0</v>
      </c>
      <c r="C49" s="6" t="n">
        <v>0</v>
      </c>
      <c r="D49" s="6" t="n">
        <v>140</v>
      </c>
    </row>
    <row r="50" spans="1:4">
      <c r="A50" s="4" t="s">
        <v>918</v>
      </c>
      <c r="B50" s="6" t="n">
        <v>0</v>
      </c>
      <c r="C50" s="6" t="n">
        <v>0</v>
      </c>
      <c r="D50" s="6" t="n">
        <v>140</v>
      </c>
    </row>
    <row r="51" spans="1:4">
      <c r="A51" s="4" t="s">
        <v>919</v>
      </c>
      <c r="B51" s="6" t="n">
        <v>0</v>
      </c>
    </row>
    <row r="52" spans="1:4">
      <c r="A52" s="4" t="s">
        <v>920</v>
      </c>
      <c r="B52" s="6" t="n">
        <v>0</v>
      </c>
      <c r="C52" s="6" t="n">
        <v>0</v>
      </c>
      <c r="D52" s="6" t="n">
        <v>140</v>
      </c>
    </row>
    <row r="53" spans="1:4">
      <c r="A53" s="4" t="s">
        <v>921</v>
      </c>
      <c r="B53" s="6" t="n">
        <v>0</v>
      </c>
    </row>
    <row r="54" spans="1:4">
      <c r="A54" s="4" t="s">
        <v>922</v>
      </c>
      <c r="B54" s="6" t="n">
        <v>0</v>
      </c>
      <c r="C54" s="6" t="n">
        <v>5</v>
      </c>
      <c r="D54" s="6" t="n">
        <v>76</v>
      </c>
    </row>
    <row r="55" spans="1:4">
      <c r="A55" s="4" t="s">
        <v>923</v>
      </c>
      <c r="B55" s="6" t="n">
        <v>0</v>
      </c>
      <c r="C55" s="6" t="n">
        <v>0</v>
      </c>
      <c r="D55" s="6" t="n">
        <v>9</v>
      </c>
    </row>
    <row r="56" spans="1:4">
      <c r="A56" s="4" t="s">
        <v>696</v>
      </c>
    </row>
    <row r="57" spans="1:4">
      <c r="A57" s="3" t="s">
        <v>916</v>
      </c>
    </row>
    <row r="58" spans="1:4">
      <c r="A58" s="4" t="s">
        <v>917</v>
      </c>
      <c r="B58" s="6" t="n">
        <v>4836</v>
      </c>
      <c r="C58" s="6" t="n">
        <v>4594</v>
      </c>
      <c r="D58" s="6" t="n">
        <v>4023</v>
      </c>
    </row>
    <row r="59" spans="1:4">
      <c r="A59" s="4" t="s">
        <v>918</v>
      </c>
      <c r="B59" s="6" t="n">
        <v>3434</v>
      </c>
      <c r="C59" s="6" t="n">
        <v>3663</v>
      </c>
      <c r="D59" s="6" t="n">
        <v>2058</v>
      </c>
    </row>
    <row r="60" spans="1:4">
      <c r="A60" s="4" t="s">
        <v>919</v>
      </c>
      <c r="B60" s="6" t="n">
        <v>764</v>
      </c>
      <c r="C60" s="6" t="n">
        <v>308</v>
      </c>
      <c r="D60" s="6" t="n">
        <v>1881</v>
      </c>
    </row>
    <row r="61" spans="1:4">
      <c r="A61" s="4" t="s">
        <v>920</v>
      </c>
      <c r="B61" s="6" t="n">
        <v>4198</v>
      </c>
      <c r="C61" s="6" t="n">
        <v>3971</v>
      </c>
      <c r="D61" s="6" t="n">
        <v>3939</v>
      </c>
    </row>
    <row r="62" spans="1:4">
      <c r="A62" s="4" t="s">
        <v>921</v>
      </c>
      <c r="B62" s="6" t="n">
        <v>49</v>
      </c>
      <c r="C62" s="6" t="n">
        <v>56</v>
      </c>
      <c r="D62" s="6" t="n">
        <v>230</v>
      </c>
    </row>
    <row r="63" spans="1:4">
      <c r="A63" s="4" t="s">
        <v>922</v>
      </c>
      <c r="B63" s="6" t="n">
        <v>4388</v>
      </c>
      <c r="C63" s="6" t="n">
        <v>3517</v>
      </c>
      <c r="D63" s="6" t="n">
        <v>3501</v>
      </c>
    </row>
    <row r="64" spans="1:4">
      <c r="A64" s="4" t="s">
        <v>923</v>
      </c>
      <c r="B64" s="6" t="n">
        <v>71</v>
      </c>
      <c r="C64" s="6" t="n">
        <v>90</v>
      </c>
      <c r="D64" s="6" t="n">
        <v>143</v>
      </c>
    </row>
    <row r="65" spans="1:4">
      <c r="A65" s="4" t="s">
        <v>697</v>
      </c>
    </row>
    <row r="66" spans="1:4">
      <c r="A66" s="3" t="s">
        <v>916</v>
      </c>
    </row>
    <row r="67" spans="1:4">
      <c r="A67" s="4" t="s">
        <v>917</v>
      </c>
      <c r="B67" s="6" t="n">
        <v>1895</v>
      </c>
      <c r="C67" s="6" t="n">
        <v>2374</v>
      </c>
      <c r="D67" s="6" t="n">
        <v>1627</v>
      </c>
    </row>
    <row r="68" spans="1:4">
      <c r="A68" s="4" t="s">
        <v>918</v>
      </c>
      <c r="B68" s="6" t="n">
        <v>1278</v>
      </c>
      <c r="C68" s="6" t="n">
        <v>1892</v>
      </c>
      <c r="D68" s="6" t="n">
        <v>1107</v>
      </c>
    </row>
    <row r="69" spans="1:4">
      <c r="A69" s="4" t="s">
        <v>919</v>
      </c>
      <c r="B69" s="6" t="n">
        <v>234</v>
      </c>
      <c r="C69" s="6" t="n">
        <v>65</v>
      </c>
      <c r="D69" s="6" t="n">
        <v>198</v>
      </c>
    </row>
    <row r="70" spans="1:4">
      <c r="A70" s="4" t="s">
        <v>920</v>
      </c>
      <c r="B70" s="6" t="n">
        <v>1512</v>
      </c>
      <c r="C70" s="6" t="n">
        <v>1957</v>
      </c>
      <c r="D70" s="6" t="n">
        <v>1305</v>
      </c>
    </row>
    <row r="71" spans="1:4">
      <c r="A71" s="4" t="s">
        <v>921</v>
      </c>
      <c r="B71" s="6" t="n">
        <v>42</v>
      </c>
      <c r="C71" s="6" t="n">
        <v>2</v>
      </c>
      <c r="D71" s="6" t="n">
        <v>10</v>
      </c>
    </row>
    <row r="72" spans="1:4">
      <c r="A72" s="4" t="s">
        <v>922</v>
      </c>
      <c r="B72" s="6" t="n">
        <v>1839</v>
      </c>
      <c r="C72" s="6" t="n">
        <v>1520</v>
      </c>
      <c r="D72" s="6" t="n">
        <v>1193</v>
      </c>
    </row>
    <row r="73" spans="1:4">
      <c r="A73" s="4" t="s">
        <v>923</v>
      </c>
      <c r="B73" s="6" t="n">
        <v>5</v>
      </c>
      <c r="C73" s="6" t="n">
        <v>23</v>
      </c>
      <c r="D73" s="6" t="n">
        <v>24</v>
      </c>
    </row>
    <row r="74" spans="1:4">
      <c r="A74" s="4" t="s">
        <v>698</v>
      </c>
    </row>
    <row r="75" spans="1:4">
      <c r="A75" s="3" t="s">
        <v>916</v>
      </c>
    </row>
    <row r="76" spans="1:4">
      <c r="A76" s="4" t="s">
        <v>917</v>
      </c>
      <c r="B76" s="6" t="n">
        <v>47</v>
      </c>
      <c r="C76" s="6" t="n">
        <v>3</v>
      </c>
      <c r="D76" s="6" t="n">
        <v>55</v>
      </c>
    </row>
    <row r="77" spans="1:4">
      <c r="A77" s="4" t="s">
        <v>918</v>
      </c>
      <c r="B77" s="6" t="n">
        <v>3</v>
      </c>
      <c r="C77" s="6" t="n">
        <v>0</v>
      </c>
      <c r="D77" s="6" t="n">
        <v>4</v>
      </c>
    </row>
    <row r="78" spans="1:4">
      <c r="A78" s="4" t="s">
        <v>919</v>
      </c>
      <c r="B78" s="6" t="n">
        <v>25</v>
      </c>
      <c r="C78" s="6" t="n">
        <v>3</v>
      </c>
      <c r="D78" s="6" t="n">
        <v>3</v>
      </c>
    </row>
    <row r="79" spans="1:4">
      <c r="A79" s="4" t="s">
        <v>920</v>
      </c>
      <c r="B79" s="6" t="n">
        <v>28</v>
      </c>
      <c r="C79" s="6" t="n">
        <v>3</v>
      </c>
      <c r="D79" s="6" t="n">
        <v>7</v>
      </c>
    </row>
    <row r="80" spans="1:4">
      <c r="A80" s="4" t="s">
        <v>921</v>
      </c>
      <c r="B80" s="6" t="n">
        <v>7</v>
      </c>
      <c r="C80" s="6" t="n">
        <v>3</v>
      </c>
      <c r="D80" s="6" t="n">
        <v>3</v>
      </c>
    </row>
    <row r="81" spans="1:4">
      <c r="A81" s="4" t="s">
        <v>922</v>
      </c>
      <c r="B81" s="6" t="n">
        <v>33</v>
      </c>
      <c r="C81" s="6" t="n">
        <v>17</v>
      </c>
      <c r="D81" s="6" t="n">
        <v>20</v>
      </c>
    </row>
    <row r="82" spans="1:4">
      <c r="A82" s="4" t="s">
        <v>923</v>
      </c>
      <c r="B82" s="6" t="n">
        <v>2</v>
      </c>
      <c r="C82" s="6" t="n">
        <v>2</v>
      </c>
      <c r="D82" s="6" t="n">
        <v>0</v>
      </c>
    </row>
    <row r="83" spans="1:4">
      <c r="A83" s="4" t="s">
        <v>699</v>
      </c>
    </row>
    <row r="84" spans="1:4">
      <c r="A84" s="3" t="s">
        <v>916</v>
      </c>
    </row>
    <row r="85" spans="1:4">
      <c r="A85" s="4" t="s">
        <v>917</v>
      </c>
      <c r="B85" s="6" t="n">
        <v>6543</v>
      </c>
      <c r="C85" s="6" t="n">
        <v>13081</v>
      </c>
      <c r="D85" s="6" t="n">
        <v>14186</v>
      </c>
    </row>
    <row r="86" spans="1:4">
      <c r="A86" s="4" t="s">
        <v>918</v>
      </c>
      <c r="B86" s="6" t="n">
        <v>4401</v>
      </c>
      <c r="C86" s="6" t="n">
        <v>10676</v>
      </c>
      <c r="D86" s="6" t="n">
        <v>13101</v>
      </c>
    </row>
    <row r="87" spans="1:4">
      <c r="A87" s="4" t="s">
        <v>919</v>
      </c>
      <c r="B87" s="6" t="n">
        <v>1845</v>
      </c>
      <c r="C87" s="6" t="n">
        <v>1765</v>
      </c>
      <c r="D87" s="6" t="n">
        <v>810</v>
      </c>
    </row>
    <row r="88" spans="1:4">
      <c r="A88" s="4" t="s">
        <v>920</v>
      </c>
      <c r="B88" s="6" t="n">
        <v>6246</v>
      </c>
      <c r="C88" s="6" t="n">
        <v>12441</v>
      </c>
      <c r="D88" s="6" t="n">
        <v>13911</v>
      </c>
    </row>
    <row r="89" spans="1:4">
      <c r="A89" s="4" t="s">
        <v>921</v>
      </c>
      <c r="B89" s="6" t="n">
        <v>78</v>
      </c>
      <c r="C89" s="6" t="n">
        <v>42</v>
      </c>
      <c r="D89" s="6" t="n">
        <v>30</v>
      </c>
    </row>
    <row r="90" spans="1:4">
      <c r="A90" s="4" t="s">
        <v>922</v>
      </c>
      <c r="B90" s="6" t="n">
        <v>9343</v>
      </c>
      <c r="C90" s="6" t="n">
        <v>13115</v>
      </c>
      <c r="D90" s="6" t="n">
        <v>13851</v>
      </c>
    </row>
    <row r="91" spans="1:4">
      <c r="A91" s="4" t="s">
        <v>923</v>
      </c>
      <c r="B91" s="6" t="n">
        <v>86</v>
      </c>
      <c r="C91" s="6" t="n">
        <v>137</v>
      </c>
      <c r="D91" s="6" t="n">
        <v>645</v>
      </c>
    </row>
    <row r="92" spans="1:4">
      <c r="A92" s="4" t="s">
        <v>908</v>
      </c>
    </row>
    <row r="93" spans="1:4">
      <c r="A93" s="3" t="s">
        <v>916</v>
      </c>
    </row>
    <row r="94" spans="1:4">
      <c r="A94" s="4" t="s">
        <v>917</v>
      </c>
      <c r="B94" s="6" t="n">
        <v>2612</v>
      </c>
    </row>
    <row r="95" spans="1:4">
      <c r="A95" s="4" t="s">
        <v>918</v>
      </c>
      <c r="B95" s="6" t="n">
        <v>1463</v>
      </c>
    </row>
    <row r="96" spans="1:4">
      <c r="A96" s="4" t="s">
        <v>919</v>
      </c>
      <c r="B96" s="6" t="n">
        <v>816</v>
      </c>
    </row>
    <row r="97" spans="1:4">
      <c r="A97" s="4" t="s">
        <v>920</v>
      </c>
      <c r="B97" s="6" t="n">
        <v>2279</v>
      </c>
    </row>
    <row r="98" spans="1:4">
      <c r="A98" s="4" t="s">
        <v>921</v>
      </c>
      <c r="B98" s="6" t="n">
        <v>579</v>
      </c>
    </row>
    <row r="99" spans="1:4">
      <c r="A99" s="4" t="s">
        <v>922</v>
      </c>
      <c r="B99" s="6" t="n">
        <v>3746</v>
      </c>
    </row>
    <row r="100" spans="1:4">
      <c r="A100" s="4" t="s">
        <v>923</v>
      </c>
      <c r="B100" s="6" t="n">
        <v>12</v>
      </c>
    </row>
    <row r="101" spans="1:4">
      <c r="A101" s="4" t="s">
        <v>701</v>
      </c>
    </row>
    <row r="102" spans="1:4">
      <c r="A102" s="3" t="s">
        <v>916</v>
      </c>
    </row>
    <row r="103" spans="1:4">
      <c r="A103" s="4" t="s">
        <v>917</v>
      </c>
      <c r="B103" s="6" t="n">
        <v>1315</v>
      </c>
      <c r="C103" s="6" t="n">
        <v>1900</v>
      </c>
      <c r="D103" s="6" t="n">
        <v>1581</v>
      </c>
    </row>
    <row r="104" spans="1:4">
      <c r="A104" s="4" t="s">
        <v>918</v>
      </c>
      <c r="B104" s="6" t="n">
        <v>1267</v>
      </c>
      <c r="C104" s="6" t="n">
        <v>1749</v>
      </c>
      <c r="D104" s="6" t="n">
        <v>1093</v>
      </c>
    </row>
    <row r="105" spans="1:4">
      <c r="A105" s="4" t="s">
        <v>919</v>
      </c>
      <c r="B105" s="6" t="n">
        <v>1</v>
      </c>
      <c r="C105" s="6" t="n">
        <v>111</v>
      </c>
      <c r="D105" s="6" t="n">
        <v>401</v>
      </c>
    </row>
    <row r="106" spans="1:4">
      <c r="A106" s="4" t="s">
        <v>920</v>
      </c>
      <c r="B106" s="6" t="n">
        <v>1268</v>
      </c>
      <c r="C106" s="6" t="n">
        <v>1860</v>
      </c>
      <c r="D106" s="6" t="n">
        <v>1494</v>
      </c>
    </row>
    <row r="107" spans="1:4">
      <c r="A107" s="4" t="s">
        <v>921</v>
      </c>
      <c r="B107" s="6" t="n">
        <v>1</v>
      </c>
      <c r="C107" s="6" t="n">
        <v>71</v>
      </c>
      <c r="D107" s="6" t="n">
        <v>111</v>
      </c>
    </row>
    <row r="108" spans="1:4">
      <c r="A108" s="4" t="s">
        <v>922</v>
      </c>
      <c r="B108" s="6" t="n">
        <v>1679</v>
      </c>
      <c r="C108" s="6" t="n">
        <v>1885</v>
      </c>
      <c r="D108" s="6" t="n">
        <v>1702</v>
      </c>
    </row>
    <row r="109" spans="1:4">
      <c r="A109" s="4" t="s">
        <v>923</v>
      </c>
      <c r="B109" s="6" t="n">
        <v>35</v>
      </c>
      <c r="C109" s="6" t="n">
        <v>43</v>
      </c>
      <c r="D109" s="6" t="n">
        <v>47</v>
      </c>
    </row>
    <row r="110" spans="1:4">
      <c r="A110" s="4" t="s">
        <v>702</v>
      </c>
    </row>
    <row r="111" spans="1:4">
      <c r="A111" s="3" t="s">
        <v>916</v>
      </c>
    </row>
    <row r="112" spans="1:4">
      <c r="A112" s="4" t="s">
        <v>917</v>
      </c>
      <c r="B112" s="6" t="n">
        <v>0</v>
      </c>
      <c r="C112" s="6" t="n">
        <v>0</v>
      </c>
      <c r="D112" s="6" t="n">
        <v>140</v>
      </c>
    </row>
    <row r="113" spans="1:4">
      <c r="A113" s="4" t="s">
        <v>918</v>
      </c>
      <c r="B113" s="6" t="n">
        <v>0</v>
      </c>
      <c r="C113" s="6" t="n">
        <v>0</v>
      </c>
      <c r="D113" s="6" t="n">
        <v>140</v>
      </c>
    </row>
    <row r="114" spans="1:4">
      <c r="A114" s="4" t="s">
        <v>919</v>
      </c>
      <c r="B114" s="6" t="n">
        <v>0</v>
      </c>
    </row>
    <row r="115" spans="1:4">
      <c r="A115" s="4" t="s">
        <v>920</v>
      </c>
      <c r="B115" s="6" t="n">
        <v>0</v>
      </c>
      <c r="C115" s="6" t="n">
        <v>0</v>
      </c>
      <c r="D115" s="6" t="n">
        <v>140</v>
      </c>
    </row>
    <row r="116" spans="1:4">
      <c r="A116" s="4" t="s">
        <v>921</v>
      </c>
      <c r="B116" s="6" t="n">
        <v>0</v>
      </c>
    </row>
    <row r="117" spans="1:4">
      <c r="A117" s="4" t="s">
        <v>922</v>
      </c>
      <c r="B117" s="6" t="n">
        <v>0</v>
      </c>
      <c r="C117" s="6" t="n">
        <v>5</v>
      </c>
      <c r="D117" s="6" t="n">
        <v>76</v>
      </c>
    </row>
    <row r="118" spans="1:4">
      <c r="A118" s="4" t="s">
        <v>923</v>
      </c>
      <c r="B118" s="6" t="n">
        <v>0</v>
      </c>
      <c r="C118" s="6" t="n">
        <v>0</v>
      </c>
      <c r="D118" s="6" t="n">
        <v>9</v>
      </c>
    </row>
    <row r="119" spans="1:4">
      <c r="A119" s="4" t="s">
        <v>564</v>
      </c>
    </row>
    <row r="120" spans="1:4">
      <c r="A120" s="3" t="s">
        <v>916</v>
      </c>
    </row>
    <row r="121" spans="1:4">
      <c r="A121" s="4" t="s">
        <v>917</v>
      </c>
      <c r="B121" s="6" t="n">
        <v>4542</v>
      </c>
      <c r="C121" s="6" t="n">
        <v>4990</v>
      </c>
      <c r="D121" s="6" t="n">
        <v>3048</v>
      </c>
    </row>
    <row r="122" spans="1:4">
      <c r="A122" s="4" t="s">
        <v>918</v>
      </c>
      <c r="B122" s="6" t="n">
        <v>3753</v>
      </c>
      <c r="C122" s="6" t="n">
        <v>2570</v>
      </c>
      <c r="D122" s="6" t="n">
        <v>1994</v>
      </c>
    </row>
    <row r="123" spans="1:4">
      <c r="A123" s="4" t="s">
        <v>919</v>
      </c>
      <c r="B123" s="6" t="n">
        <v>633</v>
      </c>
      <c r="C123" s="6" t="n">
        <v>656</v>
      </c>
      <c r="D123" s="6" t="n">
        <v>974</v>
      </c>
    </row>
    <row r="124" spans="1:4">
      <c r="A124" s="4" t="s">
        <v>920</v>
      </c>
      <c r="B124" s="6" t="n">
        <v>4386</v>
      </c>
      <c r="C124" s="6" t="n">
        <v>3226</v>
      </c>
      <c r="D124" s="6" t="n">
        <v>2968</v>
      </c>
    </row>
    <row r="125" spans="1:4">
      <c r="A125" s="4" t="s">
        <v>921</v>
      </c>
      <c r="B125" s="6" t="n">
        <v>179</v>
      </c>
      <c r="C125" s="6" t="n">
        <v>246</v>
      </c>
      <c r="D125" s="6" t="n">
        <v>467</v>
      </c>
    </row>
    <row r="126" spans="1:4">
      <c r="A126" s="4" t="s">
        <v>922</v>
      </c>
      <c r="B126" s="6" t="n">
        <v>3831</v>
      </c>
      <c r="C126" s="6" t="n">
        <v>3691</v>
      </c>
      <c r="D126" s="6" t="n">
        <v>3563</v>
      </c>
    </row>
    <row r="127" spans="1:4">
      <c r="A127" s="4" t="s">
        <v>923</v>
      </c>
      <c r="B127" s="6" t="n">
        <v>161</v>
      </c>
      <c r="C127" s="6" t="n">
        <v>207</v>
      </c>
      <c r="D127" s="6" t="n">
        <v>89</v>
      </c>
    </row>
    <row r="128" spans="1:4">
      <c r="A128" s="4" t="s">
        <v>703</v>
      </c>
    </row>
    <row r="129" spans="1:4">
      <c r="A129" s="3" t="s">
        <v>916</v>
      </c>
    </row>
    <row r="130" spans="1:4">
      <c r="A130" s="4" t="s">
        <v>917</v>
      </c>
      <c r="B130" s="6" t="n">
        <v>3350</v>
      </c>
      <c r="C130" s="6" t="n">
        <v>3485</v>
      </c>
      <c r="D130" s="6" t="n">
        <v>1404</v>
      </c>
    </row>
    <row r="131" spans="1:4">
      <c r="A131" s="4" t="s">
        <v>918</v>
      </c>
      <c r="B131" s="6" t="n">
        <v>3279</v>
      </c>
      <c r="C131" s="6" t="n">
        <v>1802</v>
      </c>
      <c r="D131" s="6" t="n">
        <v>1359</v>
      </c>
    </row>
    <row r="132" spans="1:4">
      <c r="A132" s="4" t="s">
        <v>919</v>
      </c>
      <c r="B132" s="6" t="n">
        <v>0</v>
      </c>
      <c r="D132" s="6" t="n">
        <v>0</v>
      </c>
    </row>
    <row r="133" spans="1:4">
      <c r="A133" s="4" t="s">
        <v>920</v>
      </c>
      <c r="B133" s="6" t="n">
        <v>3279</v>
      </c>
      <c r="C133" s="6" t="n">
        <v>1802</v>
      </c>
      <c r="D133" s="6" t="n">
        <v>1359</v>
      </c>
    </row>
    <row r="134" spans="1:4">
      <c r="A134" s="4" t="s">
        <v>921</v>
      </c>
      <c r="B134" s="6" t="n">
        <v>0</v>
      </c>
      <c r="D134" s="6" t="n">
        <v>0</v>
      </c>
    </row>
    <row r="135" spans="1:4">
      <c r="A135" s="4" t="s">
        <v>922</v>
      </c>
      <c r="B135" s="6" t="n">
        <v>2540</v>
      </c>
      <c r="C135" s="6" t="n">
        <v>2242</v>
      </c>
      <c r="D135" s="6" t="n">
        <v>2020</v>
      </c>
    </row>
    <row r="136" spans="1:4">
      <c r="A136" s="4" t="s">
        <v>923</v>
      </c>
      <c r="B136" s="6" t="n">
        <v>155</v>
      </c>
      <c r="C136" s="6" t="n">
        <v>188</v>
      </c>
      <c r="D136" s="6" t="n">
        <v>24</v>
      </c>
    </row>
    <row r="137" spans="1:4">
      <c r="A137" s="4" t="s">
        <v>704</v>
      </c>
    </row>
    <row r="138" spans="1:4">
      <c r="A138" s="3" t="s">
        <v>916</v>
      </c>
    </row>
    <row r="139" spans="1:4">
      <c r="A139" s="4" t="s">
        <v>917</v>
      </c>
      <c r="B139" s="6" t="n">
        <v>1133</v>
      </c>
      <c r="C139" s="6" t="n">
        <v>1385</v>
      </c>
      <c r="D139" s="6" t="n">
        <v>1644</v>
      </c>
    </row>
    <row r="140" spans="1:4">
      <c r="A140" s="4" t="s">
        <v>918</v>
      </c>
      <c r="B140" s="6" t="n">
        <v>474</v>
      </c>
      <c r="C140" s="6" t="n">
        <v>655</v>
      </c>
      <c r="D140" s="6" t="n">
        <v>635</v>
      </c>
    </row>
    <row r="141" spans="1:4">
      <c r="A141" s="4" t="s">
        <v>919</v>
      </c>
      <c r="B141" s="6" t="n">
        <v>582</v>
      </c>
      <c r="C141" s="6" t="n">
        <v>649</v>
      </c>
      <c r="D141" s="6" t="n">
        <v>974</v>
      </c>
    </row>
    <row r="142" spans="1:4">
      <c r="A142" s="4" t="s">
        <v>920</v>
      </c>
      <c r="B142" s="6" t="n">
        <v>1056</v>
      </c>
      <c r="C142" s="6" t="n">
        <v>1304</v>
      </c>
      <c r="D142" s="6" t="n">
        <v>1609</v>
      </c>
    </row>
    <row r="143" spans="1:4">
      <c r="A143" s="4" t="s">
        <v>921</v>
      </c>
      <c r="B143" s="6" t="n">
        <v>128</v>
      </c>
      <c r="C143" s="6" t="n">
        <v>239</v>
      </c>
      <c r="D143" s="6" t="n">
        <v>467</v>
      </c>
    </row>
    <row r="144" spans="1:4">
      <c r="A144" s="4" t="s">
        <v>922</v>
      </c>
      <c r="B144" s="6" t="n">
        <v>1205</v>
      </c>
      <c r="C144" s="6" t="n">
        <v>1389</v>
      </c>
      <c r="D144" s="6" t="n">
        <v>1543</v>
      </c>
    </row>
    <row r="145" spans="1:4">
      <c r="A145" s="4" t="s">
        <v>923</v>
      </c>
      <c r="B145" s="6" t="n">
        <v>6</v>
      </c>
      <c r="C145" s="6" t="n">
        <v>18</v>
      </c>
      <c r="D145" s="6" t="n">
        <v>65</v>
      </c>
    </row>
    <row r="146" spans="1:4">
      <c r="A146" s="4" t="s">
        <v>706</v>
      </c>
    </row>
    <row r="147" spans="1:4">
      <c r="A147" s="3" t="s">
        <v>916</v>
      </c>
    </row>
    <row r="148" spans="1:4">
      <c r="A148" s="4" t="s">
        <v>917</v>
      </c>
      <c r="B148" s="6" t="n">
        <v>0</v>
      </c>
    </row>
    <row r="149" spans="1:4">
      <c r="A149" s="4" t="s">
        <v>918</v>
      </c>
      <c r="B149" s="6" t="n">
        <v>0</v>
      </c>
    </row>
    <row r="150" spans="1:4">
      <c r="A150" s="4" t="s">
        <v>919</v>
      </c>
      <c r="B150" s="6" t="n">
        <v>0</v>
      </c>
    </row>
    <row r="151" spans="1:4">
      <c r="A151" s="4" t="s">
        <v>920</v>
      </c>
      <c r="B151" s="6" t="n">
        <v>0</v>
      </c>
    </row>
    <row r="152" spans="1:4">
      <c r="A152" s="4" t="s">
        <v>921</v>
      </c>
      <c r="B152" s="6" t="n">
        <v>0</v>
      </c>
    </row>
    <row r="153" spans="1:4">
      <c r="A153" s="4" t="s">
        <v>922</v>
      </c>
      <c r="B153" s="6" t="n">
        <v>0</v>
      </c>
    </row>
    <row r="154" spans="1:4">
      <c r="A154" s="4" t="s">
        <v>923</v>
      </c>
      <c r="B154" s="6" t="n">
        <v>0</v>
      </c>
    </row>
    <row r="155" spans="1:4">
      <c r="A155" s="4" t="s">
        <v>707</v>
      </c>
    </row>
    <row r="156" spans="1:4">
      <c r="A156" s="3" t="s">
        <v>916</v>
      </c>
    </row>
    <row r="157" spans="1:4">
      <c r="A157" s="4" t="s">
        <v>917</v>
      </c>
      <c r="B157" s="6" t="n">
        <v>945</v>
      </c>
      <c r="C157" s="6" t="n">
        <v>375</v>
      </c>
      <c r="D157" s="6" t="n">
        <v>1404</v>
      </c>
    </row>
    <row r="158" spans="1:4">
      <c r="A158" s="4" t="s">
        <v>918</v>
      </c>
      <c r="B158" s="6" t="n">
        <v>876</v>
      </c>
      <c r="C158" s="6" t="n">
        <v>334</v>
      </c>
      <c r="D158" s="6" t="n">
        <v>1359</v>
      </c>
    </row>
    <row r="159" spans="1:4">
      <c r="A159" s="4" t="s">
        <v>919</v>
      </c>
      <c r="B159" s="6" t="n">
        <v>0</v>
      </c>
      <c r="D159" s="6" t="n">
        <v>0</v>
      </c>
    </row>
    <row r="160" spans="1:4">
      <c r="A160" s="4" t="s">
        <v>920</v>
      </c>
      <c r="B160" s="6" t="n">
        <v>876</v>
      </c>
      <c r="C160" s="6" t="n">
        <v>334</v>
      </c>
      <c r="D160" s="6" t="n">
        <v>1359</v>
      </c>
    </row>
    <row r="161" spans="1:4">
      <c r="A161" s="4" t="s">
        <v>921</v>
      </c>
      <c r="B161" s="6" t="n">
        <v>0</v>
      </c>
      <c r="D161" s="6" t="n">
        <v>0</v>
      </c>
    </row>
    <row r="162" spans="1:4">
      <c r="A162" s="4" t="s">
        <v>922</v>
      </c>
      <c r="B162" s="6" t="n">
        <v>605</v>
      </c>
      <c r="C162" s="6" t="n">
        <v>529</v>
      </c>
      <c r="D162" s="6" t="n">
        <v>1041</v>
      </c>
    </row>
    <row r="163" spans="1:4">
      <c r="A163" s="4" t="s">
        <v>923</v>
      </c>
      <c r="B163" s="6" t="n">
        <v>9</v>
      </c>
      <c r="C163" s="6" t="n">
        <v>5</v>
      </c>
      <c r="D163" s="6" t="n">
        <v>24</v>
      </c>
    </row>
    <row r="164" spans="1:4">
      <c r="A164" s="4" t="s">
        <v>708</v>
      </c>
    </row>
    <row r="165" spans="1:4">
      <c r="A165" s="3" t="s">
        <v>916</v>
      </c>
    </row>
    <row r="166" spans="1:4">
      <c r="A166" s="4" t="s">
        <v>917</v>
      </c>
      <c r="B166" s="6" t="n">
        <v>159</v>
      </c>
      <c r="C166" s="6" t="n">
        <v>252</v>
      </c>
      <c r="D166" s="6" t="n">
        <v>178</v>
      </c>
    </row>
    <row r="167" spans="1:4">
      <c r="A167" s="4" t="s">
        <v>918</v>
      </c>
      <c r="B167" s="6" t="n">
        <v>20</v>
      </c>
      <c r="C167" s="6" t="n">
        <v>47</v>
      </c>
      <c r="D167" s="6" t="n">
        <v>44</v>
      </c>
    </row>
    <row r="168" spans="1:4">
      <c r="A168" s="4" t="s">
        <v>919</v>
      </c>
      <c r="B168" s="6" t="n">
        <v>118</v>
      </c>
      <c r="C168" s="6" t="n">
        <v>197</v>
      </c>
      <c r="D168" s="6" t="n">
        <v>121</v>
      </c>
    </row>
    <row r="169" spans="1:4">
      <c r="A169" s="4" t="s">
        <v>920</v>
      </c>
      <c r="B169" s="6" t="n">
        <v>138</v>
      </c>
      <c r="C169" s="6" t="n">
        <v>244</v>
      </c>
      <c r="D169" s="6" t="n">
        <v>165</v>
      </c>
    </row>
    <row r="170" spans="1:4">
      <c r="A170" s="4" t="s">
        <v>921</v>
      </c>
      <c r="B170" s="6" t="n">
        <v>2</v>
      </c>
      <c r="C170" s="6" t="n">
        <v>101</v>
      </c>
      <c r="D170" s="6" t="n">
        <v>97</v>
      </c>
    </row>
    <row r="171" spans="1:4">
      <c r="A171" s="4" t="s">
        <v>922</v>
      </c>
      <c r="B171" s="6" t="n">
        <v>189</v>
      </c>
      <c r="C171" s="6" t="n">
        <v>155</v>
      </c>
      <c r="D171" s="6" t="n">
        <v>117</v>
      </c>
    </row>
    <row r="172" spans="1:4">
      <c r="A172" s="4" t="s">
        <v>923</v>
      </c>
      <c r="B172" s="6" t="n">
        <v>0</v>
      </c>
      <c r="C172" s="6" t="n">
        <v>0</v>
      </c>
      <c r="D172" s="6" t="n">
        <v>6</v>
      </c>
    </row>
    <row r="173" spans="1:4">
      <c r="A173" s="4" t="s">
        <v>924</v>
      </c>
    </row>
    <row r="174" spans="1:4">
      <c r="A174" s="3" t="s">
        <v>916</v>
      </c>
    </row>
    <row r="175" spans="1:4">
      <c r="A175" s="4" t="s">
        <v>918</v>
      </c>
      <c r="C175" s="6" t="n">
        <v>21</v>
      </c>
    </row>
    <row r="176" spans="1:4">
      <c r="A176" s="4" t="s">
        <v>709</v>
      </c>
    </row>
    <row r="177" spans="1:4">
      <c r="A177" s="3" t="s">
        <v>916</v>
      </c>
    </row>
    <row r="178" spans="1:4">
      <c r="A178" s="4" t="s">
        <v>917</v>
      </c>
      <c r="B178" s="6" t="n">
        <v>112</v>
      </c>
      <c r="C178" s="6" t="n">
        <v>106</v>
      </c>
      <c r="D178" s="6" t="n">
        <v>250</v>
      </c>
    </row>
    <row r="179" spans="1:4">
      <c r="A179" s="4" t="s">
        <v>918</v>
      </c>
      <c r="B179" s="6" t="n">
        <v>59</v>
      </c>
      <c r="D179" s="6" t="n">
        <v>0</v>
      </c>
    </row>
    <row r="180" spans="1:4">
      <c r="A180" s="4" t="s">
        <v>919</v>
      </c>
      <c r="B180" s="6" t="n">
        <v>53</v>
      </c>
      <c r="C180" s="6" t="n">
        <v>85</v>
      </c>
      <c r="D180" s="6" t="n">
        <v>250</v>
      </c>
    </row>
    <row r="181" spans="1:4">
      <c r="A181" s="4" t="s">
        <v>920</v>
      </c>
      <c r="B181" s="6" t="n">
        <v>112</v>
      </c>
      <c r="C181" s="6" t="n">
        <v>106</v>
      </c>
      <c r="D181" s="6" t="n">
        <v>250</v>
      </c>
    </row>
    <row r="182" spans="1:4">
      <c r="A182" s="4" t="s">
        <v>921</v>
      </c>
      <c r="B182" s="6" t="n">
        <v>12</v>
      </c>
      <c r="C182" s="6" t="n">
        <v>11</v>
      </c>
      <c r="D182" s="6" t="n">
        <v>54</v>
      </c>
    </row>
    <row r="183" spans="1:4">
      <c r="A183" s="4" t="s">
        <v>922</v>
      </c>
      <c r="B183" s="6" t="n">
        <v>111</v>
      </c>
      <c r="C183" s="6" t="n">
        <v>114</v>
      </c>
      <c r="D183" s="6" t="n">
        <v>186</v>
      </c>
    </row>
    <row r="184" spans="1:4">
      <c r="A184" s="4" t="s">
        <v>923</v>
      </c>
      <c r="B184" s="6" t="n">
        <v>0</v>
      </c>
      <c r="C184" s="6" t="n">
        <v>0</v>
      </c>
      <c r="D184" s="6" t="n">
        <v>11</v>
      </c>
    </row>
    <row r="185" spans="1:4">
      <c r="A185" s="4" t="s">
        <v>710</v>
      </c>
    </row>
    <row r="186" spans="1:4">
      <c r="A186" s="3" t="s">
        <v>916</v>
      </c>
    </row>
    <row r="187" spans="1:4">
      <c r="A187" s="4" t="s">
        <v>917</v>
      </c>
      <c r="B187" s="6" t="n">
        <v>2405</v>
      </c>
      <c r="C187" s="6" t="n">
        <v>3110</v>
      </c>
    </row>
    <row r="188" spans="1:4">
      <c r="A188" s="4" t="s">
        <v>918</v>
      </c>
      <c r="B188" s="6" t="n">
        <v>2403</v>
      </c>
      <c r="C188" s="6" t="n">
        <v>1468</v>
      </c>
    </row>
    <row r="189" spans="1:4">
      <c r="A189" s="4" t="s">
        <v>919</v>
      </c>
      <c r="B189" s="6" t="n">
        <v>0</v>
      </c>
    </row>
    <row r="190" spans="1:4">
      <c r="A190" s="4" t="s">
        <v>920</v>
      </c>
      <c r="B190" s="6" t="n">
        <v>2403</v>
      </c>
      <c r="C190" s="6" t="n">
        <v>1468</v>
      </c>
    </row>
    <row r="191" spans="1:4">
      <c r="A191" s="4" t="s">
        <v>921</v>
      </c>
      <c r="B191" s="6" t="n">
        <v>0</v>
      </c>
    </row>
    <row r="192" spans="1:4">
      <c r="A192" s="4" t="s">
        <v>922</v>
      </c>
      <c r="B192" s="6" t="n">
        <v>1935</v>
      </c>
      <c r="C192" s="6" t="n">
        <v>1713</v>
      </c>
      <c r="D192" s="6" t="n">
        <v>979</v>
      </c>
    </row>
    <row r="193" spans="1:4">
      <c r="A193" s="4" t="s">
        <v>923</v>
      </c>
      <c r="B193" s="6" t="n">
        <v>146</v>
      </c>
      <c r="C193" s="6" t="n">
        <v>183</v>
      </c>
    </row>
    <row r="194" spans="1:4">
      <c r="A194" s="4" t="s">
        <v>909</v>
      </c>
    </row>
    <row r="195" spans="1:4">
      <c r="A195" s="3" t="s">
        <v>916</v>
      </c>
    </row>
    <row r="196" spans="1:4">
      <c r="A196" s="4" t="s">
        <v>917</v>
      </c>
      <c r="B196" s="6" t="n">
        <v>59</v>
      </c>
    </row>
    <row r="197" spans="1:4">
      <c r="A197" s="4" t="s">
        <v>918</v>
      </c>
      <c r="B197" s="6" t="n">
        <v>0</v>
      </c>
    </row>
    <row r="198" spans="1:4">
      <c r="A198" s="4" t="s">
        <v>919</v>
      </c>
      <c r="B198" s="6" t="n">
        <v>51</v>
      </c>
    </row>
    <row r="199" spans="1:4">
      <c r="A199" s="4" t="s">
        <v>920</v>
      </c>
      <c r="B199" s="6" t="n">
        <v>51</v>
      </c>
    </row>
    <row r="200" spans="1:4">
      <c r="A200" s="4" t="s">
        <v>921</v>
      </c>
      <c r="B200" s="6" t="n">
        <v>51</v>
      </c>
    </row>
    <row r="201" spans="1:4">
      <c r="A201" s="4" t="s">
        <v>922</v>
      </c>
      <c r="B201" s="6" t="n">
        <v>86</v>
      </c>
    </row>
    <row r="202" spans="1:4">
      <c r="A202" s="4" t="s">
        <v>923</v>
      </c>
      <c r="B202" s="6" t="n">
        <v>0</v>
      </c>
    </row>
    <row r="203" spans="1:4">
      <c r="A203" s="4" t="s">
        <v>712</v>
      </c>
    </row>
    <row r="204" spans="1:4">
      <c r="A204" s="3" t="s">
        <v>916</v>
      </c>
    </row>
    <row r="205" spans="1:4">
      <c r="A205" s="4" t="s">
        <v>917</v>
      </c>
      <c r="B205" s="6" t="n">
        <v>862</v>
      </c>
      <c r="C205" s="6" t="n">
        <v>1027</v>
      </c>
      <c r="D205" s="6" t="n">
        <v>1216</v>
      </c>
    </row>
    <row r="206" spans="1:4">
      <c r="A206" s="4" t="s">
        <v>918</v>
      </c>
      <c r="B206" s="6" t="n">
        <v>395</v>
      </c>
      <c r="C206" s="6" t="n">
        <v>587</v>
      </c>
      <c r="D206" s="6" t="n">
        <v>591</v>
      </c>
    </row>
    <row r="207" spans="1:4">
      <c r="A207" s="4" t="s">
        <v>919</v>
      </c>
      <c r="B207" s="6" t="n">
        <v>411</v>
      </c>
      <c r="C207" s="6" t="n">
        <v>367</v>
      </c>
      <c r="D207" s="6" t="n">
        <v>603</v>
      </c>
    </row>
    <row r="208" spans="1:4">
      <c r="A208" s="4" t="s">
        <v>920</v>
      </c>
      <c r="B208" s="6" t="n">
        <v>806</v>
      </c>
      <c r="C208" s="6" t="n">
        <v>954</v>
      </c>
      <c r="D208" s="6" t="n">
        <v>1194</v>
      </c>
    </row>
    <row r="209" spans="1:4">
      <c r="A209" s="4" t="s">
        <v>921</v>
      </c>
      <c r="B209" s="6" t="n">
        <v>114</v>
      </c>
      <c r="C209" s="6" t="n">
        <v>127</v>
      </c>
      <c r="D209" s="6" t="n">
        <v>316</v>
      </c>
    </row>
    <row r="210" spans="1:4">
      <c r="A210" s="4" t="s">
        <v>922</v>
      </c>
      <c r="B210" s="6" t="n">
        <v>905</v>
      </c>
      <c r="C210" s="6" t="n">
        <v>1120</v>
      </c>
      <c r="D210" s="6" t="n">
        <v>1240</v>
      </c>
    </row>
    <row r="211" spans="1:4">
      <c r="A211" s="4" t="s">
        <v>923</v>
      </c>
      <c r="B211" s="6" t="n">
        <v>6</v>
      </c>
      <c r="C211" s="5" t="n">
        <v>18</v>
      </c>
      <c r="D211" s="5" t="n">
        <v>48</v>
      </c>
    </row>
    <row r="212" spans="1:4">
      <c r="A212" s="4" t="s">
        <v>713</v>
      </c>
    </row>
    <row r="213" spans="1:4">
      <c r="A213" s="3" t="s">
        <v>916</v>
      </c>
    </row>
    <row r="214" spans="1:4">
      <c r="A214" s="4" t="s">
        <v>917</v>
      </c>
      <c r="B214" s="6" t="n">
        <v>0</v>
      </c>
    </row>
    <row r="215" spans="1:4">
      <c r="A215" s="4" t="s">
        <v>918</v>
      </c>
      <c r="B215" s="6" t="n">
        <v>0</v>
      </c>
    </row>
    <row r="216" spans="1:4">
      <c r="A216" s="4" t="s">
        <v>919</v>
      </c>
      <c r="B216" s="6" t="n">
        <v>0</v>
      </c>
    </row>
    <row r="217" spans="1:4">
      <c r="A217" s="4" t="s">
        <v>920</v>
      </c>
      <c r="B217" s="6" t="n">
        <v>0</v>
      </c>
    </row>
    <row r="218" spans="1:4">
      <c r="A218" s="4" t="s">
        <v>921</v>
      </c>
      <c r="B218" s="6" t="n">
        <v>0</v>
      </c>
    </row>
    <row r="219" spans="1:4">
      <c r="A219" s="4" t="s">
        <v>922</v>
      </c>
      <c r="B219" s="6" t="n">
        <v>0</v>
      </c>
    </row>
    <row r="220" spans="1:4">
      <c r="A220" s="4" t="s">
        <v>923</v>
      </c>
      <c r="B220"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925</v>
      </c>
      <c r="B1" s="2" t="s">
        <v>1</v>
      </c>
    </row>
    <row r="2" spans="1:4">
      <c r="B2" s="2" t="s">
        <v>926</v>
      </c>
      <c r="C2" s="2" t="s">
        <v>927</v>
      </c>
      <c r="D2" s="2" t="s">
        <v>928</v>
      </c>
    </row>
    <row r="3" spans="1:4">
      <c r="A3" s="3" t="s">
        <v>929</v>
      </c>
    </row>
    <row r="4" spans="1:4">
      <c r="A4" s="4" t="s">
        <v>930</v>
      </c>
      <c r="B4" s="6" t="n">
        <v>18</v>
      </c>
      <c r="C4" s="6" t="n">
        <v>17</v>
      </c>
      <c r="D4" s="6" t="n">
        <v>26</v>
      </c>
    </row>
    <row r="5" spans="1:4">
      <c r="A5" s="4" t="s">
        <v>931</v>
      </c>
      <c r="B5" s="5" t="n">
        <v>2851</v>
      </c>
      <c r="C5" s="5" t="n">
        <v>3768</v>
      </c>
      <c r="D5" s="5" t="n">
        <v>7111</v>
      </c>
    </row>
    <row r="6" spans="1:4">
      <c r="A6" s="4" t="s">
        <v>932</v>
      </c>
      <c r="B6" s="6" t="n">
        <v>2829</v>
      </c>
      <c r="C6" s="6" t="n">
        <v>3755</v>
      </c>
      <c r="D6" s="6" t="n">
        <v>6978</v>
      </c>
    </row>
    <row r="7" spans="1:4">
      <c r="A7" s="4" t="s">
        <v>933</v>
      </c>
      <c r="B7" s="5" t="n">
        <v>59</v>
      </c>
      <c r="C7" s="5" t="n">
        <v>781</v>
      </c>
      <c r="D7" s="5" t="n">
        <v>133</v>
      </c>
    </row>
    <row r="8" spans="1:4">
      <c r="A8" s="4" t="s">
        <v>934</v>
      </c>
      <c r="B8" s="6" t="n">
        <v>1</v>
      </c>
      <c r="C8" s="6" t="n">
        <v>6</v>
      </c>
      <c r="D8" s="6" t="n">
        <v>5</v>
      </c>
    </row>
    <row r="9" spans="1:4">
      <c r="A9" s="4" t="s">
        <v>935</v>
      </c>
      <c r="B9" s="5" t="n">
        <v>7</v>
      </c>
      <c r="C9" s="5" t="n">
        <v>565</v>
      </c>
      <c r="D9" s="5" t="n">
        <v>624</v>
      </c>
    </row>
    <row r="10" spans="1:4">
      <c r="A10" s="4" t="s">
        <v>936</v>
      </c>
      <c r="B10" s="5" t="n">
        <v>0</v>
      </c>
      <c r="D10" s="5" t="n">
        <v>-5</v>
      </c>
    </row>
    <row r="11" spans="1:4">
      <c r="A11" s="4" t="s">
        <v>679</v>
      </c>
    </row>
    <row r="12" spans="1:4">
      <c r="A12" s="3" t="s">
        <v>929</v>
      </c>
    </row>
    <row r="13" spans="1:4">
      <c r="A13" s="4" t="s">
        <v>930</v>
      </c>
      <c r="B13" s="6" t="n">
        <v>5</v>
      </c>
      <c r="C13" s="6" t="n">
        <v>8</v>
      </c>
      <c r="D13" s="6" t="n">
        <v>9</v>
      </c>
    </row>
    <row r="14" spans="1:4">
      <c r="A14" s="4" t="s">
        <v>931</v>
      </c>
      <c r="B14" s="5" t="n">
        <v>719</v>
      </c>
      <c r="C14" s="5" t="n">
        <v>1938</v>
      </c>
      <c r="D14" s="5" t="n">
        <v>4660</v>
      </c>
    </row>
    <row r="15" spans="1:4">
      <c r="A15" s="4" t="s">
        <v>932</v>
      </c>
      <c r="B15" s="6" t="n">
        <v>729</v>
      </c>
      <c r="C15" s="6" t="n">
        <v>1935</v>
      </c>
      <c r="D15" s="6" t="n">
        <v>4634</v>
      </c>
    </row>
    <row r="16" spans="1:4">
      <c r="A16" s="4" t="s">
        <v>933</v>
      </c>
      <c r="B16" s="5" t="n">
        <v>30</v>
      </c>
      <c r="C16" s="5" t="n">
        <v>491</v>
      </c>
      <c r="D16" s="5" t="n">
        <v>58</v>
      </c>
    </row>
    <row r="17" spans="1:4">
      <c r="A17" s="4" t="s">
        <v>934</v>
      </c>
      <c r="B17" s="6" t="n">
        <v>0</v>
      </c>
      <c r="C17" s="6" t="n">
        <v>1</v>
      </c>
      <c r="D17" s="6" t="n">
        <v>3</v>
      </c>
    </row>
    <row r="18" spans="1:4">
      <c r="A18" s="4" t="s">
        <v>935</v>
      </c>
      <c r="B18" s="5" t="n">
        <v>0</v>
      </c>
      <c r="C18" s="5" t="n">
        <v>169</v>
      </c>
      <c r="D18" s="5" t="n">
        <v>442</v>
      </c>
    </row>
    <row r="19" spans="1:4">
      <c r="A19" s="4" t="s">
        <v>936</v>
      </c>
      <c r="B19" s="5" t="n">
        <v>0</v>
      </c>
    </row>
    <row r="20" spans="1:4">
      <c r="A20" s="4" t="s">
        <v>680</v>
      </c>
    </row>
    <row r="21" spans="1:4">
      <c r="A21" s="3" t="s">
        <v>929</v>
      </c>
    </row>
    <row r="22" spans="1:4">
      <c r="A22" s="4" t="s">
        <v>930</v>
      </c>
      <c r="B22" s="6" t="n">
        <v>3</v>
      </c>
      <c r="C22" s="6" t="n">
        <v>3</v>
      </c>
      <c r="D22" s="6" t="n">
        <v>5</v>
      </c>
    </row>
    <row r="23" spans="1:4">
      <c r="A23" s="4" t="s">
        <v>931</v>
      </c>
      <c r="B23" s="5" t="n">
        <v>214</v>
      </c>
      <c r="C23" s="5" t="n">
        <v>732</v>
      </c>
      <c r="D23" s="5" t="n">
        <v>453</v>
      </c>
    </row>
    <row r="24" spans="1:4">
      <c r="A24" s="4" t="s">
        <v>932</v>
      </c>
      <c r="B24" s="6" t="n">
        <v>215</v>
      </c>
      <c r="C24" s="6" t="n">
        <v>737</v>
      </c>
      <c r="D24" s="6" t="n">
        <v>453</v>
      </c>
    </row>
    <row r="25" spans="1:4">
      <c r="A25" s="4" t="s">
        <v>933</v>
      </c>
      <c r="B25" s="5" t="n">
        <v>29</v>
      </c>
      <c r="C25" s="5" t="n">
        <v>-35</v>
      </c>
      <c r="D25" s="5" t="n">
        <v>38</v>
      </c>
    </row>
    <row r="26" spans="1:4">
      <c r="A26" s="4" t="s">
        <v>934</v>
      </c>
      <c r="B26" s="6" t="n">
        <v>0</v>
      </c>
      <c r="C26" s="6" t="n">
        <v>2</v>
      </c>
      <c r="D26" s="6" t="n">
        <v>2</v>
      </c>
    </row>
    <row r="27" spans="1:4">
      <c r="A27" s="4" t="s">
        <v>935</v>
      </c>
      <c r="B27" s="5" t="n">
        <v>0</v>
      </c>
      <c r="C27" s="5" t="n">
        <v>248</v>
      </c>
      <c r="D27" s="5" t="n">
        <v>182</v>
      </c>
    </row>
    <row r="28" spans="1:4">
      <c r="A28" s="4" t="s">
        <v>936</v>
      </c>
      <c r="B28" s="5" t="n">
        <v>0</v>
      </c>
    </row>
    <row r="29" spans="1:4">
      <c r="A29" s="4" t="s">
        <v>681</v>
      </c>
    </row>
    <row r="30" spans="1:4">
      <c r="A30" s="3" t="s">
        <v>929</v>
      </c>
    </row>
    <row r="31" spans="1:4">
      <c r="A31" s="4" t="s">
        <v>930</v>
      </c>
      <c r="B31" s="6" t="n">
        <v>10</v>
      </c>
      <c r="C31" s="6" t="n">
        <v>6</v>
      </c>
      <c r="D31" s="6" t="n">
        <v>11</v>
      </c>
    </row>
    <row r="32" spans="1:4">
      <c r="A32" s="4" t="s">
        <v>931</v>
      </c>
      <c r="B32" s="5" t="n">
        <v>1918</v>
      </c>
      <c r="C32" s="5" t="n">
        <v>1098</v>
      </c>
      <c r="D32" s="5" t="n">
        <v>1854</v>
      </c>
    </row>
    <row r="33" spans="1:4">
      <c r="A33" s="4" t="s">
        <v>932</v>
      </c>
      <c r="B33" s="6" t="n">
        <v>1885</v>
      </c>
      <c r="C33" s="6" t="n">
        <v>1083</v>
      </c>
      <c r="D33" s="6" t="n">
        <v>1747</v>
      </c>
    </row>
    <row r="34" spans="1:4">
      <c r="A34" s="4" t="s">
        <v>933</v>
      </c>
      <c r="B34" s="5" t="n">
        <v>0</v>
      </c>
      <c r="C34" s="5" t="n">
        <v>325</v>
      </c>
      <c r="D34" s="5" t="n">
        <v>37</v>
      </c>
    </row>
    <row r="35" spans="1:4">
      <c r="A35" s="4" t="s">
        <v>934</v>
      </c>
      <c r="B35" s="6" t="n">
        <v>1</v>
      </c>
      <c r="C35" s="6" t="n">
        <v>3</v>
      </c>
    </row>
    <row r="36" spans="1:4">
      <c r="A36" s="4" t="s">
        <v>935</v>
      </c>
      <c r="B36" s="5" t="n">
        <v>7</v>
      </c>
      <c r="C36" s="5" t="n">
        <v>148</v>
      </c>
    </row>
    <row r="37" spans="1:4">
      <c r="A37" s="4" t="s">
        <v>936</v>
      </c>
      <c r="B37" s="5" t="n">
        <v>0</v>
      </c>
    </row>
    <row r="38" spans="1:4">
      <c r="A38" s="4" t="s">
        <v>682</v>
      </c>
    </row>
    <row r="39" spans="1:4">
      <c r="A39" s="3" t="s">
        <v>929</v>
      </c>
    </row>
    <row r="40" spans="1:4">
      <c r="A40" s="4" t="s">
        <v>930</v>
      </c>
      <c r="B40" s="6" t="n">
        <v>0</v>
      </c>
      <c r="D40" s="6" t="n">
        <v>1</v>
      </c>
    </row>
    <row r="41" spans="1:4">
      <c r="A41" s="4" t="s">
        <v>931</v>
      </c>
      <c r="B41" s="5" t="n">
        <v>0</v>
      </c>
      <c r="D41" s="5" t="n">
        <v>144</v>
      </c>
    </row>
    <row r="42" spans="1:4">
      <c r="A42" s="4" t="s">
        <v>932</v>
      </c>
      <c r="B42" s="6" t="n">
        <v>0</v>
      </c>
      <c r="D42" s="5" t="n">
        <v>144</v>
      </c>
    </row>
    <row r="43" spans="1:4">
      <c r="A43" s="4" t="s">
        <v>933</v>
      </c>
      <c r="B43" s="5" t="n">
        <v>0</v>
      </c>
    </row>
    <row r="44" spans="1:4">
      <c r="A44" s="4" t="s">
        <v>934</v>
      </c>
      <c r="B44" s="6" t="n">
        <v>0</v>
      </c>
    </row>
    <row r="45" spans="1:4">
      <c r="A45" s="4" t="s">
        <v>935</v>
      </c>
      <c r="B45" s="5" t="n">
        <v>0</v>
      </c>
    </row>
    <row r="46" spans="1:4">
      <c r="A46" s="4" t="s">
        <v>936</v>
      </c>
      <c r="B46" s="5" t="n">
        <v>0</v>
      </c>
    </row>
    <row r="47" spans="1:4">
      <c r="A47" s="4" t="s">
        <v>683</v>
      </c>
    </row>
    <row r="48" spans="1:4">
      <c r="A48" s="3" t="s">
        <v>929</v>
      </c>
    </row>
    <row r="49" spans="1:4">
      <c r="A49" s="4" t="s">
        <v>930</v>
      </c>
      <c r="B49" s="6" t="n">
        <v>3</v>
      </c>
      <c r="C49" s="6" t="n">
        <v>1</v>
      </c>
      <c r="D49" s="6" t="n">
        <v>1</v>
      </c>
    </row>
    <row r="50" spans="1:4">
      <c r="A50" s="4" t="s">
        <v>931</v>
      </c>
      <c r="B50" s="5" t="n">
        <v>659</v>
      </c>
      <c r="C50" s="5" t="n">
        <v>156</v>
      </c>
      <c r="D50" s="5" t="n">
        <v>939</v>
      </c>
    </row>
    <row r="51" spans="1:4">
      <c r="A51" s="4" t="s">
        <v>932</v>
      </c>
      <c r="B51" s="6" t="n">
        <v>662</v>
      </c>
      <c r="C51" s="5" t="n">
        <v>156</v>
      </c>
      <c r="D51" s="6" t="n">
        <v>939</v>
      </c>
    </row>
    <row r="52" spans="1:4">
      <c r="A52" s="4" t="s">
        <v>933</v>
      </c>
      <c r="B52" s="5" t="n">
        <v>30</v>
      </c>
      <c r="D52" s="5" t="n">
        <v>169</v>
      </c>
    </row>
    <row r="53" spans="1:4">
      <c r="A53" s="4" t="s">
        <v>934</v>
      </c>
      <c r="B53" s="6" t="n">
        <v>0</v>
      </c>
      <c r="D53" s="6" t="n">
        <v>2</v>
      </c>
    </row>
    <row r="54" spans="1:4">
      <c r="A54" s="4" t="s">
        <v>935</v>
      </c>
      <c r="B54" s="5" t="n">
        <v>0</v>
      </c>
      <c r="D54" s="5" t="n">
        <v>223</v>
      </c>
    </row>
    <row r="55" spans="1:4">
      <c r="A55" s="4" t="s">
        <v>936</v>
      </c>
      <c r="B55" s="5" t="n">
        <v>0</v>
      </c>
    </row>
    <row r="56" spans="1:4">
      <c r="A56" s="4" t="s">
        <v>684</v>
      </c>
    </row>
    <row r="57" spans="1:4">
      <c r="A57" s="3" t="s">
        <v>929</v>
      </c>
    </row>
    <row r="58" spans="1:4">
      <c r="A58" s="4" t="s">
        <v>930</v>
      </c>
      <c r="B58" s="6" t="n">
        <v>2</v>
      </c>
      <c r="C58" s="6" t="n">
        <v>2</v>
      </c>
      <c r="D58" s="6" t="n">
        <v>1</v>
      </c>
    </row>
    <row r="59" spans="1:4">
      <c r="A59" s="4" t="s">
        <v>931</v>
      </c>
      <c r="B59" s="5" t="n">
        <v>149</v>
      </c>
      <c r="C59" s="5" t="n">
        <v>599</v>
      </c>
      <c r="D59" s="5" t="n">
        <v>252</v>
      </c>
    </row>
    <row r="60" spans="1:4">
      <c r="A60" s="4" t="s">
        <v>932</v>
      </c>
      <c r="B60" s="6" t="n">
        <v>147</v>
      </c>
      <c r="C60" s="6" t="n">
        <v>599</v>
      </c>
      <c r="D60" s="5" t="n">
        <v>252</v>
      </c>
    </row>
    <row r="61" spans="1:4">
      <c r="A61" s="4" t="s">
        <v>933</v>
      </c>
      <c r="B61" s="5" t="n">
        <v>29</v>
      </c>
      <c r="C61" s="5" t="n">
        <v>-35</v>
      </c>
    </row>
    <row r="62" spans="1:4">
      <c r="A62" s="4" t="s">
        <v>934</v>
      </c>
      <c r="B62" s="6" t="n">
        <v>0</v>
      </c>
      <c r="D62" s="6" t="n">
        <v>1</v>
      </c>
    </row>
    <row r="63" spans="1:4">
      <c r="A63" s="4" t="s">
        <v>935</v>
      </c>
      <c r="B63" s="5" t="n">
        <v>0</v>
      </c>
      <c r="D63" s="5" t="n">
        <v>55</v>
      </c>
    </row>
    <row r="64" spans="1:4">
      <c r="A64" s="4" t="s">
        <v>936</v>
      </c>
      <c r="B64" s="5" t="n">
        <v>0</v>
      </c>
    </row>
    <row r="65" spans="1:4">
      <c r="A65" s="4" t="s">
        <v>685</v>
      </c>
    </row>
    <row r="66" spans="1:4">
      <c r="A66" s="3" t="s">
        <v>929</v>
      </c>
    </row>
    <row r="67" spans="1:4">
      <c r="A67" s="4" t="s">
        <v>930</v>
      </c>
      <c r="B67" s="6" t="n">
        <v>0</v>
      </c>
      <c r="D67" s="6" t="n">
        <v>1</v>
      </c>
    </row>
    <row r="68" spans="1:4">
      <c r="A68" s="4" t="s">
        <v>931</v>
      </c>
      <c r="B68" s="5" t="n">
        <v>0</v>
      </c>
      <c r="D68" s="5" t="n">
        <v>14</v>
      </c>
    </row>
    <row r="69" spans="1:4">
      <c r="A69" s="4" t="s">
        <v>932</v>
      </c>
      <c r="B69" s="6" t="n">
        <v>0</v>
      </c>
      <c r="D69" s="6" t="n">
        <v>14</v>
      </c>
    </row>
    <row r="70" spans="1:4">
      <c r="A70" s="4" t="s">
        <v>933</v>
      </c>
      <c r="B70" s="5" t="n">
        <v>0</v>
      </c>
      <c r="D70" s="5" t="n">
        <v>11</v>
      </c>
    </row>
    <row r="71" spans="1:4">
      <c r="A71" s="4" t="s">
        <v>934</v>
      </c>
      <c r="B71" s="6" t="n">
        <v>0</v>
      </c>
    </row>
    <row r="72" spans="1:4">
      <c r="A72" s="4" t="s">
        <v>935</v>
      </c>
      <c r="B72" s="5" t="n">
        <v>0</v>
      </c>
    </row>
    <row r="73" spans="1:4">
      <c r="A73" s="4" t="s">
        <v>936</v>
      </c>
      <c r="B73" s="5" t="n">
        <v>0</v>
      </c>
    </row>
    <row r="74" spans="1:4">
      <c r="A74" s="4" t="s">
        <v>686</v>
      </c>
    </row>
    <row r="75" spans="1:4">
      <c r="A75" s="3" t="s">
        <v>929</v>
      </c>
    </row>
    <row r="76" spans="1:4">
      <c r="A76" s="4" t="s">
        <v>930</v>
      </c>
      <c r="B76" s="6" t="n">
        <v>2</v>
      </c>
      <c r="C76" s="6" t="n">
        <v>7</v>
      </c>
      <c r="D76" s="6" t="n">
        <v>8</v>
      </c>
    </row>
    <row r="77" spans="1:4">
      <c r="A77" s="4" t="s">
        <v>931</v>
      </c>
      <c r="B77" s="5" t="n">
        <v>60</v>
      </c>
      <c r="C77" s="5" t="n">
        <v>1782</v>
      </c>
      <c r="D77" s="5" t="n">
        <v>3721</v>
      </c>
    </row>
    <row r="78" spans="1:4">
      <c r="A78" s="4" t="s">
        <v>932</v>
      </c>
      <c r="B78" s="6" t="n">
        <v>67</v>
      </c>
      <c r="C78" s="6" t="n">
        <v>1779</v>
      </c>
      <c r="D78" s="6" t="n">
        <v>3695</v>
      </c>
    </row>
    <row r="79" spans="1:4">
      <c r="A79" s="4" t="s">
        <v>933</v>
      </c>
      <c r="B79" s="5" t="n">
        <v>0</v>
      </c>
      <c r="C79" s="5" t="n">
        <v>491</v>
      </c>
      <c r="D79" s="5" t="n">
        <v>-111</v>
      </c>
    </row>
    <row r="80" spans="1:4">
      <c r="A80" s="4" t="s">
        <v>934</v>
      </c>
      <c r="B80" s="6" t="n">
        <v>0</v>
      </c>
      <c r="C80" s="6" t="n">
        <v>1</v>
      </c>
      <c r="D80" s="6" t="n">
        <v>1</v>
      </c>
    </row>
    <row r="81" spans="1:4">
      <c r="A81" s="4" t="s">
        <v>935</v>
      </c>
      <c r="B81" s="5" t="n">
        <v>0</v>
      </c>
      <c r="C81" s="5" t="n">
        <v>169</v>
      </c>
      <c r="D81" s="5" t="n">
        <v>219</v>
      </c>
    </row>
    <row r="82" spans="1:4">
      <c r="A82" s="4" t="s">
        <v>936</v>
      </c>
      <c r="B82" s="5" t="n">
        <v>0</v>
      </c>
    </row>
    <row r="83" spans="1:4">
      <c r="A83" s="4" t="s">
        <v>688</v>
      </c>
    </row>
    <row r="84" spans="1:4">
      <c r="A84" s="3" t="s">
        <v>929</v>
      </c>
    </row>
    <row r="85" spans="1:4">
      <c r="A85" s="4" t="s">
        <v>930</v>
      </c>
      <c r="B85" s="6" t="n">
        <v>1</v>
      </c>
      <c r="C85" s="6" t="n">
        <v>1</v>
      </c>
      <c r="D85" s="6" t="n">
        <v>3</v>
      </c>
    </row>
    <row r="86" spans="1:4">
      <c r="A86" s="4" t="s">
        <v>931</v>
      </c>
      <c r="B86" s="5" t="n">
        <v>65</v>
      </c>
      <c r="C86" s="5" t="n">
        <v>133</v>
      </c>
      <c r="D86" s="5" t="n">
        <v>187</v>
      </c>
    </row>
    <row r="87" spans="1:4">
      <c r="A87" s="4" t="s">
        <v>932</v>
      </c>
      <c r="B87" s="6" t="n">
        <v>68</v>
      </c>
      <c r="C87" s="5" t="n">
        <v>138</v>
      </c>
      <c r="D87" s="6" t="n">
        <v>187</v>
      </c>
    </row>
    <row r="88" spans="1:4">
      <c r="A88" s="4" t="s">
        <v>933</v>
      </c>
      <c r="B88" s="5" t="n">
        <v>0</v>
      </c>
      <c r="D88" s="5" t="n">
        <v>27</v>
      </c>
    </row>
    <row r="89" spans="1:4">
      <c r="A89" s="4" t="s">
        <v>934</v>
      </c>
      <c r="B89" s="6" t="n">
        <v>0</v>
      </c>
      <c r="C89" s="6" t="n">
        <v>2</v>
      </c>
      <c r="D89" s="6" t="n">
        <v>1</v>
      </c>
    </row>
    <row r="90" spans="1:4">
      <c r="A90" s="4" t="s">
        <v>935</v>
      </c>
      <c r="B90" s="5" t="n">
        <v>0</v>
      </c>
      <c r="C90" s="5" t="n">
        <v>248</v>
      </c>
      <c r="D90" s="5" t="n">
        <v>127</v>
      </c>
    </row>
    <row r="91" spans="1:4">
      <c r="A91" s="4" t="s">
        <v>936</v>
      </c>
      <c r="B91" s="5" t="n">
        <v>0</v>
      </c>
      <c r="D91" s="5" t="n">
        <v>-5</v>
      </c>
    </row>
    <row r="92" spans="1:4">
      <c r="A92" s="4" t="s">
        <v>690</v>
      </c>
    </row>
    <row r="93" spans="1:4">
      <c r="A93" s="3" t="s">
        <v>929</v>
      </c>
    </row>
    <row r="94" spans="1:4">
      <c r="A94" s="4" t="s">
        <v>930</v>
      </c>
      <c r="B94" s="6" t="n">
        <v>0</v>
      </c>
      <c r="D94" s="6" t="n">
        <v>1</v>
      </c>
    </row>
    <row r="95" spans="1:4">
      <c r="A95" s="4" t="s">
        <v>931</v>
      </c>
      <c r="B95" s="5" t="n">
        <v>0</v>
      </c>
      <c r="D95" s="5" t="n">
        <v>144</v>
      </c>
    </row>
    <row r="96" spans="1:4">
      <c r="A96" s="4" t="s">
        <v>932</v>
      </c>
      <c r="B96" s="6" t="n">
        <v>0</v>
      </c>
      <c r="D96" s="5" t="n">
        <v>144</v>
      </c>
    </row>
    <row r="97" spans="1:4">
      <c r="A97" s="4" t="s">
        <v>933</v>
      </c>
      <c r="B97" s="5" t="n">
        <v>0</v>
      </c>
    </row>
    <row r="98" spans="1:4">
      <c r="A98" s="4" t="s">
        <v>934</v>
      </c>
      <c r="B98" s="6" t="n">
        <v>0</v>
      </c>
    </row>
    <row r="99" spans="1:4">
      <c r="A99" s="4" t="s">
        <v>935</v>
      </c>
      <c r="B99" s="5" t="n">
        <v>0</v>
      </c>
    </row>
    <row r="100" spans="1:4">
      <c r="A100" s="4" t="s">
        <v>936</v>
      </c>
      <c r="B100"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937</v>
      </c>
      <c r="B1" s="2" t="s">
        <v>1</v>
      </c>
    </row>
    <row r="2" spans="1:4">
      <c r="B2" s="2" t="s">
        <v>938</v>
      </c>
      <c r="C2" s="2" t="s">
        <v>939</v>
      </c>
      <c r="D2" s="2" t="s">
        <v>527</v>
      </c>
    </row>
    <row r="3" spans="1:4">
      <c r="A3" s="3" t="s">
        <v>259</v>
      </c>
    </row>
    <row r="4" spans="1:4">
      <c r="A4" s="4" t="s">
        <v>940</v>
      </c>
      <c r="B4" s="5" t="n">
        <v>2280</v>
      </c>
      <c r="C4" s="5" t="n">
        <v>3226</v>
      </c>
    </row>
    <row r="5" spans="1:4">
      <c r="A5" s="4" t="s">
        <v>941</v>
      </c>
      <c r="B5" s="6" t="n">
        <v>1249</v>
      </c>
      <c r="C5" s="6" t="n">
        <v>1262</v>
      </c>
    </row>
    <row r="6" spans="1:4">
      <c r="A6" s="4" t="s">
        <v>942</v>
      </c>
      <c r="B6" s="6" t="n">
        <v>-1090</v>
      </c>
      <c r="C6" s="6" t="n">
        <v>-2119</v>
      </c>
    </row>
    <row r="7" spans="1:4">
      <c r="A7" s="4" t="s">
        <v>943</v>
      </c>
      <c r="B7" s="6" t="n">
        <v>102</v>
      </c>
      <c r="C7" s="6" t="n">
        <v>-89</v>
      </c>
    </row>
    <row r="8" spans="1:4">
      <c r="A8" s="4" t="s">
        <v>944</v>
      </c>
      <c r="B8" s="6" t="n">
        <v>2541</v>
      </c>
      <c r="C8" s="6" t="n">
        <v>2280</v>
      </c>
      <c r="D8" s="5" t="n">
        <v>3226</v>
      </c>
    </row>
    <row r="9" spans="1:4">
      <c r="A9" s="4" t="s">
        <v>945</v>
      </c>
      <c r="B9" s="5" t="n">
        <v>-139</v>
      </c>
      <c r="C9" s="5" t="n">
        <v>-116</v>
      </c>
    </row>
    <row r="10" spans="1:4">
      <c r="A10" s="4" t="s">
        <v>946</v>
      </c>
      <c r="B10" s="6" t="n">
        <v>6</v>
      </c>
      <c r="C10" s="6" t="n">
        <v>11</v>
      </c>
    </row>
    <row r="11" spans="1:4">
      <c r="A11" s="4" t="s">
        <v>220</v>
      </c>
      <c r="B11" s="5" t="n">
        <v>1336</v>
      </c>
      <c r="C11" s="5" t="n">
        <v>2527</v>
      </c>
      <c r="D11" s="6" t="n">
        <v>2872</v>
      </c>
    </row>
    <row r="12" spans="1:4">
      <c r="A12" s="4" t="s">
        <v>947</v>
      </c>
      <c r="B12" s="5" t="n">
        <v>246</v>
      </c>
      <c r="C12" s="5" t="n">
        <v>408</v>
      </c>
      <c r="D12" s="5" t="n">
        <v>7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48</v>
      </c>
      <c r="B1" s="2" t="s">
        <v>2</v>
      </c>
      <c r="C1" s="2" t="s">
        <v>62</v>
      </c>
      <c r="D1" s="2" t="s">
        <v>113</v>
      </c>
    </row>
    <row r="2" spans="1:4">
      <c r="A2" s="3" t="s">
        <v>949</v>
      </c>
    </row>
    <row r="3" spans="1:4">
      <c r="A3" s="4" t="s">
        <v>950</v>
      </c>
      <c r="B3" s="5" t="n">
        <v>2541</v>
      </c>
      <c r="C3" s="5" t="n">
        <v>2280</v>
      </c>
      <c r="D3" s="5" t="n">
        <v>3226</v>
      </c>
    </row>
    <row r="4" spans="1:4">
      <c r="A4" s="4" t="s">
        <v>951</v>
      </c>
    </row>
    <row r="5" spans="1:4">
      <c r="A5" s="3" t="s">
        <v>949</v>
      </c>
    </row>
    <row r="6" spans="1:4">
      <c r="A6" s="4" t="s">
        <v>950</v>
      </c>
      <c r="B6" s="6" t="n">
        <v>1048</v>
      </c>
    </row>
    <row r="7" spans="1:4">
      <c r="A7" s="4" t="s">
        <v>952</v>
      </c>
      <c r="B7" s="5" t="n">
        <v>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62</v>
      </c>
    </row>
    <row r="2" spans="1:3">
      <c r="A2" s="3" t="s">
        <v>954</v>
      </c>
    </row>
    <row r="3" spans="1:3">
      <c r="A3" s="4" t="s">
        <v>955</v>
      </c>
      <c r="B3" s="5" t="n">
        <v>29453</v>
      </c>
      <c r="C3" s="5" t="n">
        <v>29065</v>
      </c>
    </row>
    <row r="4" spans="1:3">
      <c r="A4" s="4" t="s">
        <v>956</v>
      </c>
      <c r="B4" s="6" t="n">
        <v>65241</v>
      </c>
      <c r="C4" s="6" t="n">
        <v>64478</v>
      </c>
    </row>
    <row r="5" spans="1:3">
      <c r="A5" s="4" t="s">
        <v>957</v>
      </c>
      <c r="B5" s="6" t="n">
        <v>45723</v>
      </c>
      <c r="C5" s="6" t="n">
        <v>45228</v>
      </c>
    </row>
    <row r="6" spans="1:3">
      <c r="A6" s="4" t="s">
        <v>958</v>
      </c>
      <c r="B6" s="6" t="n">
        <v>140417</v>
      </c>
      <c r="C6" s="6" t="n">
        <v>138771</v>
      </c>
    </row>
    <row r="7" spans="1:3">
      <c r="A7" s="4" t="s">
        <v>959</v>
      </c>
      <c r="B7" s="6" t="n">
        <v>-53704</v>
      </c>
      <c r="C7" s="6" t="n">
        <v>-50125</v>
      </c>
    </row>
    <row r="8" spans="1:3">
      <c r="A8" s="4" t="s">
        <v>960</v>
      </c>
      <c r="B8" s="6" t="n">
        <v>86713</v>
      </c>
      <c r="C8" s="6" t="n">
        <v>88646</v>
      </c>
    </row>
    <row r="9" spans="1:3">
      <c r="A9" s="4" t="s">
        <v>961</v>
      </c>
      <c r="B9" s="6" t="n">
        <v>373</v>
      </c>
      <c r="C9" s="6" t="n">
        <v>701</v>
      </c>
    </row>
    <row r="10" spans="1:3">
      <c r="A10" s="4" t="s">
        <v>962</v>
      </c>
      <c r="B10" s="5" t="n">
        <v>87086</v>
      </c>
      <c r="C10" s="5" t="n">
        <v>893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2</v>
      </c>
      <c r="D2" s="2" t="s">
        <v>113</v>
      </c>
    </row>
    <row r="3" spans="1:4">
      <c r="A3" s="3" t="s">
        <v>263</v>
      </c>
    </row>
    <row r="4" spans="1:4">
      <c r="A4" s="4" t="s">
        <v>964</v>
      </c>
      <c r="B4" s="5" t="n">
        <v>6472</v>
      </c>
      <c r="C4" s="5" t="n">
        <v>6104</v>
      </c>
      <c r="D4" s="5" t="n">
        <v>56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1"/>
    <col customWidth="1" max="5" min="5" width="21"/>
  </cols>
  <sheetData>
    <row r="1" spans="1:5">
      <c r="A1" s="1" t="s">
        <v>965</v>
      </c>
      <c r="B1" s="2" t="s">
        <v>1</v>
      </c>
    </row>
    <row r="2" spans="1:5">
      <c r="B2" s="2" t="s">
        <v>966</v>
      </c>
      <c r="C2" s="2" t="s">
        <v>967</v>
      </c>
      <c r="D2" s="2" t="s">
        <v>527</v>
      </c>
      <c r="E2" s="2" t="s">
        <v>968</v>
      </c>
    </row>
    <row r="3" spans="1:5">
      <c r="A3" s="3" t="s">
        <v>969</v>
      </c>
    </row>
    <row r="4" spans="1:5">
      <c r="A4" s="4" t="s">
        <v>970</v>
      </c>
      <c r="B4" s="5" t="n">
        <v>117318</v>
      </c>
      <c r="C4" s="5" t="n">
        <v>97783</v>
      </c>
    </row>
    <row r="5" spans="1:5">
      <c r="A5" s="4" t="s">
        <v>130</v>
      </c>
      <c r="B5" s="6" t="n">
        <v>3029</v>
      </c>
      <c r="C5" s="6" t="n">
        <v>2718</v>
      </c>
      <c r="D5" s="5" t="n">
        <v>2685</v>
      </c>
    </row>
    <row r="6" spans="1:5">
      <c r="A6" s="4" t="s">
        <v>971</v>
      </c>
      <c r="B6" s="6" t="n">
        <v>831</v>
      </c>
    </row>
    <row r="7" spans="1:5">
      <c r="A7" s="4" t="s">
        <v>972</v>
      </c>
      <c r="B7" s="6" t="n">
        <v>-3355</v>
      </c>
    </row>
    <row r="8" spans="1:5">
      <c r="A8" s="4" t="s">
        <v>973</v>
      </c>
      <c r="B8" s="6" t="n">
        <v>117823</v>
      </c>
      <c r="C8" s="6" t="n">
        <v>117318</v>
      </c>
      <c r="D8" s="5" t="n">
        <v>97783</v>
      </c>
    </row>
    <row r="9" spans="1:5">
      <c r="A9" s="4" t="s">
        <v>974</v>
      </c>
      <c r="B9" s="5" t="n">
        <v>199084</v>
      </c>
      <c r="C9" s="5" t="n">
        <v>200249</v>
      </c>
    </row>
    <row r="10" spans="1:5">
      <c r="A10" s="4" t="s">
        <v>975</v>
      </c>
      <c r="B10" s="6" t="n">
        <v>189</v>
      </c>
      <c r="C10" s="6" t="n">
        <v>196</v>
      </c>
    </row>
    <row r="11" spans="1:5">
      <c r="A11" s="4" t="s">
        <v>976</v>
      </c>
      <c r="B11" s="6" t="n">
        <v>14</v>
      </c>
      <c r="C11" s="6" t="n">
        <v>14</v>
      </c>
    </row>
    <row r="12" spans="1:5">
      <c r="A12" s="4" t="s">
        <v>977</v>
      </c>
      <c r="B12" s="6" t="n">
        <v>63</v>
      </c>
      <c r="C12" s="6" t="n">
        <v>66</v>
      </c>
    </row>
    <row r="13" spans="1:5">
      <c r="A13" s="4" t="s">
        <v>568</v>
      </c>
    </row>
    <row r="14" spans="1:5">
      <c r="A14" s="3" t="s">
        <v>969</v>
      </c>
    </row>
    <row r="15" spans="1:5">
      <c r="A15" s="4" t="s">
        <v>978</v>
      </c>
      <c r="B15" s="5" t="n">
        <v>0</v>
      </c>
      <c r="C15" s="5" t="n">
        <v>16817</v>
      </c>
      <c r="E15" s="5" t="n">
        <v>168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79</v>
      </c>
      <c r="B1" s="2" t="s">
        <v>1</v>
      </c>
    </row>
    <row r="2" spans="1:3">
      <c r="B2" s="2" t="s">
        <v>2</v>
      </c>
      <c r="C2" s="2" t="s">
        <v>62</v>
      </c>
    </row>
    <row r="3" spans="1:3">
      <c r="A3" s="3" t="s">
        <v>266</v>
      </c>
    </row>
    <row r="4" spans="1:3">
      <c r="A4" s="4" t="s">
        <v>980</v>
      </c>
      <c r="B4" s="6" t="n">
        <v>14</v>
      </c>
      <c r="C4" s="6" t="n">
        <v>1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1</v>
      </c>
    </row>
    <row r="2" spans="1:2">
      <c r="B2" s="2" t="s">
        <v>562</v>
      </c>
    </row>
    <row r="3" spans="1:2">
      <c r="A3" s="3" t="s">
        <v>269</v>
      </c>
    </row>
    <row r="4" spans="1:2">
      <c r="A4" s="4" t="s">
        <v>982</v>
      </c>
      <c r="B4" s="5" t="n">
        <v>220972</v>
      </c>
    </row>
    <row r="5" spans="1:2">
      <c r="A5" s="4" t="s">
        <v>983</v>
      </c>
      <c r="B5" s="6" t="n">
        <v>0</v>
      </c>
    </row>
    <row r="6" spans="1:2">
      <c r="A6" s="4" t="s">
        <v>984</v>
      </c>
      <c r="B6" s="6" t="n">
        <v>-100</v>
      </c>
    </row>
    <row r="7" spans="1:2">
      <c r="A7" s="4" t="s">
        <v>985</v>
      </c>
      <c r="B7" s="5" t="n">
        <v>22087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986</v>
      </c>
      <c r="B1" s="2" t="s">
        <v>987</v>
      </c>
      <c r="C1" s="2" t="s">
        <v>562</v>
      </c>
      <c r="D1" s="2" t="s">
        <v>968</v>
      </c>
      <c r="E1" s="2" t="s">
        <v>988</v>
      </c>
      <c r="F1" s="2" t="s">
        <v>989</v>
      </c>
    </row>
    <row r="2" spans="1:6">
      <c r="A2" s="3" t="s">
        <v>990</v>
      </c>
    </row>
    <row r="3" spans="1:6">
      <c r="A3" s="4" t="s">
        <v>991</v>
      </c>
      <c r="C3" s="5" t="n">
        <v>0</v>
      </c>
    </row>
    <row r="4" spans="1:6">
      <c r="A4" s="4" t="s">
        <v>568</v>
      </c>
    </row>
    <row r="5" spans="1:6">
      <c r="A5" s="3" t="s">
        <v>990</v>
      </c>
    </row>
    <row r="6" spans="1:6">
      <c r="A6" s="4" t="s">
        <v>992</v>
      </c>
      <c r="D6" s="5" t="n">
        <v>27605</v>
      </c>
    </row>
    <row r="7" spans="1:6">
      <c r="A7" s="4" t="s">
        <v>541</v>
      </c>
    </row>
    <row r="8" spans="1:6">
      <c r="A8" s="3" t="s">
        <v>990</v>
      </c>
    </row>
    <row r="9" spans="1:6">
      <c r="A9" s="4" t="s">
        <v>992</v>
      </c>
      <c r="E9" s="5" t="n">
        <v>6614</v>
      </c>
    </row>
    <row r="10" spans="1:6">
      <c r="A10" s="4" t="s">
        <v>993</v>
      </c>
    </row>
    <row r="11" spans="1:6">
      <c r="A11" s="3" t="s">
        <v>990</v>
      </c>
    </row>
    <row r="12" spans="1:6">
      <c r="A12" s="4" t="s">
        <v>992</v>
      </c>
      <c r="F12" s="5" t="n">
        <v>898</v>
      </c>
    </row>
    <row r="13" spans="1:6">
      <c r="A13" s="4" t="s">
        <v>994</v>
      </c>
    </row>
    <row r="14" spans="1:6">
      <c r="A14" s="3" t="s">
        <v>990</v>
      </c>
    </row>
    <row r="15" spans="1:6">
      <c r="A15" s="4" t="s">
        <v>992</v>
      </c>
      <c r="B15" s="5" t="n">
        <v>2046</v>
      </c>
    </row>
    <row r="16" spans="1:6">
      <c r="A16" s="4" t="s">
        <v>995</v>
      </c>
      <c r="B16" s="6" t="n">
        <v>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v>
      </c>
    </row>
    <row r="2" spans="1:2">
      <c r="B2" s="2" t="s">
        <v>562</v>
      </c>
    </row>
    <row r="3" spans="1:2">
      <c r="A3" s="3" t="s">
        <v>990</v>
      </c>
    </row>
    <row r="4" spans="1:2">
      <c r="A4" s="4" t="s">
        <v>997</v>
      </c>
      <c r="B4" s="5" t="n">
        <v>37163</v>
      </c>
    </row>
    <row r="5" spans="1:2">
      <c r="A5" s="4" t="s">
        <v>998</v>
      </c>
      <c r="B5" s="6" t="n">
        <v>0</v>
      </c>
    </row>
    <row r="6" spans="1:2">
      <c r="A6" s="4" t="s">
        <v>999</v>
      </c>
      <c r="B6" s="6" t="n">
        <v>0</v>
      </c>
    </row>
    <row r="7" spans="1:2">
      <c r="A7" s="4" t="s">
        <v>1000</v>
      </c>
      <c r="B7" s="6" t="n">
        <v>37163</v>
      </c>
    </row>
    <row r="8" spans="1:2">
      <c r="A8" s="4" t="s">
        <v>1001</v>
      </c>
      <c r="B8" s="6" t="n">
        <v>-7883</v>
      </c>
    </row>
    <row r="9" spans="1:2">
      <c r="A9" s="4" t="s">
        <v>1002</v>
      </c>
      <c r="B9" s="6" t="n">
        <v>0</v>
      </c>
    </row>
    <row r="10" spans="1:2">
      <c r="A10" s="4" t="s">
        <v>1003</v>
      </c>
      <c r="B10" s="6" t="n">
        <v>-5723</v>
      </c>
    </row>
    <row r="11" spans="1:2">
      <c r="A11" s="4" t="s">
        <v>1004</v>
      </c>
      <c r="B11" s="6" t="n">
        <v>-13606</v>
      </c>
    </row>
    <row r="12" spans="1:2">
      <c r="A12" s="4" t="s">
        <v>1005</v>
      </c>
      <c r="B12" s="6" t="n">
        <v>29280</v>
      </c>
    </row>
    <row r="13" spans="1:2">
      <c r="A13" s="4" t="s">
        <v>1006</v>
      </c>
      <c r="B13" s="6" t="n">
        <v>0</v>
      </c>
    </row>
    <row r="14" spans="1:2">
      <c r="A14" s="4" t="s">
        <v>1007</v>
      </c>
      <c r="B14" s="6" t="n">
        <v>5723</v>
      </c>
    </row>
    <row r="15" spans="1:2">
      <c r="A15" s="4" t="s">
        <v>1008</v>
      </c>
      <c r="B15" s="5" t="n">
        <v>2355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62</v>
      </c>
    </row>
    <row r="2" spans="1:3">
      <c r="A2" s="3" t="s">
        <v>990</v>
      </c>
    </row>
    <row r="3" spans="1:3">
      <c r="A3" s="4" t="s">
        <v>1010</v>
      </c>
      <c r="B3" s="5" t="n">
        <v>5723</v>
      </c>
    </row>
    <row r="4" spans="1:3">
      <c r="A4" s="4" t="s">
        <v>1011</v>
      </c>
      <c r="B4" s="6" t="n">
        <v>5465</v>
      </c>
    </row>
    <row r="5" spans="1:3">
      <c r="A5" s="4" t="s">
        <v>1012</v>
      </c>
      <c r="B5" s="6" t="n">
        <v>4776</v>
      </c>
    </row>
    <row r="6" spans="1:3">
      <c r="A6" s="4" t="s">
        <v>1013</v>
      </c>
      <c r="B6" s="6" t="n">
        <v>4269</v>
      </c>
    </row>
    <row r="7" spans="1:3">
      <c r="A7" s="4" t="s">
        <v>1014</v>
      </c>
      <c r="B7" s="6" t="n">
        <v>2482</v>
      </c>
    </row>
    <row r="8" spans="1:3">
      <c r="A8" s="4" t="s">
        <v>1015</v>
      </c>
      <c r="B8" s="6" t="n">
        <v>842</v>
      </c>
    </row>
    <row r="9" spans="1:3">
      <c r="A9" s="4" t="s">
        <v>159</v>
      </c>
      <c r="B9" s="5" t="n">
        <v>23557</v>
      </c>
      <c r="C9" s="5" t="n">
        <v>292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6</v>
      </c>
      <c r="B1" s="2" t="s">
        <v>1</v>
      </c>
    </row>
    <row r="2" spans="1:4">
      <c r="B2" s="2" t="s">
        <v>562</v>
      </c>
      <c r="C2" s="2" t="s">
        <v>526</v>
      </c>
      <c r="D2" s="2" t="s">
        <v>527</v>
      </c>
    </row>
    <row r="3" spans="1:4">
      <c r="A3" s="3" t="s">
        <v>1017</v>
      </c>
    </row>
    <row r="4" spans="1:4">
      <c r="A4" s="4" t="s">
        <v>724</v>
      </c>
      <c r="B4" s="5" t="n">
        <v>7098</v>
      </c>
    </row>
    <row r="5" spans="1:4">
      <c r="A5" s="4" t="s">
        <v>727</v>
      </c>
      <c r="B5" s="6" t="n">
        <v>6200</v>
      </c>
      <c r="C5" s="5" t="n">
        <v>7098</v>
      </c>
    </row>
    <row r="6" spans="1:4">
      <c r="A6" s="4" t="s">
        <v>1018</v>
      </c>
      <c r="B6" s="6" t="n">
        <v>1917</v>
      </c>
      <c r="C6" s="6" t="n">
        <v>2038</v>
      </c>
      <c r="D6" s="5" t="n">
        <v>2076</v>
      </c>
    </row>
    <row r="7" spans="1:4">
      <c r="A7" s="4" t="s">
        <v>1019</v>
      </c>
    </row>
    <row r="8" spans="1:4">
      <c r="A8" s="3" t="s">
        <v>1017</v>
      </c>
    </row>
    <row r="9" spans="1:4">
      <c r="A9" s="4" t="s">
        <v>724</v>
      </c>
      <c r="B9" s="6" t="n">
        <v>7098</v>
      </c>
      <c r="C9" s="6" t="n">
        <v>6687</v>
      </c>
      <c r="D9" s="6" t="n">
        <v>6595</v>
      </c>
    </row>
    <row r="10" spans="1:4">
      <c r="A10" s="4" t="s">
        <v>1020</v>
      </c>
      <c r="B10" s="6" t="n">
        <v>913</v>
      </c>
      <c r="C10" s="6" t="n">
        <v>557</v>
      </c>
      <c r="D10" s="6" t="n">
        <v>810</v>
      </c>
    </row>
    <row r="11" spans="1:4">
      <c r="A11" s="4" t="s">
        <v>1021</v>
      </c>
      <c r="B11" s="6" t="n">
        <v>-1811</v>
      </c>
      <c r="C11" s="6" t="n">
        <v>-146</v>
      </c>
      <c r="D11" s="6" t="n">
        <v>-718</v>
      </c>
    </row>
    <row r="12" spans="1:4">
      <c r="A12" s="4" t="s">
        <v>727</v>
      </c>
      <c r="B12" s="5" t="n">
        <v>6200</v>
      </c>
      <c r="C12" s="5" t="n">
        <v>7098</v>
      </c>
      <c r="D12" s="5" t="n">
        <v>6687</v>
      </c>
    </row>
    <row r="13" spans="1:4">
      <c r="A13" s="4" t="s">
        <v>1022</v>
      </c>
    </row>
    <row r="14" spans="1:4">
      <c r="A14" s="3" t="s">
        <v>1017</v>
      </c>
    </row>
    <row r="15" spans="1:4">
      <c r="A15" s="4" t="s">
        <v>1023</v>
      </c>
      <c r="B15" s="8" t="n">
        <v>0.062</v>
      </c>
      <c r="C15" s="8" t="n">
        <v>0.076</v>
      </c>
      <c r="D15" s="8" t="n">
        <v>0.089</v>
      </c>
    </row>
    <row r="16" spans="1:4">
      <c r="A16" s="4" t="s">
        <v>1024</v>
      </c>
    </row>
    <row r="17" spans="1:4">
      <c r="A17" s="3" t="s">
        <v>1017</v>
      </c>
    </row>
    <row r="18" spans="1:4">
      <c r="A18" s="4" t="s">
        <v>1023</v>
      </c>
      <c r="B18" s="8" t="n">
        <v>0.12</v>
      </c>
      <c r="C18" s="8" t="n">
        <v>0.12</v>
      </c>
      <c r="D18" s="8" t="n">
        <v>0.13</v>
      </c>
    </row>
    <row r="19" spans="1:4">
      <c r="A19" s="4" t="s">
        <v>73</v>
      </c>
    </row>
    <row r="20" spans="1:4">
      <c r="A20" s="3" t="s">
        <v>1017</v>
      </c>
    </row>
    <row r="21" spans="1:4">
      <c r="A21" s="4" t="s">
        <v>724</v>
      </c>
      <c r="B21" s="5" t="n">
        <v>785138</v>
      </c>
      <c r="C21" s="5" t="n">
        <v>811065</v>
      </c>
      <c r="D21" s="5" t="n">
        <v>816623</v>
      </c>
    </row>
    <row r="22" spans="1:4">
      <c r="A22" s="4" t="s">
        <v>727</v>
      </c>
      <c r="B22" s="5" t="n">
        <v>767662</v>
      </c>
      <c r="C22" s="5" t="n">
        <v>785138</v>
      </c>
      <c r="D22" s="5" t="n">
        <v>8110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25</v>
      </c>
      <c r="B1" s="2" t="s">
        <v>1</v>
      </c>
    </row>
    <row r="2" spans="1:4">
      <c r="B2" s="2" t="s">
        <v>2</v>
      </c>
      <c r="C2" s="2" t="s">
        <v>62</v>
      </c>
      <c r="D2" s="2" t="s">
        <v>113</v>
      </c>
    </row>
    <row r="3" spans="1:4">
      <c r="A3" s="3" t="s">
        <v>275</v>
      </c>
    </row>
    <row r="4" spans="1:4">
      <c r="A4" s="4" t="s">
        <v>1026</v>
      </c>
      <c r="B4" s="5" t="n">
        <v>5228</v>
      </c>
    </row>
    <row r="5" spans="1:4">
      <c r="A5" s="4" t="s">
        <v>1027</v>
      </c>
      <c r="B5" s="6" t="n">
        <v>262</v>
      </c>
    </row>
    <row r="6" spans="1:4">
      <c r="A6" s="4" t="s">
        <v>1028</v>
      </c>
      <c r="B6" s="6" t="n">
        <v>-29</v>
      </c>
    </row>
    <row r="7" spans="1:4">
      <c r="A7" s="4" t="s">
        <v>1029</v>
      </c>
      <c r="B7" s="6" t="n">
        <v>-131</v>
      </c>
    </row>
    <row r="8" spans="1:4">
      <c r="A8" s="4" t="s">
        <v>1030</v>
      </c>
      <c r="B8" s="5" t="n">
        <v>5330</v>
      </c>
    </row>
    <row r="9" spans="1:4">
      <c r="A9" s="4" t="s">
        <v>1031</v>
      </c>
      <c r="C9" s="5" t="n">
        <v>6348</v>
      </c>
      <c r="D9" s="5" t="n">
        <v>5885</v>
      </c>
    </row>
    <row r="10" spans="1:4">
      <c r="A10" s="4" t="s">
        <v>1032</v>
      </c>
      <c r="C10" s="5" t="n">
        <v>42</v>
      </c>
      <c r="D10" s="5" t="n">
        <v>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1033</v>
      </c>
      <c r="B1" s="2" t="s">
        <v>1</v>
      </c>
    </row>
    <row r="2" spans="1:2">
      <c r="B2" s="2" t="s">
        <v>562</v>
      </c>
    </row>
    <row r="3" spans="1:2">
      <c r="A3" s="3" t="s">
        <v>275</v>
      </c>
    </row>
    <row r="4" spans="1:2">
      <c r="A4" s="4" t="s">
        <v>1034</v>
      </c>
      <c r="B4" s="5" t="n">
        <v>4931</v>
      </c>
    </row>
    <row r="5" spans="1:2">
      <c r="A5" s="4" t="s">
        <v>1035</v>
      </c>
      <c r="B5" s="5" t="n">
        <v>3216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5"/>
  </cols>
  <sheetData>
    <row r="1" spans="1:2">
      <c r="A1" s="1" t="s">
        <v>1036</v>
      </c>
      <c r="B1" s="2" t="s">
        <v>2</v>
      </c>
    </row>
    <row r="2" spans="1:2">
      <c r="A2" s="3" t="s">
        <v>275</v>
      </c>
    </row>
    <row r="3" spans="1:2">
      <c r="A3" s="4" t="s">
        <v>1037</v>
      </c>
      <c r="B3" s="4" t="s">
        <v>1038</v>
      </c>
    </row>
    <row r="4" spans="1:2">
      <c r="A4" s="4" t="s">
        <v>1039</v>
      </c>
      <c r="B4" s="4" t="s">
        <v>10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41</v>
      </c>
      <c r="B1" s="2" t="s">
        <v>2</v>
      </c>
      <c r="C1" s="2" t="s">
        <v>62</v>
      </c>
    </row>
    <row r="2" spans="1:3">
      <c r="A2" s="3" t="s">
        <v>275</v>
      </c>
    </row>
    <row r="3" spans="1:3">
      <c r="A3" s="4" t="s">
        <v>1010</v>
      </c>
      <c r="B3" s="5" t="n">
        <v>4388</v>
      </c>
    </row>
    <row r="4" spans="1:3">
      <c r="A4" s="4" t="s">
        <v>1011</v>
      </c>
      <c r="B4" s="6" t="n">
        <v>4235</v>
      </c>
    </row>
    <row r="5" spans="1:3">
      <c r="A5" s="4" t="s">
        <v>1012</v>
      </c>
      <c r="B5" s="6" t="n">
        <v>3896</v>
      </c>
    </row>
    <row r="6" spans="1:3">
      <c r="A6" s="4" t="s">
        <v>1013</v>
      </c>
      <c r="B6" s="6" t="n">
        <v>3216</v>
      </c>
    </row>
    <row r="7" spans="1:3">
      <c r="A7" s="4" t="s">
        <v>1014</v>
      </c>
      <c r="B7" s="6" t="n">
        <v>2937</v>
      </c>
    </row>
    <row r="8" spans="1:3">
      <c r="A8" s="4" t="s">
        <v>1015</v>
      </c>
      <c r="B8" s="6" t="n">
        <v>13745</v>
      </c>
    </row>
    <row r="9" spans="1:3">
      <c r="A9" s="4" t="s">
        <v>159</v>
      </c>
      <c r="B9" s="6" t="n">
        <v>32417</v>
      </c>
    </row>
    <row r="10" spans="1:3">
      <c r="A10" s="4" t="s">
        <v>1042</v>
      </c>
      <c r="B10" s="6" t="n">
        <v>-4877</v>
      </c>
    </row>
    <row r="11" spans="1:3">
      <c r="A11" s="4" t="s">
        <v>1043</v>
      </c>
      <c r="B11" s="5" t="n">
        <v>27540</v>
      </c>
      <c r="C11"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4</v>
      </c>
      <c r="B1" s="2" t="s">
        <v>2</v>
      </c>
      <c r="C1" s="2" t="s">
        <v>62</v>
      </c>
    </row>
    <row r="2" spans="1:3">
      <c r="A2" s="3" t="s">
        <v>277</v>
      </c>
    </row>
    <row r="3" spans="1:3">
      <c r="A3" s="4" t="s">
        <v>85</v>
      </c>
      <c r="B3" s="5" t="n">
        <v>1832665</v>
      </c>
      <c r="C3" s="5" t="n">
        <v>1760580</v>
      </c>
    </row>
    <row r="4" spans="1:3">
      <c r="A4" s="4" t="s">
        <v>1045</v>
      </c>
      <c r="B4" s="6" t="n">
        <v>1242274</v>
      </c>
      <c r="C4" s="6" t="n">
        <v>1252366</v>
      </c>
    </row>
    <row r="5" spans="1:3">
      <c r="A5" s="4" t="s">
        <v>1046</v>
      </c>
      <c r="B5" s="6" t="n">
        <v>1851549</v>
      </c>
      <c r="C5" s="6" t="n">
        <v>1921324</v>
      </c>
    </row>
    <row r="6" spans="1:3">
      <c r="A6" s="4" t="s">
        <v>1047</v>
      </c>
      <c r="B6" s="6" t="n">
        <v>129061</v>
      </c>
      <c r="C6" s="6" t="n">
        <v>132429</v>
      </c>
    </row>
    <row r="7" spans="1:3">
      <c r="A7" s="4" t="s">
        <v>1048</v>
      </c>
      <c r="B7" s="6" t="n">
        <v>311445</v>
      </c>
      <c r="C7" s="6" t="n">
        <v>299767</v>
      </c>
    </row>
    <row r="8" spans="1:3">
      <c r="A8" s="4" t="s">
        <v>87</v>
      </c>
      <c r="B8" s="5" t="n">
        <v>5366994</v>
      </c>
      <c r="C8" s="5" t="n">
        <v>53664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9</v>
      </c>
      <c r="B1" s="2" t="s">
        <v>2</v>
      </c>
      <c r="C1" s="2" t="s">
        <v>62</v>
      </c>
    </row>
    <row r="2" spans="1:3">
      <c r="A2" s="3" t="s">
        <v>1050</v>
      </c>
    </row>
    <row r="3" spans="1:3">
      <c r="A3" s="4" t="s">
        <v>1051</v>
      </c>
      <c r="B3" s="5" t="n">
        <v>1550000</v>
      </c>
      <c r="C3" s="5" t="n">
        <v>1469000</v>
      </c>
    </row>
    <row r="4" spans="1:3">
      <c r="A4" s="4" t="s">
        <v>542</v>
      </c>
    </row>
    <row r="5" spans="1:3">
      <c r="A5" s="3" t="s">
        <v>1050</v>
      </c>
    </row>
    <row r="6" spans="1:3">
      <c r="A6" s="4" t="s">
        <v>1052</v>
      </c>
      <c r="B6" s="5" t="n">
        <v>30000000</v>
      </c>
      <c r="C6" s="5" t="n">
        <v>6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053</v>
      </c>
      <c r="B1" s="2" t="s">
        <v>562</v>
      </c>
    </row>
    <row r="2" spans="1:2">
      <c r="A2" s="3" t="s">
        <v>1054</v>
      </c>
    </row>
    <row r="3" spans="1:2">
      <c r="A3" s="4" t="s">
        <v>1010</v>
      </c>
      <c r="B3" s="5" t="n">
        <v>340150</v>
      </c>
    </row>
    <row r="4" spans="1:2">
      <c r="A4" s="4" t="s">
        <v>1011</v>
      </c>
      <c r="B4" s="6" t="n">
        <v>57076</v>
      </c>
    </row>
    <row r="5" spans="1:2">
      <c r="A5" s="4" t="s">
        <v>1012</v>
      </c>
      <c r="B5" s="6" t="n">
        <v>38552</v>
      </c>
    </row>
    <row r="6" spans="1:2">
      <c r="A6" s="4" t="s">
        <v>1013</v>
      </c>
      <c r="B6" s="6" t="n">
        <v>2798</v>
      </c>
    </row>
    <row r="7" spans="1:2">
      <c r="A7" s="4" t="s">
        <v>1014</v>
      </c>
      <c r="B7" s="6" t="n">
        <v>1924</v>
      </c>
    </row>
    <row r="8" spans="1:2">
      <c r="A8" s="4" t="s">
        <v>1015</v>
      </c>
      <c r="B8" s="6" t="n">
        <v>6</v>
      </c>
    </row>
    <row r="9" spans="1:2">
      <c r="A9" s="4" t="s">
        <v>159</v>
      </c>
      <c r="B9" s="5" t="n">
        <v>44050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62</v>
      </c>
    </row>
    <row r="2" spans="1:3">
      <c r="A2" s="3" t="s">
        <v>1056</v>
      </c>
    </row>
    <row r="3" spans="1:3">
      <c r="A3" s="4" t="s">
        <v>1057</v>
      </c>
      <c r="B3" s="5" t="n">
        <v>18454</v>
      </c>
      <c r="C3" s="5" t="n">
        <v>15839</v>
      </c>
    </row>
    <row r="4" spans="1:3">
      <c r="A4" s="4" t="s">
        <v>1058</v>
      </c>
    </row>
    <row r="5" spans="1:3">
      <c r="A5" s="3" t="s">
        <v>1056</v>
      </c>
    </row>
    <row r="6" spans="1:3">
      <c r="A6" s="4" t="s">
        <v>1059</v>
      </c>
      <c r="B6" s="5" t="n">
        <v>18454</v>
      </c>
      <c r="C6" s="5" t="n">
        <v>1583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62</v>
      </c>
    </row>
    <row r="2" spans="1:3">
      <c r="A2" s="4" t="s">
        <v>1058</v>
      </c>
    </row>
    <row r="3" spans="1:3">
      <c r="A3" s="3" t="s">
        <v>1056</v>
      </c>
    </row>
    <row r="4" spans="1:3">
      <c r="A4" s="4" t="s">
        <v>1061</v>
      </c>
      <c r="B4" s="4" t="s">
        <v>1062</v>
      </c>
      <c r="C4" s="4" t="s">
        <v>106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3</v>
      </c>
      <c r="B1" s="2" t="s">
        <v>2</v>
      </c>
      <c r="C1" s="2" t="s">
        <v>62</v>
      </c>
    </row>
    <row r="2" spans="1:3">
      <c r="A2" s="3" t="s">
        <v>1064</v>
      </c>
    </row>
    <row r="3" spans="1:3">
      <c r="A3" s="4" t="s">
        <v>1065</v>
      </c>
      <c r="B3" s="5" t="n">
        <v>2257336000</v>
      </c>
    </row>
    <row r="4" spans="1:3">
      <c r="A4" s="4" t="s">
        <v>1066</v>
      </c>
      <c r="B4" s="6" t="n">
        <v>0</v>
      </c>
    </row>
    <row r="5" spans="1:3">
      <c r="A5" s="4" t="s">
        <v>1067</v>
      </c>
      <c r="B5" s="6" t="n">
        <v>160134000</v>
      </c>
    </row>
    <row r="6" spans="1:3">
      <c r="A6" s="4" t="s">
        <v>1068</v>
      </c>
      <c r="B6" s="6" t="n">
        <v>3070793000</v>
      </c>
    </row>
    <row r="7" spans="1:3">
      <c r="A7" s="4" t="s">
        <v>1069</v>
      </c>
      <c r="B7" s="6" t="n">
        <v>48878000</v>
      </c>
    </row>
    <row r="8" spans="1:3">
      <c r="A8" s="4" t="s">
        <v>1070</v>
      </c>
      <c r="B8" s="6" t="n">
        <v>273395000</v>
      </c>
    </row>
    <row r="9" spans="1:3">
      <c r="A9" s="4" t="s">
        <v>1071</v>
      </c>
      <c r="B9" s="6" t="n">
        <v>0</v>
      </c>
    </row>
    <row r="10" spans="1:3">
      <c r="A10" s="4" t="s">
        <v>1072</v>
      </c>
      <c r="B10" s="6" t="n">
        <v>10000</v>
      </c>
    </row>
    <row r="11" spans="1:3">
      <c r="A11" s="4" t="s">
        <v>1073</v>
      </c>
      <c r="B11" s="6" t="n">
        <v>273385000</v>
      </c>
    </row>
    <row r="12" spans="1:3">
      <c r="A12" s="4" t="s">
        <v>1074</v>
      </c>
      <c r="B12" s="6" t="n">
        <v>60000000</v>
      </c>
    </row>
    <row r="13" spans="1:3">
      <c r="A13" s="4" t="s">
        <v>1058</v>
      </c>
    </row>
    <row r="14" spans="1:3">
      <c r="A14" s="3" t="s">
        <v>1064</v>
      </c>
    </row>
    <row r="15" spans="1:3">
      <c r="A15" s="4" t="s">
        <v>1075</v>
      </c>
      <c r="B15" s="5" t="n">
        <v>18454000</v>
      </c>
      <c r="C15" s="5" t="n">
        <v>1583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53:12Z</dcterms:created>
  <dcterms:modified xmlns:dcterms="http://purl.org/dc/terms/" xmlns:xsi="http://www.w3.org/2001/XMLSchema-instance" xsi:type="dcterms:W3CDTF">2020-03-02T16:53:12Z</dcterms:modified>
</cp:coreProperties>
</file>